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GENERAL" sheetId="11" state="visible" r:id="rId11"/>
    <sheet xmlns:r="http://schemas.openxmlformats.org/officeDocument/2006/relationships" name="BASIS OF PREPARATION AND SIGNIF" sheetId="12" state="visible" r:id="rId12"/>
    <sheet xmlns:r="http://schemas.openxmlformats.org/officeDocument/2006/relationships" name="RECENTLY ISSUED ACCOUNTING STAN" sheetId="13" state="visible" r:id="rId13"/>
    <sheet xmlns:r="http://schemas.openxmlformats.org/officeDocument/2006/relationships" name="SUBSIDIARIES" sheetId="14" state="visible" r:id="rId14"/>
    <sheet xmlns:r="http://schemas.openxmlformats.org/officeDocument/2006/relationships" name="VARIABLE INTEREST ENTITIES (&quot;VI" sheetId="15" state="visible" r:id="rId15"/>
    <sheet xmlns:r="http://schemas.openxmlformats.org/officeDocument/2006/relationships" name="SEGMENT INFORMATION" sheetId="16" state="visible" r:id="rId16"/>
    <sheet xmlns:r="http://schemas.openxmlformats.org/officeDocument/2006/relationships" name="REVENUE" sheetId="17" state="visible" r:id="rId17"/>
    <sheet xmlns:r="http://schemas.openxmlformats.org/officeDocument/2006/relationships" name="REALIZED AND UNREALIZED GAIN_(L" sheetId="18" state="visible" r:id="rId18"/>
    <sheet xmlns:r="http://schemas.openxmlformats.org/officeDocument/2006/relationships" name="OTHER NON-OPERATING INCOME_(LOS" sheetId="19" state="visible" r:id="rId19"/>
    <sheet xmlns:r="http://schemas.openxmlformats.org/officeDocument/2006/relationships" name="GAINS_(LOSSES) ON DERIVATIVE IN" sheetId="20" state="visible" r:id="rId20"/>
    <sheet xmlns:r="http://schemas.openxmlformats.org/officeDocument/2006/relationships" name="INCOME TAXES" sheetId="21" state="visible" r:id="rId21"/>
    <sheet xmlns:r="http://schemas.openxmlformats.org/officeDocument/2006/relationships" name="EARNINGS_(LOSS) PER SHARE" sheetId="22" state="visible" r:id="rId22"/>
    <sheet xmlns:r="http://schemas.openxmlformats.org/officeDocument/2006/relationships" name="OPERATING LEASES" sheetId="23" state="visible" r:id="rId23"/>
    <sheet xmlns:r="http://schemas.openxmlformats.org/officeDocument/2006/relationships" name="DISCONTINUED OPERATIONS" sheetId="24" state="visible" r:id="rId24"/>
    <sheet xmlns:r="http://schemas.openxmlformats.org/officeDocument/2006/relationships" name="RESTRICTED CASH AND SHORT-TERM " sheetId="25" state="visible" r:id="rId25"/>
    <sheet xmlns:r="http://schemas.openxmlformats.org/officeDocument/2006/relationships" name="OTHER CURRENT ASSETS" sheetId="26" state="visible" r:id="rId26"/>
    <sheet xmlns:r="http://schemas.openxmlformats.org/officeDocument/2006/relationships" name="EQUITY METHOD INVESTMENTS" sheetId="27" state="visible" r:id="rId27"/>
    <sheet xmlns:r="http://schemas.openxmlformats.org/officeDocument/2006/relationships" name="ASSET UNDER DEVELOPMENT" sheetId="28" state="visible" r:id="rId28"/>
    <sheet xmlns:r="http://schemas.openxmlformats.org/officeDocument/2006/relationships" name="VESSELS AND EQUIPMENT, NET" sheetId="29" state="visible" r:id="rId29"/>
    <sheet xmlns:r="http://schemas.openxmlformats.org/officeDocument/2006/relationships" name="OTHER NON-CURRENT ASSETS" sheetId="30" state="visible" r:id="rId30"/>
    <sheet xmlns:r="http://schemas.openxmlformats.org/officeDocument/2006/relationships" name="DEBT" sheetId="31" state="visible" r:id="rId31"/>
    <sheet xmlns:r="http://schemas.openxmlformats.org/officeDocument/2006/relationships" name="ACCRUED EXPENSES" sheetId="32" state="visible" r:id="rId32"/>
    <sheet xmlns:r="http://schemas.openxmlformats.org/officeDocument/2006/relationships" name="OTHER CURRENT LIABILITIES" sheetId="33" state="visible" r:id="rId33"/>
    <sheet xmlns:r="http://schemas.openxmlformats.org/officeDocument/2006/relationships" name="OTHER NON-CURRENT LIABILITIES" sheetId="34" state="visible" r:id="rId34"/>
    <sheet xmlns:r="http://schemas.openxmlformats.org/officeDocument/2006/relationships" name="PENSIONS" sheetId="35" state="visible" r:id="rId35"/>
    <sheet xmlns:r="http://schemas.openxmlformats.org/officeDocument/2006/relationships" name="SHARE CAPITAL AND SHARE BASED C" sheetId="36" state="visible" r:id="rId36"/>
    <sheet xmlns:r="http://schemas.openxmlformats.org/officeDocument/2006/relationships" name="FINANCIAL INSTRUMENTS" sheetId="37" state="visible" r:id="rId37"/>
    <sheet xmlns:r="http://schemas.openxmlformats.org/officeDocument/2006/relationships" name="RELATED PARTY TRANSACTIONS"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BASIS OF PREPARATION AND SIGN_2" sheetId="41" state="visible" r:id="rId41"/>
    <sheet xmlns:r="http://schemas.openxmlformats.org/officeDocument/2006/relationships" name="BASIS OF PREPARATION AND SIGN_3" sheetId="42" state="visible" r:id="rId42"/>
    <sheet xmlns:r="http://schemas.openxmlformats.org/officeDocument/2006/relationships" name="RECENTLY ISSUED ACCOUNTING ST_2" sheetId="43" state="visible" r:id="rId43"/>
    <sheet xmlns:r="http://schemas.openxmlformats.org/officeDocument/2006/relationships" name="SUBSIDIARIES (Tables)" sheetId="44" state="visible" r:id="rId44"/>
    <sheet xmlns:r="http://schemas.openxmlformats.org/officeDocument/2006/relationships" name="VARIABLE INTEREST ENTITIES (&quot;_2" sheetId="45" state="visible" r:id="rId45"/>
    <sheet xmlns:r="http://schemas.openxmlformats.org/officeDocument/2006/relationships" name="SEGMENT INFORMATION (Tables)" sheetId="46" state="visible" r:id="rId46"/>
    <sheet xmlns:r="http://schemas.openxmlformats.org/officeDocument/2006/relationships" name="REVENUE (Tables)" sheetId="47" state="visible" r:id="rId47"/>
    <sheet xmlns:r="http://schemas.openxmlformats.org/officeDocument/2006/relationships" name="REALIZED AND UNREALIZED GAIN__2" sheetId="48" state="visible" r:id="rId48"/>
    <sheet xmlns:r="http://schemas.openxmlformats.org/officeDocument/2006/relationships" name="OTHER NON-OPERATING INCOME_(L_2" sheetId="49" state="visible" r:id="rId49"/>
    <sheet xmlns:r="http://schemas.openxmlformats.org/officeDocument/2006/relationships" name="GAINS_(LOSSES) ON DERIVATIVE _2" sheetId="50" state="visible" r:id="rId50"/>
    <sheet xmlns:r="http://schemas.openxmlformats.org/officeDocument/2006/relationships" name="INCOME TAXES (Tables)" sheetId="51" state="visible" r:id="rId51"/>
    <sheet xmlns:r="http://schemas.openxmlformats.org/officeDocument/2006/relationships" name="EARNINGS_(LOSS) PER SHARE (Tabl" sheetId="52" state="visible" r:id="rId52"/>
    <sheet xmlns:r="http://schemas.openxmlformats.org/officeDocument/2006/relationships" name="OPERATING LEASES (Tables)" sheetId="53" state="visible" r:id="rId53"/>
    <sheet xmlns:r="http://schemas.openxmlformats.org/officeDocument/2006/relationships" name="DISCONTINUED OPERATIONS (Tables" sheetId="54" state="visible" r:id="rId54"/>
    <sheet xmlns:r="http://schemas.openxmlformats.org/officeDocument/2006/relationships" name="RESTRICTED CASH AND SHORT-TER_2" sheetId="55" state="visible" r:id="rId55"/>
    <sheet xmlns:r="http://schemas.openxmlformats.org/officeDocument/2006/relationships" name="OTHER CURRENT ASSETS (Tables)" sheetId="56" state="visible" r:id="rId56"/>
    <sheet xmlns:r="http://schemas.openxmlformats.org/officeDocument/2006/relationships" name="EQUITY METHOD INVESTMENTS (Tabl" sheetId="57" state="visible" r:id="rId57"/>
    <sheet xmlns:r="http://schemas.openxmlformats.org/officeDocument/2006/relationships" name="ASSET UNDER DEVELOPMENT (Tables" sheetId="58" state="visible" r:id="rId58"/>
    <sheet xmlns:r="http://schemas.openxmlformats.org/officeDocument/2006/relationships" name="VESSELS AND EQUIPMENT, NET (Tab" sheetId="59" state="visible" r:id="rId59"/>
    <sheet xmlns:r="http://schemas.openxmlformats.org/officeDocument/2006/relationships" name="OTHER NON-CURRENT ASSETS (Table" sheetId="60" state="visible" r:id="rId60"/>
    <sheet xmlns:r="http://schemas.openxmlformats.org/officeDocument/2006/relationships" name="DEBT (Tables)" sheetId="61" state="visible" r:id="rId61"/>
    <sheet xmlns:r="http://schemas.openxmlformats.org/officeDocument/2006/relationships" name="ACCRUED EXPENSES (Tables)" sheetId="62" state="visible" r:id="rId62"/>
    <sheet xmlns:r="http://schemas.openxmlformats.org/officeDocument/2006/relationships" name="OTHER CURRENT LIABILITIES (Tabl" sheetId="63" state="visible" r:id="rId63"/>
    <sheet xmlns:r="http://schemas.openxmlformats.org/officeDocument/2006/relationships" name="OTHER NON-CURRENT LIABILITIES (" sheetId="64" state="visible" r:id="rId64"/>
    <sheet xmlns:r="http://schemas.openxmlformats.org/officeDocument/2006/relationships" name="PENSIONS (Tables)" sheetId="65" state="visible" r:id="rId65"/>
    <sheet xmlns:r="http://schemas.openxmlformats.org/officeDocument/2006/relationships" name="SHARE CAPITAL AND SHARE BASED_2" sheetId="66" state="visible" r:id="rId66"/>
    <sheet xmlns:r="http://schemas.openxmlformats.org/officeDocument/2006/relationships" name="FINANCIAL INSTRUMENTS (Tables)" sheetId="67" state="visible" r:id="rId67"/>
    <sheet xmlns:r="http://schemas.openxmlformats.org/officeDocument/2006/relationships" name="RELATED PARTY TRANSACTIONS (Tab" sheetId="68" state="visible" r:id="rId68"/>
    <sheet xmlns:r="http://schemas.openxmlformats.org/officeDocument/2006/relationships" name="COMMITMENTS AND CONTINGENCIES (" sheetId="69" state="visible" r:id="rId69"/>
    <sheet xmlns:r="http://schemas.openxmlformats.org/officeDocument/2006/relationships" name="SUBSEQUENT EVENTS (Tables)" sheetId="70" state="visible" r:id="rId70"/>
    <sheet xmlns:r="http://schemas.openxmlformats.org/officeDocument/2006/relationships" name="GENERAL - Narrative (Details)" sheetId="71" state="visible" r:id="rId71"/>
    <sheet xmlns:r="http://schemas.openxmlformats.org/officeDocument/2006/relationships" name="BASIS OF PREPARATION AND SUMMAR" sheetId="72" state="visible" r:id="rId72"/>
    <sheet xmlns:r="http://schemas.openxmlformats.org/officeDocument/2006/relationships" name="BASIS OF PREPARATION AND SIGN_4" sheetId="73" state="visible" r:id="rId73"/>
    <sheet xmlns:r="http://schemas.openxmlformats.org/officeDocument/2006/relationships" name="BASIS OF PREPARATION AND SIGN_5" sheetId="74" state="visible" r:id="rId74"/>
    <sheet xmlns:r="http://schemas.openxmlformats.org/officeDocument/2006/relationships" name="SUBSIDIARIES - Narrative (Detai" sheetId="75" state="visible" r:id="rId75"/>
    <sheet xmlns:r="http://schemas.openxmlformats.org/officeDocument/2006/relationships" name="VARIABLE INTEREST ENTITIES (&quot;_3" sheetId="76" state="visible" r:id="rId76"/>
    <sheet xmlns:r="http://schemas.openxmlformats.org/officeDocument/2006/relationships" name="VARIABLE INTEREST ENTITIES (&quot;_4" sheetId="77" state="visible" r:id="rId77"/>
    <sheet xmlns:r="http://schemas.openxmlformats.org/officeDocument/2006/relationships" name="VARIABLE INTEREST ENTITIES (&quot;_5" sheetId="78" state="visible" r:id="rId78"/>
    <sheet xmlns:r="http://schemas.openxmlformats.org/officeDocument/2006/relationships" name="VARIABLE INTEREST ENTITIES (&quot;_6" sheetId="79" state="visible" r:id="rId79"/>
    <sheet xmlns:r="http://schemas.openxmlformats.org/officeDocument/2006/relationships" name="VARIABLE INTEREST ENTITIES (&quot;_7" sheetId="80" state="visible" r:id="rId80"/>
    <sheet xmlns:r="http://schemas.openxmlformats.org/officeDocument/2006/relationships" name="VARIABLE INTEREST ENTITIES (&quot;_8" sheetId="81" state="visible" r:id="rId81"/>
    <sheet xmlns:r="http://schemas.openxmlformats.org/officeDocument/2006/relationships" name="SEGMENT INFORMATION - Narrative" sheetId="82" state="visible" r:id="rId82"/>
    <sheet xmlns:r="http://schemas.openxmlformats.org/officeDocument/2006/relationships" name="SEGMENT INFORMATION - Summary o" sheetId="83" state="visible" r:id="rId83"/>
    <sheet xmlns:r="http://schemas.openxmlformats.org/officeDocument/2006/relationships" name="SEGMENT INFORMATION - Segment R" sheetId="84" state="visible" r:id="rId84"/>
    <sheet xmlns:r="http://schemas.openxmlformats.org/officeDocument/2006/relationships" name="SEGMENT INFORMATION - Revenues " sheetId="85" state="visible" r:id="rId85"/>
    <sheet xmlns:r="http://schemas.openxmlformats.org/officeDocument/2006/relationships" name="SEGMENT INFORMATION - Geographi" sheetId="86" state="visible" r:id="rId86"/>
    <sheet xmlns:r="http://schemas.openxmlformats.org/officeDocument/2006/relationships" name="REVENUE - Change in Contract Ba" sheetId="87" state="visible" r:id="rId87"/>
    <sheet xmlns:r="http://schemas.openxmlformats.org/officeDocument/2006/relationships" name="REVENUE - Management Fee Revenu" sheetId="88" state="visible" r:id="rId88"/>
    <sheet xmlns:r="http://schemas.openxmlformats.org/officeDocument/2006/relationships" name="REVENUE - Liquefaction services" sheetId="89" state="visible" r:id="rId89"/>
    <sheet xmlns:r="http://schemas.openxmlformats.org/officeDocument/2006/relationships" name="REVENUE - Additional Informatio" sheetId="90" state="visible" r:id="rId90"/>
    <sheet xmlns:r="http://schemas.openxmlformats.org/officeDocument/2006/relationships" name="REALIZED AND UNREALIZED GAIN__3" sheetId="91" state="visible" r:id="rId91"/>
    <sheet xmlns:r="http://schemas.openxmlformats.org/officeDocument/2006/relationships" name="OTHER NON-OPERATING INCOME_(L_3" sheetId="92" state="visible" r:id="rId92"/>
    <sheet xmlns:r="http://schemas.openxmlformats.org/officeDocument/2006/relationships" name="GAINS_(LOSSES) ON DERIVATIVE _3" sheetId="93" state="visible" r:id="rId93"/>
    <sheet xmlns:r="http://schemas.openxmlformats.org/officeDocument/2006/relationships" name="INCOME TAXES (Details)" sheetId="94" state="visible" r:id="rId94"/>
    <sheet xmlns:r="http://schemas.openxmlformats.org/officeDocument/2006/relationships" name="INCOME TAXES - Tax Expense (Ben" sheetId="95" state="visible" r:id="rId95"/>
    <sheet xmlns:r="http://schemas.openxmlformats.org/officeDocument/2006/relationships" name="EARNINGS_(LOSS) PER SHARE (Deta" sheetId="96" state="visible" r:id="rId96"/>
    <sheet xmlns:r="http://schemas.openxmlformats.org/officeDocument/2006/relationships" name="OPERATING LEASES - Minimum Cont" sheetId="97" state="visible" r:id="rId97"/>
    <sheet xmlns:r="http://schemas.openxmlformats.org/officeDocument/2006/relationships" name="OPERATING LEASES - Narrative (D" sheetId="98" state="visible" r:id="rId98"/>
    <sheet xmlns:r="http://schemas.openxmlformats.org/officeDocument/2006/relationships" name="OPERATING LEASES - Operating Le" sheetId="99" state="visible" r:id="rId99"/>
    <sheet xmlns:r="http://schemas.openxmlformats.org/officeDocument/2006/relationships" name="OPERATING LEASES - Operating _2" sheetId="100" state="visible" r:id="rId100"/>
    <sheet xmlns:r="http://schemas.openxmlformats.org/officeDocument/2006/relationships" name="OPERATING LEASES - Maturity of " sheetId="101" state="visible" r:id="rId101"/>
    <sheet xmlns:r="http://schemas.openxmlformats.org/officeDocument/2006/relationships" name="DISCONTINUED OPERATIONS - Narra" sheetId="102" state="visible" r:id="rId102"/>
    <sheet xmlns:r="http://schemas.openxmlformats.org/officeDocument/2006/relationships" name="DISCONTINUED OPERATIONS - Gain " sheetId="103" state="visible" r:id="rId103"/>
    <sheet xmlns:r="http://schemas.openxmlformats.org/officeDocument/2006/relationships" name="DISCONTINUED OPERATIONS - Net i" sheetId="104" state="visible" r:id="rId104"/>
    <sheet xmlns:r="http://schemas.openxmlformats.org/officeDocument/2006/relationships" name="DISCONTINUED OPERATIONS - Summa" sheetId="105" state="visible" r:id="rId105"/>
    <sheet xmlns:r="http://schemas.openxmlformats.org/officeDocument/2006/relationships" name="RESTRICTED CASH AND SHORT-TER_3" sheetId="106" state="visible" r:id="rId106"/>
    <sheet xmlns:r="http://schemas.openxmlformats.org/officeDocument/2006/relationships" name="OTHER CURRENT ASSETS (Details)" sheetId="107" state="visible" r:id="rId107"/>
    <sheet xmlns:r="http://schemas.openxmlformats.org/officeDocument/2006/relationships" name="EQUITY METHOD INVESTMENTS - Inv" sheetId="108" state="visible" r:id="rId108"/>
    <sheet xmlns:r="http://schemas.openxmlformats.org/officeDocument/2006/relationships" name="EQUITY METHOD INVESTMENTS - Add" sheetId="109" state="visible" r:id="rId109"/>
    <sheet xmlns:r="http://schemas.openxmlformats.org/officeDocument/2006/relationships" name="ASSET UNDER DEVELOPMENT (Detail" sheetId="110" state="visible" r:id="rId110"/>
    <sheet xmlns:r="http://schemas.openxmlformats.org/officeDocument/2006/relationships" name="ASSET UNDER DEVELOPMENT - Narra" sheetId="111" state="visible" r:id="rId111"/>
    <sheet xmlns:r="http://schemas.openxmlformats.org/officeDocument/2006/relationships" name="ASSET UNDER DEVELOPMENT - Commi" sheetId="112" state="visible" r:id="rId112"/>
    <sheet xmlns:r="http://schemas.openxmlformats.org/officeDocument/2006/relationships" name="ASSET UNDER DEVELOPMENT - Sched" sheetId="113" state="visible" r:id="rId113"/>
    <sheet xmlns:r="http://schemas.openxmlformats.org/officeDocument/2006/relationships" name="VESSELS AND EQUIPMENT, NET (Det" sheetId="114" state="visible" r:id="rId114"/>
    <sheet xmlns:r="http://schemas.openxmlformats.org/officeDocument/2006/relationships" name="VESSELS AND EQUIPMENT, NET - Ma" sheetId="115" state="visible" r:id="rId115"/>
    <sheet xmlns:r="http://schemas.openxmlformats.org/officeDocument/2006/relationships" name="OTHER NON-CURRENT ASSETS (Detai" sheetId="116" state="visible" r:id="rId116"/>
    <sheet xmlns:r="http://schemas.openxmlformats.org/officeDocument/2006/relationships" name="DEBT - Schedule of Long-Term De" sheetId="117" state="visible" r:id="rId117"/>
    <sheet xmlns:r="http://schemas.openxmlformats.org/officeDocument/2006/relationships" name="DEBT - Schedule of Debt (Detail" sheetId="118" state="visible" r:id="rId118"/>
    <sheet xmlns:r="http://schemas.openxmlformats.org/officeDocument/2006/relationships" name="DEBT - Golar 2017 Convertible B" sheetId="119" state="visible" r:id="rId119"/>
    <sheet xmlns:r="http://schemas.openxmlformats.org/officeDocument/2006/relationships" name="Debt - Quarterly Dividends (Det" sheetId="120" state="visible" r:id="rId120"/>
    <sheet xmlns:r="http://schemas.openxmlformats.org/officeDocument/2006/relationships" name="DEBT - Gimi Facility and $1.125" sheetId="121" state="visible" r:id="rId121"/>
    <sheet xmlns:r="http://schemas.openxmlformats.org/officeDocument/2006/relationships" name="DEBT - Schedule of Tranches (De" sheetId="122" state="visible" r:id="rId122"/>
    <sheet xmlns:r="http://schemas.openxmlformats.org/officeDocument/2006/relationships" name="DEBT - Lessor VIE Debt (Details" sheetId="123" state="visible" r:id="rId123"/>
    <sheet xmlns:r="http://schemas.openxmlformats.org/officeDocument/2006/relationships" name="DEBT - Debt Restrictions Narrat" sheetId="124" state="visible" r:id="rId124"/>
    <sheet xmlns:r="http://schemas.openxmlformats.org/officeDocument/2006/relationships" name="ACCRUED EXPENSES (Details)" sheetId="125" state="visible" r:id="rId125"/>
    <sheet xmlns:r="http://schemas.openxmlformats.org/officeDocument/2006/relationships" name="OTHER CURRENT LIABILITIES (Deta" sheetId="126" state="visible" r:id="rId126"/>
    <sheet xmlns:r="http://schemas.openxmlformats.org/officeDocument/2006/relationships" name="OTHER NON-CURRENT LIABILITIES_2" sheetId="127" state="visible" r:id="rId127"/>
    <sheet xmlns:r="http://schemas.openxmlformats.org/officeDocument/2006/relationships" name="PENSIONS - Narrative (Details)" sheetId="128" state="visible" r:id="rId128"/>
    <sheet xmlns:r="http://schemas.openxmlformats.org/officeDocument/2006/relationships" name="PENSIONS - Net Periodic Benefit" sheetId="129" state="visible" r:id="rId129"/>
    <sheet xmlns:r="http://schemas.openxmlformats.org/officeDocument/2006/relationships" name="PENSIONS - Reconciliation of Be" sheetId="130" state="visible" r:id="rId130"/>
    <sheet xmlns:r="http://schemas.openxmlformats.org/officeDocument/2006/relationships" name="PENSIONS - Reconciliation of Fa" sheetId="131" state="visible" r:id="rId131"/>
    <sheet xmlns:r="http://schemas.openxmlformats.org/officeDocument/2006/relationships" name="PENSIONS - Reconciliation of Fu" sheetId="132" state="visible" r:id="rId132"/>
    <sheet xmlns:r="http://schemas.openxmlformats.org/officeDocument/2006/relationships" name="PENSIONS - Asset Allocation (De" sheetId="133" state="visible" r:id="rId133"/>
    <sheet xmlns:r="http://schemas.openxmlformats.org/officeDocument/2006/relationships" name="PENSIONS - Employer Contributio" sheetId="134" state="visible" r:id="rId134"/>
    <sheet xmlns:r="http://schemas.openxmlformats.org/officeDocument/2006/relationships" name="PENSIONS - Assumptions Used (De" sheetId="135" state="visible" r:id="rId135"/>
    <sheet xmlns:r="http://schemas.openxmlformats.org/officeDocument/2006/relationships" name="SHARE CAPITAL AND SHARE BASED_3" sheetId="136" state="visible" r:id="rId136"/>
    <sheet xmlns:r="http://schemas.openxmlformats.org/officeDocument/2006/relationships" name="SHARE CAPITAL AND SHARE BASED_4" sheetId="137" state="visible" r:id="rId137"/>
    <sheet xmlns:r="http://schemas.openxmlformats.org/officeDocument/2006/relationships" name="SHARE CAPITAL AND SHARE BASED_5" sheetId="138" state="visible" r:id="rId138"/>
    <sheet xmlns:r="http://schemas.openxmlformats.org/officeDocument/2006/relationships" name="SHARE CAPITAL AND SHARE BASED_6" sheetId="139" state="visible" r:id="rId139"/>
    <sheet xmlns:r="http://schemas.openxmlformats.org/officeDocument/2006/relationships" name="FINANCIAL INSTRUMENTS - Interes" sheetId="140" state="visible" r:id="rId140"/>
    <sheet xmlns:r="http://schemas.openxmlformats.org/officeDocument/2006/relationships" name="FINANCIAL INSTRUMENTS - Commodi" sheetId="141" state="visible" r:id="rId141"/>
    <sheet xmlns:r="http://schemas.openxmlformats.org/officeDocument/2006/relationships" name="FINANCIAL INSTRUMENTS - Narrati" sheetId="142" state="visible" r:id="rId142"/>
    <sheet xmlns:r="http://schemas.openxmlformats.org/officeDocument/2006/relationships" name="FINANCIAL INSTRUMENTS - Fair Va" sheetId="143" state="visible" r:id="rId143"/>
    <sheet xmlns:r="http://schemas.openxmlformats.org/officeDocument/2006/relationships" name="FINANCIAL INSTRUMENTS - Fair _2" sheetId="144" state="visible" r:id="rId144"/>
    <sheet xmlns:r="http://schemas.openxmlformats.org/officeDocument/2006/relationships" name="FINANCIAL INSTRUMENTS - Offsett" sheetId="145" state="visible" r:id="rId145"/>
    <sheet xmlns:r="http://schemas.openxmlformats.org/officeDocument/2006/relationships" name="RELATED PARTY TRANSACTIONS - Ot" sheetId="146" state="visible" r:id="rId146"/>
    <sheet xmlns:r="http://schemas.openxmlformats.org/officeDocument/2006/relationships" name="RELATED PARTY TRANSACTIONS - Tr" sheetId="147" state="visible" r:id="rId147"/>
    <sheet xmlns:r="http://schemas.openxmlformats.org/officeDocument/2006/relationships" name="RELATED PARTY TRANSACTIONS - _2" sheetId="148" state="visible" r:id="rId148"/>
    <sheet xmlns:r="http://schemas.openxmlformats.org/officeDocument/2006/relationships" name="RELATED PARTY TRANSACTIONS - _3" sheetId="149" state="visible" r:id="rId149"/>
    <sheet xmlns:r="http://schemas.openxmlformats.org/officeDocument/2006/relationships" name="RELATED PARTY TRANSACTIONS - _4" sheetId="150" state="visible" r:id="rId150"/>
    <sheet xmlns:r="http://schemas.openxmlformats.org/officeDocument/2006/relationships" name="RELATED PARTY TRANSACTIONS - _5" sheetId="151" state="visible" r:id="rId151"/>
    <sheet xmlns:r="http://schemas.openxmlformats.org/officeDocument/2006/relationships" name="RELATED PARTY TRANSACTIONS - _6" sheetId="152" state="visible" r:id="rId152"/>
    <sheet xmlns:r="http://schemas.openxmlformats.org/officeDocument/2006/relationships" name="RELATED PARTY TRANSACTIONS - _7" sheetId="153" state="visible" r:id="rId153"/>
    <sheet xmlns:r="http://schemas.openxmlformats.org/officeDocument/2006/relationships" name="RELATED PARTY TRANSACTIONS - _8" sheetId="154" state="visible" r:id="rId154"/>
    <sheet xmlns:r="http://schemas.openxmlformats.org/officeDocument/2006/relationships" name="COMMITMENTS AND CONTINGENCIES_2" sheetId="155" state="visible" r:id="rId155"/>
    <sheet xmlns:r="http://schemas.openxmlformats.org/officeDocument/2006/relationships" name="SUBSEQUENT EVENTS - Narrative (" sheetId="156" state="visible" r:id="rId156"/>
    <sheet xmlns:r="http://schemas.openxmlformats.org/officeDocument/2006/relationships" name="SUBSEQUENT EVENTS - Proforma Ba" sheetId="157" state="visible" r:id="rId1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 numFmtId="170" formatCode="_(&quot;$ &quot;#,##0.000_);_(&quot;$ &quot;(#,##0.000)"/>
    <numFmt numFmtId="171" formatCode="#,##0.0000000_);(#,##0.000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2" customWidth="1" min="2" max="2"/>
  </cols>
  <sheetData>
    <row r="1">
      <c r="A1" s="1" t="inlineStr">
        <is>
          <t>Cover Page</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50113</t>
        </is>
      </c>
    </row>
    <row r="12">
      <c r="A12" s="4" t="inlineStr">
        <is>
          <t>Entity Registrant Name</t>
        </is>
      </c>
      <c r="B12" s="4" t="inlineStr">
        <is>
          <t>Golar LNG Limited</t>
        </is>
      </c>
    </row>
    <row r="13">
      <c r="A13" s="4" t="inlineStr">
        <is>
          <t>Entity Incorporation, State or Country Code</t>
        </is>
      </c>
      <c r="B13" s="4" t="inlineStr">
        <is>
          <t>D0</t>
        </is>
      </c>
    </row>
    <row r="14">
      <c r="A14" s="4" t="inlineStr">
        <is>
          <t>Entity Address, Address Line One</t>
        </is>
      </c>
      <c r="B14" s="4" t="inlineStr">
        <is>
          <t>2nd Floor, S.E. Pearman Building,</t>
        </is>
      </c>
    </row>
    <row r="15">
      <c r="A15" s="4" t="inlineStr">
        <is>
          <t>Entity Address, Address Line Two</t>
        </is>
      </c>
      <c r="B15" s="4" t="inlineStr">
        <is>
          <t>9 Par-la-Ville Road</t>
        </is>
      </c>
    </row>
    <row r="16">
      <c r="A16" s="4" t="inlineStr">
        <is>
          <t>Entity Address, City or Town</t>
        </is>
      </c>
      <c r="B16" s="4" t="inlineStr">
        <is>
          <t>Hamilton</t>
        </is>
      </c>
    </row>
    <row r="17">
      <c r="A17" s="4" t="inlineStr">
        <is>
          <t>Entity Address, Postal Zip Code</t>
        </is>
      </c>
      <c r="B17" s="4" t="inlineStr">
        <is>
          <t>HM 11</t>
        </is>
      </c>
    </row>
    <row r="18">
      <c r="A18" s="4" t="inlineStr">
        <is>
          <t>Entity Address, Country</t>
        </is>
      </c>
      <c r="B18" s="4" t="inlineStr">
        <is>
          <t>BM</t>
        </is>
      </c>
    </row>
    <row r="19">
      <c r="A19" s="4" t="inlineStr">
        <is>
          <t>Title of 12(b) Security</t>
        </is>
      </c>
      <c r="B19" s="4" t="inlineStr">
        <is>
          <t>Common Shares, par value, $1.00 per share</t>
        </is>
      </c>
    </row>
    <row r="20">
      <c r="A20" s="4" t="inlineStr">
        <is>
          <t>Trading Symbol</t>
        </is>
      </c>
      <c r="B20" s="4" t="inlineStr">
        <is>
          <t>GLNG</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207179</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Entity Common Stock, Shares Outstanding</t>
        </is>
      </c>
      <c r="B35" s="5" t="n">
        <v>108222604</v>
      </c>
    </row>
    <row r="36">
      <c r="A36" s="4" t="inlineStr">
        <is>
          <t>Business Contact</t>
        </is>
      </c>
    </row>
    <row r="37">
      <c r="A37" s="3" t="inlineStr">
        <is>
          <t>Entity Information [Line Items]</t>
        </is>
      </c>
    </row>
    <row r="38">
      <c r="A38" s="4" t="inlineStr">
        <is>
          <t>Contact Personnel Name</t>
        </is>
      </c>
      <c r="B38" s="4" t="inlineStr">
        <is>
          <t>Mi Hong Yoon</t>
        </is>
      </c>
    </row>
    <row r="39">
      <c r="A39" s="4" t="inlineStr">
        <is>
          <t>Entity Address, Address Line One</t>
        </is>
      </c>
      <c r="B39" s="4" t="inlineStr">
        <is>
          <t>S.E. Pearman Building,</t>
        </is>
      </c>
    </row>
    <row r="40">
      <c r="A40" s="4" t="inlineStr">
        <is>
          <t>Entity Address, Address Line Two</t>
        </is>
      </c>
      <c r="B40" s="4" t="inlineStr">
        <is>
          <t>2nd Floor 9 Par-la-Ville Road</t>
        </is>
      </c>
    </row>
    <row r="41">
      <c r="A41" s="4" t="inlineStr">
        <is>
          <t>Entity Address, City or Town</t>
        </is>
      </c>
      <c r="B41" s="4" t="inlineStr">
        <is>
          <t>Hamilton</t>
        </is>
      </c>
    </row>
    <row r="42">
      <c r="A42" s="4" t="inlineStr">
        <is>
          <t>Entity Address, Postal Zip Code</t>
        </is>
      </c>
      <c r="B42" s="4" t="inlineStr">
        <is>
          <t>HM 11</t>
        </is>
      </c>
    </row>
    <row r="43">
      <c r="A43" s="4" t="inlineStr">
        <is>
          <t>Entity Address, Country</t>
        </is>
      </c>
      <c r="B43" s="4" t="inlineStr">
        <is>
          <t>BM</t>
        </is>
      </c>
    </row>
    <row r="44">
      <c r="A44" s="4" t="inlineStr">
        <is>
          <t>City Area Code</t>
        </is>
      </c>
      <c r="B44" s="4" t="inlineStr">
        <is>
          <t>441</t>
        </is>
      </c>
    </row>
    <row r="45">
      <c r="A45" s="4" t="inlineStr">
        <is>
          <t>Local Phone Number</t>
        </is>
      </c>
      <c r="B45" s="4" t="inlineStr">
        <is>
          <t>295-47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Gain/(loss) associated with pensions</t>
        </is>
      </c>
      <c r="B4" s="6" t="n">
        <v>5</v>
      </c>
      <c r="C4" s="9" t="n">
        <v>3.5</v>
      </c>
      <c r="D4" s="9" t="n">
        <v>3.1</v>
      </c>
    </row>
    <row r="5">
      <c r="A5" s="4" t="inlineStr">
        <is>
          <t>Share of affiliated comprehensive (income) loss</t>
        </is>
      </c>
      <c r="B5" s="9" t="n">
        <v>3.1</v>
      </c>
      <c r="C5" s="9" t="n">
        <v>17.7</v>
      </c>
      <c r="D5" s="9" t="n">
        <v>3.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 Operating Lease Cost (Details) - USD ($) $ in Thousand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Operating lease cost</t>
        </is>
      </c>
      <c r="B4" s="6" t="n">
        <v>9628</v>
      </c>
      <c r="C4" s="6" t="n">
        <v>8951</v>
      </c>
      <c r="D4" s="6" t="n">
        <v>5603</v>
      </c>
    </row>
    <row r="5">
      <c r="A5" s="4" t="inlineStr">
        <is>
          <t>Variable lease cost</t>
        </is>
      </c>
      <c r="B5" s="5" t="n">
        <v>1621</v>
      </c>
      <c r="C5" s="5" t="n">
        <v>4000</v>
      </c>
      <c r="D5" s="5" t="n">
        <v>2983</v>
      </c>
    </row>
    <row r="6">
      <c r="A6" s="4" t="inlineStr">
        <is>
          <t>Total operating lease cost</t>
        </is>
      </c>
      <c r="B6" s="5" t="n">
        <v>11249</v>
      </c>
      <c r="C6" s="5" t="n">
        <v>12951</v>
      </c>
      <c r="D6" s="6" t="n">
        <v>8586</v>
      </c>
    </row>
    <row r="7">
      <c r="A7" s="4" t="inlineStr">
        <is>
          <t>Vessels (excluding converted FSRU and FLNG)</t>
        </is>
      </c>
    </row>
    <row r="8">
      <c r="A8" s="3" t="inlineStr">
        <is>
          <t>Lessor, Lease, Description [Line Items]</t>
        </is>
      </c>
    </row>
    <row r="9">
      <c r="A9" s="4" t="inlineStr">
        <is>
          <t>Operating lease cost</t>
        </is>
      </c>
      <c r="B9" s="6" t="n">
        <v>3000</v>
      </c>
      <c r="C9" s="6" t="n">
        <v>38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OPERATING LEASES - Maturity of Lease Liability (Details) $ in Thousands</t>
        </is>
      </c>
      <c r="B1" s="2" t="inlineStr">
        <is>
          <t>Dec. 31, 2021USD ($)</t>
        </is>
      </c>
    </row>
    <row r="2">
      <c r="A2" s="3" t="inlineStr">
        <is>
          <t>Leases [Abstract]</t>
        </is>
      </c>
    </row>
    <row r="3">
      <c r="A3" s="4" t="inlineStr">
        <is>
          <t>2022</t>
        </is>
      </c>
      <c r="B3" s="6" t="n">
        <v>3838</v>
      </c>
    </row>
    <row r="4">
      <c r="A4" s="4" t="inlineStr">
        <is>
          <t>2023</t>
        </is>
      </c>
      <c r="B4" s="5" t="n">
        <v>2051</v>
      </c>
    </row>
    <row r="5">
      <c r="A5" s="4" t="inlineStr">
        <is>
          <t>2024</t>
        </is>
      </c>
      <c r="B5" s="5" t="n">
        <v>1589</v>
      </c>
    </row>
    <row r="6">
      <c r="A6" s="4" t="inlineStr">
        <is>
          <t>2025</t>
        </is>
      </c>
      <c r="B6" s="5" t="n">
        <v>1725</v>
      </c>
    </row>
    <row r="7">
      <c r="A7" s="4" t="inlineStr">
        <is>
          <t>2026 and thereafter</t>
        </is>
      </c>
      <c r="B7" s="5" t="n">
        <v>2528</v>
      </c>
    </row>
    <row r="8">
      <c r="A8" s="4" t="inlineStr">
        <is>
          <t>Total minimum lease payments</t>
        </is>
      </c>
      <c r="B8" s="6" t="n">
        <v>117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USD ($)</t>
        </is>
      </c>
      <c r="B1" s="2" t="inlineStr">
        <is>
          <t>Apr. 15, 2021</t>
        </is>
      </c>
      <c r="C1" s="2" t="inlineStr">
        <is>
          <t>Dec. 31, 2021</t>
        </is>
      </c>
      <c r="D1" s="2" t="inlineStr">
        <is>
          <t>Jul. 31, 2016</t>
        </is>
      </c>
    </row>
    <row r="2">
      <c r="A2" s="4" t="inlineStr">
        <is>
          <t>Discontinued operations, disposed of by sale</t>
        </is>
      </c>
    </row>
    <row r="3">
      <c r="A3" s="3" t="inlineStr">
        <is>
          <t>Income Statement, Balance Sheet and Additional Disclosures by Disposal Groups, Including Discontinued Operations [Line Items]</t>
        </is>
      </c>
    </row>
    <row r="4">
      <c r="A4" s="4" t="inlineStr">
        <is>
          <t>Purchase price</t>
        </is>
      </c>
      <c r="B4" s="6" t="n">
        <v>876277000</v>
      </c>
    </row>
    <row r="5">
      <c r="A5" s="4" t="inlineStr">
        <is>
          <t>Discontinued operations, disposed of by sale | Other net income</t>
        </is>
      </c>
    </row>
    <row r="6">
      <c r="A6" s="3" t="inlineStr">
        <is>
          <t>Income Statement, Balance Sheet and Additional Disclosures by Disposal Groups, Including Discontinued Operations [Line Items]</t>
        </is>
      </c>
    </row>
    <row r="7">
      <c r="A7" s="4" t="inlineStr">
        <is>
          <t>Incurred pool net expenses</t>
        </is>
      </c>
      <c r="C7" s="6" t="n">
        <v>2500000</v>
      </c>
    </row>
    <row r="8">
      <c r="A8" s="4" t="inlineStr">
        <is>
          <t>Discontinued operations, disposed of by sale | Management and administrative services revenue</t>
        </is>
      </c>
    </row>
    <row r="9">
      <c r="A9" s="3" t="inlineStr">
        <is>
          <t>Income Statement, Balance Sheet and Additional Disclosures by Disposal Groups, Including Discontinued Operations [Line Items]</t>
        </is>
      </c>
    </row>
    <row r="10">
      <c r="A10" s="4" t="inlineStr">
        <is>
          <t>Incurred pool net expenses</t>
        </is>
      </c>
      <c r="C10" s="5" t="n">
        <v>10000000</v>
      </c>
    </row>
    <row r="11">
      <c r="A11" s="4" t="inlineStr">
        <is>
          <t>Discontinued operations, disposed of by sale | Earned charter and debt guarantee fees</t>
        </is>
      </c>
    </row>
    <row r="12">
      <c r="A12" s="3" t="inlineStr">
        <is>
          <t>Income Statement, Balance Sheet and Additional Disclosures by Disposal Groups, Including Discontinued Operations [Line Items]</t>
        </is>
      </c>
    </row>
    <row r="13">
      <c r="A13" s="4" t="inlineStr">
        <is>
          <t>Incurred pool net expenses</t>
        </is>
      </c>
      <c r="C13" s="5" t="n">
        <v>1400000</v>
      </c>
    </row>
    <row r="14">
      <c r="A14" s="4" t="inlineStr">
        <is>
          <t>Discontinued operations, disposed of by sale | Golar Partners</t>
        </is>
      </c>
    </row>
    <row r="15">
      <c r="A15" s="3" t="inlineStr">
        <is>
          <t>Income Statement, Balance Sheet and Additional Disclosures by Disposal Groups, Including Discontinued Operations [Line Items]</t>
        </is>
      </c>
    </row>
    <row r="16">
      <c r="A16" s="4" t="inlineStr">
        <is>
          <t>Outstanding common units (in USD per share)</t>
        </is>
      </c>
      <c r="B16" s="7" t="n">
        <v>3.55</v>
      </c>
    </row>
    <row r="17">
      <c r="A17" s="4" t="inlineStr">
        <is>
          <t>Purchase price</t>
        </is>
      </c>
      <c r="B17" s="6" t="n">
        <v>75700000</v>
      </c>
    </row>
    <row r="18">
      <c r="A18" s="4" t="inlineStr">
        <is>
          <t>Discontinued operations, disposed of by sale | Hygo Energy Transition Ltd</t>
        </is>
      </c>
    </row>
    <row r="19">
      <c r="A19" s="3" t="inlineStr">
        <is>
          <t>Income Statement, Balance Sheet and Additional Disclosures by Disposal Groups, Including Discontinued Operations [Line Items]</t>
        </is>
      </c>
    </row>
    <row r="20">
      <c r="A20" s="4" t="inlineStr">
        <is>
          <t>Outstanding common units (in USD per share)</t>
        </is>
      </c>
      <c r="B20" s="7" t="n">
        <v>44.65</v>
      </c>
    </row>
    <row r="21">
      <c r="A21" s="4" t="inlineStr">
        <is>
          <t>Purchase price</t>
        </is>
      </c>
      <c r="B21" s="6" t="n">
        <v>50000000</v>
      </c>
    </row>
    <row r="22">
      <c r="A22" s="4" t="inlineStr">
        <is>
          <t>Consideration received (in shares)</t>
        </is>
      </c>
      <c r="B22" s="5" t="n">
        <v>18627451</v>
      </c>
    </row>
    <row r="23">
      <c r="A23" s="4" t="inlineStr">
        <is>
          <t>Hygo Energy Transition Ltd | Debt guarantee</t>
        </is>
      </c>
    </row>
    <row r="24">
      <c r="A24" s="3" t="inlineStr">
        <is>
          <t>Income Statement, Balance Sheet and Additional Disclosures by Disposal Groups, Including Discontinued Operations [Line Items]</t>
        </is>
      </c>
    </row>
    <row r="25">
      <c r="A25" s="4" t="inlineStr">
        <is>
          <t>Gross long-term debt obligations</t>
        </is>
      </c>
      <c r="C25" s="5" t="n">
        <v>387300000</v>
      </c>
    </row>
    <row r="26">
      <c r="A26" s="4" t="inlineStr">
        <is>
          <t>Golar Partners, Common Unit</t>
        </is>
      </c>
    </row>
    <row r="27">
      <c r="A27" s="3" t="inlineStr">
        <is>
          <t>Income Statement, Balance Sheet and Additional Disclosures by Disposal Groups, Including Discontinued Operations [Line Items]</t>
        </is>
      </c>
    </row>
    <row r="28">
      <c r="A28" s="4" t="inlineStr">
        <is>
          <t>Costs incurred in Hilli operations, capped</t>
        </is>
      </c>
      <c r="C28" s="5" t="n">
        <v>20000000</v>
      </c>
    </row>
    <row r="29">
      <c r="A29" s="4" t="inlineStr">
        <is>
          <t>Hygo Energy Transition Ltd</t>
        </is>
      </c>
    </row>
    <row r="30">
      <c r="A30" s="3" t="inlineStr">
        <is>
          <t>Income Statement, Balance Sheet and Additional Disclosures by Disposal Groups, Including Discontinued Operations [Line Items]</t>
        </is>
      </c>
    </row>
    <row r="31">
      <c r="A31" s="4" t="inlineStr">
        <is>
          <t>Costs incurred in Hilli operations, capped</t>
        </is>
      </c>
      <c r="C31" s="5" t="n">
        <v>3000000</v>
      </c>
    </row>
    <row r="32">
      <c r="A32" s="4" t="inlineStr">
        <is>
          <t>Hygo Energy Transition Ltd | Letter of credit</t>
        </is>
      </c>
    </row>
    <row r="33">
      <c r="A33" s="3" t="inlineStr">
        <is>
          <t>Income Statement, Balance Sheet and Additional Disclosures by Disposal Groups, Including Discontinued Operations [Line Items]</t>
        </is>
      </c>
    </row>
    <row r="34">
      <c r="A34" s="4" t="inlineStr">
        <is>
          <t>Costs incurred in Hilli operations, capped</t>
        </is>
      </c>
      <c r="C34" s="5" t="n">
        <v>1500000</v>
      </c>
    </row>
    <row r="35">
      <c r="A35" s="4" t="inlineStr">
        <is>
          <t>New Fortress Energy | Hygo Energy Transition Ltd | HYGO Merger Agremenet</t>
        </is>
      </c>
    </row>
    <row r="36">
      <c r="A36" s="3" t="inlineStr">
        <is>
          <t>Income Statement, Balance Sheet and Additional Disclosures by Disposal Groups, Including Discontinued Operations [Line Items]</t>
        </is>
      </c>
    </row>
    <row r="37">
      <c r="A37" s="4" t="inlineStr">
        <is>
          <t>Shares issued in acquisition (in shares)</t>
        </is>
      </c>
      <c r="B37" s="5" t="n">
        <v>31372549</v>
      </c>
    </row>
    <row r="38">
      <c r="A38" s="4" t="inlineStr">
        <is>
          <t>Cash payments</t>
        </is>
      </c>
      <c r="B38" s="6" t="n">
        <v>580000000</v>
      </c>
    </row>
    <row r="39">
      <c r="A39" s="4" t="inlineStr">
        <is>
          <t>Hilli LLC | Discontinued operations, disposed of by sale | Golar Partners</t>
        </is>
      </c>
    </row>
    <row r="40">
      <c r="A40" s="3" t="inlineStr">
        <is>
          <t>Income Statement, Balance Sheet and Additional Disclosures by Disposal Groups, Including Discontinued Operations [Line Items]</t>
        </is>
      </c>
    </row>
    <row r="41">
      <c r="A41" s="4" t="inlineStr">
        <is>
          <t>Declared distributions by Hilli LLC</t>
        </is>
      </c>
      <c r="C41" s="5" t="n">
        <v>21200000</v>
      </c>
    </row>
    <row r="42">
      <c r="A42" s="4" t="inlineStr">
        <is>
          <t>Hilli costs indemnification</t>
        </is>
      </c>
      <c r="C42" s="6" t="n">
        <v>100000</v>
      </c>
    </row>
    <row r="43">
      <c r="A43" s="4" t="inlineStr">
        <is>
          <t>CELSE | Hygo Energy Transition Ltd</t>
        </is>
      </c>
    </row>
    <row r="44">
      <c r="A44" s="3" t="inlineStr">
        <is>
          <t>Income Statement, Balance Sheet and Additional Disclosures by Disposal Groups, Including Discontinued Operations [Line Items]</t>
        </is>
      </c>
    </row>
    <row r="45">
      <c r="A45" s="4" t="inlineStr">
        <is>
          <t>Ownership percentage (in percent)</t>
        </is>
      </c>
      <c r="D45" s="4" t="inlineStr">
        <is>
          <t>5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68" customWidth="1" min="2" max="2"/>
    <col width="37" customWidth="1" min="3" max="3"/>
    <col width="31" customWidth="1" min="4" max="4"/>
    <col width="22" customWidth="1" min="5" max="5"/>
    <col width="21" customWidth="1" min="6" max="6"/>
    <col width="21" customWidth="1" min="7" max="7"/>
  </cols>
  <sheetData>
    <row r="1">
      <c r="A1" s="1" t="inlineStr">
        <is>
          <t>DISCONTINUED OPERATIONS - Gain on Disposal of Golar Partners and Hygo (Details)</t>
        </is>
      </c>
      <c r="C1" s="2" t="inlineStr">
        <is>
          <t>Apr. 15, 2021USD ($)$ / sharesshares</t>
        </is>
      </c>
      <c r="D1" s="2" t="inlineStr">
        <is>
          <t>Apr. 15, 2021USD ($)$ / shares</t>
        </is>
      </c>
      <c r="E1" s="2" t="inlineStr">
        <is>
          <t>Dec. 31, 2021USD ($)t</t>
        </is>
      </c>
      <c r="F1" s="2" t="inlineStr">
        <is>
          <t>Dec. 31, 2020USD ($)</t>
        </is>
      </c>
      <c r="G1" s="2" t="inlineStr">
        <is>
          <t>Dec. 31, 2019USD ($)</t>
        </is>
      </c>
    </row>
    <row r="2">
      <c r="A2" s="3" t="inlineStr">
        <is>
          <t>Income Statement, Balance Sheet and Additional Disclosures by Disposal Groups, Including Discontinued Operations [Line Items]</t>
        </is>
      </c>
    </row>
    <row r="3">
      <c r="A3" s="4" t="inlineStr">
        <is>
          <t>Equity Method Investments</t>
        </is>
      </c>
      <c r="E3" s="6" t="n">
        <v>-52215000</v>
      </c>
      <c r="F3" s="6" t="n">
        <v>-44385000</v>
      </c>
      <c r="G3" s="6" t="n">
        <v>-32816000</v>
      </c>
    </row>
    <row r="4">
      <c r="A4" s="4" t="inlineStr">
        <is>
          <t>Realized accumulated comprehensive losses on disposal of equity method investment</t>
        </is>
      </c>
      <c r="E4" s="5" t="n">
        <v>43380000</v>
      </c>
      <c r="F4" s="5" t="n">
        <v>0</v>
      </c>
      <c r="G4" s="5" t="n">
        <v>0</v>
      </c>
    </row>
    <row r="5">
      <c r="A5" s="4" t="inlineStr">
        <is>
          <t>Gain on disposal</t>
        </is>
      </c>
      <c r="E5" s="5" t="n">
        <v>574941000</v>
      </c>
      <c r="F5" s="5" t="n">
        <v>0</v>
      </c>
      <c r="G5" s="5" t="n">
        <v>0</v>
      </c>
    </row>
    <row r="6">
      <c r="A6" s="4" t="inlineStr">
        <is>
          <t>Investment in listed equity securities</t>
        </is>
      </c>
      <c r="E6" s="5" t="n">
        <v>450225000</v>
      </c>
      <c r="F6" s="5" t="n">
        <v>0</v>
      </c>
    </row>
    <row r="7">
      <c r="A7" s="4" t="inlineStr">
        <is>
          <t>Equity Securities, FV-NI, Unrealized Gain (Loss)</t>
        </is>
      </c>
      <c r="E7" s="5" t="n">
        <v>295776000</v>
      </c>
      <c r="F7" s="5" t="n">
        <v>0</v>
      </c>
      <c r="G7" s="5" t="n">
        <v>0</v>
      </c>
    </row>
    <row r="8">
      <c r="A8" s="4" t="inlineStr">
        <is>
          <t>Assets held for sale</t>
        </is>
      </c>
      <c r="E8" s="5" t="n">
        <v>0</v>
      </c>
      <c r="F8" s="5" t="n">
        <v>267766000</v>
      </c>
    </row>
    <row r="9">
      <c r="A9" s="4" t="inlineStr">
        <is>
          <t>Income/(losses) from equity method investments</t>
        </is>
      </c>
      <c r="E9" s="5" t="n">
        <v>-569129000</v>
      </c>
      <c r="F9" s="5" t="n">
        <v>176527000</v>
      </c>
      <c r="G9" s="5" t="n">
        <v>45799000</v>
      </c>
    </row>
    <row r="10">
      <c r="A10" s="4" t="inlineStr">
        <is>
          <t>Other comprehensive loss</t>
        </is>
      </c>
      <c r="B10" s="4" t="inlineStr">
        <is>
          <t>[1]</t>
        </is>
      </c>
      <c r="E10" s="5" t="n">
        <v>3147000</v>
      </c>
      <c r="F10" s="5" t="n">
        <v>17680000</v>
      </c>
      <c r="G10" s="5" t="n">
        <v>3296000</v>
      </c>
    </row>
    <row r="11">
      <c r="A11" s="4" t="inlineStr">
        <is>
          <t>Dividends received from listed equity securities</t>
        </is>
      </c>
      <c r="F11" s="5" t="n">
        <v>0</v>
      </c>
      <c r="G11" s="6" t="n">
        <v>0</v>
      </c>
    </row>
    <row r="12">
      <c r="A12" s="4" t="inlineStr">
        <is>
          <t>Level 2 | Carrying value</t>
        </is>
      </c>
    </row>
    <row r="13">
      <c r="A13" s="3" t="inlineStr">
        <is>
          <t>Income Statement, Balance Sheet and Additional Disclosures by Disposal Groups, Including Discontinued Operations [Line Items]</t>
        </is>
      </c>
    </row>
    <row r="14">
      <c r="A14" s="4" t="inlineStr">
        <is>
          <t>Investment in listed equity securities</t>
        </is>
      </c>
      <c r="E14" s="6" t="n">
        <v>449700000</v>
      </c>
    </row>
    <row r="15">
      <c r="A15" s="4" t="inlineStr">
        <is>
          <t>Measurement input, share price</t>
        </is>
      </c>
    </row>
    <row r="16">
      <c r="A16" s="3" t="inlineStr">
        <is>
          <t>Income Statement, Balance Sheet and Additional Disclosures by Disposal Groups, Including Discontinued Operations [Line Items]</t>
        </is>
      </c>
    </row>
    <row r="17">
      <c r="A17" s="4" t="inlineStr">
        <is>
          <t>Closing share price (in USD per share) | t</t>
        </is>
      </c>
      <c r="E17" s="8" t="n">
        <v>24.14</v>
      </c>
    </row>
    <row r="18">
      <c r="A18" s="4" t="inlineStr">
        <is>
          <t>Golar Partners | Tax lease indemnification</t>
        </is>
      </c>
    </row>
    <row r="19">
      <c r="A19" s="3" t="inlineStr">
        <is>
          <t>Income Statement, Balance Sheet and Additional Disclosures by Disposal Groups, Including Discontinued Operations [Line Items]</t>
        </is>
      </c>
    </row>
    <row r="20">
      <c r="A20" s="4" t="inlineStr">
        <is>
          <t>Fees incurred in relation to the release of tax indemnity guarantee liability</t>
        </is>
      </c>
      <c r="E20" s="6" t="n">
        <v>2100000</v>
      </c>
    </row>
    <row r="21">
      <c r="A21" s="4" t="inlineStr">
        <is>
          <t>Discontinued operations, disposed of by sale</t>
        </is>
      </c>
    </row>
    <row r="22">
      <c r="A22" s="3" t="inlineStr">
        <is>
          <t>Income Statement, Balance Sheet and Additional Disclosures by Disposal Groups, Including Discontinued Operations [Line Items]</t>
        </is>
      </c>
    </row>
    <row r="23">
      <c r="A23" s="4" t="inlineStr">
        <is>
          <t>Consideration received from NFE</t>
        </is>
      </c>
      <c r="C23" s="6" t="n">
        <v>876277000</v>
      </c>
      <c r="D23" s="6" t="n">
        <v>876277000</v>
      </c>
    </row>
    <row r="24">
      <c r="A24" s="4" t="inlineStr">
        <is>
          <t>Equity Method Investments</t>
        </is>
      </c>
      <c r="C24" s="6" t="n">
        <v>-257270000</v>
      </c>
      <c r="D24" s="5" t="n">
        <v>-257270000</v>
      </c>
    </row>
    <row r="25">
      <c r="A25" s="4" t="inlineStr">
        <is>
          <t>Realized accumulated comprehensive losses on disposal of equity method investment</t>
        </is>
      </c>
      <c r="D25" s="5" t="n">
        <v>-43380000</v>
      </c>
    </row>
    <row r="26">
      <c r="A26" s="4" t="inlineStr">
        <is>
          <t>Other</t>
        </is>
      </c>
      <c r="E26" s="5" t="n">
        <v>-686000</v>
      </c>
    </row>
    <row r="27">
      <c r="A27" s="4" t="inlineStr">
        <is>
          <t>Gain on disposal</t>
        </is>
      </c>
      <c r="E27" s="5" t="n">
        <v>574941000</v>
      </c>
    </row>
    <row r="28">
      <c r="A28" s="4" t="inlineStr">
        <is>
          <t>Assets held for sale</t>
        </is>
      </c>
      <c r="F28" s="6" t="n">
        <v>267800000</v>
      </c>
    </row>
    <row r="29">
      <c r="A29" s="4" t="inlineStr">
        <is>
          <t>Income/(losses) from equity method investments</t>
        </is>
      </c>
      <c r="D29" s="5" t="n">
        <v>6900000</v>
      </c>
    </row>
    <row r="30">
      <c r="A30" s="4" t="inlineStr">
        <is>
          <t>Other comprehensive loss</t>
        </is>
      </c>
      <c r="D30" s="5" t="n">
        <v>3100000</v>
      </c>
    </row>
    <row r="31">
      <c r="A31" s="4" t="inlineStr">
        <is>
          <t>Dividends received from listed equity securities</t>
        </is>
      </c>
      <c r="D31" s="6" t="n">
        <v>500000</v>
      </c>
    </row>
    <row r="32">
      <c r="A32" s="4" t="inlineStr">
        <is>
          <t>Fees incurred in relation to the disposal of equity method investments</t>
        </is>
      </c>
      <c r="E32" s="6" t="n">
        <v>2800000</v>
      </c>
    </row>
    <row r="33">
      <c r="A33" s="4" t="inlineStr">
        <is>
          <t>Discontinued operations, disposed of by sale | Golar Partners</t>
        </is>
      </c>
    </row>
    <row r="34">
      <c r="A34" s="3" t="inlineStr">
        <is>
          <t>Income Statement, Balance Sheet and Additional Disclosures by Disposal Groups, Including Discontinued Operations [Line Items]</t>
        </is>
      </c>
    </row>
    <row r="35">
      <c r="A35" s="4" t="inlineStr">
        <is>
          <t>Noncontrolling interest, ownership percentage by noncontrolling owners (in percent)</t>
        </is>
      </c>
      <c r="C35" s="4" t="inlineStr">
        <is>
          <t>2.00%</t>
        </is>
      </c>
      <c r="D35" s="4" t="inlineStr">
        <is>
          <t>2.00%</t>
        </is>
      </c>
    </row>
    <row r="36">
      <c r="A36" s="4" t="inlineStr">
        <is>
          <t>Discontinued operations, disposed of by sale | Golar Partners</t>
        </is>
      </c>
    </row>
    <row r="37">
      <c r="A37" s="3" t="inlineStr">
        <is>
          <t>Income Statement, Balance Sheet and Additional Disclosures by Disposal Groups, Including Discontinued Operations [Line Items]</t>
        </is>
      </c>
    </row>
    <row r="38">
      <c r="A38" s="4" t="inlineStr">
        <is>
          <t>Consideration received from NFE</t>
        </is>
      </c>
      <c r="C38" s="6" t="n">
        <v>75700000</v>
      </c>
      <c r="D38" s="6" t="n">
        <v>75700000</v>
      </c>
    </row>
    <row r="39">
      <c r="A39" s="4" t="inlineStr">
        <is>
          <t>Outstanding common units (in USD per share) | $ / shares</t>
        </is>
      </c>
      <c r="C39" s="7" t="n">
        <v>3.55</v>
      </c>
      <c r="D39" s="7" t="n">
        <v>3.55</v>
      </c>
    </row>
    <row r="40">
      <c r="A40" s="4" t="inlineStr">
        <is>
          <t>Discontinued operations, disposed of by sale | Golar LNG General Partnership Units</t>
        </is>
      </c>
    </row>
    <row r="41">
      <c r="A41" s="3" t="inlineStr">
        <is>
          <t>Income Statement, Balance Sheet and Additional Disclosures by Disposal Groups, Including Discontinued Operations [Line Items]</t>
        </is>
      </c>
    </row>
    <row r="42">
      <c r="A42" s="4" t="inlineStr">
        <is>
          <t>Consideration received from NFE</t>
        </is>
      </c>
      <c r="C42" s="6" t="n">
        <v>5100000</v>
      </c>
      <c r="D42" s="6" t="n">
        <v>5100000</v>
      </c>
    </row>
    <row r="43">
      <c r="A43" s="4" t="inlineStr">
        <is>
          <t>Common units (in shares) | shares</t>
        </is>
      </c>
      <c r="C43" s="5" t="n">
        <v>21333586</v>
      </c>
    </row>
    <row r="44">
      <c r="A44" s="4" t="inlineStr">
        <is>
          <t>Discontinued operations, disposed of by sale | Hygo Energy Transition Ltd</t>
        </is>
      </c>
    </row>
    <row r="45">
      <c r="A45" s="3" t="inlineStr">
        <is>
          <t>Income Statement, Balance Sheet and Additional Disclosures by Disposal Groups, Including Discontinued Operations [Line Items]</t>
        </is>
      </c>
    </row>
    <row r="46">
      <c r="A46" s="4" t="inlineStr">
        <is>
          <t>Consideration received from NFE</t>
        </is>
      </c>
      <c r="C46" s="6" t="n">
        <v>50000000</v>
      </c>
      <c r="D46" s="6" t="n">
        <v>50000000</v>
      </c>
    </row>
    <row r="47">
      <c r="A47" s="4" t="inlineStr">
        <is>
          <t>Outstanding common units (in USD per share) | $ / shares</t>
        </is>
      </c>
      <c r="C47" s="7" t="n">
        <v>44.65</v>
      </c>
      <c r="D47" s="7" t="n">
        <v>44.65</v>
      </c>
    </row>
    <row r="48">
      <c r="A48" s="4" t="inlineStr">
        <is>
          <t>Fair value of NFE shares</t>
        </is>
      </c>
      <c r="C48" s="6" t="n">
        <v>745400000</v>
      </c>
      <c r="D48" s="6" t="n">
        <v>745400000</v>
      </c>
    </row>
    <row r="49">
      <c r="A49" s="4" t="inlineStr">
        <is>
          <t>Consideration received (in shares) | shares</t>
        </is>
      </c>
      <c r="C49" s="5" t="n">
        <v>18627451</v>
      </c>
    </row>
    <row r="50">
      <c r="A50" s="4" t="inlineStr">
        <is>
          <t>Discount (in percent)</t>
        </is>
      </c>
      <c r="C50" s="4" t="inlineStr">
        <is>
          <t>10.37%</t>
        </is>
      </c>
    </row>
    <row r="51"/>
    <row r="52">
      <c r="A52" s="4" t="inlineStr">
        <is>
          <t>[1]</t>
        </is>
      </c>
      <c r="B52" s="4" t="inlineStr">
        <is>
          <t>No tax impact for the years ended December 31, 2021, 2020 and 2019.</t>
        </is>
      </c>
    </row>
  </sheetData>
  <mergeCells count="3">
    <mergeCell ref="A1:B1"/>
    <mergeCell ref="A51:F51"/>
    <mergeCell ref="B52:F5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Net income/(loss) From Discontinued Operations (Details) - USD ($) $ in Thousands</t>
        </is>
      </c>
      <c r="B1" s="2" t="inlineStr">
        <is>
          <t>4 Months Ended</t>
        </is>
      </c>
      <c r="C1" s="2" t="inlineStr">
        <is>
          <t>12 Months Ended</t>
        </is>
      </c>
    </row>
    <row r="2">
      <c r="B2" s="2" t="inlineStr">
        <is>
          <t>Apr. 15, 2021</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Discontinued operation, income (loss) from discontinued operation during phase-out period, net of tax</t>
        </is>
      </c>
      <c r="B4" s="6" t="n">
        <v>-6892</v>
      </c>
      <c r="D4" s="6" t="n">
        <v>-175989</v>
      </c>
      <c r="E4" s="6" t="n">
        <v>-43284</v>
      </c>
    </row>
    <row r="5">
      <c r="A5" s="4" t="inlineStr">
        <is>
          <t>Gain on disposal</t>
        </is>
      </c>
      <c r="C5" s="6" t="n">
        <v>574941</v>
      </c>
      <c r="D5" s="5" t="n">
        <v>0</v>
      </c>
      <c r="E5" s="5" t="n">
        <v>0</v>
      </c>
    </row>
    <row r="6">
      <c r="A6" s="4" t="inlineStr">
        <is>
          <t>Net income/(loss) from discontinued operations</t>
        </is>
      </c>
      <c r="C6" s="5" t="n">
        <v>568049</v>
      </c>
      <c r="D6" s="5" t="n">
        <v>-175989</v>
      </c>
      <c r="E6" s="5" t="n">
        <v>-43284</v>
      </c>
    </row>
    <row r="7">
      <c r="A7" s="4" t="inlineStr">
        <is>
          <t>Discontinued operations, disposed of by sale</t>
        </is>
      </c>
    </row>
    <row r="8">
      <c r="A8" s="3" t="inlineStr">
        <is>
          <t>Income Statement, Balance Sheet and Additional Disclosures by Disposal Groups, Including Discontinued Operations [Line Items]</t>
        </is>
      </c>
    </row>
    <row r="9">
      <c r="A9" s="4" t="inlineStr">
        <is>
          <t>Gain on disposal</t>
        </is>
      </c>
      <c r="C9" s="6" t="n">
        <v>574941</v>
      </c>
    </row>
    <row r="10">
      <c r="A10" s="4" t="inlineStr">
        <is>
          <t>Discontinued operations, disposed of by sale | Golar Partners</t>
        </is>
      </c>
    </row>
    <row r="11">
      <c r="A11" s="3" t="inlineStr">
        <is>
          <t>Income Statement, Balance Sheet and Additional Disclosures by Disposal Groups, Including Discontinued Operations [Line Items]</t>
        </is>
      </c>
    </row>
    <row r="12">
      <c r="A12" s="4" t="inlineStr">
        <is>
          <t>Discontinued operation, income (loss) from discontinued operation during phase-out period, net of tax</t>
        </is>
      </c>
      <c r="B12" s="5" t="n">
        <v>8116</v>
      </c>
      <c r="D12" s="5" t="n">
        <v>-136832</v>
      </c>
      <c r="E12" s="5" t="n">
        <v>-20050</v>
      </c>
    </row>
    <row r="13">
      <c r="A13" s="4" t="inlineStr">
        <is>
          <t>Discontinued operations, disposed of by sale | Hygo Energy Transition Ltd</t>
        </is>
      </c>
    </row>
    <row r="14">
      <c r="A14" s="3" t="inlineStr">
        <is>
          <t>Income Statement, Balance Sheet and Additional Disclosures by Disposal Groups, Including Discontinued Operations [Line Items]</t>
        </is>
      </c>
    </row>
    <row r="15">
      <c r="A15" s="4" t="inlineStr">
        <is>
          <t>Discontinued operation, income (loss) from discontinued operation during phase-out period, net of tax</t>
        </is>
      </c>
      <c r="B15" s="6" t="n">
        <v>-15008</v>
      </c>
      <c r="D15" s="6" t="n">
        <v>-39157</v>
      </c>
      <c r="E15" s="6" t="n">
        <v>-23234</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Summarized Financial Information (Details) - USD ($) $ in Thousands</t>
        </is>
      </c>
      <c r="B1" s="2" t="inlineStr">
        <is>
          <t>Apr. 15, 2021</t>
        </is>
      </c>
      <c r="C1" s="2" t="inlineStr">
        <is>
          <t>Apr. 15, 2021</t>
        </is>
      </c>
      <c r="D1" s="2" t="inlineStr">
        <is>
          <t>Dec. 31, 2021</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Current assets</t>
        </is>
      </c>
      <c r="D3" s="6" t="n">
        <v>925597</v>
      </c>
      <c r="E3" s="6" t="n">
        <v>537793</v>
      </c>
    </row>
    <row r="4">
      <c r="A4" s="4" t="inlineStr">
        <is>
          <t>Non-current assets</t>
        </is>
      </c>
      <c r="D4" s="5" t="n">
        <v>4022698</v>
      </c>
    </row>
    <row r="5">
      <c r="A5" s="4" t="inlineStr">
        <is>
          <t>Current liabilities</t>
        </is>
      </c>
      <c r="D5" s="5" t="n">
        <v>-1307222</v>
      </c>
      <c r="E5" s="5" t="n">
        <v>-1180206</v>
      </c>
    </row>
    <row r="6">
      <c r="A6" s="4" t="inlineStr">
        <is>
          <t>Non-current liabilities</t>
        </is>
      </c>
      <c r="D6" s="5" t="n">
        <v>-1463156</v>
      </c>
    </row>
    <row r="7">
      <c r="A7" s="4" t="inlineStr">
        <is>
          <t>Non-controlling interests</t>
        </is>
      </c>
      <c r="D7" s="5" t="n">
        <v>447267</v>
      </c>
      <c r="E7" s="5" t="n">
        <v>338124</v>
      </c>
    </row>
    <row r="8">
      <c r="A8" s="4" t="inlineStr">
        <is>
          <t>Net (loss)/income</t>
        </is>
      </c>
      <c r="D8" s="6" t="n">
        <v>560615</v>
      </c>
      <c r="E8" s="5" t="n">
        <v>-167930</v>
      </c>
      <c r="F8" s="6" t="n">
        <v>-122375</v>
      </c>
    </row>
    <row r="9">
      <c r="A9" s="4" t="inlineStr">
        <is>
          <t>Investments, ownership percentage</t>
        </is>
      </c>
      <c r="D9" s="4" t="inlineStr">
        <is>
          <t>100.00%</t>
        </is>
      </c>
    </row>
    <row r="10">
      <c r="A10" s="4" t="inlineStr">
        <is>
          <t>Golar Partners | Equity Method Investment, Nonconsolidated Investee or Group of Investees</t>
        </is>
      </c>
    </row>
    <row r="11">
      <c r="A11" s="3" t="inlineStr">
        <is>
          <t>Income Statement, Balance Sheet and Additional Disclosures by Disposal Groups, Including Discontinued Operations [Line Items]</t>
        </is>
      </c>
    </row>
    <row r="12">
      <c r="A12" s="4" t="inlineStr">
        <is>
          <t>Current assets</t>
        </is>
      </c>
      <c r="B12" s="6" t="n">
        <v>85738</v>
      </c>
      <c r="C12" s="6" t="n">
        <v>85738</v>
      </c>
      <c r="E12" s="5" t="n">
        <v>146821</v>
      </c>
    </row>
    <row r="13">
      <c r="A13" s="4" t="inlineStr">
        <is>
          <t>Non-current assets</t>
        </is>
      </c>
      <c r="B13" s="5" t="n">
        <v>1742835</v>
      </c>
      <c r="C13" s="5" t="n">
        <v>1742835</v>
      </c>
      <c r="E13" s="5" t="n">
        <v>1880840</v>
      </c>
    </row>
    <row r="14">
      <c r="A14" s="4" t="inlineStr">
        <is>
          <t>Current liabilities</t>
        </is>
      </c>
      <c r="B14" s="5" t="n">
        <v>-1152473</v>
      </c>
      <c r="C14" s="5" t="n">
        <v>-1152473</v>
      </c>
      <c r="E14" s="5" t="n">
        <v>-832277</v>
      </c>
    </row>
    <row r="15">
      <c r="A15" s="4" t="inlineStr">
        <is>
          <t>Non-current liabilities</t>
        </is>
      </c>
      <c r="B15" s="5" t="n">
        <v>-17965</v>
      </c>
      <c r="C15" s="5" t="n">
        <v>-17965</v>
      </c>
      <c r="E15" s="5" t="n">
        <v>-570063</v>
      </c>
    </row>
    <row r="16">
      <c r="A16" s="4" t="inlineStr">
        <is>
          <t>Non-controlling interests</t>
        </is>
      </c>
      <c r="B16" s="5" t="n">
        <v>-82339</v>
      </c>
      <c r="C16" s="5" t="n">
        <v>-82339</v>
      </c>
      <c r="E16" s="5" t="n">
        <v>82112</v>
      </c>
    </row>
    <row r="17">
      <c r="A17" s="4" t="inlineStr">
        <is>
          <t>Revenue</t>
        </is>
      </c>
      <c r="C17" s="5" t="n">
        <v>78389</v>
      </c>
      <c r="E17" s="5" t="n">
        <v>284734</v>
      </c>
    </row>
    <row r="18">
      <c r="A18" s="4" t="inlineStr">
        <is>
          <t>Net (loss)/income</t>
        </is>
      </c>
      <c r="C18" s="5" t="n">
        <v>28952</v>
      </c>
      <c r="E18" s="5" t="n">
        <v>18077</v>
      </c>
    </row>
    <row r="19">
      <c r="A19" s="4" t="inlineStr">
        <is>
          <t>Hygo Energy Transition Ltd</t>
        </is>
      </c>
    </row>
    <row r="20">
      <c r="A20" s="3" t="inlineStr">
        <is>
          <t>Income Statement, Balance Sheet and Additional Disclosures by Disposal Groups, Including Discontinued Operations [Line Items]</t>
        </is>
      </c>
    </row>
    <row r="21">
      <c r="A21" s="4" t="inlineStr">
        <is>
          <t>Net loss, management incentive scheme</t>
        </is>
      </c>
      <c r="B21" s="5" t="n">
        <v>83700</v>
      </c>
    </row>
    <row r="22">
      <c r="A22" s="4" t="inlineStr">
        <is>
          <t>Hygo Energy Transition Ltd | Equity Method Investment, Nonconsolidated Investee or Group of Investees</t>
        </is>
      </c>
    </row>
    <row r="23">
      <c r="A23" s="3" t="inlineStr">
        <is>
          <t>Income Statement, Balance Sheet and Additional Disclosures by Disposal Groups, Including Discontinued Operations [Line Items]</t>
        </is>
      </c>
    </row>
    <row r="24">
      <c r="A24" s="4" t="inlineStr">
        <is>
          <t>Current assets</t>
        </is>
      </c>
      <c r="B24" s="5" t="n">
        <v>97509</v>
      </c>
      <c r="C24" s="5" t="n">
        <v>97509</v>
      </c>
      <c r="E24" s="5" t="n">
        <v>109596</v>
      </c>
    </row>
    <row r="25">
      <c r="A25" s="4" t="inlineStr">
        <is>
          <t>Non-current assets</t>
        </is>
      </c>
      <c r="B25" s="5" t="n">
        <v>949265</v>
      </c>
      <c r="C25" s="5" t="n">
        <v>949265</v>
      </c>
      <c r="E25" s="5" t="n">
        <v>917976</v>
      </c>
    </row>
    <row r="26">
      <c r="A26" s="4" t="inlineStr">
        <is>
          <t>Current liabilities</t>
        </is>
      </c>
      <c r="B26" s="5" t="n">
        <v>-144146</v>
      </c>
      <c r="C26" s="5" t="n">
        <v>-144146</v>
      </c>
      <c r="E26" s="5" t="n">
        <v>-97245</v>
      </c>
    </row>
    <row r="27">
      <c r="A27" s="4" t="inlineStr">
        <is>
          <t>Non-current liabilities</t>
        </is>
      </c>
      <c r="B27" s="5" t="n">
        <v>-461291</v>
      </c>
      <c r="C27" s="5" t="n">
        <v>-461291</v>
      </c>
      <c r="E27" s="5" t="n">
        <v>-453278</v>
      </c>
    </row>
    <row r="28">
      <c r="A28" s="4" t="inlineStr">
        <is>
          <t>Non-controlling interests</t>
        </is>
      </c>
      <c r="B28" s="6" t="n">
        <v>-15250</v>
      </c>
      <c r="C28" s="5" t="n">
        <v>-15250</v>
      </c>
      <c r="E28" s="5" t="n">
        <v>13557</v>
      </c>
    </row>
    <row r="29">
      <c r="A29" s="4" t="inlineStr">
        <is>
          <t>Revenue</t>
        </is>
      </c>
      <c r="C29" s="5" t="n">
        <v>13749</v>
      </c>
      <c r="E29" s="5" t="n">
        <v>47295</v>
      </c>
    </row>
    <row r="30">
      <c r="A30" s="4" t="inlineStr">
        <is>
          <t>Net (loss)/income</t>
        </is>
      </c>
      <c r="C30" s="6" t="n">
        <v>-110735</v>
      </c>
      <c r="E30" s="6" t="n">
        <v>-6185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21" customWidth="1" min="7" max="7"/>
    <col width="21" customWidth="1" min="8" max="8"/>
  </cols>
  <sheetData>
    <row r="1">
      <c r="A1" s="1" t="inlineStr">
        <is>
          <t>RESTRICTED CASH AND SHORT-TERM DEPOSITS (Details) € in Millions, t in Millions</t>
        </is>
      </c>
      <c r="B1" s="2" t="inlineStr">
        <is>
          <t>1 Months Ended</t>
        </is>
      </c>
      <c r="C1" s="2" t="inlineStr">
        <is>
          <t>12 Months Ended</t>
        </is>
      </c>
    </row>
    <row r="2">
      <c r="B2" s="2" t="inlineStr">
        <is>
          <t>May 31, 2021USD ($)t</t>
        </is>
      </c>
      <c r="C2" s="2" t="inlineStr">
        <is>
          <t>Dec. 31, 2021USD ($)lease</t>
        </is>
      </c>
      <c r="D2" s="2" t="inlineStr">
        <is>
          <t>Dec. 31, 2020USD ($)</t>
        </is>
      </c>
      <c r="E2" s="2" t="inlineStr">
        <is>
          <t>Dec. 31, 2021EUR (€)</t>
        </is>
      </c>
      <c r="F2" s="2" t="inlineStr">
        <is>
          <t>Dec. 31, 2020EUR (€)</t>
        </is>
      </c>
      <c r="G2" s="2" t="inlineStr">
        <is>
          <t>Nov. 30, 2015USD ($)</t>
        </is>
      </c>
      <c r="H2" s="2" t="inlineStr">
        <is>
          <t>Jul. 31, 2013USD ($)</t>
        </is>
      </c>
    </row>
    <row r="3">
      <c r="A3" s="3" t="inlineStr">
        <is>
          <t>Restricted Cash and Cash Equivalents Items [Line Items]</t>
        </is>
      </c>
    </row>
    <row r="4">
      <c r="A4" s="4" t="inlineStr">
        <is>
          <t>Restricted cash and short-term deposit balances</t>
        </is>
      </c>
      <c r="C4" s="6" t="n">
        <v>150165000</v>
      </c>
      <c r="D4" s="6" t="n">
        <v>163181000</v>
      </c>
    </row>
    <row r="5">
      <c r="A5" s="4" t="inlineStr">
        <is>
          <t>Less: Amounts included in current restricted cash and short-term deposits</t>
        </is>
      </c>
      <c r="C5" s="5" t="n">
        <v>-77337000</v>
      </c>
      <c r="D5" s="5" t="n">
        <v>-100361000</v>
      </c>
    </row>
    <row r="6">
      <c r="A6" s="4" t="inlineStr">
        <is>
          <t>Long-term restricted cash</t>
        </is>
      </c>
      <c r="C6" s="5" t="n">
        <v>72828000</v>
      </c>
      <c r="D6" s="5" t="n">
        <v>62820000</v>
      </c>
    </row>
    <row r="7">
      <c r="A7" s="4" t="inlineStr">
        <is>
          <t>Minimum consolidated cash balances</t>
        </is>
      </c>
      <c r="C7" s="6" t="n">
        <v>50000000</v>
      </c>
    </row>
    <row r="8">
      <c r="A8" s="4" t="inlineStr">
        <is>
          <t>Number Of UK Leases | lease</t>
        </is>
      </c>
      <c r="C8" s="5" t="n">
        <v>6</v>
      </c>
    </row>
    <row r="9">
      <c r="A9" s="4" t="inlineStr">
        <is>
          <t>LNG Croatia</t>
        </is>
      </c>
    </row>
    <row r="10">
      <c r="A10" s="3" t="inlineStr">
        <is>
          <t>Restricted Cash and Cash Equivalents Items [Line Items]</t>
        </is>
      </c>
    </row>
    <row r="11">
      <c r="A11" s="4" t="inlineStr">
        <is>
          <t>Restricted cash and short-term deposit balances</t>
        </is>
      </c>
      <c r="C11" s="6" t="n">
        <v>0</v>
      </c>
      <c r="D11" s="5" t="n">
        <v>36747000</v>
      </c>
    </row>
    <row r="12">
      <c r="A12" s="4" t="inlineStr">
        <is>
          <t>Escrow deposit</t>
        </is>
      </c>
      <c r="D12" s="6" t="n">
        <v>36700000</v>
      </c>
      <c r="F12" s="11" t="n">
        <v>30</v>
      </c>
    </row>
    <row r="13">
      <c r="A13" s="4" t="inlineStr">
        <is>
          <t>Period for lifting of escrow account (in days)</t>
        </is>
      </c>
      <c r="D13" s="4" t="inlineStr">
        <is>
          <t>30 days</t>
        </is>
      </c>
    </row>
    <row r="14">
      <c r="A14" s="4" t="inlineStr">
        <is>
          <t>Hilli</t>
        </is>
      </c>
    </row>
    <row r="15">
      <c r="A15" s="3" t="inlineStr">
        <is>
          <t>Restricted Cash and Cash Equivalents Items [Line Items]</t>
        </is>
      </c>
    </row>
    <row r="16">
      <c r="A16" s="4" t="inlineStr">
        <is>
          <t>Letter of credit available to project partner</t>
        </is>
      </c>
      <c r="G16" s="6" t="n">
        <v>400000000</v>
      </c>
    </row>
    <row r="17">
      <c r="A17" s="4" t="inlineStr">
        <is>
          <t>Maximum borrowing capacity</t>
        </is>
      </c>
      <c r="B17" s="6" t="n">
        <v>100000000</v>
      </c>
    </row>
    <row r="18">
      <c r="A18" s="4" t="inlineStr">
        <is>
          <t>LNG production | t</t>
        </is>
      </c>
      <c r="B18" s="10" t="n">
        <v>3.6</v>
      </c>
    </row>
    <row r="19">
      <c r="A19" s="4" t="inlineStr">
        <is>
          <t>- Golar Frost facility</t>
        </is>
      </c>
    </row>
    <row r="20">
      <c r="A20" s="3" t="inlineStr">
        <is>
          <t>Restricted Cash and Cash Equivalents Items [Line Items]</t>
        </is>
      </c>
    </row>
    <row r="21">
      <c r="A21" s="4" t="inlineStr">
        <is>
          <t>Restricted cash and short-term deposit balances</t>
        </is>
      </c>
      <c r="C21" s="5" t="n">
        <v>600000</v>
      </c>
    </row>
    <row r="22">
      <c r="A22" s="4" t="inlineStr">
        <is>
          <t>Maximum borrowing capacity</t>
        </is>
      </c>
      <c r="C22" s="5" t="n">
        <v>54700000</v>
      </c>
    </row>
    <row r="23">
      <c r="A23" s="4" t="inlineStr">
        <is>
          <t>Bank guarantee | Discontinued operations, disposed of by sale | Hygo Energy Transition Ltd</t>
        </is>
      </c>
    </row>
    <row r="24">
      <c r="A24" s="3" t="inlineStr">
        <is>
          <t>Restricted Cash and Cash Equivalents Items [Line Items]</t>
        </is>
      </c>
    </row>
    <row r="25">
      <c r="A25" s="4" t="inlineStr">
        <is>
          <t>Restricted cash and short-term deposit balances</t>
        </is>
      </c>
      <c r="C25" s="5" t="n">
        <v>1500000</v>
      </c>
      <c r="D25" s="6" t="n">
        <v>0</v>
      </c>
    </row>
    <row r="26">
      <c r="A26" s="4" t="inlineStr">
        <is>
          <t>Bank guarantee | LNG Croatia</t>
        </is>
      </c>
    </row>
    <row r="27">
      <c r="A27" s="3" t="inlineStr">
        <is>
          <t>Restricted Cash and Cash Equivalents Items [Line Items]</t>
        </is>
      </c>
    </row>
    <row r="28">
      <c r="A28" s="4" t="inlineStr">
        <is>
          <t>Restricted cash and short-term deposit balances</t>
        </is>
      </c>
      <c r="C28" s="5" t="n">
        <v>11328000</v>
      </c>
      <c r="D28" s="5" t="n">
        <v>0</v>
      </c>
    </row>
    <row r="29">
      <c r="A29" s="4" t="inlineStr">
        <is>
          <t>Bank guarantee | LNG Croatia | Euro member countries, euro</t>
        </is>
      </c>
    </row>
    <row r="30">
      <c r="A30" s="3" t="inlineStr">
        <is>
          <t>Restricted Cash and Cash Equivalents Items [Line Items]</t>
        </is>
      </c>
    </row>
    <row r="31">
      <c r="A31" s="4" t="inlineStr">
        <is>
          <t>Restricted cash and short-term deposit balances | €</t>
        </is>
      </c>
      <c r="E31" s="12" t="n">
        <v>9.300000000000001</v>
      </c>
    </row>
    <row r="32">
      <c r="A32" s="4" t="inlineStr">
        <is>
          <t>Bank guarantee | LNG Croatia | United States of America, dollars</t>
        </is>
      </c>
    </row>
    <row r="33">
      <c r="A33" s="3" t="inlineStr">
        <is>
          <t>Restricted Cash and Cash Equivalents Items [Line Items]</t>
        </is>
      </c>
    </row>
    <row r="34">
      <c r="A34" s="4" t="inlineStr">
        <is>
          <t>Restricted cash and short-term deposit balances</t>
        </is>
      </c>
      <c r="C34" s="6" t="n">
        <v>1300000</v>
      </c>
    </row>
    <row r="35">
      <c r="A35" s="4" t="inlineStr">
        <is>
          <t>Term facility</t>
        </is>
      </c>
      <c r="C35" s="4" t="inlineStr">
        <is>
          <t>10 years</t>
        </is>
      </c>
    </row>
    <row r="36">
      <c r="A36" s="4" t="inlineStr">
        <is>
          <t>Bank guarantee | Hilli</t>
        </is>
      </c>
    </row>
    <row r="37">
      <c r="A37" s="3" t="inlineStr">
        <is>
          <t>Restricted Cash and Cash Equivalents Items [Line Items]</t>
        </is>
      </c>
    </row>
    <row r="38">
      <c r="A38" s="4" t="inlineStr">
        <is>
          <t>Restricted cash and short-term deposit balances</t>
        </is>
      </c>
      <c r="B38" s="6" t="n">
        <v>60700000</v>
      </c>
      <c r="C38" s="6" t="n">
        <v>60720000</v>
      </c>
      <c r="D38" s="5" t="n">
        <v>77212000</v>
      </c>
      <c r="G38" s="6" t="n">
        <v>305000000</v>
      </c>
    </row>
    <row r="39">
      <c r="A39" s="4" t="inlineStr">
        <is>
          <t>Variable interest entity, primary beneficiary</t>
        </is>
      </c>
    </row>
    <row r="40">
      <c r="A40" s="3" t="inlineStr">
        <is>
          <t>Restricted Cash and Cash Equivalents Items [Line Items]</t>
        </is>
      </c>
    </row>
    <row r="41">
      <c r="A41" s="4" t="inlineStr">
        <is>
          <t>Restricted cash and short-term deposit balances</t>
        </is>
      </c>
      <c r="C41" s="5" t="n">
        <v>59230000</v>
      </c>
      <c r="D41" s="5" t="n">
        <v>36875000</v>
      </c>
    </row>
    <row r="42">
      <c r="A42" s="4" t="inlineStr">
        <is>
          <t>Interest rate swap</t>
        </is>
      </c>
    </row>
    <row r="43">
      <c r="A43" s="3" t="inlineStr">
        <is>
          <t>Restricted Cash and Cash Equivalents Items [Line Items]</t>
        </is>
      </c>
    </row>
    <row r="44">
      <c r="A44" s="4" t="inlineStr">
        <is>
          <t>Restricted cash and short-term deposit balances</t>
        </is>
      </c>
      <c r="C44" s="5" t="n">
        <v>0</v>
      </c>
      <c r="D44" s="5" t="n">
        <v>8864000</v>
      </c>
    </row>
    <row r="45">
      <c r="A45" s="4" t="inlineStr">
        <is>
          <t>Lease agreements</t>
        </is>
      </c>
    </row>
    <row r="46">
      <c r="A46" s="3" t="inlineStr">
        <is>
          <t>Restricted Cash and Cash Equivalents Items [Line Items]</t>
        </is>
      </c>
    </row>
    <row r="47">
      <c r="A47" s="4" t="inlineStr">
        <is>
          <t>Restricted cash and short-term deposit balances</t>
        </is>
      </c>
      <c r="C47" s="5" t="n">
        <v>782000</v>
      </c>
      <c r="D47" s="5" t="n">
        <v>868000</v>
      </c>
    </row>
    <row r="48">
      <c r="A48" s="4" t="inlineStr">
        <is>
          <t>UK tax lease</t>
        </is>
      </c>
    </row>
    <row r="49">
      <c r="A49" s="3" t="inlineStr">
        <is>
          <t>Restricted Cash and Cash Equivalents Items [Line Items]</t>
        </is>
      </c>
    </row>
    <row r="50">
      <c r="A50" s="4" t="inlineStr">
        <is>
          <t>Restricted cash and short-term deposit balances</t>
        </is>
      </c>
      <c r="C50" s="5" t="n">
        <v>16000000</v>
      </c>
      <c r="D50" s="5" t="n">
        <v>0</v>
      </c>
    </row>
    <row r="51">
      <c r="A51" s="4" t="inlineStr">
        <is>
          <t>Secured debt | Line of credit | $1.125 billion newbuild facility</t>
        </is>
      </c>
    </row>
    <row r="52">
      <c r="A52" s="3" t="inlineStr">
        <is>
          <t>Restricted Cash and Cash Equivalents Items [Line Items]</t>
        </is>
      </c>
    </row>
    <row r="53">
      <c r="A53" s="4" t="inlineStr">
        <is>
          <t>Restricted cash and short-term deposit balances</t>
        </is>
      </c>
      <c r="C53" s="5" t="n">
        <v>605000</v>
      </c>
      <c r="D53" s="6" t="n">
        <v>2615000</v>
      </c>
    </row>
    <row r="54">
      <c r="A54" s="4" t="inlineStr">
        <is>
          <t>Maximum borrowing capacity</t>
        </is>
      </c>
      <c r="C54" s="6" t="n">
        <v>1125000000</v>
      </c>
      <c r="H54" s="6" t="n">
        <v>1125000000</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THER CURRENT ASSETS (Details) - USD ($) $ in Thousands</t>
        </is>
      </c>
      <c r="B1" s="2" t="inlineStr">
        <is>
          <t>Dec. 31, 2021</t>
        </is>
      </c>
      <c r="C1" s="2" t="inlineStr">
        <is>
          <t>Dec. 31, 2020</t>
        </is>
      </c>
      <c r="D1" s="2" t="inlineStr">
        <is>
          <t>Dec. 31, 2019</t>
        </is>
      </c>
    </row>
    <row r="2">
      <c r="A2" s="3" t="inlineStr">
        <is>
          <t>Other non-current assets:</t>
        </is>
      </c>
    </row>
    <row r="3">
      <c r="A3" s="4" t="inlineStr">
        <is>
          <t>Investment in listed equity securities</t>
        </is>
      </c>
      <c r="B3" s="6" t="n">
        <v>450225</v>
      </c>
      <c r="C3" s="6" t="n">
        <v>0</v>
      </c>
    </row>
    <row r="4">
      <c r="A4" s="4" t="inlineStr">
        <is>
          <t>Prepaid expenses</t>
        </is>
      </c>
      <c r="B4" s="5" t="n">
        <v>3567</v>
      </c>
      <c r="C4" s="5" t="n">
        <v>2391</v>
      </c>
    </row>
    <row r="5">
      <c r="A5" s="4" t="inlineStr">
        <is>
          <t>Mark-to-market asset on TTF swap (note 27)</t>
        </is>
      </c>
      <c r="B5" s="5" t="n">
        <v>208811</v>
      </c>
      <c r="C5" s="5" t="n">
        <v>540</v>
      </c>
    </row>
    <row r="6">
      <c r="A6" s="4" t="inlineStr">
        <is>
          <t>Other receivables</t>
        </is>
      </c>
      <c r="B6" s="5" t="n">
        <v>3801</v>
      </c>
      <c r="C6" s="5" t="n">
        <v>6291</v>
      </c>
    </row>
    <row r="7">
      <c r="A7" s="4" t="inlineStr">
        <is>
          <t>Other current assets</t>
        </is>
      </c>
      <c r="B7" s="6" t="n">
        <v>545864</v>
      </c>
      <c r="C7" s="6" t="n">
        <v>8682</v>
      </c>
    </row>
    <row r="8">
      <c r="A8" s="4" t="inlineStr">
        <is>
          <t>Common shares, shares outstanding (in shares)</t>
        </is>
      </c>
      <c r="B8" s="5" t="n">
        <v>108222604</v>
      </c>
      <c r="C8" s="5" t="n">
        <v>109943594</v>
      </c>
      <c r="D8" s="5" t="n">
        <v>101302404</v>
      </c>
    </row>
    <row r="9">
      <c r="A9" s="4" t="inlineStr">
        <is>
          <t>Dividends receivable</t>
        </is>
      </c>
      <c r="B9" s="6" t="n">
        <v>600</v>
      </c>
    </row>
    <row r="10">
      <c r="A10" s="4" t="inlineStr">
        <is>
          <t>New Fortress Energy (NFE)</t>
        </is>
      </c>
    </row>
    <row r="11">
      <c r="A11" s="3" t="inlineStr">
        <is>
          <t>Other non-current assets:</t>
        </is>
      </c>
    </row>
    <row r="12">
      <c r="A12" s="4" t="inlineStr">
        <is>
          <t>Common shares, shares outstanding (in shares)</t>
        </is>
      </c>
      <c r="B12" s="5" t="n">
        <v>18600000</v>
      </c>
    </row>
    <row r="13">
      <c r="A13" s="4" t="inlineStr">
        <is>
          <t>Level 2 | Carrying value</t>
        </is>
      </c>
    </row>
    <row r="14">
      <c r="A14" s="3" t="inlineStr">
        <is>
          <t>Other non-current assets:</t>
        </is>
      </c>
    </row>
    <row r="15">
      <c r="A15" s="4" t="inlineStr">
        <is>
          <t>Investment in listed equity securities</t>
        </is>
      </c>
      <c r="B15" s="6" t="n">
        <v>449700</v>
      </c>
    </row>
    <row r="16">
      <c r="A16" s="4" t="inlineStr">
        <is>
          <t>Level 2 | Carrying value | New Fortress Energy (NFE)</t>
        </is>
      </c>
    </row>
    <row r="17">
      <c r="A17" s="3" t="inlineStr">
        <is>
          <t>Other non-current assets:</t>
        </is>
      </c>
    </row>
    <row r="18">
      <c r="A18" s="4" t="inlineStr">
        <is>
          <t>Investment in listed equity securities</t>
        </is>
      </c>
      <c r="B18" s="5" t="n">
        <v>449700</v>
      </c>
    </row>
    <row r="19">
      <c r="A19" s="4" t="inlineStr">
        <is>
          <t>Energy related derivative</t>
        </is>
      </c>
    </row>
    <row r="20">
      <c r="A20" s="3" t="inlineStr">
        <is>
          <t>Other non-current assets:</t>
        </is>
      </c>
    </row>
    <row r="21">
      <c r="A21" s="4" t="inlineStr">
        <is>
          <t>Gas derivative instrument (note 27)</t>
        </is>
      </c>
      <c r="B21" s="5" t="n">
        <v>79578</v>
      </c>
      <c r="C21" s="6" t="n">
        <v>0</v>
      </c>
    </row>
    <row r="22">
      <c r="A22" s="4" t="inlineStr">
        <is>
          <t>Energy related derivative | Level 2 | Carrying value</t>
        </is>
      </c>
    </row>
    <row r="23">
      <c r="A23" s="3" t="inlineStr">
        <is>
          <t>Other non-current assets:</t>
        </is>
      </c>
    </row>
    <row r="24">
      <c r="A24" s="4" t="inlineStr">
        <is>
          <t>Mark-to-market asset on TTF swap (note 27)</t>
        </is>
      </c>
      <c r="B24" s="5" t="n">
        <v>207058</v>
      </c>
      <c r="C24" s="5" t="n">
        <v>540</v>
      </c>
    </row>
    <row r="25">
      <c r="A25" s="4" t="inlineStr">
        <is>
          <t>Commodity contract</t>
        </is>
      </c>
    </row>
    <row r="26">
      <c r="A26" s="3" t="inlineStr">
        <is>
          <t>Other non-current assets:</t>
        </is>
      </c>
    </row>
    <row r="27">
      <c r="A27" s="4" t="inlineStr">
        <is>
          <t>Mark-to-market asset on TTF swap (note 27)</t>
        </is>
      </c>
      <c r="B27" s="5" t="n">
        <v>1665</v>
      </c>
      <c r="C27" s="5" t="n">
        <v>0</v>
      </c>
    </row>
    <row r="28">
      <c r="A28" s="4" t="inlineStr">
        <is>
          <t>Commodity contract | Level 2 | Carrying value</t>
        </is>
      </c>
    </row>
    <row r="29">
      <c r="A29" s="3" t="inlineStr">
        <is>
          <t>Other non-current assets:</t>
        </is>
      </c>
    </row>
    <row r="30">
      <c r="A30" s="4" t="inlineStr">
        <is>
          <t>Mark-to-market asset on TTF swap (note 27)</t>
        </is>
      </c>
      <c r="B30" s="5" t="n">
        <v>1753</v>
      </c>
      <c r="C30" s="5" t="n">
        <v>0</v>
      </c>
    </row>
    <row r="31">
      <c r="A31" s="4" t="inlineStr">
        <is>
          <t>Embedded derivative financial instruments, gas derivative</t>
        </is>
      </c>
    </row>
    <row r="32">
      <c r="A32" s="3" t="inlineStr">
        <is>
          <t>Other non-current assets:</t>
        </is>
      </c>
    </row>
    <row r="33">
      <c r="A33" s="4" t="inlineStr">
        <is>
          <t>TTF swap collateral</t>
        </is>
      </c>
      <c r="B33" s="6" t="n">
        <v>6940</v>
      </c>
      <c r="C33"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Investments Recorded Using the Equity Method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method investments</t>
        </is>
      </c>
      <c r="B4" s="6" t="n">
        <v>52215</v>
      </c>
      <c r="C4" s="6" t="n">
        <v>44385</v>
      </c>
      <c r="D4" s="6" t="n">
        <v>32816</v>
      </c>
    </row>
    <row r="5">
      <c r="A5" s="4" t="inlineStr">
        <is>
          <t>Additions</t>
        </is>
      </c>
      <c r="B5" s="5" t="n">
        <v>6750</v>
      </c>
      <c r="C5" s="5" t="n">
        <v>11250</v>
      </c>
    </row>
    <row r="6">
      <c r="A6" s="4" t="inlineStr">
        <is>
          <t>Capitalized interest</t>
        </is>
      </c>
      <c r="B6" s="5" t="n">
        <v>0</v>
      </c>
      <c r="C6" s="5" t="n">
        <v>857</v>
      </c>
    </row>
    <row r="7">
      <c r="A7" s="4" t="inlineStr">
        <is>
          <t>Net income/(losses) from equity method investments</t>
        </is>
      </c>
      <c r="B7" s="6" t="n">
        <v>1080</v>
      </c>
      <c r="C7" s="6" t="n">
        <v>-538</v>
      </c>
    </row>
    <row r="8">
      <c r="A8" s="4" t="inlineStr">
        <is>
          <t>Egyptian Company for Gas Services S.A.E</t>
        </is>
      </c>
    </row>
    <row r="9">
      <c r="A9" s="3" t="inlineStr">
        <is>
          <t>Schedule of Equity Method Investments [Line Items]</t>
        </is>
      </c>
    </row>
    <row r="10">
      <c r="A10" s="4" t="inlineStr">
        <is>
          <t>Ownership percentage (in percent)</t>
        </is>
      </c>
      <c r="B10" s="4" t="inlineStr">
        <is>
          <t>50.00%</t>
        </is>
      </c>
      <c r="C10" s="4" t="inlineStr">
        <is>
          <t>50.00%</t>
        </is>
      </c>
    </row>
    <row r="11">
      <c r="A11" s="4" t="inlineStr">
        <is>
          <t>Equity method investments</t>
        </is>
      </c>
      <c r="B11" s="6" t="n">
        <v>4302</v>
      </c>
      <c r="C11" s="6" t="n">
        <v>4401</v>
      </c>
    </row>
    <row r="12">
      <c r="A12" s="4" t="inlineStr">
        <is>
          <t>Avenir LNG Limited (“Avenir”)</t>
        </is>
      </c>
    </row>
    <row r="13">
      <c r="A13" s="3" t="inlineStr">
        <is>
          <t>Schedule of Equity Method Investments [Line Items]</t>
        </is>
      </c>
    </row>
    <row r="14">
      <c r="A14" s="4" t="inlineStr">
        <is>
          <t>Ownership percentage (in percent)</t>
        </is>
      </c>
      <c r="B14" s="4" t="inlineStr">
        <is>
          <t>23.50%</t>
        </is>
      </c>
      <c r="C14" s="4" t="inlineStr">
        <is>
          <t>23.10%</t>
        </is>
      </c>
    </row>
    <row r="15">
      <c r="A15" s="4" t="inlineStr">
        <is>
          <t>Equity method investments</t>
        </is>
      </c>
      <c r="B15" s="6" t="n">
        <v>47913</v>
      </c>
      <c r="C15" s="6" t="n">
        <v>399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METHOD INVESTMENTS - Additional Information (Details) - USD ($) $ / shares in Units, shares in Thousands, $ in Thousands</t>
        </is>
      </c>
      <c r="B1" s="2" t="inlineStr">
        <is>
          <t>Nov. 08, 2018</t>
        </is>
      </c>
      <c r="C1" s="2" t="inlineStr">
        <is>
          <t>Oct. 01, 2018</t>
        </is>
      </c>
      <c r="D1" s="2" t="inlineStr">
        <is>
          <t>Dec. 31, 2021</t>
        </is>
      </c>
      <c r="E1" s="2" t="inlineStr">
        <is>
          <t>Dec. 31, 2020</t>
        </is>
      </c>
      <c r="F1" s="2" t="inlineStr">
        <is>
          <t>Mar. 31, 2020</t>
        </is>
      </c>
      <c r="G1" s="2" t="inlineStr">
        <is>
          <t>Dec. 31, 2019</t>
        </is>
      </c>
      <c r="H1" s="2" t="inlineStr">
        <is>
          <t>Dec. 31, 2011</t>
        </is>
      </c>
      <c r="I1" s="2" t="inlineStr">
        <is>
          <t>Mar. 31, 2006</t>
        </is>
      </c>
    </row>
    <row r="2">
      <c r="A2" s="3" t="inlineStr">
        <is>
          <t>Schedule of Equity Method Investments [Line Items]</t>
        </is>
      </c>
    </row>
    <row r="3">
      <c r="A3" s="4" t="inlineStr">
        <is>
          <t>Equity method investments</t>
        </is>
      </c>
      <c r="D3" s="6" t="n">
        <v>52215</v>
      </c>
      <c r="E3" s="6" t="n">
        <v>44385</v>
      </c>
      <c r="G3" s="6" t="n">
        <v>32816</v>
      </c>
    </row>
    <row r="4">
      <c r="A4" s="4" t="inlineStr">
        <is>
          <t>Common shares, par value (in dollars per share)</t>
        </is>
      </c>
      <c r="D4" s="6" t="n">
        <v>1</v>
      </c>
      <c r="E4" s="6" t="n">
        <v>1</v>
      </c>
    </row>
    <row r="5">
      <c r="A5" s="4" t="inlineStr">
        <is>
          <t>Avenir LNG Limited (“Avenir”)</t>
        </is>
      </c>
    </row>
    <row r="6">
      <c r="A6" s="3" t="inlineStr">
        <is>
          <t>Schedule of Equity Method Investments [Line Items]</t>
        </is>
      </c>
    </row>
    <row r="7">
      <c r="A7" s="4" t="inlineStr">
        <is>
          <t>Ownership percentage (in percent)</t>
        </is>
      </c>
      <c r="C7" s="4" t="inlineStr">
        <is>
          <t>25.00%</t>
        </is>
      </c>
      <c r="D7" s="4" t="inlineStr">
        <is>
          <t>23.50%</t>
        </is>
      </c>
    </row>
    <row r="8">
      <c r="A8" s="4" t="inlineStr">
        <is>
          <t>Avenir LNG Limited (“Avenir”)</t>
        </is>
      </c>
    </row>
    <row r="9">
      <c r="A9" s="3" t="inlineStr">
        <is>
          <t>Schedule of Equity Method Investments [Line Items]</t>
        </is>
      </c>
    </row>
    <row r="10">
      <c r="A10" s="4" t="inlineStr">
        <is>
          <t>Ownership percentage (in percent)</t>
        </is>
      </c>
      <c r="D10" s="4" t="inlineStr">
        <is>
          <t>23.50%</t>
        </is>
      </c>
      <c r="E10" s="4" t="inlineStr">
        <is>
          <t>23.10%</t>
        </is>
      </c>
    </row>
    <row r="11">
      <c r="A11" s="4" t="inlineStr">
        <is>
          <t>Equity method investments</t>
        </is>
      </c>
      <c r="D11" s="6" t="n">
        <v>47913</v>
      </c>
      <c r="E11" s="6" t="n">
        <v>39984</v>
      </c>
    </row>
    <row r="12">
      <c r="A12" s="4" t="inlineStr">
        <is>
          <t>Ownership percentage after transaction (in percent)</t>
        </is>
      </c>
      <c r="B12" s="4" t="inlineStr">
        <is>
          <t>22.50%</t>
        </is>
      </c>
    </row>
    <row r="13">
      <c r="A13" s="4" t="inlineStr">
        <is>
          <t>Interest costs capitalized</t>
        </is>
      </c>
      <c r="D13" s="6" t="n">
        <v>0</v>
      </c>
      <c r="E13" s="6" t="n">
        <v>900</v>
      </c>
    </row>
    <row r="14">
      <c r="A14" s="4" t="inlineStr">
        <is>
          <t>Avenir LNG Limited (“Avenir”) | Private Placement</t>
        </is>
      </c>
    </row>
    <row r="15">
      <c r="A15" s="3" t="inlineStr">
        <is>
          <t>Schedule of Equity Method Investments [Line Items]</t>
        </is>
      </c>
    </row>
    <row r="16">
      <c r="A16" s="4" t="inlineStr">
        <is>
          <t>Equity method investments</t>
        </is>
      </c>
      <c r="C16" s="6" t="n">
        <v>24800</v>
      </c>
    </row>
    <row r="17">
      <c r="A17" s="4" t="inlineStr">
        <is>
          <t>Equity shortfall notice</t>
        </is>
      </c>
      <c r="F17" s="6" t="n">
        <v>45000</v>
      </c>
    </row>
    <row r="18">
      <c r="A18" s="4" t="inlineStr">
        <is>
          <t>Number of subsidiary shares sold in transaction (in shares)</t>
        </is>
      </c>
      <c r="B18" s="5" t="n">
        <v>110000</v>
      </c>
      <c r="D18" s="5" t="n">
        <v>11000</v>
      </c>
    </row>
    <row r="19">
      <c r="A19" s="4" t="inlineStr">
        <is>
          <t>Common shares, par value (in dollars per share)</t>
        </is>
      </c>
      <c r="B19" s="6" t="n">
        <v>1</v>
      </c>
      <c r="F19" s="6" t="n">
        <v>1</v>
      </c>
    </row>
    <row r="20">
      <c r="A20" s="4" t="inlineStr">
        <is>
          <t>Shares subscribed but unissued</t>
        </is>
      </c>
      <c r="B20" s="5" t="n">
        <v>24750</v>
      </c>
    </row>
    <row r="21">
      <c r="A21" s="4" t="inlineStr">
        <is>
          <t>Avenir LNG Limited (“Avenir”) | Stolt-Nielsen Ltd and Höegh LNG Holdings Ltd</t>
        </is>
      </c>
    </row>
    <row r="22">
      <c r="A22" s="3" t="inlineStr">
        <is>
          <t>Schedule of Equity Method Investments [Line Items]</t>
        </is>
      </c>
    </row>
    <row r="23">
      <c r="A23" s="4" t="inlineStr">
        <is>
          <t>Investment company, committed capital</t>
        </is>
      </c>
      <c r="C23" s="6" t="n">
        <v>182000</v>
      </c>
    </row>
    <row r="24">
      <c r="A24" s="4" t="inlineStr">
        <is>
          <t>Avenir LNG Limited (“Avenir”) | Stolt-Nielsen Limited</t>
        </is>
      </c>
    </row>
    <row r="25">
      <c r="A25" s="3" t="inlineStr">
        <is>
          <t>Schedule of Equity Method Investments [Line Items]</t>
        </is>
      </c>
    </row>
    <row r="26">
      <c r="A26" s="4" t="inlineStr">
        <is>
          <t>Ownership percentage after transaction (in percent)</t>
        </is>
      </c>
      <c r="B26" s="4" t="inlineStr">
        <is>
          <t>45.00%</t>
        </is>
      </c>
      <c r="C26" s="4" t="inlineStr">
        <is>
          <t>50.00%</t>
        </is>
      </c>
    </row>
    <row r="27">
      <c r="A27" s="4" t="inlineStr">
        <is>
          <t>Shares subscribed but unissued</t>
        </is>
      </c>
      <c r="B27" s="5" t="n">
        <v>49500</v>
      </c>
    </row>
    <row r="28">
      <c r="A28" s="4" t="inlineStr">
        <is>
          <t>Avenir LNG Limited (“Avenir”) | Hoegh LNG Holdings Limited</t>
        </is>
      </c>
    </row>
    <row r="29">
      <c r="A29" s="3" t="inlineStr">
        <is>
          <t>Schedule of Equity Method Investments [Line Items]</t>
        </is>
      </c>
    </row>
    <row r="30">
      <c r="A30" s="4" t="inlineStr">
        <is>
          <t>Ownership percentage after transaction (in percent)</t>
        </is>
      </c>
      <c r="B30" s="4" t="inlineStr">
        <is>
          <t>22.50%</t>
        </is>
      </c>
      <c r="C30" s="4" t="inlineStr">
        <is>
          <t>25.00%</t>
        </is>
      </c>
    </row>
    <row r="31">
      <c r="A31" s="4" t="inlineStr">
        <is>
          <t>Shares subscribed but unissued</t>
        </is>
      </c>
      <c r="B31" s="5" t="n">
        <v>24750</v>
      </c>
    </row>
    <row r="32">
      <c r="A32" s="4" t="inlineStr">
        <is>
          <t>Avenir LNG</t>
        </is>
      </c>
    </row>
    <row r="33">
      <c r="A33" s="3" t="inlineStr">
        <is>
          <t>Schedule of Equity Method Investments [Line Items]</t>
        </is>
      </c>
    </row>
    <row r="34">
      <c r="A34" s="4" t="inlineStr">
        <is>
          <t>Equity method investments</t>
        </is>
      </c>
      <c r="D34" s="6" t="n">
        <v>42750</v>
      </c>
    </row>
    <row r="35">
      <c r="A35" s="4" t="inlineStr">
        <is>
          <t>Aggregate cost</t>
        </is>
      </c>
      <c r="D35" s="6" t="n">
        <v>18000</v>
      </c>
    </row>
    <row r="36">
      <c r="A36" s="4" t="inlineStr">
        <is>
          <t>Egyptian Company for Gas Services S.A.E</t>
        </is>
      </c>
    </row>
    <row r="37">
      <c r="A37" s="3" t="inlineStr">
        <is>
          <t>Schedule of Equity Method Investments [Line Items]</t>
        </is>
      </c>
    </row>
    <row r="38">
      <c r="A38" s="4" t="inlineStr">
        <is>
          <t>Common stock purchased (in shares)</t>
        </is>
      </c>
      <c r="I38" s="5" t="n">
        <v>500</v>
      </c>
    </row>
    <row r="39">
      <c r="A39" s="4" t="inlineStr">
        <is>
          <t>Common stock purchased, price per share (in dollars per share)</t>
        </is>
      </c>
      <c r="I39" s="6" t="n">
        <v>1</v>
      </c>
    </row>
    <row r="40">
      <c r="A40" s="4" t="inlineStr">
        <is>
          <t>Percentage of voting interest acquired (in percent)</t>
        </is>
      </c>
      <c r="D40" s="4" t="inlineStr">
        <is>
          <t>50.00%</t>
        </is>
      </c>
      <c r="I40" s="4" t="inlineStr">
        <is>
          <t>50.00%</t>
        </is>
      </c>
    </row>
    <row r="41">
      <c r="A41" s="4" t="inlineStr">
        <is>
          <t>Investee capital share amount called</t>
        </is>
      </c>
      <c r="H41" s="6" t="n">
        <v>7500</v>
      </c>
    </row>
    <row r="42">
      <c r="A42" s="4" t="inlineStr">
        <is>
          <t>Cash paid to maintain equity interest</t>
        </is>
      </c>
      <c r="H42" s="6" t="n">
        <v>3750</v>
      </c>
    </row>
    <row r="43">
      <c r="A43" s="4" t="inlineStr">
        <is>
          <t>Ownership percentage (in percent)</t>
        </is>
      </c>
      <c r="H43" s="4" t="inlineStr">
        <is>
          <t>5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1. GENERAL Golar LNG Limited (the “Company” or “Golar”) was incorporated in Hamilton, Bermuda on May 10, 2001 for the purpose of acquiring the liquefied natural gas (“LNG”) shipping interests of Osprey Maritime Limited, which was owned by World Shipholding Limited. As of December 31, 2021, our fleet was comprised of nine LNG carriers, one Floating Storage Regasification Unit (“FSRU”) and three Floating Liquefaction Natural Gas vessels (“FLNGs”) (including one vessel under conversion to a FLNG and one vessel earmarked for conversion to a FLNG). We also operate vessels on behalf of third parties under management agreements. We are listed on the Nasdaq under the ticker: “GLNG”. As used herein and unless otherwise required by the context, the terms “Golar”, the “Company”, “we”, “our” and words of similar import refer to Golar or any one or more of its consolidated subsidiaries, or to all such ent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SSET UNDER DEVELOPMENT (Details) - USD ($) $ in Thousands</t>
        </is>
      </c>
      <c r="B1" s="2" t="inlineStr">
        <is>
          <t>12 Months Ended</t>
        </is>
      </c>
    </row>
    <row r="2">
      <c r="B2" s="2" t="inlineStr">
        <is>
          <t>Dec. 31, 2021</t>
        </is>
      </c>
      <c r="C2" s="2" t="inlineStr">
        <is>
          <t>Dec. 31, 2020</t>
        </is>
      </c>
      <c r="D2" s="2" t="inlineStr">
        <is>
          <t>Jan. 31, 2020</t>
        </is>
      </c>
    </row>
    <row r="3">
      <c r="A3" s="3" t="inlineStr">
        <is>
          <t>Other non-current assets:</t>
        </is>
      </c>
    </row>
    <row r="4">
      <c r="A4" s="4" t="inlineStr">
        <is>
          <t>As of January 1</t>
        </is>
      </c>
      <c r="B4" s="6" t="n">
        <v>658247</v>
      </c>
      <c r="C4" s="6" t="n">
        <v>434248</v>
      </c>
    </row>
    <row r="5">
      <c r="A5" s="4" t="inlineStr">
        <is>
          <t>Additions</t>
        </is>
      </c>
      <c r="B5" s="5" t="n">
        <v>178377</v>
      </c>
      <c r="C5" s="5" t="n">
        <v>283927</v>
      </c>
    </row>
    <row r="6">
      <c r="A6" s="4" t="inlineStr">
        <is>
          <t>Transfer from vessels and equipment, net (note 19)</t>
        </is>
      </c>
      <c r="B6" s="5" t="n">
        <v>0</v>
      </c>
      <c r="C6" s="5" t="n">
        <v>77172</v>
      </c>
    </row>
    <row r="7">
      <c r="A7" s="4" t="inlineStr">
        <is>
          <t>Transfer from other non-current assets</t>
        </is>
      </c>
      <c r="B7" s="5" t="n">
        <v>0</v>
      </c>
      <c r="C7" s="5" t="n">
        <v>16213</v>
      </c>
    </row>
    <row r="8">
      <c r="A8" s="4" t="inlineStr">
        <is>
          <t>Interest costs capitalized</t>
        </is>
      </c>
      <c r="B8" s="5" t="n">
        <v>41214</v>
      </c>
      <c r="C8" s="5" t="n">
        <v>34296</v>
      </c>
    </row>
    <row r="9">
      <c r="A9" s="4" t="inlineStr">
        <is>
          <t>Disposal of LNG Croatia</t>
        </is>
      </c>
      <c r="B9" s="5" t="n">
        <v>0</v>
      </c>
      <c r="C9" s="5" t="n">
        <v>-187609</v>
      </c>
    </row>
    <row r="10">
      <c r="A10" s="4" t="inlineStr">
        <is>
          <t>As of December 31</t>
        </is>
      </c>
      <c r="B10" s="5" t="n">
        <v>877838</v>
      </c>
      <c r="C10" s="5" t="n">
        <v>658247</v>
      </c>
    </row>
    <row r="11">
      <c r="A11" s="4" t="inlineStr">
        <is>
          <t>Other non-current assets</t>
        </is>
      </c>
      <c r="B11" s="6" t="n">
        <v>3672</v>
      </c>
      <c r="C11" s="6" t="n">
        <v>12729</v>
      </c>
    </row>
    <row r="12">
      <c r="A12" s="4" t="inlineStr">
        <is>
          <t>LNG Croatia</t>
        </is>
      </c>
    </row>
    <row r="13">
      <c r="A13" s="3" t="inlineStr">
        <is>
          <t>Other non-current assets:</t>
        </is>
      </c>
    </row>
    <row r="14">
      <c r="A14" s="4" t="inlineStr">
        <is>
          <t>Other non-current assets</t>
        </is>
      </c>
      <c r="D14" s="6" t="n">
        <v>162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SSET UNDER DEVELOPMENT - Narrative (Details) - USD ($) $ in Thousands</t>
        </is>
      </c>
      <c r="B1" s="2" t="inlineStr">
        <is>
          <t>1 Months Ended</t>
        </is>
      </c>
      <c r="F1" s="2" t="inlineStr">
        <is>
          <t>12 Months Ended</t>
        </is>
      </c>
    </row>
    <row r="2">
      <c r="B2" s="2" t="inlineStr">
        <is>
          <t>Oct. 31, 2020</t>
        </is>
      </c>
      <c r="C2" s="2" t="inlineStr">
        <is>
          <t>Apr. 30, 2019</t>
        </is>
      </c>
      <c r="D2" s="2" t="inlineStr">
        <is>
          <t>Mar. 31, 2019</t>
        </is>
      </c>
      <c r="E2" s="2" t="inlineStr">
        <is>
          <t>Feb. 28, 2019</t>
        </is>
      </c>
      <c r="F2" s="2" t="inlineStr">
        <is>
          <t>Dec. 31, 2021</t>
        </is>
      </c>
      <c r="G2" s="2" t="inlineStr">
        <is>
          <t>Dec. 31, 2020</t>
        </is>
      </c>
      <c r="H2" s="2" t="inlineStr">
        <is>
          <t>Dec. 31, 2019</t>
        </is>
      </c>
    </row>
    <row r="3">
      <c r="A3" s="3" t="inlineStr">
        <is>
          <t>Capitalized Costs Relating to Oil and Gas Producing Activities, by Geographic Area [Line Items]</t>
        </is>
      </c>
    </row>
    <row r="4">
      <c r="A4" s="4" t="inlineStr">
        <is>
          <t>Contractual obligation</t>
        </is>
      </c>
      <c r="F4" s="6" t="n">
        <v>715496</v>
      </c>
    </row>
    <row r="5">
      <c r="A5" s="4" t="inlineStr">
        <is>
          <t>Proceeds from short-term and long-term debt</t>
        </is>
      </c>
      <c r="F5" s="5" t="n">
        <v>580268</v>
      </c>
      <c r="G5" s="6" t="n">
        <v>729707</v>
      </c>
      <c r="H5" s="6" t="n">
        <v>524278</v>
      </c>
    </row>
    <row r="6">
      <c r="A6" s="4" t="inlineStr">
        <is>
          <t>Gimi Conversion</t>
        </is>
      </c>
    </row>
    <row r="7">
      <c r="A7" s="3" t="inlineStr">
        <is>
          <t>Capitalized Costs Relating to Oil and Gas Producing Activities, by Geographic Area [Line Items]</t>
        </is>
      </c>
    </row>
    <row r="8">
      <c r="A8" s="4" t="inlineStr">
        <is>
          <t>Contracted revenue, period (in years)</t>
        </is>
      </c>
      <c r="E8" s="4" t="inlineStr">
        <is>
          <t>20 years</t>
        </is>
      </c>
    </row>
    <row r="9">
      <c r="A9" s="4" t="inlineStr">
        <is>
          <t>Revised project schedule extension (in months)</t>
        </is>
      </c>
      <c r="B9" s="4" t="inlineStr">
        <is>
          <t>11 months</t>
        </is>
      </c>
    </row>
    <row r="10">
      <c r="A10" s="4" t="inlineStr">
        <is>
          <t>Contractual obligation</t>
        </is>
      </c>
      <c r="F10" s="6" t="n">
        <v>1600000</v>
      </c>
    </row>
    <row r="11">
      <c r="A11" s="4" t="inlineStr">
        <is>
          <t>LNG Croatia Conversion</t>
        </is>
      </c>
    </row>
    <row r="12">
      <c r="A12" s="3" t="inlineStr">
        <is>
          <t>Capitalized Costs Relating to Oil and Gas Producing Activities, by Geographic Area [Line Items]</t>
        </is>
      </c>
    </row>
    <row r="13">
      <c r="A13" s="4" t="inlineStr">
        <is>
          <t>Contracted revenue, period (in years)</t>
        </is>
      </c>
      <c r="D13" s="4" t="inlineStr">
        <is>
          <t>10 years</t>
        </is>
      </c>
    </row>
    <row r="14">
      <c r="A14" s="4" t="inlineStr">
        <is>
          <t>Gimi 700 million Facility | Gimi Conversion</t>
        </is>
      </c>
    </row>
    <row r="15">
      <c r="A15" s="3" t="inlineStr">
        <is>
          <t>Capitalized Costs Relating to Oil and Gas Producing Activities, by Geographic Area [Line Items]</t>
        </is>
      </c>
    </row>
    <row r="16">
      <c r="A16" s="4" t="inlineStr">
        <is>
          <t>Face amount</t>
        </is>
      </c>
      <c r="C16" s="6" t="n">
        <v>700000</v>
      </c>
    </row>
    <row r="17">
      <c r="A17" s="4" t="inlineStr">
        <is>
          <t>CSSC VIE Loan | LNG Croatia Conversion</t>
        </is>
      </c>
    </row>
    <row r="18">
      <c r="A18" s="3" t="inlineStr">
        <is>
          <t>Capitalized Costs Relating to Oil and Gas Producing Activities, by Geographic Area [Line Items]</t>
        </is>
      </c>
    </row>
    <row r="19">
      <c r="A19" s="4" t="inlineStr">
        <is>
          <t>Proceeds from short-term and long-term debt</t>
        </is>
      </c>
      <c r="G19" s="6" t="n">
        <v>124700</v>
      </c>
    </row>
    <row r="20">
      <c r="A20" s="4" t="inlineStr">
        <is>
          <t>Keppel Capital | Gimi Conversion</t>
        </is>
      </c>
    </row>
    <row r="21">
      <c r="A21" s="3" t="inlineStr">
        <is>
          <t>Capitalized Costs Relating to Oil and Gas Producing Activities, by Geographic Area [Line Items]</t>
        </is>
      </c>
    </row>
    <row r="22">
      <c r="A22" s="4" t="inlineStr">
        <is>
          <t>Non-controlling contractual obligation, percentage (in percent)</t>
        </is>
      </c>
      <c r="C22" s="4" t="inlineStr">
        <is>
          <t>30.00%</t>
        </is>
      </c>
    </row>
  </sheetData>
  <mergeCells count="3">
    <mergeCell ref="A1:A2"/>
    <mergeCell ref="B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ASSET UNDER DEVELOPMENT - Commitments (Details) $ in Thousands</t>
        </is>
      </c>
      <c r="B1" s="2" t="inlineStr">
        <is>
          <t>Dec. 31, 2021USD ($)</t>
        </is>
      </c>
    </row>
    <row r="2">
      <c r="A2" s="3" t="inlineStr">
        <is>
          <t>Extractive Industries [Abstract]</t>
        </is>
      </c>
    </row>
    <row r="3">
      <c r="A3" s="4" t="inlineStr">
        <is>
          <t>2022</t>
        </is>
      </c>
      <c r="B3" s="6" t="n">
        <v>372792</v>
      </c>
    </row>
    <row r="4">
      <c r="A4" s="4" t="inlineStr">
        <is>
          <t>2023</t>
        </is>
      </c>
      <c r="B4" s="5" t="n">
        <v>285358</v>
      </c>
    </row>
    <row r="5">
      <c r="A5" s="4" t="inlineStr">
        <is>
          <t>2024</t>
        </is>
      </c>
      <c r="B5" s="5" t="n">
        <v>57346</v>
      </c>
    </row>
    <row r="6">
      <c r="A6" s="4" t="inlineStr">
        <is>
          <t>Contractual obligation, total</t>
        </is>
      </c>
      <c r="B6" s="6" t="n">
        <v>71549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UNDER DEVELOPMENT - Schedule of gain on disposal for LNG Croatia (Details) - USD ($) $ in Thousands</t>
        </is>
      </c>
      <c r="B1" s="2" t="inlineStr">
        <is>
          <t>12 Months Ended</t>
        </is>
      </c>
    </row>
    <row r="2">
      <c r="B2" s="2" t="inlineStr">
        <is>
          <t>Dec. 31, 2021</t>
        </is>
      </c>
      <c r="C2" s="2" t="inlineStr">
        <is>
          <t>Dec. 31, 2020</t>
        </is>
      </c>
      <c r="D2" s="2" t="inlineStr">
        <is>
          <t>Dec. 31, 2019</t>
        </is>
      </c>
    </row>
    <row r="3">
      <c r="A3" s="3" t="inlineStr">
        <is>
          <t>Sale Leaseback Transaction [Line Items]</t>
        </is>
      </c>
    </row>
    <row r="4">
      <c r="A4" s="4" t="inlineStr">
        <is>
          <t>Carrying value of converted vessel, LNG Croatia</t>
        </is>
      </c>
      <c r="B4" s="6" t="n">
        <v>-877838</v>
      </c>
      <c r="C4" s="6" t="n">
        <v>-658247</v>
      </c>
      <c r="D4" s="6" t="n">
        <v>-434248</v>
      </c>
    </row>
    <row r="5">
      <c r="A5" s="4" t="inlineStr">
        <is>
          <t>Gain on disposal of long lived asset</t>
        </is>
      </c>
      <c r="B5" s="6" t="n">
        <v>0</v>
      </c>
      <c r="C5" s="5" t="n">
        <v>5682</v>
      </c>
      <c r="D5" s="6" t="n">
        <v>0</v>
      </c>
    </row>
    <row r="6">
      <c r="A6" s="4" t="inlineStr">
        <is>
          <t>LNG Croatia</t>
        </is>
      </c>
    </row>
    <row r="7">
      <c r="A7" s="3" t="inlineStr">
        <is>
          <t>Sale Leaseback Transaction [Line Items]</t>
        </is>
      </c>
    </row>
    <row r="8">
      <c r="A8" s="4" t="inlineStr">
        <is>
          <t>Cash consideration received</t>
        </is>
      </c>
      <c r="C8" s="5" t="n">
        <v>193291</v>
      </c>
    </row>
    <row r="9">
      <c r="A9" s="4" t="inlineStr">
        <is>
          <t>Carrying value of converted vessel, LNG Croatia</t>
        </is>
      </c>
      <c r="C9" s="5" t="n">
        <v>-187609</v>
      </c>
    </row>
    <row r="10">
      <c r="A10" s="4" t="inlineStr">
        <is>
          <t>Gain on disposal of long lived asset</t>
        </is>
      </c>
      <c r="C10" s="6" t="n">
        <v>568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VESSELS AND EQUIPMENT, NET (Details) - USD ($) $ in Thousands</t>
        </is>
      </c>
      <c r="B1" s="2" t="inlineStr">
        <is>
          <t>12 Months Ended</t>
        </is>
      </c>
    </row>
    <row r="2">
      <c r="B2" s="2" t="inlineStr">
        <is>
          <t>Dec. 31, 2021</t>
        </is>
      </c>
      <c r="C2" s="2" t="inlineStr">
        <is>
          <t>Dec. 31, 2020</t>
        </is>
      </c>
    </row>
    <row r="3">
      <c r="A3" s="3" t="inlineStr">
        <is>
          <t>Cost</t>
        </is>
      </c>
    </row>
    <row r="4">
      <c r="A4" s="4" t="inlineStr">
        <is>
          <t>As of January 1</t>
        </is>
      </c>
      <c r="B4" s="6" t="n">
        <v>3490742</v>
      </c>
      <c r="C4" s="6" t="n">
        <v>3624224</v>
      </c>
    </row>
    <row r="5">
      <c r="A5" s="4" t="inlineStr">
        <is>
          <t>Additions</t>
        </is>
      </c>
      <c r="B5" s="5" t="n">
        <v>87</v>
      </c>
      <c r="C5" s="5" t="n">
        <v>7156</v>
      </c>
    </row>
    <row r="6">
      <c r="A6" s="4" t="inlineStr">
        <is>
          <t>Transfer from asset under development</t>
        </is>
      </c>
      <c r="C6" s="5" t="n">
        <v>-127620</v>
      </c>
    </row>
    <row r="7">
      <c r="A7" s="4" t="inlineStr">
        <is>
          <t>Write-offs</t>
        </is>
      </c>
      <c r="B7" s="5" t="n">
        <v>-183</v>
      </c>
      <c r="C7" s="5" t="n">
        <v>-13018</v>
      </c>
    </row>
    <row r="8">
      <c r="A8" s="4" t="inlineStr">
        <is>
          <t>As of December 31</t>
        </is>
      </c>
      <c r="C8" s="5" t="n">
        <v>3490742</v>
      </c>
    </row>
    <row r="9">
      <c r="A9" s="3" t="inlineStr">
        <is>
          <t>Depreciation, amortization and impairment</t>
        </is>
      </c>
    </row>
    <row r="10">
      <c r="A10" s="4" t="inlineStr">
        <is>
          <t>As of January 1</t>
        </is>
      </c>
      <c r="B10" s="5" t="n">
        <v>-507669</v>
      </c>
      <c r="C10" s="5" t="n">
        <v>-463675</v>
      </c>
    </row>
    <row r="11">
      <c r="A11" s="4" t="inlineStr">
        <is>
          <t>Charge for the year</t>
        </is>
      </c>
      <c r="B11" s="5" t="n">
        <v>-105486</v>
      </c>
      <c r="C11" s="5" t="n">
        <v>-107460</v>
      </c>
    </row>
    <row r="12">
      <c r="A12" s="4" t="inlineStr">
        <is>
          <t>Transfers to asset under development</t>
        </is>
      </c>
      <c r="C12" s="5" t="n">
        <v>50448</v>
      </c>
    </row>
    <row r="13">
      <c r="A13" s="4" t="inlineStr">
        <is>
          <t>Write-offs</t>
        </is>
      </c>
      <c r="B13" s="5" t="n">
        <v>183</v>
      </c>
      <c r="C13" s="5" t="n">
        <v>13018</v>
      </c>
    </row>
    <row r="14">
      <c r="A14" s="4" t="inlineStr">
        <is>
          <t>As of December 31</t>
        </is>
      </c>
      <c r="C14" s="5" t="n">
        <v>-507669</v>
      </c>
    </row>
    <row r="15">
      <c r="A15" s="4" t="inlineStr">
        <is>
          <t>Net book value</t>
        </is>
      </c>
      <c r="C15" s="5" t="n">
        <v>2983073</v>
      </c>
    </row>
    <row r="16">
      <c r="A16" s="4" t="inlineStr">
        <is>
          <t>Cost of property, plant and equipment</t>
        </is>
      </c>
      <c r="B16" s="5" t="n">
        <v>3490646</v>
      </c>
      <c r="C16" s="5" t="n">
        <v>3490742</v>
      </c>
    </row>
    <row r="17">
      <c r="A17" s="4" t="inlineStr">
        <is>
          <t>Accumulated depreciation</t>
        </is>
      </c>
      <c r="B17" s="5" t="n">
        <v>612972</v>
      </c>
      <c r="C17" s="5" t="n">
        <v>507669</v>
      </c>
    </row>
    <row r="18">
      <c r="A18" s="4" t="inlineStr">
        <is>
          <t>Property, Plant and Equipment, Net</t>
        </is>
      </c>
      <c r="B18" s="5" t="n">
        <v>2877674</v>
      </c>
      <c r="C18" s="5" t="n">
        <v>2983073</v>
      </c>
    </row>
    <row r="19">
      <c r="A19" s="4" t="inlineStr">
        <is>
          <t>License</t>
        </is>
      </c>
    </row>
    <row r="20">
      <c r="A20" s="3" t="inlineStr">
        <is>
          <t>Depreciation, amortization and impairment</t>
        </is>
      </c>
    </row>
    <row r="21">
      <c r="A21" s="4" t="inlineStr">
        <is>
          <t>Amortization charge</t>
        </is>
      </c>
      <c r="B21" s="5" t="n">
        <v>500</v>
      </c>
      <c r="C21" s="5" t="n">
        <v>500</v>
      </c>
    </row>
    <row r="22">
      <c r="A22" s="4" t="inlineStr">
        <is>
          <t>Vessels and equipment</t>
        </is>
      </c>
    </row>
    <row r="23">
      <c r="A23" s="3" t="inlineStr">
        <is>
          <t>Cost</t>
        </is>
      </c>
    </row>
    <row r="24">
      <c r="A24" s="4" t="inlineStr">
        <is>
          <t>As of January 1</t>
        </is>
      </c>
      <c r="B24" s="5" t="n">
        <v>3298854</v>
      </c>
      <c r="C24" s="5" t="n">
        <v>3429317</v>
      </c>
    </row>
    <row r="25">
      <c r="A25" s="4" t="inlineStr">
        <is>
          <t>Additions</t>
        </is>
      </c>
      <c r="B25" s="5" t="n">
        <v>0</v>
      </c>
      <c r="C25" s="5" t="n">
        <v>3282</v>
      </c>
    </row>
    <row r="26">
      <c r="A26" s="4" t="inlineStr">
        <is>
          <t>Transfer from asset under development</t>
        </is>
      </c>
      <c r="C26" s="5" t="n">
        <v>-127620</v>
      </c>
    </row>
    <row r="27">
      <c r="A27" s="4" t="inlineStr">
        <is>
          <t>Write-offs</t>
        </is>
      </c>
      <c r="B27" s="5" t="n">
        <v>-87</v>
      </c>
      <c r="C27" s="5" t="n">
        <v>-6125</v>
      </c>
    </row>
    <row r="28">
      <c r="A28" s="4" t="inlineStr">
        <is>
          <t>As of December 31</t>
        </is>
      </c>
      <c r="C28" s="5" t="n">
        <v>3298854</v>
      </c>
    </row>
    <row r="29">
      <c r="A29" s="3" t="inlineStr">
        <is>
          <t>Depreciation, amortization and impairment</t>
        </is>
      </c>
    </row>
    <row r="30">
      <c r="A30" s="4" t="inlineStr">
        <is>
          <t>As of January 1</t>
        </is>
      </c>
      <c r="B30" s="5" t="n">
        <v>-465206</v>
      </c>
      <c r="C30" s="5" t="n">
        <v>-434396</v>
      </c>
    </row>
    <row r="31">
      <c r="A31" s="4" t="inlineStr">
        <is>
          <t>Charge for the year</t>
        </is>
      </c>
      <c r="B31" s="5" t="n">
        <v>-86238</v>
      </c>
      <c r="C31" s="5" t="n">
        <v>-87383</v>
      </c>
    </row>
    <row r="32">
      <c r="A32" s="4" t="inlineStr">
        <is>
          <t>Transfers to asset under development</t>
        </is>
      </c>
      <c r="C32" s="5" t="n">
        <v>50448</v>
      </c>
    </row>
    <row r="33">
      <c r="A33" s="4" t="inlineStr">
        <is>
          <t>Write-offs</t>
        </is>
      </c>
      <c r="B33" s="5" t="n">
        <v>87</v>
      </c>
      <c r="C33" s="5" t="n">
        <v>6125</v>
      </c>
    </row>
    <row r="34">
      <c r="A34" s="4" t="inlineStr">
        <is>
          <t>As of December 31</t>
        </is>
      </c>
      <c r="C34" s="5" t="n">
        <v>-465206</v>
      </c>
    </row>
    <row r="35">
      <c r="A35" s="4" t="inlineStr">
        <is>
          <t>Net book value</t>
        </is>
      </c>
      <c r="C35" s="5" t="n">
        <v>2833648</v>
      </c>
    </row>
    <row r="36">
      <c r="A36" s="4" t="inlineStr">
        <is>
          <t>Cost of property, plant and equipment</t>
        </is>
      </c>
      <c r="B36" s="5" t="n">
        <v>3298767</v>
      </c>
      <c r="C36" s="5" t="n">
        <v>3298854</v>
      </c>
    </row>
    <row r="37">
      <c r="A37" s="4" t="inlineStr">
        <is>
          <t>Accumulated depreciation</t>
        </is>
      </c>
      <c r="B37" s="5" t="n">
        <v>551357</v>
      </c>
      <c r="C37" s="5" t="n">
        <v>465206</v>
      </c>
    </row>
    <row r="38">
      <c r="A38" s="4" t="inlineStr">
        <is>
          <t>Property, Plant and Equipment, Net</t>
        </is>
      </c>
      <c r="B38" s="5" t="n">
        <v>2747410</v>
      </c>
    </row>
    <row r="39">
      <c r="A39" s="4" t="inlineStr">
        <is>
          <t>Mooring equipment - FLNG</t>
        </is>
      </c>
    </row>
    <row r="40">
      <c r="A40" s="3" t="inlineStr">
        <is>
          <t>Cost</t>
        </is>
      </c>
    </row>
    <row r="41">
      <c r="A41" s="4" t="inlineStr">
        <is>
          <t>As of January 1</t>
        </is>
      </c>
      <c r="B41" s="5" t="n">
        <v>45771</v>
      </c>
      <c r="C41" s="5" t="n">
        <v>45771</v>
      </c>
    </row>
    <row r="42">
      <c r="A42" s="4" t="inlineStr">
        <is>
          <t>Additions</t>
        </is>
      </c>
      <c r="B42" s="5" t="n">
        <v>0</v>
      </c>
      <c r="C42" s="5" t="n">
        <v>0</v>
      </c>
    </row>
    <row r="43">
      <c r="A43" s="4" t="inlineStr">
        <is>
          <t>Transfer from asset under development</t>
        </is>
      </c>
      <c r="C43" s="5" t="n">
        <v>0</v>
      </c>
    </row>
    <row r="44">
      <c r="A44" s="4" t="inlineStr">
        <is>
          <t>Write-offs</t>
        </is>
      </c>
      <c r="B44" s="5" t="n">
        <v>0</v>
      </c>
      <c r="C44" s="5" t="n">
        <v>0</v>
      </c>
    </row>
    <row r="45">
      <c r="A45" s="4" t="inlineStr">
        <is>
          <t>As of December 31</t>
        </is>
      </c>
      <c r="C45" s="5" t="n">
        <v>45771</v>
      </c>
    </row>
    <row r="46">
      <c r="A46" s="3" t="inlineStr">
        <is>
          <t>Depreciation, amortization and impairment</t>
        </is>
      </c>
    </row>
    <row r="47">
      <c r="A47" s="4" t="inlineStr">
        <is>
          <t>As of January 1</t>
        </is>
      </c>
      <c r="B47" s="5" t="n">
        <v>-14820</v>
      </c>
      <c r="C47" s="5" t="n">
        <v>-9106</v>
      </c>
    </row>
    <row r="48">
      <c r="A48" s="4" t="inlineStr">
        <is>
          <t>Charge for the year</t>
        </is>
      </c>
      <c r="B48" s="5" t="n">
        <v>-5543</v>
      </c>
      <c r="C48" s="5" t="n">
        <v>-5714</v>
      </c>
    </row>
    <row r="49">
      <c r="A49" s="4" t="inlineStr">
        <is>
          <t>Transfers to asset under development</t>
        </is>
      </c>
      <c r="C49" s="5" t="n">
        <v>0</v>
      </c>
    </row>
    <row r="50">
      <c r="A50" s="4" t="inlineStr">
        <is>
          <t>Write-offs</t>
        </is>
      </c>
      <c r="B50" s="5" t="n">
        <v>0</v>
      </c>
      <c r="C50" s="5" t="n">
        <v>0</v>
      </c>
    </row>
    <row r="51">
      <c r="A51" s="4" t="inlineStr">
        <is>
          <t>As of December 31</t>
        </is>
      </c>
      <c r="C51" s="5" t="n">
        <v>-14820</v>
      </c>
    </row>
    <row r="52">
      <c r="A52" s="4" t="inlineStr">
        <is>
          <t>Net book value</t>
        </is>
      </c>
      <c r="C52" s="5" t="n">
        <v>30951</v>
      </c>
    </row>
    <row r="53">
      <c r="A53" s="4" t="inlineStr">
        <is>
          <t>Cost of property, plant and equipment</t>
        </is>
      </c>
      <c r="B53" s="5" t="n">
        <v>45771</v>
      </c>
      <c r="C53" s="5" t="n">
        <v>45771</v>
      </c>
    </row>
    <row r="54">
      <c r="A54" s="4" t="inlineStr">
        <is>
          <t>Accumulated depreciation</t>
        </is>
      </c>
      <c r="B54" s="5" t="n">
        <v>20363</v>
      </c>
      <c r="C54" s="5" t="n">
        <v>14820</v>
      </c>
    </row>
    <row r="55">
      <c r="A55" s="4" t="inlineStr">
        <is>
          <t>Property, Plant and Equipment, Net</t>
        </is>
      </c>
      <c r="B55" s="5" t="n">
        <v>25408</v>
      </c>
    </row>
    <row r="56">
      <c r="A56" s="4" t="inlineStr">
        <is>
          <t>Deferred Drydocking expenditure</t>
        </is>
      </c>
    </row>
    <row r="57">
      <c r="A57" s="3" t="inlineStr">
        <is>
          <t>Cost</t>
        </is>
      </c>
    </row>
    <row r="58">
      <c r="A58" s="4" t="inlineStr">
        <is>
          <t>As of January 1</t>
        </is>
      </c>
      <c r="B58" s="5" t="n">
        <v>137951</v>
      </c>
      <c r="C58" s="5" t="n">
        <v>140738</v>
      </c>
    </row>
    <row r="59">
      <c r="A59" s="4" t="inlineStr">
        <is>
          <t>Additions</t>
        </is>
      </c>
      <c r="B59" s="5" t="n">
        <v>0</v>
      </c>
      <c r="C59" s="5" t="n">
        <v>3713</v>
      </c>
    </row>
    <row r="60">
      <c r="A60" s="4" t="inlineStr">
        <is>
          <t>Transfer from asset under development</t>
        </is>
      </c>
      <c r="C60" s="5" t="n">
        <v>0</v>
      </c>
    </row>
    <row r="61">
      <c r="A61" s="4" t="inlineStr">
        <is>
          <t>Write-offs</t>
        </is>
      </c>
      <c r="B61" s="5" t="n">
        <v>0</v>
      </c>
      <c r="C61" s="5" t="n">
        <v>-6500</v>
      </c>
    </row>
    <row r="62">
      <c r="A62" s="4" t="inlineStr">
        <is>
          <t>As of December 31</t>
        </is>
      </c>
      <c r="C62" s="5" t="n">
        <v>137951</v>
      </c>
    </row>
    <row r="63">
      <c r="A63" s="3" t="inlineStr">
        <is>
          <t>Depreciation, amortization and impairment</t>
        </is>
      </c>
    </row>
    <row r="64">
      <c r="A64" s="4" t="inlineStr">
        <is>
          <t>As of January 1</t>
        </is>
      </c>
      <c r="B64" s="5" t="n">
        <v>-23014</v>
      </c>
      <c r="C64" s="5" t="n">
        <v>-16434</v>
      </c>
    </row>
    <row r="65">
      <c r="A65" s="4" t="inlineStr">
        <is>
          <t>Charge for the year</t>
        </is>
      </c>
      <c r="B65" s="5" t="n">
        <v>-12587</v>
      </c>
      <c r="C65" s="5" t="n">
        <v>-13080</v>
      </c>
    </row>
    <row r="66">
      <c r="A66" s="4" t="inlineStr">
        <is>
          <t>Transfers to asset under development</t>
        </is>
      </c>
      <c r="C66" s="5" t="n">
        <v>0</v>
      </c>
    </row>
    <row r="67">
      <c r="A67" s="4" t="inlineStr">
        <is>
          <t>Write-offs</t>
        </is>
      </c>
      <c r="B67" s="5" t="n">
        <v>0</v>
      </c>
      <c r="C67" s="5" t="n">
        <v>6500</v>
      </c>
    </row>
    <row r="68">
      <c r="A68" s="4" t="inlineStr">
        <is>
          <t>As of December 31</t>
        </is>
      </c>
      <c r="C68" s="5" t="n">
        <v>-23014</v>
      </c>
    </row>
    <row r="69">
      <c r="A69" s="4" t="inlineStr">
        <is>
          <t>Net book value</t>
        </is>
      </c>
      <c r="C69" s="5" t="n">
        <v>114937</v>
      </c>
    </row>
    <row r="70">
      <c r="A70" s="4" t="inlineStr">
        <is>
          <t>Cost of property, plant and equipment</t>
        </is>
      </c>
      <c r="B70" s="5" t="n">
        <v>137951</v>
      </c>
      <c r="C70" s="5" t="n">
        <v>137951</v>
      </c>
    </row>
    <row r="71">
      <c r="A71" s="4" t="inlineStr">
        <is>
          <t>Accumulated depreciation</t>
        </is>
      </c>
      <c r="B71" s="5" t="n">
        <v>35601</v>
      </c>
      <c r="C71" s="5" t="n">
        <v>23014</v>
      </c>
    </row>
    <row r="72">
      <c r="A72" s="4" t="inlineStr">
        <is>
          <t>Property, Plant and Equipment, Net</t>
        </is>
      </c>
      <c r="B72" s="5" t="n">
        <v>102350</v>
      </c>
    </row>
    <row r="73">
      <c r="A73" s="4" t="inlineStr">
        <is>
          <t>Office equipment and fittings</t>
        </is>
      </c>
    </row>
    <row r="74">
      <c r="A74" s="3" t="inlineStr">
        <is>
          <t>Cost</t>
        </is>
      </c>
    </row>
    <row r="75">
      <c r="A75" s="4" t="inlineStr">
        <is>
          <t>As of January 1</t>
        </is>
      </c>
      <c r="B75" s="5" t="n">
        <v>8166</v>
      </c>
      <c r="C75" s="5" t="n">
        <v>8398</v>
      </c>
    </row>
    <row r="76">
      <c r="A76" s="4" t="inlineStr">
        <is>
          <t>Additions</t>
        </is>
      </c>
      <c r="B76" s="5" t="n">
        <v>87</v>
      </c>
      <c r="C76" s="5" t="n">
        <v>161</v>
      </c>
    </row>
    <row r="77">
      <c r="A77" s="4" t="inlineStr">
        <is>
          <t>Transfer from asset under development</t>
        </is>
      </c>
      <c r="C77" s="5" t="n">
        <v>0</v>
      </c>
    </row>
    <row r="78">
      <c r="A78" s="4" t="inlineStr">
        <is>
          <t>Write-offs</t>
        </is>
      </c>
      <c r="B78" s="5" t="n">
        <v>-96</v>
      </c>
      <c r="C78" s="5" t="n">
        <v>-393</v>
      </c>
    </row>
    <row r="79">
      <c r="A79" s="4" t="inlineStr">
        <is>
          <t>As of December 31</t>
        </is>
      </c>
      <c r="C79" s="5" t="n">
        <v>8166</v>
      </c>
    </row>
    <row r="80">
      <c r="A80" s="3" t="inlineStr">
        <is>
          <t>Depreciation, amortization and impairment</t>
        </is>
      </c>
    </row>
    <row r="81">
      <c r="A81" s="4" t="inlineStr">
        <is>
          <t>As of January 1</t>
        </is>
      </c>
      <c r="B81" s="5" t="n">
        <v>-4629</v>
      </c>
      <c r="C81" s="5" t="n">
        <v>-3739</v>
      </c>
    </row>
    <row r="82">
      <c r="A82" s="4" t="inlineStr">
        <is>
          <t>Charge for the year</t>
        </is>
      </c>
      <c r="B82" s="5" t="n">
        <v>-1118</v>
      </c>
      <c r="C82" s="5" t="n">
        <v>-1283</v>
      </c>
    </row>
    <row r="83">
      <c r="A83" s="4" t="inlineStr">
        <is>
          <t>Transfers to asset under development</t>
        </is>
      </c>
      <c r="C83" s="5" t="n">
        <v>0</v>
      </c>
    </row>
    <row r="84">
      <c r="A84" s="4" t="inlineStr">
        <is>
          <t>Write-offs</t>
        </is>
      </c>
      <c r="B84" s="5" t="n">
        <v>96</v>
      </c>
      <c r="C84" s="5" t="n">
        <v>393</v>
      </c>
    </row>
    <row r="85">
      <c r="A85" s="4" t="inlineStr">
        <is>
          <t>As of December 31</t>
        </is>
      </c>
      <c r="C85" s="5" t="n">
        <v>-4629</v>
      </c>
    </row>
    <row r="86">
      <c r="A86" s="4" t="inlineStr">
        <is>
          <t>Net book value</t>
        </is>
      </c>
      <c r="C86" s="5" t="n">
        <v>3537</v>
      </c>
    </row>
    <row r="87">
      <c r="A87" s="4" t="inlineStr">
        <is>
          <t>Cost of property, plant and equipment</t>
        </is>
      </c>
      <c r="B87" s="5" t="n">
        <v>8157</v>
      </c>
      <c r="C87" s="5" t="n">
        <v>8166</v>
      </c>
    </row>
    <row r="88">
      <c r="A88" s="4" t="inlineStr">
        <is>
          <t>Accumulated depreciation</t>
        </is>
      </c>
      <c r="B88" s="5" t="n">
        <v>5651</v>
      </c>
      <c r="C88" s="6" t="n">
        <v>4629</v>
      </c>
    </row>
    <row r="89">
      <c r="A89" s="4" t="inlineStr">
        <is>
          <t>Property, Plant and Equipment, Net</t>
        </is>
      </c>
      <c r="B89" s="6" t="n">
        <v>250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S AND EQUIPMENT, NET - Market Values and Carrying Values of Vessels (Details) - USD ($) $ in Thousands</t>
        </is>
      </c>
      <c r="B1" s="2" t="inlineStr">
        <is>
          <t>Dec. 31, 2021</t>
        </is>
      </c>
      <c r="C1" s="2" t="inlineStr">
        <is>
          <t>Dec. 31, 2020</t>
        </is>
      </c>
    </row>
    <row r="2">
      <c r="A2" s="3" t="inlineStr">
        <is>
          <t>Property and equipment:</t>
        </is>
      </c>
    </row>
    <row r="3">
      <c r="A3" s="4" t="inlineStr">
        <is>
          <t>2021 Carrying value</t>
        </is>
      </c>
      <c r="B3" s="6" t="n">
        <v>2877674</v>
      </c>
      <c r="C3" s="6" t="n">
        <v>2983073</v>
      </c>
    </row>
    <row r="4">
      <c r="A4" s="4" t="inlineStr">
        <is>
          <t>Golar Arctic</t>
        </is>
      </c>
    </row>
    <row r="5">
      <c r="A5" s="3" t="inlineStr">
        <is>
          <t>Property and equipment:</t>
        </is>
      </c>
    </row>
    <row r="6">
      <c r="A6" s="4" t="inlineStr">
        <is>
          <t>2020 Market value</t>
        </is>
      </c>
      <c r="B6" s="5" t="n">
        <v>42000</v>
      </c>
    </row>
    <row r="7">
      <c r="A7" s="4" t="inlineStr">
        <is>
          <t>2021 Carrying value</t>
        </is>
      </c>
      <c r="B7" s="5" t="n">
        <v>123200</v>
      </c>
    </row>
    <row r="8">
      <c r="A8" s="4" t="inlineStr">
        <is>
          <t>Deficit</t>
        </is>
      </c>
      <c r="B8" s="5" t="n">
        <v>-81200</v>
      </c>
    </row>
    <row r="9">
      <c r="A9" s="4" t="inlineStr">
        <is>
          <t>Golar Bear</t>
        </is>
      </c>
    </row>
    <row r="10">
      <c r="A10" s="3" t="inlineStr">
        <is>
          <t>Property and equipment:</t>
        </is>
      </c>
    </row>
    <row r="11">
      <c r="A11" s="4" t="inlineStr">
        <is>
          <t>2020 Market value</t>
        </is>
      </c>
      <c r="B11" s="5" t="n">
        <v>156000</v>
      </c>
    </row>
    <row r="12">
      <c r="A12" s="4" t="inlineStr">
        <is>
          <t>2021 Carrying value</t>
        </is>
      </c>
      <c r="B12" s="5" t="n">
        <v>172800</v>
      </c>
    </row>
    <row r="13">
      <c r="A13" s="4" t="inlineStr">
        <is>
          <t>Deficit</t>
        </is>
      </c>
      <c r="B13" s="5" t="n">
        <v>-16800</v>
      </c>
    </row>
    <row r="14">
      <c r="A14" s="4" t="inlineStr">
        <is>
          <t>Golar Crystal</t>
        </is>
      </c>
    </row>
    <row r="15">
      <c r="A15" s="3" t="inlineStr">
        <is>
          <t>Property and equipment:</t>
        </is>
      </c>
    </row>
    <row r="16">
      <c r="A16" s="4" t="inlineStr">
        <is>
          <t>2020 Market value</t>
        </is>
      </c>
      <c r="B16" s="5" t="n">
        <v>155500</v>
      </c>
    </row>
    <row r="17">
      <c r="A17" s="4" t="inlineStr">
        <is>
          <t>2021 Carrying value</t>
        </is>
      </c>
      <c r="B17" s="5" t="n">
        <v>167800</v>
      </c>
    </row>
    <row r="18">
      <c r="A18" s="4" t="inlineStr">
        <is>
          <t>Deficit</t>
        </is>
      </c>
      <c r="B18" s="5" t="n">
        <v>-12300</v>
      </c>
    </row>
    <row r="19">
      <c r="A19" s="4" t="inlineStr">
        <is>
          <t>Golar Frost</t>
        </is>
      </c>
    </row>
    <row r="20">
      <c r="A20" s="3" t="inlineStr">
        <is>
          <t>Property and equipment:</t>
        </is>
      </c>
    </row>
    <row r="21">
      <c r="A21" s="4" t="inlineStr">
        <is>
          <t>2020 Market value</t>
        </is>
      </c>
      <c r="B21" s="5" t="n">
        <v>156500</v>
      </c>
    </row>
    <row r="22">
      <c r="A22" s="4" t="inlineStr">
        <is>
          <t>2021 Carrying value</t>
        </is>
      </c>
      <c r="B22" s="5" t="n">
        <v>175800</v>
      </c>
    </row>
    <row r="23">
      <c r="A23" s="4" t="inlineStr">
        <is>
          <t>Deficit</t>
        </is>
      </c>
      <c r="B23" s="5" t="n">
        <v>-19300</v>
      </c>
    </row>
    <row r="24">
      <c r="A24" s="4" t="inlineStr">
        <is>
          <t>Golar Glacier</t>
        </is>
      </c>
    </row>
    <row r="25">
      <c r="A25" s="3" t="inlineStr">
        <is>
          <t>Property and equipment:</t>
        </is>
      </c>
    </row>
    <row r="26">
      <c r="A26" s="4" t="inlineStr">
        <is>
          <t>2020 Market value</t>
        </is>
      </c>
      <c r="B26" s="5" t="n">
        <v>158000</v>
      </c>
    </row>
    <row r="27">
      <c r="A27" s="4" t="inlineStr">
        <is>
          <t>2021 Carrying value</t>
        </is>
      </c>
      <c r="B27" s="5" t="n">
        <v>172000</v>
      </c>
    </row>
    <row r="28">
      <c r="A28" s="4" t="inlineStr">
        <is>
          <t>Deficit</t>
        </is>
      </c>
      <c r="B28" s="5" t="n">
        <v>-14000</v>
      </c>
    </row>
    <row r="29">
      <c r="A29" s="4" t="inlineStr">
        <is>
          <t>Golar Ice</t>
        </is>
      </c>
    </row>
    <row r="30">
      <c r="A30" s="3" t="inlineStr">
        <is>
          <t>Property and equipment:</t>
        </is>
      </c>
    </row>
    <row r="31">
      <c r="A31" s="4" t="inlineStr">
        <is>
          <t>2020 Market value</t>
        </is>
      </c>
      <c r="B31" s="5" t="n">
        <v>160800</v>
      </c>
    </row>
    <row r="32">
      <c r="A32" s="4" t="inlineStr">
        <is>
          <t>2021 Carrying value</t>
        </is>
      </c>
      <c r="B32" s="5" t="n">
        <v>179200</v>
      </c>
    </row>
    <row r="33">
      <c r="A33" s="4" t="inlineStr">
        <is>
          <t>Deficit</t>
        </is>
      </c>
      <c r="B33" s="5" t="n">
        <v>-18400</v>
      </c>
    </row>
    <row r="34">
      <c r="A34" s="4" t="inlineStr">
        <is>
          <t>Golar Kelvin</t>
        </is>
      </c>
    </row>
    <row r="35">
      <c r="A35" s="3" t="inlineStr">
        <is>
          <t>Property and equipment:</t>
        </is>
      </c>
    </row>
    <row r="36">
      <c r="A36" s="4" t="inlineStr">
        <is>
          <t>2020 Market value</t>
        </is>
      </c>
      <c r="B36" s="5" t="n">
        <v>160300</v>
      </c>
    </row>
    <row r="37">
      <c r="A37" s="4" t="inlineStr">
        <is>
          <t>2021 Carrying value</t>
        </is>
      </c>
      <c r="B37" s="5" t="n">
        <v>173500</v>
      </c>
    </row>
    <row r="38">
      <c r="A38" s="4" t="inlineStr">
        <is>
          <t>Deficit</t>
        </is>
      </c>
      <c r="B38" s="5" t="n">
        <v>-13200</v>
      </c>
    </row>
    <row r="39">
      <c r="A39" s="4" t="inlineStr">
        <is>
          <t>Golar Seal</t>
        </is>
      </c>
    </row>
    <row r="40">
      <c r="A40" s="3" t="inlineStr">
        <is>
          <t>Property and equipment:</t>
        </is>
      </c>
    </row>
    <row r="41">
      <c r="A41" s="4" t="inlineStr">
        <is>
          <t>2020 Market value</t>
        </is>
      </c>
      <c r="B41" s="5" t="n">
        <v>153300</v>
      </c>
    </row>
    <row r="42">
      <c r="A42" s="4" t="inlineStr">
        <is>
          <t>2021 Carrying value</t>
        </is>
      </c>
      <c r="B42" s="5" t="n">
        <v>163000</v>
      </c>
    </row>
    <row r="43">
      <c r="A43" s="4" t="inlineStr">
        <is>
          <t>Deficit</t>
        </is>
      </c>
      <c r="B43" s="5" t="n">
        <v>-9700</v>
      </c>
    </row>
    <row r="44">
      <c r="A44" s="4" t="inlineStr">
        <is>
          <t>Golar Snow</t>
        </is>
      </c>
    </row>
    <row r="45">
      <c r="A45" s="3" t="inlineStr">
        <is>
          <t>Property and equipment:</t>
        </is>
      </c>
    </row>
    <row r="46">
      <c r="A46" s="4" t="inlineStr">
        <is>
          <t>2020 Market value</t>
        </is>
      </c>
      <c r="B46" s="5" t="n">
        <v>161800</v>
      </c>
    </row>
    <row r="47">
      <c r="A47" s="4" t="inlineStr">
        <is>
          <t>2021 Carrying value</t>
        </is>
      </c>
      <c r="B47" s="5" t="n">
        <v>179200</v>
      </c>
    </row>
    <row r="48">
      <c r="A48" s="4" t="inlineStr">
        <is>
          <t>Deficit</t>
        </is>
      </c>
      <c r="B48" s="6" t="n">
        <v>-174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NON-CURRENT ASSETS (Details) - USD ($) $ in Thousands</t>
        </is>
      </c>
      <c r="B1" s="2" t="inlineStr">
        <is>
          <t>Dec. 31, 2021</t>
        </is>
      </c>
      <c r="C1" s="2" t="inlineStr">
        <is>
          <t>Dec. 31, 2020</t>
        </is>
      </c>
    </row>
    <row r="2">
      <c r="A2" s="3" t="inlineStr">
        <is>
          <t>Components of other non-current assets:</t>
        </is>
      </c>
    </row>
    <row r="3">
      <c r="A3" s="4" t="inlineStr">
        <is>
          <t>Operating lease right-of-use-assets</t>
        </is>
      </c>
      <c r="B3" s="6" t="n">
        <v>10991</v>
      </c>
      <c r="C3" s="6" t="n">
        <v>14642</v>
      </c>
    </row>
    <row r="4">
      <c r="A4" s="4" t="inlineStr">
        <is>
          <t>Other non-current assets</t>
        </is>
      </c>
      <c r="B4" s="5" t="n">
        <v>3672</v>
      </c>
      <c r="C4" s="5" t="n">
        <v>12729</v>
      </c>
    </row>
    <row r="5">
      <c r="A5" s="4" t="inlineStr">
        <is>
          <t>Other non-current assets</t>
        </is>
      </c>
      <c r="B5" s="6" t="n">
        <v>142143</v>
      </c>
      <c r="C5" s="5" t="n">
        <v>27911</v>
      </c>
    </row>
    <row r="6">
      <c r="A6" s="4" t="inlineStr">
        <is>
          <t>Compensation of the debt guarantees provided to Hygo</t>
        </is>
      </c>
      <c r="C6" s="6" t="n">
        <v>8100</v>
      </c>
    </row>
    <row r="7">
      <c r="A7" s="4" t="inlineStr">
        <is>
          <t>Operating Lease, Right-of-Use Asset, Statement of Financial Position [Extensible Enumeration]</t>
        </is>
      </c>
      <c r="B7" s="4" t="inlineStr">
        <is>
          <t>Other non-current assets</t>
        </is>
      </c>
      <c r="C7" s="4" t="inlineStr">
        <is>
          <t>Other non-current assets</t>
        </is>
      </c>
    </row>
    <row r="8">
      <c r="A8" s="4" t="inlineStr">
        <is>
          <t>Energy related derivative</t>
        </is>
      </c>
    </row>
    <row r="9">
      <c r="A9" s="3" t="inlineStr">
        <is>
          <t>Components of other non-current assets:</t>
        </is>
      </c>
    </row>
    <row r="10">
      <c r="A10" s="4" t="inlineStr">
        <is>
          <t>Oil derivative instrument (note 27)</t>
        </is>
      </c>
      <c r="B10" s="6" t="n">
        <v>127480</v>
      </c>
      <c r="C10" s="6" t="n">
        <v>54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1</t>
        </is>
      </c>
      <c r="C1" s="2" t="inlineStr">
        <is>
          <t>Dec. 31, 2020</t>
        </is>
      </c>
    </row>
    <row r="2">
      <c r="A2" s="3" t="inlineStr">
        <is>
          <t>Components of long-term debt:</t>
        </is>
      </c>
    </row>
    <row r="3">
      <c r="A3" s="4" t="inlineStr">
        <is>
          <t>Total debt, net of deferred finance charges</t>
        </is>
      </c>
      <c r="B3" s="6" t="n">
        <v>-2409801</v>
      </c>
      <c r="C3" s="6" t="n">
        <v>-2350782</v>
      </c>
    </row>
    <row r="4">
      <c r="A4" s="4" t="inlineStr">
        <is>
          <t>Less: Current portion of long-term debt and short-term debt</t>
        </is>
      </c>
      <c r="B4" s="5" t="n">
        <v>1051582</v>
      </c>
      <c r="C4" s="5" t="n">
        <v>982845</v>
      </c>
    </row>
    <row r="5">
      <c r="A5" s="4" t="inlineStr">
        <is>
          <t>Long-term debt</t>
        </is>
      </c>
      <c r="B5" s="5" t="n">
        <v>-1358219</v>
      </c>
      <c r="C5" s="5" t="n">
        <v>-1367937</v>
      </c>
    </row>
    <row r="6">
      <c r="A6" s="3" t="inlineStr">
        <is>
          <t>Repayments of long-term debt:</t>
        </is>
      </c>
    </row>
    <row r="7">
      <c r="A7" s="4" t="inlineStr">
        <is>
          <t>2022</t>
        </is>
      </c>
      <c r="B7" s="5" t="n">
        <v>-1052551</v>
      </c>
    </row>
    <row r="8">
      <c r="A8" s="4" t="inlineStr">
        <is>
          <t>2023</t>
        </is>
      </c>
      <c r="B8" s="5" t="n">
        <v>-201232</v>
      </c>
    </row>
    <row r="9">
      <c r="A9" s="4" t="inlineStr">
        <is>
          <t>2024</t>
        </is>
      </c>
      <c r="B9" s="5" t="n">
        <v>-169353</v>
      </c>
    </row>
    <row r="10">
      <c r="A10" s="4" t="inlineStr">
        <is>
          <t>2025</t>
        </is>
      </c>
      <c r="B10" s="5" t="n">
        <v>-514465</v>
      </c>
    </row>
    <row r="11">
      <c r="A11" s="4" t="inlineStr">
        <is>
          <t>2026</t>
        </is>
      </c>
      <c r="B11" s="5" t="n">
        <v>-219139</v>
      </c>
    </row>
    <row r="12">
      <c r="A12" s="4" t="inlineStr">
        <is>
          <t>2027 and thereafter</t>
        </is>
      </c>
      <c r="B12" s="5" t="n">
        <v>-285185</v>
      </c>
    </row>
    <row r="13">
      <c r="A13" s="4" t="inlineStr">
        <is>
          <t>Total debt (gross)</t>
        </is>
      </c>
      <c r="B13" s="5" t="n">
        <v>-2441925</v>
      </c>
      <c r="C13" s="5" t="n">
        <v>-2379531</v>
      </c>
    </row>
    <row r="14">
      <c r="A14" s="4" t="inlineStr">
        <is>
          <t>Debt deferred charges</t>
        </is>
      </c>
      <c r="B14" s="5" t="n">
        <v>32124</v>
      </c>
      <c r="C14" s="5" t="n">
        <v>28749</v>
      </c>
    </row>
    <row r="15">
      <c r="A15" s="4" t="inlineStr">
        <is>
          <t>Total debt net of deferred finance charges</t>
        </is>
      </c>
      <c r="B15" s="5" t="n">
        <v>-2409801</v>
      </c>
      <c r="C15" s="6" t="n">
        <v>-2350782</v>
      </c>
    </row>
    <row r="16">
      <c r="A16" s="4" t="inlineStr">
        <is>
          <t>VIE debt</t>
        </is>
      </c>
    </row>
    <row r="17">
      <c r="A17" s="3" t="inlineStr">
        <is>
          <t>Repayments of long-term debt:</t>
        </is>
      </c>
    </row>
    <row r="18">
      <c r="A18" s="4" t="inlineStr">
        <is>
          <t>2022</t>
        </is>
      </c>
      <c r="B18" s="5" t="n">
        <v>-708758</v>
      </c>
    </row>
    <row r="19">
      <c r="A19" s="4" t="inlineStr">
        <is>
          <t>2023</t>
        </is>
      </c>
      <c r="B19" s="5" t="n">
        <v>-173085</v>
      </c>
    </row>
    <row r="20">
      <c r="A20" s="4" t="inlineStr">
        <is>
          <t>2024</t>
        </is>
      </c>
      <c r="B20" s="5" t="n">
        <v>-68279</v>
      </c>
    </row>
    <row r="21">
      <c r="A21" s="4" t="inlineStr">
        <is>
          <t>2025</t>
        </is>
      </c>
      <c r="B21" s="5" t="n">
        <v>-146819</v>
      </c>
    </row>
    <row r="22">
      <c r="A22" s="4" t="inlineStr">
        <is>
          <t>2026</t>
        </is>
      </c>
      <c r="B22" s="5" t="n">
        <v>-42448</v>
      </c>
    </row>
    <row r="23">
      <c r="A23" s="4" t="inlineStr">
        <is>
          <t>2027 and thereafter</t>
        </is>
      </c>
      <c r="B23" s="5" t="n">
        <v>-35602</v>
      </c>
    </row>
    <row r="24">
      <c r="A24" s="4" t="inlineStr">
        <is>
          <t>Total debt (gross)</t>
        </is>
      </c>
      <c r="B24" s="5" t="n">
        <v>-1174991</v>
      </c>
    </row>
    <row r="25">
      <c r="A25" s="4" t="inlineStr">
        <is>
          <t>Debt deferred charges</t>
        </is>
      </c>
      <c r="B25" s="5" t="n">
        <v>1747</v>
      </c>
    </row>
    <row r="26">
      <c r="A26" s="4" t="inlineStr">
        <is>
          <t>Total debt net of deferred finance charges</t>
        </is>
      </c>
      <c r="B26" s="5" t="n">
        <v>-1173244</v>
      </c>
    </row>
    <row r="27">
      <c r="A27" s="4" t="inlineStr">
        <is>
          <t>Golar debt</t>
        </is>
      </c>
    </row>
    <row r="28">
      <c r="A28" s="3" t="inlineStr">
        <is>
          <t>Repayments of long-term debt:</t>
        </is>
      </c>
    </row>
    <row r="29">
      <c r="A29" s="4" t="inlineStr">
        <is>
          <t>2022</t>
        </is>
      </c>
      <c r="B29" s="5" t="n">
        <v>-343793</v>
      </c>
    </row>
    <row r="30">
      <c r="A30" s="4" t="inlineStr">
        <is>
          <t>2023</t>
        </is>
      </c>
      <c r="B30" s="5" t="n">
        <v>-28147</v>
      </c>
    </row>
    <row r="31">
      <c r="A31" s="4" t="inlineStr">
        <is>
          <t>2024</t>
        </is>
      </c>
      <c r="B31" s="5" t="n">
        <v>-101074</v>
      </c>
    </row>
    <row r="32">
      <c r="A32" s="4" t="inlineStr">
        <is>
          <t>2025</t>
        </is>
      </c>
      <c r="B32" s="5" t="n">
        <v>-367646</v>
      </c>
    </row>
    <row r="33">
      <c r="A33" s="4" t="inlineStr">
        <is>
          <t>2026</t>
        </is>
      </c>
      <c r="B33" s="5" t="n">
        <v>-176691</v>
      </c>
    </row>
    <row r="34">
      <c r="A34" s="4" t="inlineStr">
        <is>
          <t>2027 and thereafter</t>
        </is>
      </c>
      <c r="B34" s="5" t="n">
        <v>-249583</v>
      </c>
    </row>
    <row r="35">
      <c r="A35" s="4" t="inlineStr">
        <is>
          <t>Total debt (gross)</t>
        </is>
      </c>
      <c r="B35" s="5" t="n">
        <v>-1266934</v>
      </c>
    </row>
    <row r="36">
      <c r="A36" s="4" t="inlineStr">
        <is>
          <t>Debt deferred charges</t>
        </is>
      </c>
      <c r="B36" s="5" t="n">
        <v>30377</v>
      </c>
    </row>
    <row r="37">
      <c r="A37" s="4" t="inlineStr">
        <is>
          <t>Total debt net of deferred finance charges</t>
        </is>
      </c>
      <c r="B37" s="6" t="n">
        <v>-123655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Total debt</t>
        </is>
      </c>
      <c r="B3" s="6" t="n">
        <v>-2441925</v>
      </c>
      <c r="C3" s="6" t="n">
        <v>-2379531</v>
      </c>
    </row>
    <row r="4">
      <c r="A4" s="4" t="inlineStr">
        <is>
          <t>Subtotal (excluding lessor VIE loans)</t>
        </is>
      </c>
      <c r="B4" s="5" t="n">
        <v>-1266934</v>
      </c>
      <c r="C4" s="5" t="n">
        <v>-885860</v>
      </c>
    </row>
    <row r="5">
      <c r="A5" s="4" t="inlineStr">
        <is>
          <t>Debt deferred charges</t>
        </is>
      </c>
      <c r="B5" s="5" t="n">
        <v>32124</v>
      </c>
      <c r="C5" s="5" t="n">
        <v>28749</v>
      </c>
    </row>
    <row r="6">
      <c r="A6" s="4" t="inlineStr">
        <is>
          <t>Long-term debt and due to related parties</t>
        </is>
      </c>
      <c r="B6" s="5" t="n">
        <v>-2409801</v>
      </c>
      <c r="C6" s="5" t="n">
        <v>-2350782</v>
      </c>
    </row>
    <row r="7">
      <c r="A7" s="4" t="inlineStr">
        <is>
          <t>Secured debt | Golar Arctic facility</t>
        </is>
      </c>
    </row>
    <row r="8">
      <c r="A8" s="3" t="inlineStr">
        <is>
          <t>Debt Instrument [Line Items]</t>
        </is>
      </c>
    </row>
    <row r="9">
      <c r="A9" s="4" t="inlineStr">
        <is>
          <t>Total debt</t>
        </is>
      </c>
      <c r="B9" s="5" t="n">
        <v>-29178</v>
      </c>
      <c r="C9" s="5" t="n">
        <v>-36472</v>
      </c>
    </row>
    <row r="10">
      <c r="A10" s="4" t="inlineStr">
        <is>
          <t>Secured debt | - Golar Frost facility</t>
        </is>
      </c>
    </row>
    <row r="11">
      <c r="A11" s="3" t="inlineStr">
        <is>
          <t>Debt Instrument [Line Items]</t>
        </is>
      </c>
    </row>
    <row r="12">
      <c r="A12" s="4" t="inlineStr">
        <is>
          <t>Total debt</t>
        </is>
      </c>
      <c r="B12" s="5" t="n">
        <v>-54707</v>
      </c>
      <c r="C12" s="5" t="n">
        <v>-65649</v>
      </c>
    </row>
    <row r="13">
      <c r="A13" s="4" t="inlineStr">
        <is>
          <t>Secured debt | - Golar Glacier facility</t>
        </is>
      </c>
    </row>
    <row r="14">
      <c r="A14" s="3" t="inlineStr">
        <is>
          <t>Debt Instrument [Line Items]</t>
        </is>
      </c>
    </row>
    <row r="15">
      <c r="A15" s="4" t="inlineStr">
        <is>
          <t>Total debt</t>
        </is>
      </c>
      <c r="B15" s="5" t="n">
        <v>-82816</v>
      </c>
      <c r="C15" s="5" t="n">
        <v>-110625</v>
      </c>
    </row>
    <row r="16">
      <c r="A16" s="4" t="inlineStr">
        <is>
          <t>Secured debt | Golar Snow Facility</t>
        </is>
      </c>
    </row>
    <row r="17">
      <c r="A17" s="3" t="inlineStr">
        <is>
          <t>Debt Instrument [Line Items]</t>
        </is>
      </c>
    </row>
    <row r="18">
      <c r="A18" s="4" t="inlineStr">
        <is>
          <t>Total debt</t>
        </is>
      </c>
      <c r="B18" s="5" t="n">
        <v>-81970</v>
      </c>
      <c r="C18" s="5" t="n">
        <v>-111108</v>
      </c>
    </row>
    <row r="19">
      <c r="A19" s="4" t="inlineStr">
        <is>
          <t>Secured debt | - Golar Kelvin facility</t>
        </is>
      </c>
    </row>
    <row r="20">
      <c r="A20" s="3" t="inlineStr">
        <is>
          <t>Debt Instrument [Line Items]</t>
        </is>
      </c>
    </row>
    <row r="21">
      <c r="A21" s="4" t="inlineStr">
        <is>
          <t>Total debt</t>
        </is>
      </c>
      <c r="B21" s="5" t="n">
        <v>-99538</v>
      </c>
      <c r="C21" s="5" t="n">
        <v>-128562</v>
      </c>
    </row>
    <row r="22">
      <c r="A22" s="4" t="inlineStr">
        <is>
          <t>Secured debt | - Golar Ice facility</t>
        </is>
      </c>
    </row>
    <row r="23">
      <c r="A23" s="3" t="inlineStr">
        <is>
          <t>Debt Instrument [Line Items]</t>
        </is>
      </c>
    </row>
    <row r="24">
      <c r="A24" s="4" t="inlineStr">
        <is>
          <t>Total debt</t>
        </is>
      </c>
      <c r="B24" s="5" t="n">
        <v>-54947</v>
      </c>
      <c r="C24" s="5" t="n">
        <v>-83857</v>
      </c>
    </row>
    <row r="25">
      <c r="A25" s="4" t="inlineStr">
        <is>
          <t>Secured debt | - Golar Tundra facility</t>
        </is>
      </c>
    </row>
    <row r="26">
      <c r="A26" s="3" t="inlineStr">
        <is>
          <t>Debt Instrument [Line Items]</t>
        </is>
      </c>
    </row>
    <row r="27">
      <c r="A27" s="4" t="inlineStr">
        <is>
          <t>Total debt</t>
        </is>
      </c>
      <c r="B27" s="5" t="n">
        <v>0</v>
      </c>
      <c r="C27" s="5" t="n">
        <v>-89450</v>
      </c>
    </row>
    <row r="28">
      <c r="A28" s="4" t="inlineStr">
        <is>
          <t>Secured debt | - Golar Seal facility</t>
        </is>
      </c>
    </row>
    <row r="29">
      <c r="A29" s="3" t="inlineStr">
        <is>
          <t>Debt Instrument [Line Items]</t>
        </is>
      </c>
    </row>
    <row r="30">
      <c r="A30" s="4" t="inlineStr">
        <is>
          <t>Total debt</t>
        </is>
      </c>
      <c r="B30" s="5" t="n">
        <v>-78540</v>
      </c>
      <c r="C30" s="5" t="n">
        <v>-90178</v>
      </c>
    </row>
    <row r="31">
      <c r="A31" s="4" t="inlineStr">
        <is>
          <t>Secured debt | Golar Crystal</t>
        </is>
      </c>
    </row>
    <row r="32">
      <c r="A32" s="3" t="inlineStr">
        <is>
          <t>Debt Instrument [Line Items]</t>
        </is>
      </c>
    </row>
    <row r="33">
      <c r="A33" s="4" t="inlineStr">
        <is>
          <t>Total debt</t>
        </is>
      </c>
      <c r="B33" s="5" t="n">
        <v>-75094</v>
      </c>
      <c r="C33" s="5" t="n">
        <v>-83596</v>
      </c>
    </row>
    <row r="34">
      <c r="A34" s="4" t="inlineStr">
        <is>
          <t>Secured debt | - Hilli facility</t>
        </is>
      </c>
    </row>
    <row r="35">
      <c r="A35" s="3" t="inlineStr">
        <is>
          <t>Debt Instrument [Line Items]</t>
        </is>
      </c>
    </row>
    <row r="36">
      <c r="A36" s="4" t="inlineStr">
        <is>
          <t>Total debt</t>
        </is>
      </c>
      <c r="B36" s="5" t="n">
        <v>-597280</v>
      </c>
      <c r="C36" s="5" t="n">
        <v>-691488</v>
      </c>
    </row>
    <row r="37">
      <c r="A37" s="4" t="inlineStr">
        <is>
          <t>Convertible Debt | Convertible Bonds</t>
        </is>
      </c>
    </row>
    <row r="38">
      <c r="A38" s="3" t="inlineStr">
        <is>
          <t>Debt Instrument [Line Items]</t>
        </is>
      </c>
    </row>
    <row r="39">
      <c r="A39" s="4" t="inlineStr">
        <is>
          <t>Total debt</t>
        </is>
      </c>
      <c r="B39" s="5" t="n">
        <v>-315646</v>
      </c>
      <c r="C39" s="5" t="n">
        <v>-383739</v>
      </c>
    </row>
    <row r="40">
      <c r="A40" s="4" t="inlineStr">
        <is>
          <t>Long-term Debt | Norwegian bonds</t>
        </is>
      </c>
    </row>
    <row r="41">
      <c r="A41" s="3" t="inlineStr">
        <is>
          <t>Debt Instrument [Line Items]</t>
        </is>
      </c>
    </row>
    <row r="42">
      <c r="A42" s="4" t="inlineStr">
        <is>
          <t>Total debt</t>
        </is>
      </c>
      <c r="B42" s="5" t="n">
        <v>-299403</v>
      </c>
      <c r="C42" s="5" t="n">
        <v>0</v>
      </c>
    </row>
    <row r="43">
      <c r="A43" s="4" t="inlineStr">
        <is>
          <t>Long-term Debt | Golar Bear facility</t>
        </is>
      </c>
    </row>
    <row r="44">
      <c r="A44" s="3" t="inlineStr">
        <is>
          <t>Debt Instrument [Line Items]</t>
        </is>
      </c>
    </row>
    <row r="45">
      <c r="A45" s="4" t="inlineStr">
        <is>
          <t>Total debt</t>
        </is>
      </c>
      <c r="B45" s="5" t="n">
        <v>-104806</v>
      </c>
      <c r="C45" s="5" t="n">
        <v>-104807</v>
      </c>
    </row>
    <row r="46">
      <c r="A46" s="4" t="inlineStr">
        <is>
          <t>Long-term Debt | New Golar Tundra Facility</t>
        </is>
      </c>
    </row>
    <row r="47">
      <c r="A47" s="3" t="inlineStr">
        <is>
          <t>Debt Instrument [Line Items]</t>
        </is>
      </c>
    </row>
    <row r="48">
      <c r="A48" s="4" t="inlineStr">
        <is>
          <t>Total debt</t>
        </is>
      </c>
      <c r="B48" s="5" t="n">
        <v>-158000</v>
      </c>
      <c r="C48" s="5" t="n">
        <v>0</v>
      </c>
    </row>
    <row r="49">
      <c r="A49" s="4" t="inlineStr">
        <is>
          <t>Credit Facility | Revolving Credit Facility</t>
        </is>
      </c>
    </row>
    <row r="50">
      <c r="A50" s="3" t="inlineStr">
        <is>
          <t>Debt Instrument [Line Items]</t>
        </is>
      </c>
    </row>
    <row r="51">
      <c r="A51" s="4" t="inlineStr">
        <is>
          <t>Total debt</t>
        </is>
      </c>
      <c r="B51" s="5" t="n">
        <v>0</v>
      </c>
      <c r="C51" s="5" t="n">
        <v>-100000</v>
      </c>
    </row>
    <row r="52">
      <c r="A52" s="4" t="inlineStr">
        <is>
          <t>Credit Facility | Gimi Facility</t>
        </is>
      </c>
    </row>
    <row r="53">
      <c r="A53" s="3" t="inlineStr">
        <is>
          <t>Debt Instrument [Line Items]</t>
        </is>
      </c>
    </row>
    <row r="54">
      <c r="A54" s="4" t="inlineStr">
        <is>
          <t>Total debt</t>
        </is>
      </c>
      <c r="B54" s="6" t="n">
        <v>-410000</v>
      </c>
      <c r="C54" s="6" t="n">
        <v>-3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37" customWidth="1" min="2" max="2"/>
    <col width="24" customWidth="1" min="3" max="3"/>
    <col width="14" customWidth="1" min="4" max="4"/>
    <col width="27" customWidth="1" min="5" max="5"/>
    <col width="21" customWidth="1" min="6" max="6"/>
    <col width="20" customWidth="1" min="7" max="7"/>
    <col width="21" customWidth="1" min="8" max="8"/>
    <col width="21" customWidth="1" min="9" max="9"/>
    <col width="27" customWidth="1" min="10" max="10"/>
    <col width="36" customWidth="1" min="11" max="11"/>
    <col width="24" customWidth="1" min="12" max="12"/>
  </cols>
  <sheetData>
    <row r="1">
      <c r="A1" s="1" t="inlineStr">
        <is>
          <t>DEBT - Golar 2017 Convertible Bonds, Norwegian Bonds, Golar Tundra Facility, RCF, Gimi Facility and Corporate RCF - Narrative (Details)</t>
        </is>
      </c>
      <c r="B1" s="2" t="inlineStr">
        <is>
          <t>Feb. 17, 2017USD ($)shares$ / shares</t>
        </is>
      </c>
      <c r="C1" s="2" t="inlineStr">
        <is>
          <t>Feb. 13, 2017$ / shares</t>
        </is>
      </c>
      <c r="D1" s="2" t="inlineStr">
        <is>
          <t>Dec. 31, 2014</t>
        </is>
      </c>
      <c r="E1" s="2" t="inlineStr">
        <is>
          <t>Nov. 30, 2021USD ($)shares</t>
        </is>
      </c>
      <c r="F1" s="2" t="inlineStr">
        <is>
          <t>Oct. 31, 2021USD ($)</t>
        </is>
      </c>
      <c r="G1" s="2" t="inlineStr">
        <is>
          <t>Apr. 30, 2021shares</t>
        </is>
      </c>
      <c r="H1" s="2" t="inlineStr">
        <is>
          <t>Dec. 31, 2020USD ($)</t>
        </is>
      </c>
      <c r="I1" s="2" t="inlineStr">
        <is>
          <t>Oct. 31, 2019USD ($)</t>
        </is>
      </c>
      <c r="J1" s="2" t="inlineStr">
        <is>
          <t>Dec. 31, 2021USD ($)shares</t>
        </is>
      </c>
      <c r="K1" s="2" t="inlineStr">
        <is>
          <t>Dec. 31, 2020USD ($)extensionOption</t>
        </is>
      </c>
      <c r="L1" s="2" t="inlineStr">
        <is>
          <t>Mar. 31, 2019$ / shares</t>
        </is>
      </c>
    </row>
    <row r="2">
      <c r="A2" s="4" t="inlineStr">
        <is>
          <t>- Golar Tundra facility</t>
        </is>
      </c>
    </row>
    <row r="3">
      <c r="A3" s="3" t="inlineStr">
        <is>
          <t>Debt Instrument [Line Items]</t>
        </is>
      </c>
    </row>
    <row r="4">
      <c r="A4" s="4" t="inlineStr">
        <is>
          <t>Face amount</t>
        </is>
      </c>
      <c r="J4" s="6" t="n">
        <v>78200000</v>
      </c>
    </row>
    <row r="5">
      <c r="A5" s="4" t="inlineStr">
        <is>
          <t>Corporate RCF | New Fortress Energy (NFE)</t>
        </is>
      </c>
    </row>
    <row r="6">
      <c r="A6" s="3" t="inlineStr">
        <is>
          <t>Debt Instrument [Line Items]</t>
        </is>
      </c>
    </row>
    <row r="7">
      <c r="A7" s="4" t="inlineStr">
        <is>
          <t>Common units, pledged as collateral (in shares) | shares</t>
        </is>
      </c>
      <c r="E7" s="5" t="n">
        <v>18627451</v>
      </c>
    </row>
    <row r="8">
      <c r="A8" s="4" t="inlineStr">
        <is>
          <t>Credit Facility | New Fortress Energy (NFE)</t>
        </is>
      </c>
    </row>
    <row r="9">
      <c r="A9" s="3" t="inlineStr">
        <is>
          <t>Debt Instrument [Line Items]</t>
        </is>
      </c>
    </row>
    <row r="10">
      <c r="A10" s="4" t="inlineStr">
        <is>
          <t>Common units, pledged as collateral (in shares) | shares</t>
        </is>
      </c>
      <c r="G10" s="5" t="n">
        <v>18627451</v>
      </c>
      <c r="J10" s="5" t="n">
        <v>18627451</v>
      </c>
    </row>
    <row r="11">
      <c r="A11" s="4" t="inlineStr">
        <is>
          <t>Convertible Debt | 2017 Convertible Bonds</t>
        </is>
      </c>
    </row>
    <row r="12">
      <c r="A12" s="3" t="inlineStr">
        <is>
          <t>Debt Instrument [Line Items]</t>
        </is>
      </c>
    </row>
    <row r="13">
      <c r="A13" s="4" t="inlineStr">
        <is>
          <t>Face amount</t>
        </is>
      </c>
      <c r="B13" s="6" t="n">
        <v>402500000</v>
      </c>
    </row>
    <row r="14">
      <c r="A14" s="4" t="inlineStr">
        <is>
          <t>Coupon rate (in percent)</t>
        </is>
      </c>
      <c r="B14" s="4" t="inlineStr">
        <is>
          <t>2.75%</t>
        </is>
      </c>
    </row>
    <row r="15">
      <c r="A15" s="4" t="inlineStr">
        <is>
          <t>Loss on partial redemption of convertible bonds</t>
        </is>
      </c>
      <c r="F15" s="6" t="n">
        <v>800000</v>
      </c>
    </row>
    <row r="16">
      <c r="A16" s="4" t="inlineStr">
        <is>
          <t>Debt instrument conversion price (in dollars per share) | $ / shares</t>
        </is>
      </c>
      <c r="B16" s="7" t="n">
        <v>37.69</v>
      </c>
      <c r="L16" s="7" t="n">
        <v>37.05</v>
      </c>
    </row>
    <row r="17">
      <c r="A17" s="4" t="inlineStr">
        <is>
          <t>Debt instrument threshold percentage of stock price trigger</t>
        </is>
      </c>
      <c r="B17" s="4" t="inlineStr">
        <is>
          <t>35.00%</t>
        </is>
      </c>
    </row>
    <row r="18">
      <c r="A18" s="4" t="inlineStr">
        <is>
          <t>Share price (in dollars per share) | $ / shares</t>
        </is>
      </c>
      <c r="C18" s="7" t="n">
        <v>27.92</v>
      </c>
    </row>
    <row r="19">
      <c r="A19" s="4" t="inlineStr">
        <is>
          <t>Derivative, cost of hedge</t>
        </is>
      </c>
      <c r="B19" s="6" t="n">
        <v>31200000</v>
      </c>
    </row>
    <row r="20">
      <c r="A20" s="4" t="inlineStr">
        <is>
          <t>Debt instrument all-in cost percent</t>
        </is>
      </c>
      <c r="B20" s="4" t="inlineStr">
        <is>
          <t>4.30%</t>
        </is>
      </c>
    </row>
    <row r="21">
      <c r="A21" s="4" t="inlineStr">
        <is>
          <t>Number of shares issued if converted (in shares) | shares</t>
        </is>
      </c>
      <c r="B21" s="5" t="n">
        <v>10678647</v>
      </c>
    </row>
    <row r="22">
      <c r="A22" s="4" t="inlineStr">
        <is>
          <t>Convertible debt</t>
        </is>
      </c>
      <c r="B22" s="6" t="n">
        <v>320300000</v>
      </c>
    </row>
    <row r="23">
      <c r="A23" s="4" t="inlineStr">
        <is>
          <t>Convertible, carrying amount of equity component</t>
        </is>
      </c>
      <c r="B23" s="6" t="n">
        <v>39900000</v>
      </c>
    </row>
    <row r="24">
      <c r="A24" s="4" t="inlineStr">
        <is>
          <t>Redeemed amount</t>
        </is>
      </c>
      <c r="F24" s="5" t="n">
        <v>85200000</v>
      </c>
    </row>
    <row r="25">
      <c r="A25" s="4" t="inlineStr">
        <is>
          <t>Debt instrument capped call strike price (in usd per share) | $ / shares</t>
        </is>
      </c>
      <c r="B25" s="7" t="n">
        <v>37.69</v>
      </c>
    </row>
    <row r="26">
      <c r="A26" s="4" t="inlineStr">
        <is>
          <t>Cap price premium | $ / shares</t>
        </is>
      </c>
      <c r="B26" s="7" t="n">
        <v>48.86</v>
      </c>
    </row>
    <row r="27">
      <c r="A27" s="4" t="inlineStr">
        <is>
          <t>Capped price threshold (in percent)</t>
        </is>
      </c>
      <c r="C27" s="4" t="inlineStr">
        <is>
          <t>75.00%</t>
        </is>
      </c>
    </row>
    <row r="28">
      <c r="A28" s="4" t="inlineStr">
        <is>
          <t>Proceeds from issuance of convertible bonds</t>
        </is>
      </c>
      <c r="B28" s="6" t="n">
        <v>360200000</v>
      </c>
    </row>
    <row r="29">
      <c r="A29" s="4" t="inlineStr">
        <is>
          <t>Credit Facility | Revolving Credit Facility</t>
        </is>
      </c>
    </row>
    <row r="30">
      <c r="A30" s="3" t="inlineStr">
        <is>
          <t>Debt Instrument [Line Items]</t>
        </is>
      </c>
    </row>
    <row r="31">
      <c r="A31" s="4" t="inlineStr">
        <is>
          <t>Maturity period of debt (in days or years)</t>
        </is>
      </c>
      <c r="H31" s="4" t="inlineStr">
        <is>
          <t>366 days</t>
        </is>
      </c>
    </row>
    <row r="32">
      <c r="A32" s="4" t="inlineStr">
        <is>
          <t>Face amount</t>
        </is>
      </c>
      <c r="E32" s="6" t="n">
        <v>100000000</v>
      </c>
      <c r="H32" s="6" t="n">
        <v>100000000</v>
      </c>
      <c r="K32" s="6" t="n">
        <v>100000000</v>
      </c>
    </row>
    <row r="33">
      <c r="A33" s="4" t="inlineStr">
        <is>
          <t>Basis spread on variable rate (in percent)</t>
        </is>
      </c>
      <c r="H33" s="4" t="inlineStr">
        <is>
          <t>5.00%</t>
        </is>
      </c>
    </row>
    <row r="34">
      <c r="A34" s="4" t="inlineStr">
        <is>
          <t>Credit Facility | Revolving Credit Facility | Extended Maturity</t>
        </is>
      </c>
    </row>
    <row r="35">
      <c r="A35" s="3" t="inlineStr">
        <is>
          <t>Debt Instrument [Line Items]</t>
        </is>
      </c>
    </row>
    <row r="36">
      <c r="A36" s="4" t="inlineStr">
        <is>
          <t>Maturity period of debt (in days or years)</t>
        </is>
      </c>
      <c r="K36" s="4" t="inlineStr">
        <is>
          <t>366 days</t>
        </is>
      </c>
    </row>
    <row r="37">
      <c r="A37" s="4" t="inlineStr">
        <is>
          <t>Number of loan extension options | extensionOption</t>
        </is>
      </c>
      <c r="K37" s="5" t="n">
        <v>2</v>
      </c>
    </row>
    <row r="38">
      <c r="A38" s="4" t="inlineStr">
        <is>
          <t>Credit Facility | Corporate RCF</t>
        </is>
      </c>
    </row>
    <row r="39">
      <c r="A39" s="3" t="inlineStr">
        <is>
          <t>Debt Instrument [Line Items]</t>
        </is>
      </c>
    </row>
    <row r="40">
      <c r="A40" s="4" t="inlineStr">
        <is>
          <t>Maturity period of debt (in days or years)</t>
        </is>
      </c>
      <c r="E40" s="4" t="inlineStr">
        <is>
          <t>3 years</t>
        </is>
      </c>
    </row>
    <row r="41">
      <c r="A41" s="4" t="inlineStr">
        <is>
          <t>Face amount</t>
        </is>
      </c>
      <c r="E41" s="6" t="n">
        <v>200000000</v>
      </c>
    </row>
    <row r="42">
      <c r="A42" s="4" t="inlineStr">
        <is>
          <t>Secured Debt | - Golar Tundra facility</t>
        </is>
      </c>
    </row>
    <row r="43">
      <c r="A43" s="3" t="inlineStr">
        <is>
          <t>Debt Instrument [Line Items]</t>
        </is>
      </c>
    </row>
    <row r="44">
      <c r="A44" s="4" t="inlineStr">
        <is>
          <t>Maturity period of debt (in days or years)</t>
        </is>
      </c>
      <c r="J44" s="4" t="inlineStr">
        <is>
          <t>5 years</t>
        </is>
      </c>
    </row>
    <row r="45">
      <c r="A45" s="4" t="inlineStr">
        <is>
          <t>Secured Debt | New Golar Tundra Facility</t>
        </is>
      </c>
    </row>
    <row r="46">
      <c r="A46" s="3" t="inlineStr">
        <is>
          <t>Debt Instrument [Line Items]</t>
        </is>
      </c>
    </row>
    <row r="47">
      <c r="A47" s="4" t="inlineStr">
        <is>
          <t>Face amount</t>
        </is>
      </c>
      <c r="J47" s="6" t="n">
        <v>182000000</v>
      </c>
    </row>
    <row r="48">
      <c r="A48" s="4" t="inlineStr">
        <is>
          <t>Secured Debt | Golar Arctic facility</t>
        </is>
      </c>
    </row>
    <row r="49">
      <c r="A49" s="3" t="inlineStr">
        <is>
          <t>Debt Instrument [Line Items]</t>
        </is>
      </c>
    </row>
    <row r="50">
      <c r="A50" s="4" t="inlineStr">
        <is>
          <t>Maturity period of debt (in days or years)</t>
        </is>
      </c>
      <c r="I50" s="4" t="inlineStr">
        <is>
          <t>5 years</t>
        </is>
      </c>
    </row>
    <row r="51">
      <c r="A51" s="4" t="inlineStr">
        <is>
          <t>Balloon payment to be paid</t>
        </is>
      </c>
      <c r="I51" s="6" t="n">
        <v>9100000</v>
      </c>
    </row>
    <row r="52">
      <c r="A52" s="4" t="inlineStr">
        <is>
          <t>Basis spread on variable rate (in percent)</t>
        </is>
      </c>
      <c r="D52" s="4" t="inlineStr">
        <is>
          <t>2.25%</t>
        </is>
      </c>
      <c r="J52" s="4" t="inlineStr">
        <is>
          <t>2.75%</t>
        </is>
      </c>
    </row>
    <row r="53">
      <c r="A53" s="4" t="inlineStr">
        <is>
          <t>Unsecured Debt | 7% Unsecured Bonds, Maturing Oct 2025</t>
        </is>
      </c>
    </row>
    <row r="54">
      <c r="A54" s="3" t="inlineStr">
        <is>
          <t>Debt Instrument [Line Items]</t>
        </is>
      </c>
    </row>
    <row r="55">
      <c r="A55" s="4" t="inlineStr">
        <is>
          <t>Face amount</t>
        </is>
      </c>
      <c r="F55" s="6" t="n">
        <v>300000000</v>
      </c>
    </row>
    <row r="56">
      <c r="A56" s="4" t="inlineStr">
        <is>
          <t>Coupon rate (in percent)</t>
        </is>
      </c>
      <c r="F56" s="4" t="inlineStr">
        <is>
          <t>7.00%</t>
        </is>
      </c>
    </row>
    <row r="57">
      <c r="A57" s="4" t="inlineStr">
        <is>
          <t>Long-term Debt | New Golar Tundra Facility</t>
        </is>
      </c>
    </row>
    <row r="58">
      <c r="A58" s="3" t="inlineStr">
        <is>
          <t>Debt Instrument [Line Items]</t>
        </is>
      </c>
    </row>
    <row r="59">
      <c r="A59" s="4" t="inlineStr">
        <is>
          <t>Proceeds from lines of credit</t>
        </is>
      </c>
      <c r="J59" s="6" t="n">
        <v>158000000</v>
      </c>
    </row>
    <row r="60">
      <c r="A60" s="4" t="inlineStr">
        <is>
          <t>LIBOR | - Golar Tundra facility</t>
        </is>
      </c>
    </row>
    <row r="61">
      <c r="A61" s="3" t="inlineStr">
        <is>
          <t>Debt Instrument [Line Items]</t>
        </is>
      </c>
    </row>
    <row r="62">
      <c r="A62" s="4" t="inlineStr">
        <is>
          <t>Basis spread on variable rate (in percent)</t>
        </is>
      </c>
      <c r="J62" s="4" t="inlineStr">
        <is>
          <t>3.00%</t>
        </is>
      </c>
    </row>
    <row r="63">
      <c r="A63" s="4" t="inlineStr">
        <is>
          <t>LIBOR | Corporate RCF</t>
        </is>
      </c>
    </row>
    <row r="64">
      <c r="A64" s="3" t="inlineStr">
        <is>
          <t>Debt Instrument [Line Items]</t>
        </is>
      </c>
    </row>
    <row r="65">
      <c r="A65" s="4" t="inlineStr">
        <is>
          <t>Basis spread on variable rate (in percent)</t>
        </is>
      </c>
      <c r="E65" s="4" t="inlineStr">
        <is>
          <t>2.80%</t>
        </is>
      </c>
    </row>
    <row r="66">
      <c r="A66" s="4" t="inlineStr">
        <is>
          <t>LIBOR | Credit Facility</t>
        </is>
      </c>
    </row>
    <row r="67">
      <c r="A67" s="3" t="inlineStr">
        <is>
          <t>Debt Instrument [Line Items]</t>
        </is>
      </c>
    </row>
    <row r="68">
      <c r="A68" s="4" t="inlineStr">
        <is>
          <t>Basis spread on variable rate (in percent)</t>
        </is>
      </c>
      <c r="G68" s="4" t="inlineStr">
        <is>
          <t>4.5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1</t>
        </is>
      </c>
    </row>
    <row r="3">
      <c r="A3" s="3" t="inlineStr">
        <is>
          <t>Accounting Policies [Abstract]</t>
        </is>
      </c>
    </row>
    <row r="4">
      <c r="A4" s="4" t="inlineStr">
        <is>
          <t>BASIS OF PREPARATION AND SIGNIFICANT ACCOUNTING POLICIES</t>
        </is>
      </c>
      <c r="B4" s="4" t="inlineStr">
        <is>
          <t>2. BASIS OF PREPARATION AND SIGNIFICANT ACCOUNTING POLICIES 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certain VIEs in which the Company is deemed to be subject to a majority of the risk of loss from the VIE's activities or entitled to receive a majority of the entity's residual returns, or both. All inter-company balances and transactions are eliminated. The non-controlling interests of the above-mentioned subsidiaries were included in the consolidated balance sheets and statements of operations as “Non-controlling interests”. Changes in our ownership interest while we retain a controlling financial interest in a subsidiary are accounted for as equity transactions. The carrying amount of the non-controlling interest is adjusted to reflect our changed ownership interest, with any difference between the fair value of consideration and the amount of the adjusted non-controlling interest being recognized in equity. We recognize a gain or loss when a subsidiary issue its stock to third parties at a price per share in excess or below its carrying value resulting in a reduction in our ownership interest in the subsidiary. The gain or loss is recorded in the line “Additional paid-in capital” within the statement of changes in equity. When a consolidated subsidiary issues preferred stock, such preferred stock is classified as equity. Preferred stock issued by a consolidated subsidiary to non-controlling interests is recorded as non-controlling interests for the proceeds received upon issuance. Foreign currencies Our functional currency is the U.S. dollar as most of our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operations .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or scrap value, charter rates, ship operating expenses and drydocking requirements. In relation to the oil derivative instruments (note 27), the fair value was determined using the estimated discounted cash flows of the additional payments due to us as a result of oil prices moving above a contractual oil price floor over the term of the Hilli's Liquefaction Tolling Agreement (“LTA”). The fair value of the gas derivative was determined using the estimated discounted cash flows of the additional payments due to us as a result of forecast natural gas prices and forecast Euro/USD exchange rates. Significant inputs used in the valuation of the oil and gas derivative instruments include management’s estimate of an appropriate discount rate and the length of time necessary to blend the long-term and short-term oil and gas prices obtained from quoted prices in active markets. The changes in fair value of our oil and gas derivative instruments are recognized in each period within “Realized and unrealized gain/(loss) on oil and gas derivative instruments” as part of the consolidated statement of operations (note 8). Changes in presentation of Net income/(losses) from equity method investments and Equity method investments On April 15, 2021, we sold our equity method investments in Golar Partners and Hygo (note 14). Previously, our share of earnings/(losses) in Golar Partners and Hygo and the associated carrying values of our investments in Golar Partners and Hygo were presented within “Net losses from equity method investments” and “Equity method investments”. Following the completion of the disposal, we retrospectively presented our share of earnings/(losses) in Golar Partners and Hygo and the associated carrying values of our investments as “Net income/(loss) from discontinued operations” and “Assets held for sale”, respectively. In addition, we have retrospectively presented the cash flow activities arising from our held for sale investments as “Net cash (used in)/provided by discontinued investing activities”. The retrospective changes in presentation for the prior periods are shown below: Consolidated Statements of Operations 2020 2019 (in thousands of $) As previously reported Adjustments Increase/ Restated As previously reported Adjustments Increase/ Restated Net losses from equity method investments (176,527) 175,989 (538) (45,799) 43,284 (2,515) Net loss from discontinued operations — (175,989) (175,989) — (43,284) (43,284) Consolidated Balance Sheet 2020 (in thousands of $) As previously reported Adjustments Increase/ Restated Equity method investments 312,151 (267,766) 44,385 Assets held for sale — 267,766 267,766 Consolidated Statements of Cash Flows 2020 2019 (in thousands of $) As previously reported Adjustments Increase/ Restated As previously reported Adjustments Increase/ Restated Net cash provided by operating activities Net losses from equity method investments (176,527) 175,989 (538) (45,799) 43,284 (2,515) Net loss from discontinued operations — (175,989) (175,989) — (43,284) (43,284) Dividend received — — — 7,609 (7,609) — Dividend received from discontinued operations — — — — 7,609 7,609 Net cash provided by operating activities (176,527) — (176,527) (38,190) — (38,190) Net cash (used in)/provided by investing activities Additions to equity method investments (12,640) 2,410 (10,230) (20,994) 19,730 (1,264) Dividends received 10,584 (10,584) — 29,207 (29,207) — Short-term loan advanced to related parties (45,000) 45,000 — — — — Proceeds from repayment of short-term loan advanced to related parties 45,000 (45,000) — — — — Proceeds from disposals to Golar Partners, net of cash disposed — — — 9,652 (9,652) — Net cash (used in)/provided by investing activities (2,056) (8,174) (10,230) 17,865 (19,129) (1,264) Net cash (used in)/provided by discontinued investing activities Additions to equity method investments — (2,410) (2,410) — (19,730) (19,730) Dividends received — 10,584 10,584 — 29,207 29,207 Short-term loan advanced to related parties — (45,000) (45,000) — — — Proceeds from repayment of short-term loan advanced to related parties — 45,000 45,000 — — — Proceeds from disposals to Golar Partners, net of cash disposed — — — — 9,652 9,652 Net cash (used in)/provided by discontinued investing activities — 8,174 8,174 — 19,129 19,129 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 Revenue and related expense recognition Contracts relating to our LNG carriers, FSRUs and FLNG assets can take the form of operating leases, finance leases, tolling agreements and management agreements. In addition, we have historically contracted a portion of our vessels in the spot market through our “Cool Pool” arrangement. Although the substance of these contracts is similar (they allow our customers to hire our assets and to avail themselves of Golar's management services for a specified day rate), the accounting treatment varies. To determine whether a contract conveys a lease agreement for a period of time, the Company has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provide management services unrelated to an asset contract, we account for the contract as a revenue contract. Lease accounting When a contract is designated as a lease, we make an assessment on whether the contract is an operating lease or a finance lease. An agreement will be a financ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s substantially all of the fair value of the asset; or • the asset is heavily customized such that it could not be used for another charter at the end of the term. 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13. Agreements which include renewal and termination options are included in the lease term if we believe they are “reasonably certain” to be exercised by the lessee or if controlled by the lessor. The determination of whether lessee extension clauses are reasonably certain depends on whether the option contains an economic incentive.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a change to the terms and conditions of the contract that results in a change in the scope or the consideration of the lease.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We also defer upfront net revenue payments (for example positioning fees) to the consolidated balance sheet and amortize to the consolidated statement of income over the lease term. Fixed revenue from operating leases is accounted for on a straight-line basis over the life of the lease; while variable revenue is accounted for as incurred in the relevant period. Fixed revenue includes fixed payments and variable payments based on a rate or index. For our operating leases, we have elected the practical expedient to combine our service revenue and operating lease income as both the timing and the pattern of transfer of the components are the same. Time charter agreements Revenues include minimum lease payments under time charters, fees for positioning and repositioning vessels, and gross pool revenue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party management fees. Bunkers consumption represents mainly bunkers consumed during unemployment and off-hire. Cool Pool Pool revenues and expenses under the Cool Pool arrangement are accounted for in accordance with the guidance for collaborative arrangements when two (or more) parties are active participants in the activity and exposed to significant risk and rewards dependent on the commercial success of the activity. Active participation is deemed to be when participating on the Cool Pool steering committee. When applying a collaborative arrangement, we present our share of net income earned under the Cool Pool across a number of lines in the Income Statement. Net revenue and expenses incurred specifically to Golar vessels and for which we are deemed to be the principal, are presented gross on the face of the Income Statement in the line items “Time and voyage and charter revenues” and “Voyage, charter hire and commission expenses.” Pool net revenues generated by the other participants in the pooling arrangement, will be presented separately in revenue and expenses from collaborative arrangements. Each participant's share of the net pool revenues is based on the number of days such vessels participated in the pool. Refer to note 28 for an analysis of the income statement effect for the pooling arrangement. When no collaborative arrangement is applied, we present our gross share of income earned and costs incurred under the Cool Pool on the face of the Income Statement in the line items “Time and voyage and charter revenues” and “Voyage, charter hire and commission expenses” respectively. For pool net revenues and expenses generated by the other participants in the pooling arrangement, we analogize these to be either the cost of obtaining a contract or the benefit of operating within the Cool Pool, and presented within the line item “Voyage, charter hire and commission expenses, net.” Liquefaction services revenue For liquefaction services revenue, the provision of liquefaction services capacity is considered a single performance obligation recogniz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Contractual payment terms for liquefaction services is monthly in arrears. Contract liabilities arise when the customer makes payments in advance of receiving services. The period between when invoicing and when payment is due is not significant. Management fees Management fees are generated from vessel management which includes commercial and technical vessel-related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after which the arrangement continues until the end of the contract, ranging from 30 to 120 days. Contract assets arise when we render management services in advance of entitlement to payment from our customers. Insurance claims The Company has two main types of insurance policies, being ‘hull and machinery’ (“H&amp;M”) and ‘loss of hire’ (“LOH”) coverage. LOH indemnifications aim at providing us coverage for loss of revenue for our insured vessels and related claims are considered gain contingencies, which are recognized when the proceeds from our insurance syndication are realized or deemed realizable, net of any deductions where applicable. LOH is recognized on the face of the Income Statement in the line item “Other operating income”. H&amp;M policy covers any damage we incur in relation to our property, plant and equipment. The insurance policy is considered loss recoveries, meaning that the timing of recognition of a claim for an insured damage occurs at the time such loss impacts the Income Statement, when deemed probable of being recovered from the counterparty and for an amount net of any deductions that may apply. H&amp;M is recognized on the face of the Income Statement in the line item “Vessel operating expenses”. Cash and cash equivalents We consider all demand and time deposits and highly liquid investments with original maturities of three months or less to be equivalent to cash. Amounts are presented net of allowances for credit losses, which are assessed based on consideration of whether the balances have short-term maturities and whether the counterparty has an investment grade credit rating, limiting any credit exposure. Restricted cash and short-term deposits Restricted cash consists of bank deposits which may only be used to settle certain pre-arranged loans, bid bonds in respect of tenders for projects we have entered into, cash collateral required for certain swaps, and other contracts which require us to restrict cash. Short-term deposits represent highly liquid deposits placed with financial institutions, primarily from our consolidated VIEs, which are readily convertible into known amounts of cash with original maturities of less than 12 months. Amounts are presented net of allowances for credit losses, which are assessed based on consideration of whether the balances have short-term maturities and whether the counterparty has an investment grade credit rating, limiting any credit exposure. Trade accounts receivables Trade receivables are presented net of allowances of expected credit losses. At each balance sheet date, all potentially uncollectible accounts are assessed individually for the purpose of determining the appropriate allowance for expected credit loss. Our trade receivables have short maturities so we have considered that forecasted changes to economic conditions will have an insignificant effect on the estimate of the allowance, except in extraordinary circumstances. 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 Inventories Inventories, which are comprised principally of fuel, are stated at the lower of cost and net realizable value. Cost is determined on a first-in, first-out basis. Equity method investments Equity method investments relates to our investments on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other parties' participating rights. Under this method, we record our investment at cost (or fair value if a consequence of deconsolidation), and adjust the carrying amount for our share of the income or losses from these equity method investments subsequent to the date of the investment and report the recognized earnings or losses in income. Dividends received from an affiliate reduce the carrying amount of the investment. The excess, if any, of the purchase price over book value of our investments in equity method of the affiliates, or basis difference, is included in the consolidated balance sheets as “Equity method investments”. We allocate the basis difference across the assets and liabilities of the affiliate, with the residual assigned to goodwill. Any negative goodwill is recognized immediately in the income statement as a gain on bargain purchase. The basis difference will then be amortized through the consolidated statements of operations as part of the equity method of accounting. When our share of income or losses in equity method investments equals or exceeds its interest, we do not recognize further losses, unless we have incurred obligations or made payments on behalf of the affiliate. Vessels and equipment Vessels and equipment are stated at cost less accumulated depreciation. The cost of vessels and equipment, less the estimated residual values, is depreciated on a straight-line basis over the assets' remaining useful economic lives. Management estimates the residual values of our vessels based on broker scrap value cost of steel and aluminum times the weight of the ship noted in lightweight ton. Residual values are periodically reviewed and revised to recognize changes in conditions, new regulations or other reasons. The cost of building mooring equipment is capitalized and depreciated over the initial lease term of the related agreement.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of, any unamortized drydocking expenditure is charged against income in the period of disposal. Vessel reactivation costs incurred on vessels leaving lay-up include costs of both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 Useful lives applied in depreciation are as follows: Vessels (excluding converted FSRU and FLNG) 40 years Vessels - converted FSRU 20 years from conversion date Vessels - FLNG 30 years from conversion date Deferred drydocking expenditure 5 years Deferred drydocking expenditure - FLNG 20 years Mooring equipment - FLNG 8 years Office equipment and fittings 3 to 6 years Asset under development 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Non refundable reimbursements are offset against the cost incurred for the construction of the asset. Interest costs directly attributable to construction of the asset are added to the cost of the asset. Capitalization ceases and depreciation commences once the asset is completed and available for its intended use. Interest costs capitalized Interest is capitalized on all qualifying assets that require a period of time to get them ready for their intended use. Qualifying assets consist of vessels under construction, assets under development and vessels undergoing conversion into FSRUs or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 Asset retirement obligation An asset retirement obligation (“ARO”), is a liability associated with the eventual retirement of a fixed asset. The fair value of an ARO is recorded as a liability in the period when the obligation arises. The fair value of the ARO is measured using expected future discounted cash outflows. When the liability is recognized, we also capitalize the related ARO cost by adding it to the carrying amount of the related fixed asset. Each period, the liability is increased for the change in its present value with a corresponding charge to operating expenses. Changes in the amount or timing of the estimated ARO are recorded as an adjustment to the related liability and asset. Held-for-sale assets and disposal group Individual assets or subsidiaries to be disposed of, by sale or otherwise in a single transaction, are classified as held-for-sale if all of the following criteria are met at the period end: • management, having the authority to approve the action, commits to a plan to sell the assets or subsidiaries; • the asset or subsidiaries are available for immediate sale in its (their)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and operations, or (2) an acquired business or non-profit activity (the entity to be sold) that is classified as held-for-sale on the date of the acquisition. Assets or subsidiaries held-for-sale are carried at the lower of their carrying amount and fair value less costs to sell. Interest and other expenses attributable to the liabilities of a disposal group classified as held-for-sale shall continue to be accrued. As an exception, investments in associates classified as held for sale continue to be measured in accordance with ASC 323 “Investments - Equity Method and Joint Venture”. Upon classification as held-for-sale, the assets are no longer depreciated. If, at any time, the criteria for held-for-sale is no longer met, then the asset or disposal group will be reclassified to held and used. The asset or disposal group will be valued a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bt - Quarterly Dividends (Details) - 2017 Convertible Bonds - Convertible Debt</t>
        </is>
      </c>
      <c r="B1" s="2" t="inlineStr">
        <is>
          <t>Feb. 17, 2017$ / shares</t>
        </is>
      </c>
      <c r="C1" s="2" t="inlineStr">
        <is>
          <t>Mar. 31, 2019$ / shares</t>
        </is>
      </c>
    </row>
    <row r="2">
      <c r="A2" s="3" t="inlineStr">
        <is>
          <t>Debt Instrument [Line Items]</t>
        </is>
      </c>
    </row>
    <row r="3">
      <c r="A3" s="4" t="inlineStr">
        <is>
          <t>Distribution (in dollars per share)</t>
        </is>
      </c>
      <c r="C3" s="13" t="n">
        <v>0.15</v>
      </c>
    </row>
    <row r="4">
      <c r="A4" s="4" t="inlineStr">
        <is>
          <t>Debt instrument conversion ratio</t>
        </is>
      </c>
      <c r="B4" s="14" t="n">
        <v>0.0265308</v>
      </c>
      <c r="C4" s="15" t="n">
        <v>26.993</v>
      </c>
    </row>
    <row r="5">
      <c r="A5" s="4" t="inlineStr">
        <is>
          <t>Debt Instrument, Convertible, Conversion Price</t>
        </is>
      </c>
      <c r="B5" s="7" t="n">
        <v>37.69</v>
      </c>
      <c r="C5" s="7" t="n">
        <v>37.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21" customWidth="1" min="5" max="5"/>
    <col width="16" customWidth="1" min="6" max="6"/>
    <col width="16" customWidth="1" min="7" max="7"/>
    <col width="21" customWidth="1" min="8" max="8"/>
  </cols>
  <sheetData>
    <row r="1">
      <c r="A1" s="1" t="inlineStr">
        <is>
          <t>DEBT - Gimi Facility and $1.125 Billion Facility - Narrative (Details)</t>
        </is>
      </c>
      <c r="B1" s="2" t="inlineStr">
        <is>
          <t>1 Months Ended</t>
        </is>
      </c>
      <c r="E1" s="2" t="inlineStr">
        <is>
          <t>12 Months Ended</t>
        </is>
      </c>
      <c r="F1" s="2" t="inlineStr">
        <is>
          <t>54 Months Ended</t>
        </is>
      </c>
      <c r="G1" s="2" t="inlineStr">
        <is>
          <t>78 Months Ended</t>
        </is>
      </c>
    </row>
    <row r="2">
      <c r="B2" s="2" t="inlineStr">
        <is>
          <t>Jun. 30, 2020USD ($)</t>
        </is>
      </c>
      <c r="C2" s="2" t="inlineStr">
        <is>
          <t>Oct. 31, 2018</t>
        </is>
      </c>
      <c r="D2" s="2" t="inlineStr">
        <is>
          <t>Jul. 31, 2013USD ($)tranche</t>
        </is>
      </c>
      <c r="E2" s="2" t="inlineStr">
        <is>
          <t>Dec. 31, 2021USD ($)</t>
        </is>
      </c>
      <c r="F2" s="2" t="inlineStr">
        <is>
          <t>Oct. 31, 2023</t>
        </is>
      </c>
      <c r="G2" s="2" t="inlineStr">
        <is>
          <t>Apr. 30, 2030</t>
        </is>
      </c>
      <c r="H2" s="2" t="inlineStr">
        <is>
          <t>Oct. 31, 2019USD ($)</t>
        </is>
      </c>
    </row>
    <row r="3">
      <c r="A3" s="4" t="inlineStr">
        <is>
          <t>Golar Bear facility</t>
        </is>
      </c>
    </row>
    <row r="4">
      <c r="A4" s="3" t="inlineStr">
        <is>
          <t>Debt Instrument [Line Items]</t>
        </is>
      </c>
    </row>
    <row r="5">
      <c r="A5" s="4" t="inlineStr">
        <is>
          <t>Release of restricted cash</t>
        </is>
      </c>
      <c r="B5" s="6" t="n">
        <v>6000000</v>
      </c>
    </row>
    <row r="6">
      <c r="A6" s="4" t="inlineStr">
        <is>
          <t>AVIC VIE Loans</t>
        </is>
      </c>
    </row>
    <row r="7">
      <c r="A7" s="3" t="inlineStr">
        <is>
          <t>Debt Instrument [Line Items]</t>
        </is>
      </c>
    </row>
    <row r="8">
      <c r="A8" s="4" t="inlineStr">
        <is>
          <t>Face amount</t>
        </is>
      </c>
      <c r="B8" s="6" t="n">
        <v>110000000</v>
      </c>
    </row>
    <row r="9">
      <c r="A9" s="4" t="inlineStr">
        <is>
          <t>Long-term Debt | Gimi 700 million Facility</t>
        </is>
      </c>
    </row>
    <row r="10">
      <c r="A10" s="3" t="inlineStr">
        <is>
          <t>Debt Instrument [Line Items]</t>
        </is>
      </c>
    </row>
    <row r="11">
      <c r="A11" s="4" t="inlineStr">
        <is>
          <t>Face amount</t>
        </is>
      </c>
      <c r="H11" s="6" t="n">
        <v>700000000</v>
      </c>
    </row>
    <row r="12">
      <c r="A12" s="4" t="inlineStr">
        <is>
          <t>Balloon payment to be paid</t>
        </is>
      </c>
      <c r="H12" s="6" t="n">
        <v>350000000</v>
      </c>
    </row>
    <row r="13">
      <c r="A13" s="4" t="inlineStr">
        <is>
          <t>Proceeds from lines of credit</t>
        </is>
      </c>
      <c r="E13" s="6" t="n">
        <v>410000000</v>
      </c>
    </row>
    <row r="14">
      <c r="A14" s="4" t="inlineStr">
        <is>
          <t>Long-term Debt | Gimi 700 million Facility | LIBOR | Forecast</t>
        </is>
      </c>
    </row>
    <row r="15">
      <c r="A15" s="3" t="inlineStr">
        <is>
          <t>Debt Instrument [Line Items]</t>
        </is>
      </c>
    </row>
    <row r="16">
      <c r="A16" s="4" t="inlineStr">
        <is>
          <t>Basis spread on variable rate (in percent)</t>
        </is>
      </c>
      <c r="F16" s="4" t="inlineStr">
        <is>
          <t>4.00%</t>
        </is>
      </c>
      <c r="G16" s="4" t="inlineStr">
        <is>
          <t>3.00%</t>
        </is>
      </c>
    </row>
    <row r="17">
      <c r="A17" s="4" t="inlineStr">
        <is>
          <t>Secured debt | Line of credit | $1.125 billion newbuild facility</t>
        </is>
      </c>
    </row>
    <row r="18">
      <c r="A18" s="3" t="inlineStr">
        <is>
          <t>Debt Instrument [Line Items]</t>
        </is>
      </c>
    </row>
    <row r="19">
      <c r="A19" s="4" t="inlineStr">
        <is>
          <t>Maximum borrowing capacity</t>
        </is>
      </c>
      <c r="D19" s="6" t="n">
        <v>1125000000</v>
      </c>
      <c r="E19" s="5" t="n">
        <v>1125000000</v>
      </c>
    </row>
    <row r="20">
      <c r="A20" s="4" t="inlineStr">
        <is>
          <t>Number of tranches | tranche</t>
        </is>
      </c>
      <c r="D20" s="5" t="n">
        <v>3</v>
      </c>
    </row>
    <row r="21">
      <c r="A21" s="4" t="inlineStr">
        <is>
          <t>Long-term line of credit</t>
        </is>
      </c>
      <c r="E21" s="5" t="n">
        <v>54700000</v>
      </c>
    </row>
    <row r="22">
      <c r="A22" s="4" t="inlineStr">
        <is>
          <t>Collateral amount</t>
        </is>
      </c>
      <c r="E22" s="6" t="n">
        <v>600000</v>
      </c>
    </row>
    <row r="23">
      <c r="A23" s="4" t="inlineStr">
        <is>
          <t>Secured debt | Line of credit | $449 million newbuild facility</t>
        </is>
      </c>
    </row>
    <row r="24">
      <c r="A24" s="3" t="inlineStr">
        <is>
          <t>Debt Instrument [Line Items]</t>
        </is>
      </c>
    </row>
    <row r="25">
      <c r="A25" s="4" t="inlineStr">
        <is>
          <t>Maturity period of debt (in days or years)</t>
        </is>
      </c>
      <c r="D25" s="4" t="inlineStr">
        <is>
          <t>12 years</t>
        </is>
      </c>
    </row>
    <row r="26">
      <c r="A26" s="4" t="inlineStr">
        <is>
          <t>Percentage guaranteed (in percent)</t>
        </is>
      </c>
      <c r="D26" s="4" t="inlineStr">
        <is>
          <t>95.00%</t>
        </is>
      </c>
    </row>
    <row r="27">
      <c r="A27" s="4" t="inlineStr">
        <is>
          <t>Secured debt | Line of credit | $226 million newbuild facility</t>
        </is>
      </c>
    </row>
    <row r="28">
      <c r="A28" s="3" t="inlineStr">
        <is>
          <t>Debt Instrument [Line Items]</t>
        </is>
      </c>
    </row>
    <row r="29">
      <c r="A29" s="4" t="inlineStr">
        <is>
          <t>Maturity period of debt (in days or years)</t>
        </is>
      </c>
      <c r="D29" s="4" t="inlineStr">
        <is>
          <t>5 years</t>
        </is>
      </c>
      <c r="E29" s="4" t="inlineStr">
        <is>
          <t>5 years</t>
        </is>
      </c>
    </row>
    <row r="30">
      <c r="A30" s="4" t="inlineStr">
        <is>
          <t>Secured debt | Line of credit | $226 million newbuild facility | Extended Maturity</t>
        </is>
      </c>
    </row>
    <row r="31">
      <c r="A31" s="3" t="inlineStr">
        <is>
          <t>Debt Instrument [Line Items]</t>
        </is>
      </c>
    </row>
    <row r="32">
      <c r="A32" s="4" t="inlineStr">
        <is>
          <t>Maturity period of debt (in days or years)</t>
        </is>
      </c>
      <c r="C32" s="4" t="inlineStr">
        <is>
          <t>5 years</t>
        </is>
      </c>
    </row>
    <row r="33">
      <c r="A33" s="4" t="inlineStr">
        <is>
          <t>Secured debt | Line of credit | $450 million newbuild facility</t>
        </is>
      </c>
    </row>
    <row r="34">
      <c r="A34" s="3" t="inlineStr">
        <is>
          <t>Debt Instrument [Line Items]</t>
        </is>
      </c>
    </row>
    <row r="35">
      <c r="A35" s="4" t="inlineStr">
        <is>
          <t>Maturity period of debt (in days or years)</t>
        </is>
      </c>
      <c r="D35" s="4" t="inlineStr">
        <is>
          <t>12 years</t>
        </is>
      </c>
    </row>
    <row r="36">
      <c r="A36" s="4" t="inlineStr">
        <is>
          <t>Shareholder Notes Payable | K-Sure Tranche</t>
        </is>
      </c>
    </row>
    <row r="37">
      <c r="A37" s="3" t="inlineStr">
        <is>
          <t>Debt Instrument [Line Items]</t>
        </is>
      </c>
    </row>
    <row r="38">
      <c r="A38" s="4" t="inlineStr">
        <is>
          <t>Basis spread on variable rate (in percent)</t>
        </is>
      </c>
      <c r="D38" s="4" t="inlineStr">
        <is>
          <t>2.10%</t>
        </is>
      </c>
    </row>
    <row r="39">
      <c r="A39" s="4" t="inlineStr">
        <is>
          <t>Shareholder Notes Payable | KEXIM Tranche</t>
        </is>
      </c>
    </row>
    <row r="40">
      <c r="A40" s="3" t="inlineStr">
        <is>
          <t>Debt Instrument [Line Items]</t>
        </is>
      </c>
    </row>
    <row r="41">
      <c r="A41" s="4" t="inlineStr">
        <is>
          <t>Basis spread on variable rate (in percent)</t>
        </is>
      </c>
      <c r="D41" s="4" t="inlineStr">
        <is>
          <t>2.75%</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BT - Schedule of Tranches (Details) - Line of credit - Secured Debt</t>
        </is>
      </c>
      <c r="B1" s="2" t="inlineStr">
        <is>
          <t>1 Months Ended</t>
        </is>
      </c>
      <c r="C1" s="2" t="inlineStr">
        <is>
          <t>12 Months Ended</t>
        </is>
      </c>
    </row>
    <row r="2">
      <c r="B2" s="2" t="inlineStr">
        <is>
          <t>Jul. 31, 2013</t>
        </is>
      </c>
      <c r="C2" s="2" t="inlineStr">
        <is>
          <t>Dec. 31, 2021</t>
        </is>
      </c>
    </row>
    <row r="3">
      <c r="A3" s="4" t="inlineStr">
        <is>
          <t>$449 million newbuild facility</t>
        </is>
      </c>
    </row>
    <row r="4">
      <c r="A4" s="3" t="inlineStr">
        <is>
          <t>Debt Instrument [Line Items]</t>
        </is>
      </c>
    </row>
    <row r="5">
      <c r="A5" s="4" t="inlineStr">
        <is>
          <t>Proportion of facility</t>
        </is>
      </c>
      <c r="B5" s="4" t="inlineStr">
        <is>
          <t>40.00%</t>
        </is>
      </c>
    </row>
    <row r="6">
      <c r="A6" s="4" t="inlineStr">
        <is>
          <t>Repayment terms</t>
        </is>
      </c>
      <c r="C6" s="4" t="inlineStr">
        <is>
          <t>6 months</t>
        </is>
      </c>
    </row>
    <row r="7">
      <c r="A7" s="4" t="inlineStr">
        <is>
          <t>Maturity period of debt (in days or years)</t>
        </is>
      </c>
      <c r="B7" s="4" t="inlineStr">
        <is>
          <t>12 years</t>
        </is>
      </c>
    </row>
    <row r="8">
      <c r="A8" s="4" t="inlineStr">
        <is>
          <t>$450 million newbuild facility</t>
        </is>
      </c>
    </row>
    <row r="9">
      <c r="A9" s="3" t="inlineStr">
        <is>
          <t>Debt Instrument [Line Items]</t>
        </is>
      </c>
    </row>
    <row r="10">
      <c r="A10" s="4" t="inlineStr">
        <is>
          <t>Proportion of facility</t>
        </is>
      </c>
      <c r="B10" s="4" t="inlineStr">
        <is>
          <t>40.00%</t>
        </is>
      </c>
    </row>
    <row r="11">
      <c r="A11" s="4" t="inlineStr">
        <is>
          <t>Repayment terms</t>
        </is>
      </c>
      <c r="C11" s="4" t="inlineStr">
        <is>
          <t>6 months</t>
        </is>
      </c>
    </row>
    <row r="12">
      <c r="A12" s="4" t="inlineStr">
        <is>
          <t>Maturity period of debt (in days or years)</t>
        </is>
      </c>
      <c r="B12" s="4" t="inlineStr">
        <is>
          <t>12 years</t>
        </is>
      </c>
    </row>
    <row r="13">
      <c r="A13" s="4" t="inlineStr">
        <is>
          <t>$226 million newbuild facility</t>
        </is>
      </c>
    </row>
    <row r="14">
      <c r="A14" s="3" t="inlineStr">
        <is>
          <t>Debt Instrument [Line Items]</t>
        </is>
      </c>
    </row>
    <row r="15">
      <c r="A15" s="4" t="inlineStr">
        <is>
          <t>Proportion of facility</t>
        </is>
      </c>
      <c r="B15" s="4" t="inlineStr">
        <is>
          <t>20.00%</t>
        </is>
      </c>
    </row>
    <row r="16">
      <c r="A16" s="4" t="inlineStr">
        <is>
          <t>Repayment terms</t>
        </is>
      </c>
      <c r="C16" s="4" t="inlineStr">
        <is>
          <t>6 months</t>
        </is>
      </c>
    </row>
    <row r="17">
      <c r="A17" s="4" t="inlineStr">
        <is>
          <t>Maturity period of debt (in days or years)</t>
        </is>
      </c>
      <c r="B17" s="4" t="inlineStr">
        <is>
          <t>5 years</t>
        </is>
      </c>
      <c r="C17" s="4" t="inlineStr">
        <is>
          <t>5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Lessor VIE Debt (Details) - USD ($) $ in Thousands</t>
        </is>
      </c>
      <c r="B1" s="2" t="inlineStr">
        <is>
          <t>1 Months Ended</t>
        </is>
      </c>
      <c r="F1" s="2" t="inlineStr">
        <is>
          <t>12 Months Ended</t>
        </is>
      </c>
    </row>
    <row r="2">
      <c r="B2" s="2" t="inlineStr">
        <is>
          <t>Nov. 30, 2020</t>
        </is>
      </c>
      <c r="C2" s="2" t="inlineStr">
        <is>
          <t>Mar. 31, 2020</t>
        </is>
      </c>
      <c r="D2" s="2" t="inlineStr">
        <is>
          <t>Jul. 31, 2019</t>
        </is>
      </c>
      <c r="E2" s="2" t="inlineStr">
        <is>
          <t>Apr. 30, 2018</t>
        </is>
      </c>
      <c r="F2" s="2" t="inlineStr">
        <is>
          <t>Dec. 31, 2021</t>
        </is>
      </c>
      <c r="G2" s="2" t="inlineStr">
        <is>
          <t>Dec. 31, 2020</t>
        </is>
      </c>
      <c r="H2" s="2" t="inlineStr">
        <is>
          <t>Jun. 30, 2020</t>
        </is>
      </c>
      <c r="I2" s="2" t="inlineStr">
        <is>
          <t>Jun. 30, 2018</t>
        </is>
      </c>
      <c r="J2" s="2" t="inlineStr">
        <is>
          <t>Mar. 31, 2016</t>
        </is>
      </c>
      <c r="K2" s="2" t="inlineStr">
        <is>
          <t>Feb. 28, 2015</t>
        </is>
      </c>
      <c r="L2" s="2" t="inlineStr">
        <is>
          <t>Jan. 31, 2015</t>
        </is>
      </c>
      <c r="M2" s="2" t="inlineStr">
        <is>
          <t>Oct. 31, 2014</t>
        </is>
      </c>
    </row>
    <row r="3">
      <c r="A3" s="3" t="inlineStr">
        <is>
          <t>Debt Instrument [Line Items]</t>
        </is>
      </c>
    </row>
    <row r="4">
      <c r="A4" s="4" t="inlineStr">
        <is>
          <t>Loan facility</t>
        </is>
      </c>
      <c r="F4" s="6" t="n">
        <v>-2441925</v>
      </c>
      <c r="G4" s="6" t="n">
        <v>-2379531</v>
      </c>
    </row>
    <row r="5">
      <c r="A5" s="4" t="inlineStr">
        <is>
          <t>Variable interest entity, primary beneficiary</t>
        </is>
      </c>
    </row>
    <row r="6">
      <c r="A6" s="3" t="inlineStr">
        <is>
          <t>Debt Instrument [Line Items]</t>
        </is>
      </c>
    </row>
    <row r="7">
      <c r="A7" s="4" t="inlineStr">
        <is>
          <t>Loan facility</t>
        </is>
      </c>
      <c r="F7" s="5" t="n">
        <v>-1174991</v>
      </c>
    </row>
    <row r="8">
      <c r="A8" s="4" t="inlineStr">
        <is>
          <t>Golar Seal</t>
        </is>
      </c>
    </row>
    <row r="9">
      <c r="A9" s="3" t="inlineStr">
        <is>
          <t>Debt Instrument [Line Items]</t>
        </is>
      </c>
    </row>
    <row r="10">
      <c r="A10" s="4" t="inlineStr">
        <is>
          <t>Debt instrument, extension term</t>
        </is>
      </c>
      <c r="B10" s="4" t="inlineStr">
        <is>
          <t>1 year</t>
        </is>
      </c>
    </row>
    <row r="11">
      <c r="A11" s="4" t="inlineStr">
        <is>
          <t>Golar Seal | Long-term Debt | Variable interest entity, primary beneficiary</t>
        </is>
      </c>
    </row>
    <row r="12">
      <c r="A12" s="3" t="inlineStr">
        <is>
          <t>Debt Instrument [Line Items]</t>
        </is>
      </c>
    </row>
    <row r="13">
      <c r="A13" s="4" t="inlineStr">
        <is>
          <t>Loan facility at inception</t>
        </is>
      </c>
      <c r="J13" s="6" t="n">
        <v>-162400</v>
      </c>
    </row>
    <row r="14">
      <c r="A14" s="4" t="inlineStr">
        <is>
          <t>Loan facility</t>
        </is>
      </c>
      <c r="F14" s="5" t="n">
        <v>-78500</v>
      </c>
    </row>
    <row r="15">
      <c r="A15" s="4" t="inlineStr">
        <is>
          <t>Golar Crystal | Long-term Debt | Variable interest entity, primary beneficiary</t>
        </is>
      </c>
    </row>
    <row r="16">
      <c r="A16" s="3" t="inlineStr">
        <is>
          <t>Debt Instrument [Line Items]</t>
        </is>
      </c>
    </row>
    <row r="17">
      <c r="A17" s="4" t="inlineStr">
        <is>
          <t>Loan facility at inception</t>
        </is>
      </c>
      <c r="E17" s="6" t="n">
        <v>-101000</v>
      </c>
    </row>
    <row r="18">
      <c r="A18" s="4" t="inlineStr">
        <is>
          <t>Loan facility</t>
        </is>
      </c>
      <c r="F18" s="5" t="n">
        <v>-75100</v>
      </c>
    </row>
    <row r="19">
      <c r="A19" s="4" t="inlineStr">
        <is>
          <t>Loan duration (in years)</t>
        </is>
      </c>
      <c r="E19" s="4" t="inlineStr">
        <is>
          <t>10 years</t>
        </is>
      </c>
    </row>
    <row r="20">
      <c r="A20" s="4" t="inlineStr">
        <is>
          <t>Hilli | Long-term Debt | Variable interest entity, primary beneficiary</t>
        </is>
      </c>
    </row>
    <row r="21">
      <c r="A21" s="3" t="inlineStr">
        <is>
          <t>Debt Instrument [Line Items]</t>
        </is>
      </c>
    </row>
    <row r="22">
      <c r="A22" s="4" t="inlineStr">
        <is>
          <t>Loan facility at inception</t>
        </is>
      </c>
      <c r="I22" s="6" t="n">
        <v>-840000</v>
      </c>
    </row>
    <row r="23">
      <c r="A23" s="4" t="inlineStr">
        <is>
          <t>Loan facility</t>
        </is>
      </c>
      <c r="F23" s="5" t="n">
        <v>-320200</v>
      </c>
    </row>
    <row r="24">
      <c r="A24" s="4" t="inlineStr">
        <is>
          <t>Hilli Lessor VIE | Short-term Debt | Variable interest entity, primary beneficiary</t>
        </is>
      </c>
    </row>
    <row r="25">
      <c r="A25" s="3" t="inlineStr">
        <is>
          <t>Debt Instrument [Line Items]</t>
        </is>
      </c>
    </row>
    <row r="26">
      <c r="A26" s="4" t="inlineStr">
        <is>
          <t>Loan facility at inception</t>
        </is>
      </c>
      <c r="I26" s="6" t="n">
        <v>-120000</v>
      </c>
    </row>
    <row r="27">
      <c r="A27" s="4" t="inlineStr">
        <is>
          <t>Loan facility</t>
        </is>
      </c>
      <c r="F27" s="6" t="n">
        <v>-277100</v>
      </c>
    </row>
    <row r="28">
      <c r="A28" s="4" t="inlineStr">
        <is>
          <t>Proceeds from lines of credit</t>
        </is>
      </c>
      <c r="C28" s="6" t="n">
        <v>223000</v>
      </c>
      <c r="D28" s="6" t="n">
        <v>150000</v>
      </c>
    </row>
    <row r="29">
      <c r="A29" s="4" t="inlineStr">
        <is>
          <t>Hilli Lessor VIE | Long-term Debt | Variable interest entity, primary beneficiary</t>
        </is>
      </c>
    </row>
    <row r="30">
      <c r="A30" s="3" t="inlineStr">
        <is>
          <t>Debt Instrument [Line Items]</t>
        </is>
      </c>
    </row>
    <row r="31">
      <c r="A31" s="4" t="inlineStr">
        <is>
          <t>Loan duration (in years)</t>
        </is>
      </c>
      <c r="F31" s="4" t="inlineStr">
        <is>
          <t>8 years</t>
        </is>
      </c>
    </row>
    <row r="32">
      <c r="A32" s="4" t="inlineStr">
        <is>
          <t>Repayments of lines of credit</t>
        </is>
      </c>
      <c r="C32" s="6" t="n">
        <v>215200</v>
      </c>
      <c r="D32" s="6" t="n">
        <v>150000</v>
      </c>
    </row>
    <row r="33">
      <c r="A33" s="4" t="inlineStr">
        <is>
          <t>Golar Bear | Long-term Debt | Variable interest entity, primary beneficiary</t>
        </is>
      </c>
    </row>
    <row r="34">
      <c r="A34" s="3" t="inlineStr">
        <is>
          <t>Debt Instrument [Line Items]</t>
        </is>
      </c>
    </row>
    <row r="35">
      <c r="A35" s="4" t="inlineStr">
        <is>
          <t>Loan facility at inception</t>
        </is>
      </c>
      <c r="H35" s="6" t="n">
        <v>-110000</v>
      </c>
    </row>
    <row r="36">
      <c r="A36" s="4" t="inlineStr">
        <is>
          <t>Loan facility</t>
        </is>
      </c>
      <c r="F36" s="6" t="n">
        <v>-104800</v>
      </c>
    </row>
    <row r="37">
      <c r="A37" s="4" t="inlineStr">
        <is>
          <t>Hai Jiao 1401 Limited | Golar Glacier | Short-term Debt | Variable interest entity, primary beneficiary</t>
        </is>
      </c>
    </row>
    <row r="38">
      <c r="A38" s="3" t="inlineStr">
        <is>
          <t>Debt Instrument [Line Items]</t>
        </is>
      </c>
    </row>
    <row r="39">
      <c r="A39" s="4" t="inlineStr">
        <is>
          <t>Loan facility at inception</t>
        </is>
      </c>
      <c r="M39" s="6" t="n">
        <v>-184800</v>
      </c>
    </row>
    <row r="40">
      <c r="A40" s="4" t="inlineStr">
        <is>
          <t>Loan facility</t>
        </is>
      </c>
      <c r="F40" s="5" t="n">
        <v>-82800</v>
      </c>
    </row>
    <row r="41">
      <c r="A41" s="4" t="inlineStr">
        <is>
          <t>Hai Jiao 1402 Limited | Golar Snow | Short-term Debt | Variable interest entity, primary beneficiary</t>
        </is>
      </c>
    </row>
    <row r="42">
      <c r="A42" s="3" t="inlineStr">
        <is>
          <t>Debt Instrument [Line Items]</t>
        </is>
      </c>
    </row>
    <row r="43">
      <c r="A43" s="4" t="inlineStr">
        <is>
          <t>Loan facility at inception</t>
        </is>
      </c>
      <c r="L43" s="6" t="n">
        <v>-182600</v>
      </c>
    </row>
    <row r="44">
      <c r="A44" s="4" t="inlineStr">
        <is>
          <t>Loan facility</t>
        </is>
      </c>
      <c r="F44" s="5" t="n">
        <v>-82000</v>
      </c>
    </row>
    <row r="45">
      <c r="A45" s="4" t="inlineStr">
        <is>
          <t>Hai Jiao 1405 Limited | Golar Kelvin | Short-term Debt | Variable interest entity, primary beneficiary</t>
        </is>
      </c>
    </row>
    <row r="46">
      <c r="A46" s="3" t="inlineStr">
        <is>
          <t>Debt Instrument [Line Items]</t>
        </is>
      </c>
    </row>
    <row r="47">
      <c r="A47" s="4" t="inlineStr">
        <is>
          <t>Loan facility at inception</t>
        </is>
      </c>
      <c r="L47" s="6" t="n">
        <v>-182500</v>
      </c>
    </row>
    <row r="48">
      <c r="A48" s="4" t="inlineStr">
        <is>
          <t>Loan facility</t>
        </is>
      </c>
      <c r="F48" s="5" t="n">
        <v>-99500</v>
      </c>
    </row>
    <row r="49">
      <c r="A49" s="4" t="inlineStr">
        <is>
          <t>Hai Jiao 1406 Limited | Golar Ice | Short-term Debt | Variable interest entity, primary beneficiary</t>
        </is>
      </c>
    </row>
    <row r="50">
      <c r="A50" s="3" t="inlineStr">
        <is>
          <t>Debt Instrument [Line Items]</t>
        </is>
      </c>
    </row>
    <row r="51">
      <c r="A51" s="4" t="inlineStr">
        <is>
          <t>Loan facility at inception</t>
        </is>
      </c>
      <c r="K51" s="6" t="n">
        <v>-172000</v>
      </c>
    </row>
    <row r="52">
      <c r="A52" s="4" t="inlineStr">
        <is>
          <t>Loan facility</t>
        </is>
      </c>
      <c r="F52" s="6" t="n">
        <v>-54900</v>
      </c>
    </row>
    <row r="53">
      <c r="A53" s="4" t="inlineStr">
        <is>
          <t>Minimum | Hai Jiao 1401 Limited | Golar Glacier | Short-term Debt | Variable interest entity, primary beneficiary</t>
        </is>
      </c>
    </row>
    <row r="54">
      <c r="A54" s="3" t="inlineStr">
        <is>
          <t>Debt Instrument [Line Items]</t>
        </is>
      </c>
    </row>
    <row r="55">
      <c r="A55" s="4" t="inlineStr">
        <is>
          <t>Interest rate (in percent)</t>
        </is>
      </c>
      <c r="F55" s="4" t="inlineStr">
        <is>
          <t>2.11%</t>
        </is>
      </c>
    </row>
    <row r="56">
      <c r="A56" s="4" t="inlineStr">
        <is>
          <t>Minimum | Hai Jiao 1402 Limited | Golar Snow | Short-term Debt | Variable interest entity, primary beneficiary</t>
        </is>
      </c>
    </row>
    <row r="57">
      <c r="A57" s="3" t="inlineStr">
        <is>
          <t>Debt Instrument [Line Items]</t>
        </is>
      </c>
    </row>
    <row r="58">
      <c r="A58" s="4" t="inlineStr">
        <is>
          <t>Interest rate (in percent)</t>
        </is>
      </c>
      <c r="F58" s="4" t="inlineStr">
        <is>
          <t>2.11%</t>
        </is>
      </c>
    </row>
    <row r="59">
      <c r="A59" s="4" t="inlineStr">
        <is>
          <t>Minimum | Hai Jiao 1405 Limited | Golar Kelvin | Short-term Debt | Variable interest entity, primary beneficiary</t>
        </is>
      </c>
    </row>
    <row r="60">
      <c r="A60" s="3" t="inlineStr">
        <is>
          <t>Debt Instrument [Line Items]</t>
        </is>
      </c>
    </row>
    <row r="61">
      <c r="A61" s="4" t="inlineStr">
        <is>
          <t>Interest rate (in percent)</t>
        </is>
      </c>
      <c r="F61" s="4" t="inlineStr">
        <is>
          <t>2.11%</t>
        </is>
      </c>
    </row>
    <row r="62">
      <c r="A62" s="4" t="inlineStr">
        <is>
          <t>Minimum | Hai Jiao 1406 Limited | Golar Ice | Short-term Debt | Variable interest entity, primary beneficiary</t>
        </is>
      </c>
    </row>
    <row r="63">
      <c r="A63" s="3" t="inlineStr">
        <is>
          <t>Debt Instrument [Line Items]</t>
        </is>
      </c>
    </row>
    <row r="64">
      <c r="A64" s="4" t="inlineStr">
        <is>
          <t>Interest rate (in percent)</t>
        </is>
      </c>
      <c r="F64" s="4" t="inlineStr">
        <is>
          <t>2.11%</t>
        </is>
      </c>
    </row>
    <row r="65">
      <c r="A65" s="4" t="inlineStr">
        <is>
          <t>Minimum | CCBFL | Golar Seal | Short-term Debt | Variable interest entity, primary beneficiary</t>
        </is>
      </c>
    </row>
    <row r="66">
      <c r="A66" s="3" t="inlineStr">
        <is>
          <t>Debt Instrument [Line Items]</t>
        </is>
      </c>
    </row>
    <row r="67">
      <c r="A67" s="4" t="inlineStr">
        <is>
          <t>Interest rate (in percent)</t>
        </is>
      </c>
      <c r="F67" s="4" t="inlineStr">
        <is>
          <t>2.46%</t>
        </is>
      </c>
    </row>
    <row r="68">
      <c r="A68" s="4" t="inlineStr">
        <is>
          <t>Minimum | AVIC VIE Loans | Golar Bear Facility | Short-term Debt | Variable interest entity, primary beneficiary</t>
        </is>
      </c>
    </row>
    <row r="69">
      <c r="A69" s="3" t="inlineStr">
        <is>
          <t>Debt Instrument [Line Items]</t>
        </is>
      </c>
    </row>
    <row r="70">
      <c r="A70" s="4" t="inlineStr">
        <is>
          <t>Interest rate (in percent)</t>
        </is>
      </c>
      <c r="F70" s="4" t="inlineStr">
        <is>
          <t>3.00%</t>
        </is>
      </c>
    </row>
    <row r="71">
      <c r="A71" s="4" t="inlineStr">
        <is>
          <t>Maximum | Hai Jiao 1401 Limited | Golar Glacier | Short-term Debt | Variable interest entity, primary beneficiary</t>
        </is>
      </c>
    </row>
    <row r="72">
      <c r="A72" s="3" t="inlineStr">
        <is>
          <t>Debt Instrument [Line Items]</t>
        </is>
      </c>
    </row>
    <row r="73">
      <c r="A73" s="4" t="inlineStr">
        <is>
          <t>Interest rate (in percent)</t>
        </is>
      </c>
      <c r="F73" s="4" t="inlineStr">
        <is>
          <t>2.65%</t>
        </is>
      </c>
    </row>
    <row r="74">
      <c r="A74" s="4" t="inlineStr">
        <is>
          <t>Maximum | Hai Jiao 1402 Limited | Golar Snow | Short-term Debt | Variable interest entity, primary beneficiary</t>
        </is>
      </c>
    </row>
    <row r="75">
      <c r="A75" s="3" t="inlineStr">
        <is>
          <t>Debt Instrument [Line Items]</t>
        </is>
      </c>
    </row>
    <row r="76">
      <c r="A76" s="4" t="inlineStr">
        <is>
          <t>Interest rate (in percent)</t>
        </is>
      </c>
      <c r="F76" s="4" t="inlineStr">
        <is>
          <t>2.65%</t>
        </is>
      </c>
    </row>
    <row r="77">
      <c r="A77" s="4" t="inlineStr">
        <is>
          <t>Maximum | Hai Jiao 1405 Limited | Golar Kelvin | Short-term Debt | Variable interest entity, primary beneficiary</t>
        </is>
      </c>
    </row>
    <row r="78">
      <c r="A78" s="3" t="inlineStr">
        <is>
          <t>Debt Instrument [Line Items]</t>
        </is>
      </c>
    </row>
    <row r="79">
      <c r="A79" s="4" t="inlineStr">
        <is>
          <t>Interest rate (in percent)</t>
        </is>
      </c>
      <c r="F79" s="4" t="inlineStr">
        <is>
          <t>2.65%</t>
        </is>
      </c>
    </row>
    <row r="80">
      <c r="A80" s="4" t="inlineStr">
        <is>
          <t>Maximum | Hai Jiao 1406 Limited | Golar Ice | Short-term Debt | Variable interest entity, primary beneficiary</t>
        </is>
      </c>
    </row>
    <row r="81">
      <c r="A81" s="3" t="inlineStr">
        <is>
          <t>Debt Instrument [Line Items]</t>
        </is>
      </c>
    </row>
    <row r="82">
      <c r="A82" s="4" t="inlineStr">
        <is>
          <t>Interest rate (in percent)</t>
        </is>
      </c>
      <c r="F82" s="4" t="inlineStr">
        <is>
          <t>2.65%</t>
        </is>
      </c>
    </row>
    <row r="83">
      <c r="A83" s="4" t="inlineStr">
        <is>
          <t>Maximum | CCBFL | Golar Seal | Short-term Debt | Variable interest entity, primary beneficiary</t>
        </is>
      </c>
    </row>
    <row r="84">
      <c r="A84" s="3" t="inlineStr">
        <is>
          <t>Debt Instrument [Line Items]</t>
        </is>
      </c>
    </row>
    <row r="85">
      <c r="A85" s="4" t="inlineStr">
        <is>
          <t>Interest rate (in percent)</t>
        </is>
      </c>
      <c r="F85" s="4" t="inlineStr">
        <is>
          <t>3.50%</t>
        </is>
      </c>
    </row>
    <row r="86">
      <c r="A86" s="4" t="inlineStr">
        <is>
          <t>Maximum | AVIC VIE Loans | Golar Bear Facility | Short-term Debt | Variable interest entity, primary beneficiary</t>
        </is>
      </c>
    </row>
    <row r="87">
      <c r="A87" s="3" t="inlineStr">
        <is>
          <t>Debt Instrument [Line Items]</t>
        </is>
      </c>
    </row>
    <row r="88">
      <c r="A88" s="4" t="inlineStr">
        <is>
          <t>Interest rate (in percent)</t>
        </is>
      </c>
      <c r="F88" s="4" t="inlineStr">
        <is>
          <t>4.00%</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DEBT - Debt Restrictions Narrative (Details)</t>
        </is>
      </c>
      <c r="B1" s="2" t="inlineStr">
        <is>
          <t>Dec. 31, 2021USD ($)</t>
        </is>
      </c>
    </row>
    <row r="2">
      <c r="A2" s="3" t="inlineStr">
        <is>
          <t>Debt Disclosure [Abstract]</t>
        </is>
      </c>
    </row>
    <row r="3">
      <c r="A3" s="4" t="inlineStr">
        <is>
          <t>Restrictive covenants, minimum amount of cash and cash equivalents</t>
        </is>
      </c>
      <c r="B3" s="6" t="n">
        <v>50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Interest expense</t>
        </is>
      </c>
      <c r="B3" s="6" t="n">
        <v>-66726</v>
      </c>
      <c r="C3" s="6" t="n">
        <v>-52600</v>
      </c>
    </row>
    <row r="4">
      <c r="A4" s="4" t="inlineStr">
        <is>
          <t>Administrative expenses</t>
        </is>
      </c>
      <c r="B4" s="5" t="n">
        <v>-12463</v>
      </c>
      <c r="C4" s="5" t="n">
        <v>-13078</v>
      </c>
    </row>
    <row r="5">
      <c r="A5" s="4" t="inlineStr">
        <is>
          <t>Vessel operating and drydocking expenses</t>
        </is>
      </c>
      <c r="B5" s="5" t="n">
        <v>-12378</v>
      </c>
      <c r="C5" s="5" t="n">
        <v>-23334</v>
      </c>
    </row>
    <row r="6">
      <c r="A6" s="4" t="inlineStr">
        <is>
          <t>Current tax payable</t>
        </is>
      </c>
      <c r="B6" s="5" t="n">
        <v>-1288</v>
      </c>
      <c r="C6" s="5" t="n">
        <v>-345</v>
      </c>
    </row>
    <row r="7">
      <c r="A7" s="4" t="inlineStr">
        <is>
          <t>Accrued liabilities, current</t>
        </is>
      </c>
      <c r="B7" s="6" t="n">
        <v>-92855</v>
      </c>
      <c r="C7" s="6" t="n">
        <v>-8935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CURRENT LIABILITIES (Details) - USD ($) $ in Thousands</t>
        </is>
      </c>
      <c r="B1" s="2" t="inlineStr">
        <is>
          <t>Dec. 31, 2021</t>
        </is>
      </c>
      <c r="C1" s="2" t="inlineStr">
        <is>
          <t>Dec. 31, 2020</t>
        </is>
      </c>
    </row>
    <row r="2">
      <c r="A2" s="3" t="inlineStr">
        <is>
          <t>Mark-to-market swaps valuation:</t>
        </is>
      </c>
    </row>
    <row r="3">
      <c r="A3" s="4" t="inlineStr">
        <is>
          <t>Operating lease, liability, current, statement of financial position [Extensible List]</t>
        </is>
      </c>
      <c r="B3" s="4" t="inlineStr">
        <is>
          <t>Other current liabilities</t>
        </is>
      </c>
      <c r="C3" s="4" t="inlineStr">
        <is>
          <t>Other current liabilities</t>
        </is>
      </c>
    </row>
    <row r="4">
      <c r="A4" s="4" t="inlineStr">
        <is>
          <t>Liability for UK tax leases (note 29)</t>
        </is>
      </c>
      <c r="B4" s="6" t="n">
        <v>-71739</v>
      </c>
      <c r="C4" s="6" t="n">
        <v>0</v>
      </c>
    </row>
    <row r="5">
      <c r="A5" s="4" t="inlineStr">
        <is>
          <t>Day 1 gain deferred revenue - current portion</t>
        </is>
      </c>
      <c r="B5" s="5" t="n">
        <v>-38242</v>
      </c>
      <c r="C5" s="5" t="n">
        <v>-9950</v>
      </c>
    </row>
    <row r="6">
      <c r="A6" s="4" t="inlineStr">
        <is>
          <t>Deferred operating cost and charterhire revenue</t>
        </is>
      </c>
      <c r="B6" s="5" t="n">
        <v>-17486</v>
      </c>
      <c r="C6" s="5" t="n">
        <v>-12330</v>
      </c>
    </row>
    <row r="7">
      <c r="A7" s="4" t="inlineStr">
        <is>
          <t>Current portion of operating lease liability (note 13)</t>
        </is>
      </c>
      <c r="B7" s="5" t="n">
        <v>-3838</v>
      </c>
      <c r="C7" s="5" t="n">
        <v>-5005</v>
      </c>
    </row>
    <row r="8">
      <c r="A8" s="4" t="inlineStr">
        <is>
          <t>Other</t>
        </is>
      </c>
      <c r="B8" s="5" t="n">
        <v>-1775</v>
      </c>
      <c r="C8" s="5" t="n">
        <v>-12509</v>
      </c>
    </row>
    <row r="9">
      <c r="A9" s="4" t="inlineStr">
        <is>
          <t>Other current liabilities</t>
        </is>
      </c>
      <c r="B9" s="6" t="n">
        <v>-150380</v>
      </c>
      <c r="C9" s="6" t="n">
        <v>-85419</v>
      </c>
    </row>
    <row r="10">
      <c r="A10" s="4" t="inlineStr">
        <is>
          <t>Operating lease, liability, noncurrent, statement of financial position [Extensible List]</t>
        </is>
      </c>
      <c r="B10" s="4" t="inlineStr">
        <is>
          <t>Other Liabilities, Noncurrent</t>
        </is>
      </c>
      <c r="C10" s="4" t="inlineStr">
        <is>
          <t>Other Liabilities, Noncurrent</t>
        </is>
      </c>
    </row>
    <row r="11">
      <c r="A11" s="4" t="inlineStr">
        <is>
          <t>Interest rate swap</t>
        </is>
      </c>
    </row>
    <row r="12">
      <c r="A12" s="3" t="inlineStr">
        <is>
          <t>Mark-to-market swaps valuation:</t>
        </is>
      </c>
    </row>
    <row r="13">
      <c r="A13" s="4" t="inlineStr">
        <is>
          <t>Mark-to-market interest/foreign swaps valuation</t>
        </is>
      </c>
      <c r="B13" s="6" t="n">
        <v>-17300</v>
      </c>
      <c r="C13" s="6" t="n">
        <v>-44315</v>
      </c>
    </row>
    <row r="14">
      <c r="A14" s="4" t="inlineStr">
        <is>
          <t>Currency swap</t>
        </is>
      </c>
    </row>
    <row r="15">
      <c r="A15" s="3" t="inlineStr">
        <is>
          <t>Mark-to-market swaps valuation:</t>
        </is>
      </c>
    </row>
    <row r="16">
      <c r="A16" s="4" t="inlineStr">
        <is>
          <t>Mark-to-market interest/foreign swaps valuation</t>
        </is>
      </c>
      <c r="B16" s="5" t="n">
        <v>0</v>
      </c>
      <c r="C16" s="5" t="n">
        <v>-1310</v>
      </c>
    </row>
    <row r="17">
      <c r="A17" s="4" t="inlineStr">
        <is>
          <t>Embedded derivative financial instrument, oil derivative</t>
        </is>
      </c>
    </row>
    <row r="18">
      <c r="A18" s="3" t="inlineStr">
        <is>
          <t>Mark-to-market swaps valuation:</t>
        </is>
      </c>
    </row>
    <row r="19">
      <c r="A19" s="4" t="inlineStr">
        <is>
          <t>Day 1 gain deferred revenue - current portion</t>
        </is>
      </c>
      <c r="B19" s="5" t="n">
        <v>-10000</v>
      </c>
    </row>
    <row r="20">
      <c r="A20" s="4" t="inlineStr">
        <is>
          <t>Embedded derivative financial instruments, gas derivative</t>
        </is>
      </c>
    </row>
    <row r="21">
      <c r="A21" s="3" t="inlineStr">
        <is>
          <t>Mark-to-market swaps valuation:</t>
        </is>
      </c>
    </row>
    <row r="22">
      <c r="A22" s="4" t="inlineStr">
        <is>
          <t>Day 1 gain deferred revenue - current portion</t>
        </is>
      </c>
      <c r="B22" s="5" t="n">
        <v>-28300</v>
      </c>
    </row>
    <row r="23">
      <c r="A23" s="4" t="inlineStr">
        <is>
          <t>Variable interest entity, primary beneficiary</t>
        </is>
      </c>
    </row>
    <row r="24">
      <c r="A24" s="3" t="inlineStr">
        <is>
          <t>Mark-to-market swaps valuation:</t>
        </is>
      </c>
    </row>
    <row r="25">
      <c r="A25" s="4" t="inlineStr">
        <is>
          <t>Dividends payable</t>
        </is>
      </c>
      <c r="B25" s="6" t="n">
        <v>0</v>
      </c>
      <c r="C25" s="6" t="n">
        <v>75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s>
  <sheetData>
    <row r="1">
      <c r="A1" s="1" t="inlineStr">
        <is>
          <t>OTHER NON-CURRENT LIABILITIES (Details) - USD ($) $ in Thousands</t>
        </is>
      </c>
      <c r="B1" s="2" t="inlineStr">
        <is>
          <t>Dec. 31, 2021</t>
        </is>
      </c>
      <c r="C1" s="2" t="inlineStr">
        <is>
          <t>Dec. 31, 2020</t>
        </is>
      </c>
      <c r="D1" s="2" t="inlineStr">
        <is>
          <t>May 31, 2018</t>
        </is>
      </c>
      <c r="E1" s="2" t="inlineStr">
        <is>
          <t>Dec. 31, 2017</t>
        </is>
      </c>
    </row>
    <row r="2">
      <c r="A2" s="3" t="inlineStr">
        <is>
          <t>Schedule of Other Long-Term Liabilities [Line Items]</t>
        </is>
      </c>
    </row>
    <row r="3">
      <c r="A3" s="4" t="inlineStr">
        <is>
          <t>Day 1 gain deferred revenue</t>
        </is>
      </c>
      <c r="B3" s="6" t="n">
        <v>-34221</v>
      </c>
      <c r="C3" s="6" t="n">
        <v>-43934</v>
      </c>
    </row>
    <row r="4">
      <c r="A4" s="4" t="inlineStr">
        <is>
          <t>Pension obligations (note 25)</t>
        </is>
      </c>
      <c r="B4" s="5" t="n">
        <v>-31357</v>
      </c>
      <c r="C4" s="5" t="n">
        <v>-37258</v>
      </c>
    </row>
    <row r="5">
      <c r="A5" s="4" t="inlineStr">
        <is>
          <t>Deferred commissioning period revenue</t>
        </is>
      </c>
      <c r="B5" s="5" t="n">
        <v>-14515</v>
      </c>
      <c r="C5" s="5" t="n">
        <v>-18635</v>
      </c>
    </row>
    <row r="6">
      <c r="A6" s="4" t="inlineStr">
        <is>
          <t>Non-current portion of operating lease liabilities (note 13)</t>
        </is>
      </c>
      <c r="B6" s="5" t="n">
        <v>-7591</v>
      </c>
      <c r="C6" s="5" t="n">
        <v>-10634</v>
      </c>
    </row>
    <row r="7">
      <c r="A7" s="4" t="inlineStr">
        <is>
          <t>Guarantees issued to Golar Partners and Hygo (notes 14 and 28)</t>
        </is>
      </c>
      <c r="B7" s="5" t="n">
        <v>0</v>
      </c>
      <c r="C7" s="5" t="n">
        <v>-19545</v>
      </c>
    </row>
    <row r="8">
      <c r="A8" s="4" t="inlineStr">
        <is>
          <t>Other</t>
        </is>
      </c>
      <c r="B8" s="5" t="n">
        <v>-17253</v>
      </c>
      <c r="C8" s="5" t="n">
        <v>-5433</v>
      </c>
    </row>
    <row r="9">
      <c r="A9" s="4" t="inlineStr">
        <is>
          <t>Other liabilities, noncurrent</t>
        </is>
      </c>
      <c r="B9" s="5" t="n">
        <v>-104937</v>
      </c>
      <c r="C9" s="5" t="n">
        <v>-135439</v>
      </c>
    </row>
    <row r="10">
      <c r="A10" s="4" t="inlineStr">
        <is>
          <t>Derivative liability</t>
        </is>
      </c>
      <c r="B10" s="5" t="n">
        <v>17388</v>
      </c>
      <c r="C10" s="5" t="n">
        <v>45625</v>
      </c>
    </row>
    <row r="11">
      <c r="A11" s="4" t="inlineStr">
        <is>
          <t>Deferred commissioning period revenue</t>
        </is>
      </c>
      <c r="D11" s="6" t="n">
        <v>33800</v>
      </c>
    </row>
    <row r="12">
      <c r="A12" s="4" t="inlineStr">
        <is>
          <t>Asset retirement obligation</t>
        </is>
      </c>
      <c r="B12" s="5" t="n">
        <v>5300</v>
      </c>
      <c r="C12" s="5" t="n">
        <v>5000</v>
      </c>
    </row>
    <row r="13">
      <c r="A13" s="4" t="inlineStr">
        <is>
          <t>Removal costs capitalized</t>
        </is>
      </c>
      <c r="B13" s="5" t="n">
        <v>4700</v>
      </c>
    </row>
    <row r="14">
      <c r="A14" s="4" t="inlineStr">
        <is>
          <t>Variable interest entity, primary beneficiary</t>
        </is>
      </c>
    </row>
    <row r="15">
      <c r="A15" s="3" t="inlineStr">
        <is>
          <t>Schedule of Other Long-Term Liabilities [Line Items]</t>
        </is>
      </c>
    </row>
    <row r="16">
      <c r="A16" s="4" t="inlineStr">
        <is>
          <t>Dividends payable</t>
        </is>
      </c>
      <c r="B16" s="5" t="n">
        <v>11500</v>
      </c>
      <c r="C16" s="6" t="n">
        <v>0</v>
      </c>
    </row>
    <row r="17">
      <c r="A17" s="4" t="inlineStr">
        <is>
          <t>Energy related derivative</t>
        </is>
      </c>
    </row>
    <row r="18">
      <c r="A18" s="3" t="inlineStr">
        <is>
          <t>Schedule of Other Long-Term Liabilities [Line Items]</t>
        </is>
      </c>
    </row>
    <row r="19">
      <c r="A19" s="4" t="inlineStr">
        <is>
          <t>Day 1 gain deferred revenue</t>
        </is>
      </c>
      <c r="B19" s="6" t="n">
        <v>-34200</v>
      </c>
    </row>
    <row r="20">
      <c r="A20" s="4" t="inlineStr">
        <is>
          <t>Derivative liability</t>
        </is>
      </c>
      <c r="E20" s="6" t="n">
        <v>796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41" customWidth="1" min="2" max="2"/>
    <col width="21" customWidth="1" min="3" max="3"/>
    <col width="21" customWidth="1" min="4" max="4"/>
  </cols>
  <sheetData>
    <row r="1">
      <c r="A1" s="1" t="inlineStr">
        <is>
          <t>PENSIONS - Narrative (Details) $ in Thousands</t>
        </is>
      </c>
      <c r="B1" s="2" t="inlineStr">
        <is>
          <t>12 Months Ended</t>
        </is>
      </c>
    </row>
    <row r="2">
      <c r="B2" s="2" t="inlineStr">
        <is>
          <t>Dec. 31, 2021USD ($)defined_benefit_plan</t>
        </is>
      </c>
      <c r="C2" s="2" t="inlineStr">
        <is>
          <t>Dec. 31, 2020USD ($)</t>
        </is>
      </c>
      <c r="D2" s="2" t="inlineStr">
        <is>
          <t>Dec. 31, 2019USD ($)</t>
        </is>
      </c>
    </row>
    <row r="3">
      <c r="A3" s="3" t="inlineStr">
        <is>
          <t>Defined benefit schemes:</t>
        </is>
      </c>
    </row>
    <row r="4">
      <c r="A4" s="4" t="inlineStr">
        <is>
          <t>Defined contribution scheme, charge to net income</t>
        </is>
      </c>
      <c r="B4" s="6" t="n">
        <v>2200</v>
      </c>
      <c r="C4" s="6" t="n">
        <v>2100</v>
      </c>
      <c r="D4" s="6" t="n">
        <v>2400</v>
      </c>
    </row>
    <row r="5">
      <c r="A5" s="4" t="inlineStr">
        <is>
          <t>Number of defined benefit schemes | defined_benefit_plan</t>
        </is>
      </c>
      <c r="B5" s="5" t="n">
        <v>2</v>
      </c>
    </row>
    <row r="6">
      <c r="A6" s="4" t="inlineStr">
        <is>
          <t>Expected amortization of gain (loss), next fiscal year</t>
        </is>
      </c>
      <c r="B6" s="6" t="n">
        <v>-1100</v>
      </c>
      <c r="C6" s="5" t="n">
        <v>-800</v>
      </c>
    </row>
    <row r="7">
      <c r="A7" s="4" t="inlineStr">
        <is>
          <t>Accumulated benefit obligation</t>
        </is>
      </c>
      <c r="B7" s="5" t="n">
        <v>46700</v>
      </c>
      <c r="C7" s="5" t="n">
        <v>53400</v>
      </c>
    </row>
    <row r="8">
      <c r="A8" s="4" t="inlineStr">
        <is>
          <t>Accumulated other comprehensive income (loss), gain (loss), before tax</t>
        </is>
      </c>
      <c r="B8" s="5" t="n">
        <v>10900</v>
      </c>
      <c r="C8" s="5" t="n">
        <v>15900</v>
      </c>
    </row>
    <row r="9">
      <c r="A9" s="4" t="inlineStr">
        <is>
          <t>Other comprehensive income, tax on actuarial loss</t>
        </is>
      </c>
      <c r="B9" s="5" t="n">
        <v>700</v>
      </c>
      <c r="C9" s="5" t="n">
        <v>600</v>
      </c>
      <c r="D9" s="6" t="n">
        <v>500</v>
      </c>
    </row>
    <row r="10">
      <c r="A10" s="4" t="inlineStr">
        <is>
          <t>Employer contributions</t>
        </is>
      </c>
      <c r="B10" s="6" t="n">
        <v>2900</v>
      </c>
      <c r="C10" s="6" t="n">
        <v>29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S - Net Periodic Benefit Costs (Details) - USD ($) $ in Thousands</t>
        </is>
      </c>
      <c r="B1" s="2" t="inlineStr">
        <is>
          <t>12 Months Ended</t>
        </is>
      </c>
    </row>
    <row r="2">
      <c r="B2" s="2" t="inlineStr">
        <is>
          <t>Dec. 31, 2021</t>
        </is>
      </c>
      <c r="C2" s="2" t="inlineStr">
        <is>
          <t>Dec. 31, 2020</t>
        </is>
      </c>
      <c r="D2" s="2" t="inlineStr">
        <is>
          <t>Dec. 31, 2019</t>
        </is>
      </c>
    </row>
    <row r="3">
      <c r="A3" s="3" t="inlineStr">
        <is>
          <t>Components of net periodic benefit cost:</t>
        </is>
      </c>
    </row>
    <row r="4">
      <c r="A4" s="4" t="inlineStr">
        <is>
          <t>Service cost</t>
        </is>
      </c>
      <c r="B4" s="6" t="n">
        <v>120</v>
      </c>
      <c r="C4" s="6" t="n">
        <v>155</v>
      </c>
      <c r="D4" s="6" t="n">
        <v>162</v>
      </c>
    </row>
    <row r="5">
      <c r="A5" s="4" t="inlineStr">
        <is>
          <t>Interest cost</t>
        </is>
      </c>
      <c r="B5" s="5" t="n">
        <v>879</v>
      </c>
      <c r="C5" s="5" t="n">
        <v>1271</v>
      </c>
      <c r="D5" s="5" t="n">
        <v>1740</v>
      </c>
    </row>
    <row r="6">
      <c r="A6" s="4" t="inlineStr">
        <is>
          <t>Expected return on plan assets</t>
        </is>
      </c>
      <c r="B6" s="5" t="n">
        <v>-214</v>
      </c>
      <c r="C6" s="5" t="n">
        <v>-318</v>
      </c>
      <c r="D6" s="5" t="n">
        <v>-375</v>
      </c>
    </row>
    <row r="7">
      <c r="A7" s="4" t="inlineStr">
        <is>
          <t>Recognized actuarial loss</t>
        </is>
      </c>
      <c r="B7" s="5" t="n">
        <v>1131</v>
      </c>
      <c r="C7" s="5" t="n">
        <v>848</v>
      </c>
      <c r="D7" s="5" t="n">
        <v>777</v>
      </c>
    </row>
    <row r="8">
      <c r="A8" s="4" t="inlineStr">
        <is>
          <t>Net periodic benefit cost</t>
        </is>
      </c>
      <c r="B8" s="6" t="n">
        <v>1916</v>
      </c>
      <c r="C8" s="6" t="n">
        <v>1956</v>
      </c>
      <c r="D8" s="6" t="n">
        <v>230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Accounting Changes and Error Corrections [Abstract]</t>
        </is>
      </c>
    </row>
    <row r="4">
      <c r="A4" s="4" t="inlineStr">
        <is>
          <t>RECENTLY ISSUED ACCOUNTING STANDARDS</t>
        </is>
      </c>
      <c r="B4" s="4" t="inlineStr">
        <is>
          <t>3. RECENTLY ISSUED ACCOUNTING STANDARDS Adoption of new accounting standards In August 2018, the FASB issued ASU 2018-14 Compensation - Retirement Benefits - Defined Benefit Plans - General (Subtopic 715-20) . The amendments in this ASU removed certain disclosure requirements and introduced new ones including an explanation of the reasons for significant gains and losses relating to changes in the projected benefit obligation, plan assets to be returned to the entity and accumulated benefit obligation in excess of the fair value of related funding assets. These amendments to disclosure requirements were mandated for defined benefit plans from January 1, 2021. This amendment has not had a material impact on our consolidated financial statements nor related disclosures, including retained earnings, as of January 1, 2021. In December 2019, the FASB issued ASU 2019-12 Income Taxes (Topic 740): Simplifying the Accounting for Income Taxes . The amendments in this ASU removed certain exceptions previously available and provided additional calculation rules to help simplify the accounting for income taxes. These amendments were effective from January 1, 2021. This amendment has not had a material impact on our consolidated financial statements nor related disclosures, including retained earnings, as of January 1, 2021. Accounting pronouncements that have been issued but not yet adopted The following table provides a brief description of other recent accounting standards that have been issued but not yet adopted: Standard Description Date of Adoption Effect on our Consolidated Financial Statements or Other Significant Matters ASU 2020-04 Reference Rate Reform (Topic 848): Facilitation of the Effects of Reference Rate Reform on Financial Reporting; and ASU 2021-01 Reference Rate Reform (Topic 848): Scope .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January 1, 2022 Under evaluation, although all our financial instruments are denominated in U.S. dollars and the reformation date for U.S. dollar settings is not until immediately after June 30, 2023.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January 1, 2022 No material impact expected as a result of adoption of this ASU. ASU 2021-04 Earnings Per Share (Topic 260), Debt—Modifications and Extinguishments (Subtopic 470-50), Compensation—Stock Compensation (Topic 718), and Derivatives and Hedging —Contracts in Entity’s Own Equity (Subtopic 815-40) . The amendments clarify issuer’s recognition and measurement considerations resulting from exchanges or modifications of freestanding instruments (written call options) classified in equity. Such exchanges or modifications are treated as adjustments to the cost to raise debt, to the cost to raise equity or as share-based payments (ASC 718) when issued to compensate for goods or services. If not treated as costs of debt funding, equity funding or share-based payment, it results in an adjustment to EPS/net income/(loss). Holder's accounting is not affected by these amendments. January 1, 2022 No material impact expected as a result of adoption of this ASU. Standard Description Date of Adoption Effect on our Consolidated Financial Statements or Other Significant Matters ASU 2021-05 Leases (Topic 842) – Lessors – Certain Leases with Variable Lease Payments The amendments apply only to lessors and require them to classify leases with variable lease payments that are not based on an index or rate as operating leases if they would have otherwise been classified as sales-type or direct financing leases and the lessor would have recognized a selling loss at lease commencement. There is no change to recognition of variable lease payments. Lessors can apply the amendments either prospectively or retrospectively with accompanying disclosures. January 1, 2022 No impact expected as a result of adoption of this ASU.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impact expected as a result of the adoption of this ASU.</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Reconciliation of Benefit Obligation (Details) - USD ($) $ in Thousands</t>
        </is>
      </c>
      <c r="B1" s="2" t="inlineStr">
        <is>
          <t>12 Months Ended</t>
        </is>
      </c>
    </row>
    <row r="2">
      <c r="B2" s="2" t="inlineStr">
        <is>
          <t>Dec. 31, 2021</t>
        </is>
      </c>
      <c r="C2" s="2" t="inlineStr">
        <is>
          <t>Dec. 31, 2020</t>
        </is>
      </c>
      <c r="D2" s="2" t="inlineStr">
        <is>
          <t>Dec. 31, 2019</t>
        </is>
      </c>
    </row>
    <row r="3">
      <c r="A3" s="3" t="inlineStr">
        <is>
          <t>Reconciliation of benefit obligation:</t>
        </is>
      </c>
    </row>
    <row r="4">
      <c r="A4" s="4" t="inlineStr">
        <is>
          <t>Benefit obligation at January 1</t>
        </is>
      </c>
      <c r="B4" s="6" t="n">
        <v>54122</v>
      </c>
      <c r="C4" s="6" t="n">
        <v>49943</v>
      </c>
    </row>
    <row r="5">
      <c r="A5" s="4" t="inlineStr">
        <is>
          <t>Service cost</t>
        </is>
      </c>
      <c r="B5" s="5" t="n">
        <v>120</v>
      </c>
      <c r="C5" s="5" t="n">
        <v>155</v>
      </c>
      <c r="D5" s="6" t="n">
        <v>162</v>
      </c>
    </row>
    <row r="6">
      <c r="A6" s="4" t="inlineStr">
        <is>
          <t>Interest cost</t>
        </is>
      </c>
      <c r="B6" s="5" t="n">
        <v>879</v>
      </c>
      <c r="C6" s="5" t="n">
        <v>1271</v>
      </c>
      <c r="D6" s="5" t="n">
        <v>1740</v>
      </c>
    </row>
    <row r="7">
      <c r="A7" s="4" t="inlineStr">
        <is>
          <t>Actuarial (gain)/loss</t>
        </is>
      </c>
      <c r="B7" s="5" t="n">
        <v>-4081</v>
      </c>
      <c r="C7" s="5" t="n">
        <v>5458</v>
      </c>
    </row>
    <row r="8">
      <c r="A8" s="4" t="inlineStr">
        <is>
          <t>Foreign currency exchange rate changes</t>
        </is>
      </c>
      <c r="B8" s="5" t="n">
        <v>-120</v>
      </c>
      <c r="C8" s="5" t="n">
        <v>372</v>
      </c>
    </row>
    <row r="9">
      <c r="A9" s="4" t="inlineStr">
        <is>
          <t>Benefit payments</t>
        </is>
      </c>
      <c r="B9" s="5" t="n">
        <v>-3705</v>
      </c>
      <c r="C9" s="5" t="n">
        <v>-3077</v>
      </c>
    </row>
    <row r="10">
      <c r="A10" s="4" t="inlineStr">
        <is>
          <t>Benefit obligation at December 31</t>
        </is>
      </c>
      <c r="B10" s="6" t="n">
        <v>47215</v>
      </c>
      <c r="C10" s="6" t="n">
        <v>54122</v>
      </c>
      <c r="D10" s="6" t="n">
        <v>4994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 Reconciliation of Fair Value of Plan Assets (Details) - USD ($) $ in Thousands</t>
        </is>
      </c>
      <c r="B1" s="2" t="inlineStr">
        <is>
          <t>12 Months Ended</t>
        </is>
      </c>
    </row>
    <row r="2">
      <c r="B2" s="2" t="inlineStr">
        <is>
          <t>Dec. 31, 2021</t>
        </is>
      </c>
      <c r="C2" s="2" t="inlineStr">
        <is>
          <t>Dec. 31, 2020</t>
        </is>
      </c>
    </row>
    <row r="3">
      <c r="A3" s="3" t="inlineStr">
        <is>
          <t>Reconciliation of fair value of plan assets:</t>
        </is>
      </c>
    </row>
    <row r="4">
      <c r="A4" s="4" t="inlineStr">
        <is>
          <t>Fair value of plan assets at January 1</t>
        </is>
      </c>
      <c r="B4" s="6" t="n">
        <v>16864</v>
      </c>
      <c r="C4" s="6" t="n">
        <v>15223</v>
      </c>
    </row>
    <row r="5">
      <c r="A5" s="4" t="inlineStr">
        <is>
          <t>Actual return on plan assets</t>
        </is>
      </c>
      <c r="B5" s="5" t="n">
        <v>-46</v>
      </c>
      <c r="C5" s="5" t="n">
        <v>1355</v>
      </c>
    </row>
    <row r="6">
      <c r="A6" s="4" t="inlineStr">
        <is>
          <t>Employer contributions</t>
        </is>
      </c>
      <c r="B6" s="5" t="n">
        <v>2900</v>
      </c>
      <c r="C6" s="5" t="n">
        <v>2900</v>
      </c>
    </row>
    <row r="7">
      <c r="A7" s="4" t="inlineStr">
        <is>
          <t>Foreign currency exchange rate changes</t>
        </is>
      </c>
      <c r="B7" s="5" t="n">
        <v>-155</v>
      </c>
      <c r="C7" s="5" t="n">
        <v>463</v>
      </c>
    </row>
    <row r="8">
      <c r="A8" s="4" t="inlineStr">
        <is>
          <t>Benefit payments</t>
        </is>
      </c>
      <c r="B8" s="5" t="n">
        <v>-3705</v>
      </c>
      <c r="C8" s="5" t="n">
        <v>-3077</v>
      </c>
    </row>
    <row r="9">
      <c r="A9" s="4" t="inlineStr">
        <is>
          <t>Fair value of plan assets at December 31</t>
        </is>
      </c>
      <c r="B9" s="6" t="n">
        <v>15858</v>
      </c>
      <c r="C9" s="6" t="n">
        <v>1686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ENSIONS - Reconciliation of Funded Status (Details) - USD ($) $ in Thousands</t>
        </is>
      </c>
      <c r="B1" s="2" t="inlineStr">
        <is>
          <t>Dec. 31, 2021</t>
        </is>
      </c>
      <c r="C1" s="2" t="inlineStr">
        <is>
          <t>Dec. 31, 2020</t>
        </is>
      </c>
      <c r="D1" s="2" t="inlineStr">
        <is>
          <t>Dec. 31, 2019</t>
        </is>
      </c>
    </row>
    <row r="2">
      <c r="A2" s="3" t="inlineStr">
        <is>
          <t>Reconciliation of funded status:</t>
        </is>
      </c>
    </row>
    <row r="3">
      <c r="A3" s="4" t="inlineStr">
        <is>
          <t>Fair value of benefit obligation</t>
        </is>
      </c>
      <c r="B3" s="6" t="n">
        <v>-47215</v>
      </c>
      <c r="C3" s="6" t="n">
        <v>-54122</v>
      </c>
      <c r="D3" s="6" t="n">
        <v>-49943</v>
      </c>
    </row>
    <row r="4">
      <c r="A4" s="4" t="inlineStr">
        <is>
          <t>Fair value of plan assets</t>
        </is>
      </c>
      <c r="B4" s="5" t="n">
        <v>15858</v>
      </c>
      <c r="C4" s="5" t="n">
        <v>16864</v>
      </c>
      <c r="D4" s="6" t="n">
        <v>15223</v>
      </c>
    </row>
    <row r="5">
      <c r="A5" s="4" t="inlineStr">
        <is>
          <t>Funded (unfunded) status at end of year</t>
        </is>
      </c>
      <c r="B5" s="5" t="n">
        <v>-31357</v>
      </c>
      <c r="C5" s="5" t="n">
        <v>-37258</v>
      </c>
    </row>
    <row r="6">
      <c r="A6" s="4" t="inlineStr">
        <is>
          <t>Equity securities</t>
        </is>
      </c>
    </row>
    <row r="7">
      <c r="A7" s="3" t="inlineStr">
        <is>
          <t>Reconciliation of funded status:</t>
        </is>
      </c>
    </row>
    <row r="8">
      <c r="A8" s="4" t="inlineStr">
        <is>
          <t>Fair value of plan assets</t>
        </is>
      </c>
      <c r="B8" s="5" t="n">
        <v>15077</v>
      </c>
      <c r="C8" s="5" t="n">
        <v>15822</v>
      </c>
    </row>
    <row r="9">
      <c r="A9" s="4" t="inlineStr">
        <is>
          <t>Cash</t>
        </is>
      </c>
    </row>
    <row r="10">
      <c r="A10" s="3" t="inlineStr">
        <is>
          <t>Reconciliation of funded status:</t>
        </is>
      </c>
    </row>
    <row r="11">
      <c r="A11" s="4" t="inlineStr">
        <is>
          <t>Fair value of plan assets</t>
        </is>
      </c>
      <c r="B11" s="5" t="n">
        <v>781</v>
      </c>
      <c r="C11" s="5" t="n">
        <v>1042</v>
      </c>
    </row>
    <row r="12">
      <c r="A12" s="4" t="inlineStr">
        <is>
          <t>UK scheme</t>
        </is>
      </c>
    </row>
    <row r="13">
      <c r="A13" s="3" t="inlineStr">
        <is>
          <t>Reconciliation of funded status:</t>
        </is>
      </c>
    </row>
    <row r="14">
      <c r="A14" s="4" t="inlineStr">
        <is>
          <t>Fair value of benefit obligation</t>
        </is>
      </c>
      <c r="B14" s="5" t="n">
        <v>-11608</v>
      </c>
      <c r="C14" s="5" t="n">
        <v>-12727</v>
      </c>
    </row>
    <row r="15">
      <c r="A15" s="4" t="inlineStr">
        <is>
          <t>Fair value of plan assets</t>
        </is>
      </c>
      <c r="B15" s="5" t="n">
        <v>15077</v>
      </c>
      <c r="C15" s="5" t="n">
        <v>15822</v>
      </c>
    </row>
    <row r="16">
      <c r="A16" s="4" t="inlineStr">
        <is>
          <t>Funded (unfunded) status at end of year</t>
        </is>
      </c>
      <c r="B16" s="5" t="n">
        <v>3469</v>
      </c>
      <c r="C16" s="5" t="n">
        <v>3095</v>
      </c>
    </row>
    <row r="17">
      <c r="A17" s="4" t="inlineStr">
        <is>
          <t>Marine scheme</t>
        </is>
      </c>
    </row>
    <row r="18">
      <c r="A18" s="3" t="inlineStr">
        <is>
          <t>Reconciliation of funded status:</t>
        </is>
      </c>
    </row>
    <row r="19">
      <c r="A19" s="4" t="inlineStr">
        <is>
          <t>Fair value of benefit obligation</t>
        </is>
      </c>
      <c r="B19" s="5" t="n">
        <v>-35607</v>
      </c>
      <c r="C19" s="5" t="n">
        <v>-41395</v>
      </c>
    </row>
    <row r="20">
      <c r="A20" s="4" t="inlineStr">
        <is>
          <t>Fair value of plan assets</t>
        </is>
      </c>
      <c r="B20" s="5" t="n">
        <v>781</v>
      </c>
      <c r="C20" s="5" t="n">
        <v>1042</v>
      </c>
    </row>
    <row r="21">
      <c r="A21" s="4" t="inlineStr">
        <is>
          <t>Funded (unfunded) status at end of year</t>
        </is>
      </c>
      <c r="B21" s="6" t="n">
        <v>-34826</v>
      </c>
      <c r="C21" s="6" t="n">
        <v>-4035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ENSIONS - Asset Allocation (Details) - USD ($) $ in Thousands</t>
        </is>
      </c>
      <c r="B1" s="2" t="inlineStr">
        <is>
          <t>Dec. 31, 2021</t>
        </is>
      </c>
      <c r="C1" s="2" t="inlineStr">
        <is>
          <t>Dec. 31, 2020</t>
        </is>
      </c>
      <c r="D1" s="2" t="inlineStr">
        <is>
          <t>Dec. 31, 2019</t>
        </is>
      </c>
    </row>
    <row r="2">
      <c r="A2" s="3" t="inlineStr">
        <is>
          <t>Pensions:</t>
        </is>
      </c>
    </row>
    <row r="3">
      <c r="A3" s="4" t="inlineStr">
        <is>
          <t>Fair value of plan assets</t>
        </is>
      </c>
      <c r="B3" s="6" t="n">
        <v>15858</v>
      </c>
      <c r="C3" s="6" t="n">
        <v>16864</v>
      </c>
      <c r="D3" s="6" t="n">
        <v>15223</v>
      </c>
    </row>
    <row r="4">
      <c r="A4" s="4" t="inlineStr">
        <is>
          <t>Equity</t>
        </is>
      </c>
    </row>
    <row r="5">
      <c r="A5" s="3" t="inlineStr">
        <is>
          <t>Pensions:</t>
        </is>
      </c>
    </row>
    <row r="6">
      <c r="A6" s="4" t="inlineStr">
        <is>
          <t>Fair value of plan assets</t>
        </is>
      </c>
      <c r="B6" s="5" t="n">
        <v>15077</v>
      </c>
      <c r="C6" s="5" t="n">
        <v>15822</v>
      </c>
    </row>
    <row r="7">
      <c r="A7" s="4" t="inlineStr">
        <is>
          <t>Cash</t>
        </is>
      </c>
    </row>
    <row r="8">
      <c r="A8" s="3" t="inlineStr">
        <is>
          <t>Pensions:</t>
        </is>
      </c>
    </row>
    <row r="9">
      <c r="A9" s="4" t="inlineStr">
        <is>
          <t>Fair value of plan assets</t>
        </is>
      </c>
      <c r="B9" s="5" t="n">
        <v>781</v>
      </c>
      <c r="C9" s="5" t="n">
        <v>1042</v>
      </c>
    </row>
    <row r="10">
      <c r="A10" s="4" t="inlineStr">
        <is>
          <t>UK scheme</t>
        </is>
      </c>
    </row>
    <row r="11">
      <c r="A11" s="3" t="inlineStr">
        <is>
          <t>Pensions:</t>
        </is>
      </c>
    </row>
    <row r="12">
      <c r="A12" s="4" t="inlineStr">
        <is>
          <t>Fair value of plan assets</t>
        </is>
      </c>
      <c r="B12" s="6" t="n">
        <v>15077</v>
      </c>
      <c r="C12" s="6" t="n">
        <v>15822</v>
      </c>
    </row>
    <row r="13">
      <c r="A13" s="4" t="inlineStr">
        <is>
          <t>Target allocation</t>
        </is>
      </c>
      <c r="B13" s="4" t="inlineStr">
        <is>
          <t>100.00%</t>
        </is>
      </c>
      <c r="C13" s="4" t="inlineStr">
        <is>
          <t>100.00%</t>
        </is>
      </c>
    </row>
    <row r="14">
      <c r="A14" s="4" t="inlineStr">
        <is>
          <t>UK scheme | Equity</t>
        </is>
      </c>
    </row>
    <row r="15">
      <c r="A15" s="3" t="inlineStr">
        <is>
          <t>Pensions:</t>
        </is>
      </c>
    </row>
    <row r="16">
      <c r="A16" s="4" t="inlineStr">
        <is>
          <t>Target allocation</t>
        </is>
      </c>
      <c r="B16" s="4" t="inlineStr">
        <is>
          <t>100.00%</t>
        </is>
      </c>
      <c r="C16" s="4" t="inlineStr">
        <is>
          <t>100.00%</t>
        </is>
      </c>
    </row>
    <row r="17">
      <c r="A17" s="4" t="inlineStr">
        <is>
          <t>Marine scheme</t>
        </is>
      </c>
    </row>
    <row r="18">
      <c r="A18" s="3" t="inlineStr">
        <is>
          <t>Pensions:</t>
        </is>
      </c>
    </row>
    <row r="19">
      <c r="A19" s="4" t="inlineStr">
        <is>
          <t>Fair value of plan assets</t>
        </is>
      </c>
      <c r="B19" s="6" t="n">
        <v>781</v>
      </c>
      <c r="C19" s="6" t="n">
        <v>1042</v>
      </c>
    </row>
    <row r="20">
      <c r="A20" s="4" t="inlineStr">
        <is>
          <t>Target allocation</t>
        </is>
      </c>
      <c r="B20" s="4" t="inlineStr">
        <is>
          <t>100.00%</t>
        </is>
      </c>
      <c r="C20" s="4" t="inlineStr">
        <is>
          <t>100.00%</t>
        </is>
      </c>
    </row>
    <row r="21">
      <c r="A21" s="4" t="inlineStr">
        <is>
          <t>Marine scheme | Cash</t>
        </is>
      </c>
    </row>
    <row r="22">
      <c r="A22" s="3" t="inlineStr">
        <is>
          <t>Pensions:</t>
        </is>
      </c>
    </row>
    <row r="23">
      <c r="A23" s="4" t="inlineStr">
        <is>
          <t>Target allocation</t>
        </is>
      </c>
      <c r="B23" s="4" t="inlineStr">
        <is>
          <t>100.00%</t>
        </is>
      </c>
      <c r="C23" s="4" t="inlineStr">
        <is>
          <t>100.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PENSIONS - Employer Contributions and Payments (Details) $ in Thousands</t>
        </is>
      </c>
      <c r="B1" s="2" t="inlineStr">
        <is>
          <t>Dec. 31, 2021USD ($)</t>
        </is>
      </c>
    </row>
    <row r="2">
      <c r="A2" s="4" t="inlineStr">
        <is>
          <t>UK scheme</t>
        </is>
      </c>
    </row>
    <row r="3">
      <c r="A3" s="3" t="inlineStr">
        <is>
          <t>Pensions:</t>
        </is>
      </c>
    </row>
    <row r="4">
      <c r="A4" s="4" t="inlineStr">
        <is>
          <t>Employer contributions</t>
        </is>
      </c>
      <c r="B4" s="6" t="n">
        <v>0</v>
      </c>
    </row>
    <row r="5">
      <c r="A5" s="3" t="inlineStr">
        <is>
          <t>Estimated future benefit payments:</t>
        </is>
      </c>
    </row>
    <row r="6">
      <c r="A6" s="4" t="inlineStr">
        <is>
          <t>2022</t>
        </is>
      </c>
      <c r="B6" s="5" t="n">
        <v>380</v>
      </c>
    </row>
    <row r="7">
      <c r="A7" s="4" t="inlineStr">
        <is>
          <t>2023</t>
        </is>
      </c>
      <c r="B7" s="5" t="n">
        <v>390</v>
      </c>
    </row>
    <row r="8">
      <c r="A8" s="4" t="inlineStr">
        <is>
          <t>2024</t>
        </is>
      </c>
      <c r="B8" s="5" t="n">
        <v>430</v>
      </c>
    </row>
    <row r="9">
      <c r="A9" s="4" t="inlineStr">
        <is>
          <t>2025</t>
        </is>
      </c>
      <c r="B9" s="5" t="n">
        <v>540</v>
      </c>
    </row>
    <row r="10">
      <c r="A10" s="4" t="inlineStr">
        <is>
          <t>2026</t>
        </is>
      </c>
      <c r="B10" s="5" t="n">
        <v>430</v>
      </c>
    </row>
    <row r="11">
      <c r="A11" s="4" t="inlineStr">
        <is>
          <t>2027 - 2031</t>
        </is>
      </c>
      <c r="B11" s="5" t="n">
        <v>2460</v>
      </c>
    </row>
    <row r="12">
      <c r="A12" s="4" t="inlineStr">
        <is>
          <t>Marine scheme</t>
        </is>
      </c>
    </row>
    <row r="13">
      <c r="A13" s="3" t="inlineStr">
        <is>
          <t>Pensions:</t>
        </is>
      </c>
    </row>
    <row r="14">
      <c r="A14" s="4" t="inlineStr">
        <is>
          <t>Employer contributions</t>
        </is>
      </c>
      <c r="B14" s="5" t="n">
        <v>2900</v>
      </c>
    </row>
    <row r="15">
      <c r="A15" s="3" t="inlineStr">
        <is>
          <t>Estimated future benefit payments:</t>
        </is>
      </c>
    </row>
    <row r="16">
      <c r="A16" s="4" t="inlineStr">
        <is>
          <t>2022</t>
        </is>
      </c>
      <c r="B16" s="5" t="n">
        <v>2600</v>
      </c>
    </row>
    <row r="17">
      <c r="A17" s="4" t="inlineStr">
        <is>
          <t>2023</t>
        </is>
      </c>
      <c r="B17" s="5" t="n">
        <v>2500</v>
      </c>
    </row>
    <row r="18">
      <c r="A18" s="4" t="inlineStr">
        <is>
          <t>2024</t>
        </is>
      </c>
      <c r="B18" s="5" t="n">
        <v>2400</v>
      </c>
    </row>
    <row r="19">
      <c r="A19" s="4" t="inlineStr">
        <is>
          <t>2025</t>
        </is>
      </c>
      <c r="B19" s="5" t="n">
        <v>2300</v>
      </c>
    </row>
    <row r="20">
      <c r="A20" s="4" t="inlineStr">
        <is>
          <t>2026</t>
        </is>
      </c>
      <c r="B20" s="5" t="n">
        <v>2200</v>
      </c>
    </row>
    <row r="21">
      <c r="A21" s="4" t="inlineStr">
        <is>
          <t>2027 - 2031</t>
        </is>
      </c>
      <c r="B21" s="6" t="n">
        <v>95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NSIONS - Assumptions Used (Details)</t>
        </is>
      </c>
      <c r="B1" s="2" t="inlineStr">
        <is>
          <t>12 Months Ended</t>
        </is>
      </c>
    </row>
    <row r="2">
      <c r="B2" s="2" t="inlineStr">
        <is>
          <t>Dec. 31, 2021</t>
        </is>
      </c>
      <c r="C2" s="2" t="inlineStr">
        <is>
          <t>Dec. 31, 2020</t>
        </is>
      </c>
    </row>
    <row r="3">
      <c r="A3" s="3" t="inlineStr">
        <is>
          <t>Weighted average assumptions used in calculating benefit obligation:</t>
        </is>
      </c>
    </row>
    <row r="4">
      <c r="A4" s="4" t="inlineStr">
        <is>
          <t>Discount rate (in percent)</t>
        </is>
      </c>
      <c r="B4" s="4" t="inlineStr">
        <is>
          <t>2.43%</t>
        </is>
      </c>
      <c r="C4" s="4" t="inlineStr">
        <is>
          <t>1.68%</t>
        </is>
      </c>
    </row>
    <row r="5">
      <c r="A5" s="4" t="inlineStr">
        <is>
          <t>Rate of compensation increase</t>
        </is>
      </c>
      <c r="B5" s="4" t="inlineStr">
        <is>
          <t>2.70%</t>
        </is>
      </c>
      <c r="C5" s="4" t="inlineStr">
        <is>
          <t>2.29%</t>
        </is>
      </c>
    </row>
    <row r="6">
      <c r="A6" s="3" t="inlineStr">
        <is>
          <t>Weighted average assumptions used in calculating net periodic benefit cost:</t>
        </is>
      </c>
    </row>
    <row r="7">
      <c r="A7" s="4" t="inlineStr">
        <is>
          <t>Discount rate (in percent)</t>
        </is>
      </c>
      <c r="B7" s="4" t="inlineStr">
        <is>
          <t>2.44%</t>
        </is>
      </c>
      <c r="C7" s="4" t="inlineStr">
        <is>
          <t>1.69%</t>
        </is>
      </c>
    </row>
    <row r="8">
      <c r="A8" s="4" t="inlineStr">
        <is>
          <t>Expected return on plan assets (in percent)</t>
        </is>
      </c>
      <c r="B8" s="4" t="inlineStr">
        <is>
          <t>1.31%</t>
        </is>
      </c>
      <c r="C8" s="4" t="inlineStr">
        <is>
          <t>2.06%</t>
        </is>
      </c>
    </row>
    <row r="9">
      <c r="A9" s="4" t="inlineStr">
        <is>
          <t>Rate of compensation increase (in percent)</t>
        </is>
      </c>
      <c r="B9" s="4" t="inlineStr">
        <is>
          <t>2.75%</t>
        </is>
      </c>
      <c r="C9" s="4" t="inlineStr">
        <is>
          <t>2.31%</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CAPITAL AND SHARE BASED COMPENSATION - Share Capital (Details) - USD ($) $ / shares in Units, $ in Thousands</t>
        </is>
      </c>
      <c r="B1" s="2" t="inlineStr">
        <is>
          <t>1 Months Ended</t>
        </is>
      </c>
      <c r="D1" s="2" t="inlineStr">
        <is>
          <t>12 Months Ended</t>
        </is>
      </c>
    </row>
    <row r="2">
      <c r="B2" s="2" t="inlineStr">
        <is>
          <t>Dec. 31, 2020</t>
        </is>
      </c>
      <c r="C2" s="2" t="inlineStr">
        <is>
          <t>Feb. 29, 2020</t>
        </is>
      </c>
      <c r="D2" s="2" t="inlineStr">
        <is>
          <t>Dec. 31, 2021</t>
        </is>
      </c>
      <c r="E2" s="2" t="inlineStr">
        <is>
          <t>Dec. 31, 2020</t>
        </is>
      </c>
      <c r="F2" s="2" t="inlineStr">
        <is>
          <t>Dec. 31, 2019</t>
        </is>
      </c>
    </row>
    <row r="3">
      <c r="A3" s="3" t="inlineStr">
        <is>
          <t>SHARE CAPITAL AND SHARE OPTIONS [Abstract]</t>
        </is>
      </c>
    </row>
    <row r="4">
      <c r="A4" s="4" t="inlineStr">
        <is>
          <t>Common stock, shares authorized (in shares)</t>
        </is>
      </c>
      <c r="B4" s="5" t="n">
        <v>150000000</v>
      </c>
      <c r="D4" s="5" t="n">
        <v>150000000</v>
      </c>
      <c r="E4" s="5" t="n">
        <v>150000000</v>
      </c>
    </row>
    <row r="5">
      <c r="A5" s="4" t="inlineStr">
        <is>
          <t>Common shares, par value (in dollars per share)</t>
        </is>
      </c>
      <c r="B5" s="6" t="n">
        <v>1</v>
      </c>
      <c r="D5" s="6" t="n">
        <v>1</v>
      </c>
      <c r="E5" s="6" t="n">
        <v>1</v>
      </c>
    </row>
    <row r="6">
      <c r="A6" s="4" t="inlineStr">
        <is>
          <t>Common stock, value, authorized</t>
        </is>
      </c>
      <c r="B6" s="6" t="n">
        <v>150000</v>
      </c>
      <c r="D6" s="6" t="n">
        <v>150000</v>
      </c>
      <c r="E6" s="6" t="n">
        <v>150000</v>
      </c>
    </row>
    <row r="7">
      <c r="A7" s="4" t="inlineStr">
        <is>
          <t>Common shares, shares outstanding (in shares)</t>
        </is>
      </c>
      <c r="B7" s="5" t="n">
        <v>109943594</v>
      </c>
      <c r="D7" s="5" t="n">
        <v>108222604</v>
      </c>
      <c r="E7" s="5" t="n">
        <v>109943594</v>
      </c>
      <c r="F7" s="5" t="n">
        <v>101302404</v>
      </c>
    </row>
    <row r="8">
      <c r="A8" s="4" t="inlineStr">
        <is>
          <t>Common shares, shares issued (in shares)</t>
        </is>
      </c>
      <c r="B8" s="5" t="n">
        <v>109943594</v>
      </c>
      <c r="D8" s="5" t="n">
        <v>108222604</v>
      </c>
      <c r="E8" s="5" t="n">
        <v>109943594</v>
      </c>
      <c r="F8" s="5" t="n">
        <v>101302404</v>
      </c>
    </row>
    <row r="9">
      <c r="A9" s="4" t="inlineStr">
        <is>
          <t>Common stock, value, issued</t>
        </is>
      </c>
      <c r="B9" s="6" t="n">
        <v>109944</v>
      </c>
      <c r="D9" s="6" t="n">
        <v>108223</v>
      </c>
      <c r="E9" s="6" t="n">
        <v>109944</v>
      </c>
    </row>
    <row r="10">
      <c r="A10" s="3" t="inlineStr">
        <is>
          <t>Increase (Decrease) in Stockholders' Equity [Roll Forward]</t>
        </is>
      </c>
    </row>
    <row r="11">
      <c r="A11" s="4" t="inlineStr">
        <is>
          <t>Common shares, shares outstanding beginning (in shares)</t>
        </is>
      </c>
      <c r="D11" s="5" t="n">
        <v>109943594</v>
      </c>
      <c r="E11" s="5" t="n">
        <v>101302404</v>
      </c>
    </row>
    <row r="12">
      <c r="A12" s="4" t="inlineStr">
        <is>
          <t>Common shares, shares issued beginning (in shares)</t>
        </is>
      </c>
      <c r="D12" s="5" t="n">
        <v>109943594</v>
      </c>
      <c r="E12" s="5" t="n">
        <v>101302404</v>
      </c>
    </row>
    <row r="13">
      <c r="A13" s="4" t="inlineStr">
        <is>
          <t>Repurchase and cancellation of treasury shares (in shares)</t>
        </is>
      </c>
      <c r="C13" s="5" t="n">
        <v>-1500000</v>
      </c>
      <c r="D13" s="5" t="n">
        <v>-1984647</v>
      </c>
      <c r="E13" s="5" t="n">
        <v>-3500000</v>
      </c>
    </row>
    <row r="14">
      <c r="A14" s="4" t="inlineStr">
        <is>
          <t>Issuance of shares (in shares)</t>
        </is>
      </c>
      <c r="B14" s="5" t="n">
        <v>12067789</v>
      </c>
      <c r="D14" s="5" t="n">
        <v>0</v>
      </c>
      <c r="E14" s="5" t="n">
        <v>12067789</v>
      </c>
    </row>
    <row r="15">
      <c r="A15" s="4" t="inlineStr">
        <is>
          <t>Vesting of RSU's (in shares)</t>
        </is>
      </c>
      <c r="D15" s="5" t="n">
        <v>263657</v>
      </c>
      <c r="E15" s="5" t="n">
        <v>73401</v>
      </c>
    </row>
    <row r="16">
      <c r="A16" s="4" t="inlineStr">
        <is>
          <t>Common shares, shares outstanding end (in shares)</t>
        </is>
      </c>
      <c r="B16" s="5" t="n">
        <v>109943594</v>
      </c>
      <c r="D16" s="5" t="n">
        <v>108222604</v>
      </c>
      <c r="E16" s="5" t="n">
        <v>109943594</v>
      </c>
      <c r="F16" s="5" t="n">
        <v>101302404</v>
      </c>
    </row>
    <row r="17">
      <c r="A17" s="4" t="inlineStr">
        <is>
          <t>Common shares, shares issued ending (in shares)</t>
        </is>
      </c>
      <c r="B17" s="5" t="n">
        <v>109943594</v>
      </c>
      <c r="D17" s="5" t="n">
        <v>108222604</v>
      </c>
      <c r="E17" s="5" t="n">
        <v>109943594</v>
      </c>
      <c r="F17" s="5" t="n">
        <v>101302404</v>
      </c>
    </row>
    <row r="18">
      <c r="A18" s="4" t="inlineStr">
        <is>
          <t>Treasury shares repurchased (in shares)</t>
        </is>
      </c>
      <c r="C18" s="5" t="n">
        <v>3500000</v>
      </c>
      <c r="D18" s="5" t="n">
        <v>2000000</v>
      </c>
    </row>
    <row r="19">
      <c r="A19" s="4" t="inlineStr">
        <is>
          <t>Repurchase and cancellation of treasury shares</t>
        </is>
      </c>
      <c r="D19" s="6" t="n">
        <v>24484</v>
      </c>
      <c r="E19" s="6" t="n">
        <v>16650</v>
      </c>
    </row>
    <row r="20">
      <c r="A20" s="4" t="inlineStr">
        <is>
          <t>Payments for Commissions</t>
        </is>
      </c>
      <c r="D20" s="5" t="n">
        <v>40</v>
      </c>
    </row>
    <row r="21">
      <c r="A21" s="4" t="inlineStr">
        <is>
          <t>Consideration for shares repurchased</t>
        </is>
      </c>
      <c r="C21" s="6" t="n">
        <v>70400</v>
      </c>
    </row>
    <row r="22">
      <c r="A22" s="4" t="inlineStr">
        <is>
          <t>Net proceeds from the issuance of equity</t>
        </is>
      </c>
      <c r="B22" s="6" t="n">
        <v>100000</v>
      </c>
      <c r="D22" s="5" t="n">
        <v>0</v>
      </c>
      <c r="E22" s="5" t="n">
        <v>99831</v>
      </c>
      <c r="F22" s="6" t="n">
        <v>0</v>
      </c>
    </row>
    <row r="23">
      <c r="A23" s="4" t="inlineStr">
        <is>
          <t>Contributed surplus</t>
        </is>
      </c>
      <c r="B23" s="6" t="n">
        <v>200000</v>
      </c>
      <c r="D23" s="6" t="n">
        <v>200000</v>
      </c>
      <c r="E23" s="6" t="n">
        <v>200000</v>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 CAPITAL AND SHARE BASED COMPENSATION - Share Options (Details) - USD ($) $ / shares in Units, $ in Thousands</t>
        </is>
      </c>
      <c r="B1" s="2" t="inlineStr">
        <is>
          <t>12 Months Ended</t>
        </is>
      </c>
    </row>
    <row r="2">
      <c r="B2" s="2" t="inlineStr">
        <is>
          <t>Dec. 31, 2021</t>
        </is>
      </c>
      <c r="C2" s="2" t="inlineStr">
        <is>
          <t>Dec. 31, 2020</t>
        </is>
      </c>
      <c r="D2" s="2" t="inlineStr">
        <is>
          <t>Dec. 31, 2019</t>
        </is>
      </c>
    </row>
    <row r="3">
      <c r="A3" s="3" t="inlineStr">
        <is>
          <t>Share options:</t>
        </is>
      </c>
    </row>
    <row r="4">
      <c r="A4" s="4" t="inlineStr">
        <is>
          <t>Options outstanding, granted in period (in shares)</t>
        </is>
      </c>
      <c r="B4" s="5" t="n">
        <v>750000</v>
      </c>
      <c r="C4" s="5" t="n">
        <v>0</v>
      </c>
    </row>
    <row r="5">
      <c r="A5" s="4" t="inlineStr">
        <is>
          <t>Options, outstanding (in shares)</t>
        </is>
      </c>
      <c r="B5" s="5" t="n">
        <v>1505000</v>
      </c>
      <c r="C5" s="5" t="n">
        <v>1841000</v>
      </c>
    </row>
    <row r="6">
      <c r="A6" s="3" t="inlineStr">
        <is>
          <t>Weighted average assumptions used:</t>
        </is>
      </c>
    </row>
    <row r="7">
      <c r="A7" s="4" t="inlineStr">
        <is>
          <t>Expected dividend yield (in percent)</t>
        </is>
      </c>
      <c r="B7" s="4" t="inlineStr">
        <is>
          <t>0.00%</t>
        </is>
      </c>
    </row>
    <row r="8">
      <c r="A8" s="3" t="inlineStr">
        <is>
          <t>Outstanding:</t>
        </is>
      </c>
    </row>
    <row r="9">
      <c r="A9" s="4" t="inlineStr">
        <is>
          <t>Options outstanding, beginning of year (in shares)</t>
        </is>
      </c>
      <c r="B9" s="5" t="n">
        <v>1841000</v>
      </c>
    </row>
    <row r="10">
      <c r="A10" s="4" t="inlineStr">
        <is>
          <t>Options outstanding, granted in period (in shares)</t>
        </is>
      </c>
      <c r="B10" s="5" t="n">
        <v>750000</v>
      </c>
      <c r="C10" s="5" t="n">
        <v>0</v>
      </c>
    </row>
    <row r="11">
      <c r="A11" s="4" t="inlineStr">
        <is>
          <t>Options outstanding, forfeitures in period (in shares)</t>
        </is>
      </c>
      <c r="B11" s="5" t="n">
        <v>-205000</v>
      </c>
    </row>
    <row r="12">
      <c r="A12" s="4" t="inlineStr">
        <is>
          <t>Options outstanding, lapsed in period (in shares)</t>
        </is>
      </c>
      <c r="B12" s="5" t="n">
        <v>-881000</v>
      </c>
    </row>
    <row r="13">
      <c r="A13" s="4" t="inlineStr">
        <is>
          <t>Option outstanding, end of year (in shares)</t>
        </is>
      </c>
      <c r="B13" s="5" t="n">
        <v>1505000</v>
      </c>
      <c r="C13" s="5" t="n">
        <v>1841000</v>
      </c>
    </row>
    <row r="14">
      <c r="A14" s="3" t="inlineStr">
        <is>
          <t>Weighted average exercise price:</t>
        </is>
      </c>
    </row>
    <row r="15">
      <c r="A15" s="4" t="inlineStr">
        <is>
          <t>Weighted average exercise price, options, outstanding, beginning of year (USD per share)</t>
        </is>
      </c>
      <c r="B15" s="7" t="n">
        <v>24.62</v>
      </c>
    </row>
    <row r="16">
      <c r="A16" s="4" t="inlineStr">
        <is>
          <t>Weighted average exercise price, options, grants in period (USD per share)</t>
        </is>
      </c>
      <c r="B16" s="8" t="n">
        <v>10.97</v>
      </c>
    </row>
    <row r="17">
      <c r="A17" s="4" t="inlineStr">
        <is>
          <t>Weighted average exercise price, options, forfeitures in period (USD per share)</t>
        </is>
      </c>
      <c r="B17" s="8" t="n">
        <v>23.46</v>
      </c>
    </row>
    <row r="18">
      <c r="A18" s="4" t="inlineStr">
        <is>
          <t>Weighted average exercise price, options, lapsed in period (USD per share)</t>
        </is>
      </c>
      <c r="B18" s="8" t="n">
        <v>25.19</v>
      </c>
    </row>
    <row r="19">
      <c r="A19" s="4" t="inlineStr">
        <is>
          <t>Weighted average exercise price, options, outstanding, end of year (USD per share)</t>
        </is>
      </c>
      <c r="B19" s="7" t="n">
        <v>17.65</v>
      </c>
      <c r="C19" s="7" t="n">
        <v>24.62</v>
      </c>
    </row>
    <row r="20">
      <c r="A20" s="4" t="inlineStr">
        <is>
          <t>Weighted average remaining contractual term, options, outstanding (in years)</t>
        </is>
      </c>
      <c r="B20" s="4" t="inlineStr">
        <is>
          <t>1 year 7 months 6 days</t>
        </is>
      </c>
      <c r="C20" s="4" t="inlineStr">
        <is>
          <t>1 year 2 months 12 days</t>
        </is>
      </c>
    </row>
    <row r="21">
      <c r="A21" s="4" t="inlineStr">
        <is>
          <t>Options exercisable, outstanding (in shares)</t>
        </is>
      </c>
      <c r="B21" s="5" t="n">
        <v>755000</v>
      </c>
      <c r="C21" s="5" t="n">
        <v>1717000</v>
      </c>
      <c r="D21" s="5" t="n">
        <v>2221000</v>
      </c>
    </row>
    <row r="22">
      <c r="A22" s="4" t="inlineStr">
        <is>
          <t>Options exercisable, weighted average exercise price (USD per share)</t>
        </is>
      </c>
      <c r="B22" s="7" t="n">
        <v>24.28</v>
      </c>
      <c r="C22" s="7" t="n">
        <v>24.46</v>
      </c>
      <c r="D22" s="7" t="n">
        <v>30.74</v>
      </c>
    </row>
    <row r="23">
      <c r="A23" s="4" t="inlineStr">
        <is>
          <t>Options exercisable, weighted average remaining contractual term (in years)</t>
        </is>
      </c>
      <c r="B23" s="4" t="inlineStr">
        <is>
          <t>9 months 18 days</t>
        </is>
      </c>
      <c r="C23" s="4" t="inlineStr">
        <is>
          <t>1 year 2 months 12 days</t>
        </is>
      </c>
      <c r="D23" s="4" t="inlineStr">
        <is>
          <t>1 year 8 months 12 days</t>
        </is>
      </c>
    </row>
    <row r="24">
      <c r="A24" s="4" t="inlineStr">
        <is>
          <t>Intrinsic value of share options outstanding and exercisable</t>
        </is>
      </c>
      <c r="B24" s="6" t="n">
        <v>0</v>
      </c>
      <c r="C24" s="6" t="n">
        <v>0</v>
      </c>
      <c r="D24" s="6" t="n">
        <v>0</v>
      </c>
    </row>
    <row r="25">
      <c r="A25" s="4" t="inlineStr">
        <is>
          <t>Total fair value of share options fully vested in the year</t>
        </is>
      </c>
      <c r="B25" s="5" t="n">
        <v>1595</v>
      </c>
      <c r="C25" s="5" t="n">
        <v>3175</v>
      </c>
      <c r="D25" s="5" t="n">
        <v>8967</v>
      </c>
    </row>
    <row r="26">
      <c r="A26" s="4" t="inlineStr">
        <is>
          <t>Compensation cost recognized in the consolidated statement of income</t>
        </is>
      </c>
      <c r="B26" s="5" t="n">
        <v>1434</v>
      </c>
      <c r="C26" s="5" t="n">
        <v>2274</v>
      </c>
      <c r="D26" s="5" t="n">
        <v>7148</v>
      </c>
    </row>
    <row r="27">
      <c r="A27" s="4" t="inlineStr">
        <is>
          <t>Share options cost capitalized</t>
        </is>
      </c>
      <c r="B27" s="6" t="n">
        <v>16</v>
      </c>
      <c r="C27" s="6" t="n">
        <v>110</v>
      </c>
      <c r="D27" s="6" t="n">
        <v>608</v>
      </c>
    </row>
    <row r="28">
      <c r="A28" s="4" t="inlineStr">
        <is>
          <t>LTIP</t>
        </is>
      </c>
    </row>
    <row r="29">
      <c r="A29" s="3" t="inlineStr">
        <is>
          <t>Share options:</t>
        </is>
      </c>
    </row>
    <row r="30">
      <c r="A30" s="4" t="inlineStr">
        <is>
          <t>Vesting term</t>
        </is>
      </c>
      <c r="B30" s="4" t="inlineStr">
        <is>
          <t>2 years</t>
        </is>
      </c>
    </row>
    <row r="31">
      <c r="A31" s="4" t="inlineStr">
        <is>
          <t>Term</t>
        </is>
      </c>
      <c r="B31" s="4" t="inlineStr">
        <is>
          <t>3 years</t>
        </is>
      </c>
    </row>
    <row r="32">
      <c r="A32" s="4" t="inlineStr">
        <is>
          <t>Golar Scheme</t>
        </is>
      </c>
    </row>
    <row r="33">
      <c r="A33" s="3" t="inlineStr">
        <is>
          <t>Share options:</t>
        </is>
      </c>
    </row>
    <row r="34">
      <c r="A34" s="4" t="inlineStr">
        <is>
          <t>Options, outstanding (in shares)</t>
        </is>
      </c>
      <c r="B34" s="5" t="n">
        <v>1500000</v>
      </c>
      <c r="C34" s="5" t="n">
        <v>1800000</v>
      </c>
      <c r="D34" s="5" t="n">
        <v>2700000</v>
      </c>
    </row>
    <row r="35">
      <c r="A35" s="3" t="inlineStr">
        <is>
          <t>Outstanding:</t>
        </is>
      </c>
    </row>
    <row r="36">
      <c r="A36" s="4" t="inlineStr">
        <is>
          <t>Options outstanding, beginning of year (in shares)</t>
        </is>
      </c>
      <c r="B36" s="5" t="n">
        <v>1800000</v>
      </c>
      <c r="C36" s="5" t="n">
        <v>2700000</v>
      </c>
    </row>
    <row r="37">
      <c r="A37" s="4" t="inlineStr">
        <is>
          <t>Option outstanding, end of year (in shares)</t>
        </is>
      </c>
      <c r="B37" s="5" t="n">
        <v>1500000</v>
      </c>
      <c r="C37" s="5" t="n">
        <v>1800000</v>
      </c>
      <c r="D37" s="5" t="n">
        <v>2700000</v>
      </c>
    </row>
    <row r="38">
      <c r="A38" s="4" t="inlineStr">
        <is>
          <t>Employee Stock Options</t>
        </is>
      </c>
    </row>
    <row r="39">
      <c r="A39" s="3" t="inlineStr">
        <is>
          <t>Weighted average assumptions used:</t>
        </is>
      </c>
    </row>
    <row r="40">
      <c r="A40" s="4" t="inlineStr">
        <is>
          <t>Risk free interest rate (in percent)</t>
        </is>
      </c>
      <c r="B40" s="4" t="inlineStr">
        <is>
          <t>0.20%</t>
        </is>
      </c>
    </row>
    <row r="41">
      <c r="A41" s="4" t="inlineStr">
        <is>
          <t>Expected volatility of common stock (in percent)</t>
        </is>
      </c>
      <c r="B41" s="4" t="inlineStr">
        <is>
          <t>85.00%</t>
        </is>
      </c>
    </row>
    <row r="42">
      <c r="A42" s="4" t="inlineStr">
        <is>
          <t>Expected dividend yield (in percent)</t>
        </is>
      </c>
      <c r="B42" s="4" t="inlineStr">
        <is>
          <t>0.00%</t>
        </is>
      </c>
    </row>
    <row r="43">
      <c r="A43" s="4" t="inlineStr">
        <is>
          <t>Expected term of options (in years)</t>
        </is>
      </c>
      <c r="B43" s="4" t="inlineStr">
        <is>
          <t>2 years 3 months 18 days</t>
        </is>
      </c>
    </row>
    <row r="44">
      <c r="A44" s="3" t="inlineStr">
        <is>
          <t>Weighted average exercise price:</t>
        </is>
      </c>
    </row>
    <row r="45">
      <c r="A45" s="4" t="inlineStr">
        <is>
          <t>Total unrecognized compensation cost</t>
        </is>
      </c>
      <c r="B45" s="6" t="n">
        <v>1800</v>
      </c>
    </row>
    <row r="46">
      <c r="A46" s="4" t="inlineStr">
        <is>
          <t>Weighted average period of recognition for unrecognized compensation cost (in years)</t>
        </is>
      </c>
      <c r="B46" s="4" t="inlineStr">
        <is>
          <t>1 year 4 months 24 days</t>
        </is>
      </c>
    </row>
    <row r="47">
      <c r="A47" s="4" t="inlineStr">
        <is>
          <t>Employee Stock Options | LTIP</t>
        </is>
      </c>
    </row>
    <row r="48">
      <c r="A48" s="3" t="inlineStr">
        <is>
          <t>Share options:</t>
        </is>
      </c>
    </row>
    <row r="49">
      <c r="A49" s="4" t="inlineStr">
        <is>
          <t>Number of shares authorized for grant (in shares)</t>
        </is>
      </c>
      <c r="B49" s="5" t="n">
        <v>300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HARE CAPITAL AND SHARE BASED COMPENSATION - Time based RSU's (Details) - Time based restricted stock units - $ / shares shares in Thousands</t>
        </is>
      </c>
      <c r="B1" s="2" t="inlineStr">
        <is>
          <t>12 Months Ended</t>
        </is>
      </c>
    </row>
    <row r="2">
      <c r="B2" s="2" t="inlineStr">
        <is>
          <t>Dec. 31, 2021</t>
        </is>
      </c>
      <c r="C2" s="2" t="inlineStr">
        <is>
          <t>Dec. 31, 2020</t>
        </is>
      </c>
    </row>
    <row r="3">
      <c r="A3" s="3" t="inlineStr">
        <is>
          <t>Share options:</t>
        </is>
      </c>
    </row>
    <row r="4">
      <c r="A4" s="4" t="inlineStr">
        <is>
          <t>Restricted stock units</t>
        </is>
      </c>
      <c r="B4" s="5" t="n">
        <v>0</v>
      </c>
      <c r="C4" s="5" t="n">
        <v>700</v>
      </c>
    </row>
    <row r="5">
      <c r="A5" s="4" t="inlineStr">
        <is>
          <t>Award vesting period (in years)</t>
        </is>
      </c>
      <c r="B5" s="4" t="inlineStr">
        <is>
          <t>3 years</t>
        </is>
      </c>
    </row>
    <row r="6">
      <c r="A6" s="3" t="inlineStr">
        <is>
          <t>Nonvested, Number of Shares</t>
        </is>
      </c>
    </row>
    <row r="7">
      <c r="A7" s="4" t="inlineStr">
        <is>
          <t>Non vested RSU's starting balance (in shares)</t>
        </is>
      </c>
      <c r="B7" s="5" t="n">
        <v>748</v>
      </c>
    </row>
    <row r="8">
      <c r="A8" s="4" t="inlineStr">
        <is>
          <t>Vested during the year (in shares)</t>
        </is>
      </c>
      <c r="B8" s="5" t="n">
        <v>-264</v>
      </c>
    </row>
    <row r="9">
      <c r="A9" s="4" t="inlineStr">
        <is>
          <t>Forfeited during the year (in shares)</t>
        </is>
      </c>
      <c r="B9" s="5" t="n">
        <v>-141</v>
      </c>
    </row>
    <row r="10">
      <c r="A10" s="4" t="inlineStr">
        <is>
          <t>Non vested RSU's ending balance (in shares)</t>
        </is>
      </c>
      <c r="B10" s="5" t="n">
        <v>343</v>
      </c>
      <c r="C10" s="5" t="n">
        <v>748</v>
      </c>
    </row>
    <row r="11">
      <c r="A11" s="3" t="inlineStr">
        <is>
          <t>Weighted average grant date fair value per share</t>
        </is>
      </c>
    </row>
    <row r="12">
      <c r="A12" s="4" t="inlineStr">
        <is>
          <t>Non vested RSU's starting balance (in dollars per share)</t>
        </is>
      </c>
      <c r="B12" s="7" t="n">
        <v>10.02</v>
      </c>
    </row>
    <row r="13">
      <c r="A13" s="4" t="inlineStr">
        <is>
          <t>Vested during the year (in dollars per share)</t>
        </is>
      </c>
      <c r="B13" s="8" t="n">
        <v>10.94</v>
      </c>
    </row>
    <row r="14">
      <c r="A14" s="4" t="inlineStr">
        <is>
          <t>Forfeited during the year (in dollars per share)</t>
        </is>
      </c>
      <c r="B14" s="8" t="n">
        <v>9.07</v>
      </c>
    </row>
    <row r="15">
      <c r="A15" s="4" t="inlineStr">
        <is>
          <t>Non vested RSU's ending balance (in dollars per share)</t>
        </is>
      </c>
      <c r="B15" s="7" t="n">
        <v>9.710000000000001</v>
      </c>
      <c r="C15" s="7" t="n">
        <v>10.02</v>
      </c>
    </row>
    <row r="16">
      <c r="A16" s="4" t="inlineStr">
        <is>
          <t>Remaining performance period (in years)</t>
        </is>
      </c>
      <c r="B16" s="4" t="inlineStr">
        <is>
          <t>1 year 1 month 6 days</t>
        </is>
      </c>
      <c r="C16" s="4" t="inlineStr">
        <is>
          <t>2 years</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4" customWidth="1" min="5" max="5"/>
  </cols>
  <sheetData>
    <row r="1">
      <c r="A1" s="1" t="inlineStr">
        <is>
          <t>SHARE CAPITAL AND SHARE BASED COMPENSATION - Performance based RSU's (Details) - USD ($) $ / shares in Units,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Weighted average assumptions used:</t>
        </is>
      </c>
    </row>
    <row r="4">
      <c r="A4" s="4" t="inlineStr">
        <is>
          <t>Expected dividend yield (in percent)</t>
        </is>
      </c>
      <c r="C4" s="4" t="inlineStr">
        <is>
          <t>0.00%</t>
        </is>
      </c>
    </row>
    <row r="5">
      <c r="A5" s="4" t="inlineStr">
        <is>
          <t>Implied volatility term (in years)</t>
        </is>
      </c>
      <c r="C5" s="4" t="inlineStr">
        <is>
          <t>10 months 24 days</t>
        </is>
      </c>
    </row>
    <row r="6">
      <c r="A6" s="3" t="inlineStr">
        <is>
          <t>Weighted average grant date fair value per share</t>
        </is>
      </c>
    </row>
    <row r="7">
      <c r="A7" s="4" t="inlineStr">
        <is>
          <t>Compensation cost recognized in the consolidated statement of income</t>
        </is>
      </c>
      <c r="C7" s="6" t="n">
        <v>1434</v>
      </c>
      <c r="D7" s="6" t="n">
        <v>2274</v>
      </c>
      <c r="E7" s="6" t="n">
        <v>7148</v>
      </c>
    </row>
    <row r="8">
      <c r="A8" s="4" t="inlineStr">
        <is>
          <t>RSU cost capitalized</t>
        </is>
      </c>
      <c r="C8" s="5" t="n">
        <v>16</v>
      </c>
      <c r="D8" s="6" t="n">
        <v>110</v>
      </c>
      <c r="E8" s="5" t="n">
        <v>608</v>
      </c>
    </row>
    <row r="9">
      <c r="A9" s="4" t="inlineStr">
        <is>
          <t>Restricted Stock Units, Time And Performance Based</t>
        </is>
      </c>
    </row>
    <row r="10">
      <c r="A10" s="3" t="inlineStr">
        <is>
          <t>Weighted average grant date fair value per share</t>
        </is>
      </c>
    </row>
    <row r="11">
      <c r="A11" s="4" t="inlineStr">
        <is>
          <t>Unrecognized compensation cost</t>
        </is>
      </c>
      <c r="C11" s="6" t="n">
        <v>1700</v>
      </c>
    </row>
    <row r="12">
      <c r="A12" s="4" t="inlineStr">
        <is>
          <t>Weighted average period of recognition for unrecognized compensation cost (in years)</t>
        </is>
      </c>
      <c r="C12" s="4" t="inlineStr">
        <is>
          <t>1 year</t>
        </is>
      </c>
    </row>
    <row r="13">
      <c r="A13" s="4" t="inlineStr">
        <is>
          <t>Performance based restricted stock units</t>
        </is>
      </c>
    </row>
    <row r="14">
      <c r="A14" s="3" t="inlineStr">
        <is>
          <t>Share options:</t>
        </is>
      </c>
    </row>
    <row r="15">
      <c r="A15" s="4" t="inlineStr">
        <is>
          <t>Award vesting period (in years)</t>
        </is>
      </c>
      <c r="C15" s="4" t="inlineStr">
        <is>
          <t>3 years</t>
        </is>
      </c>
    </row>
    <row r="16">
      <c r="A16" s="4" t="inlineStr">
        <is>
          <t>Number of shares authorized for grant (in shares)</t>
        </is>
      </c>
      <c r="C16" s="5" t="n">
        <v>159430</v>
      </c>
    </row>
    <row r="17">
      <c r="A17" s="3" t="inlineStr">
        <is>
          <t>Weighted average assumptions used:</t>
        </is>
      </c>
    </row>
    <row r="18">
      <c r="A18" s="4" t="inlineStr">
        <is>
          <t>Remaining performance period (in years)</t>
        </is>
      </c>
      <c r="B18" s="4" t="inlineStr">
        <is>
          <t>2 years 9 months 18 days</t>
        </is>
      </c>
      <c r="C18" s="4" t="inlineStr">
        <is>
          <t>1 year 2 months 15 days</t>
        </is>
      </c>
      <c r="D18" s="4" t="inlineStr">
        <is>
          <t>2 years 2 months 15 days</t>
        </is>
      </c>
    </row>
    <row r="19">
      <c r="A19" s="4" t="inlineStr">
        <is>
          <t>Expected term of options (in years)</t>
        </is>
      </c>
      <c r="B19" s="4" t="inlineStr">
        <is>
          <t>3 years</t>
        </is>
      </c>
    </row>
    <row r="20">
      <c r="A20" s="4" t="inlineStr">
        <is>
          <t>Expected dividend yield (in percent)</t>
        </is>
      </c>
      <c r="B20" s="4" t="inlineStr">
        <is>
          <t>0.00%</t>
        </is>
      </c>
    </row>
    <row r="21">
      <c r="A21" s="4" t="inlineStr">
        <is>
          <t>Risk free interest rate (in percent)</t>
        </is>
      </c>
      <c r="B21" s="4" t="inlineStr">
        <is>
          <t>0.42%</t>
        </is>
      </c>
    </row>
    <row r="22">
      <c r="A22" s="4" t="inlineStr">
        <is>
          <t>Expected volatility of common stock (in percent)</t>
        </is>
      </c>
      <c r="B22" s="4" t="inlineStr">
        <is>
          <t>84.00%</t>
        </is>
      </c>
    </row>
    <row r="23">
      <c r="A23" s="4" t="inlineStr">
        <is>
          <t>Share price (in dollars per share)</t>
        </is>
      </c>
      <c r="B23" s="7" t="n">
        <v>7.49</v>
      </c>
    </row>
    <row r="24">
      <c r="A24" s="3" t="inlineStr">
        <is>
          <t>Nonvested, Number of Shares</t>
        </is>
      </c>
    </row>
    <row r="25">
      <c r="A25" s="4" t="inlineStr">
        <is>
          <t>Nonvested RSUs (in shares)</t>
        </is>
      </c>
      <c r="C25" s="5" t="n">
        <v>28000</v>
      </c>
      <c r="D25" s="5" t="n">
        <v>159000</v>
      </c>
    </row>
    <row r="26">
      <c r="A26" s="4" t="inlineStr">
        <is>
          <t>Forfeited during the year (in dollars per share)</t>
        </is>
      </c>
      <c r="C26" s="7" t="n">
        <v>6.25</v>
      </c>
    </row>
    <row r="27">
      <c r="A27" s="4" t="inlineStr">
        <is>
          <t>Forfeited in period (in shares)</t>
        </is>
      </c>
      <c r="C27" s="5" t="n">
        <v>-131000</v>
      </c>
    </row>
    <row r="28">
      <c r="A28" s="3" t="inlineStr">
        <is>
          <t>Weighted average grant date fair value per share</t>
        </is>
      </c>
    </row>
    <row r="29">
      <c r="A29" s="4" t="inlineStr">
        <is>
          <t>Nonvested RSUs (in dollars per share)</t>
        </is>
      </c>
      <c r="C29" s="7" t="n">
        <v>6.25</v>
      </c>
      <c r="D29" s="7" t="n">
        <v>6.25</v>
      </c>
    </row>
    <row r="30">
      <c r="A30" s="4" t="inlineStr">
        <is>
          <t>Compensation cost recognized in the consolidated statement of income</t>
        </is>
      </c>
      <c r="C30" s="6" t="n">
        <v>1774</v>
      </c>
      <c r="D30" s="6" t="n">
        <v>2739</v>
      </c>
      <c r="E30" s="5" t="n">
        <v>1124</v>
      </c>
    </row>
    <row r="31">
      <c r="A31" s="4" t="inlineStr">
        <is>
          <t>RSU cost capitalized</t>
        </is>
      </c>
      <c r="C31" s="6" t="n">
        <v>322</v>
      </c>
      <c r="D31" s="6" t="n">
        <v>295</v>
      </c>
      <c r="E31" s="6" t="n">
        <v>0</v>
      </c>
    </row>
    <row r="32">
      <c r="A32" s="4" t="inlineStr">
        <is>
          <t>Performance based restricted stock units | Minimum</t>
        </is>
      </c>
    </row>
    <row r="33">
      <c r="A33" s="3" t="inlineStr">
        <is>
          <t>Share options:</t>
        </is>
      </c>
    </row>
    <row r="34">
      <c r="A34" s="4" t="inlineStr">
        <is>
          <t>Award vesting right (in percent)</t>
        </is>
      </c>
      <c r="C34" s="4" t="inlineStr">
        <is>
          <t>0.00%</t>
        </is>
      </c>
    </row>
    <row r="35">
      <c r="A35" s="4" t="inlineStr">
        <is>
          <t>Performance based restricted stock units | Maximum</t>
        </is>
      </c>
    </row>
    <row r="36">
      <c r="A36" s="3" t="inlineStr">
        <is>
          <t>Share options:</t>
        </is>
      </c>
    </row>
    <row r="37">
      <c r="A37" s="4" t="inlineStr">
        <is>
          <t>Award vesting right (in percent)</t>
        </is>
      </c>
      <c r="C37" s="4" t="inlineStr">
        <is>
          <t>100.00%</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1</t>
        </is>
      </c>
    </row>
    <row r="3">
      <c r="A3" s="3" t="inlineStr">
        <is>
          <t>SUBSIDIARIES [Abstract]</t>
        </is>
      </c>
    </row>
    <row r="4">
      <c r="A4" s="4" t="inlineStr">
        <is>
          <t>SUBSIDIARIES</t>
        </is>
      </c>
      <c r="B4" s="4" t="inlineStr">
        <is>
          <t>4. SUBSIDIARIES The following table lists our significant subsidiaries and their purpose as at December 31, 2021. Unless otherwise indicated, we own a 100% ownership interest in each of the following subsidiaries. Name Jurisdiction of Incorporation Purpose Gimi Holding Company Limited (1) Bermuda Holding company Golar Shoreline LNG Limited Bermuda Holding company Golar Hilli LLC (2) Marshall Islands Holding company Golar LNG Energy Limited Bermuda Holding company Golar Hull M2022 Corporation Marshall Islands Leases Golar Crystal* Golar LNG NB10 Corporation Marshall Islands Leases Golar Glacier* Golar Hull M2048 Corporation Marshall Islands Leases Golar Ice* Golar LNG NB11 Corporation Marshall Islands Leases Golar Kelvin* Golar Hull M2021 Corporation Marshall Islands Leases Golar Seal* Golar Hull M2047 Corporation Marshall Islands Leases Golar Snow* Golar Hull M2027 Corporation Marshall Islands Leases Golar Bear* Name Jurisdiction of Incorporation Purpose Golar Hilli Corp. (2) Marshall Islands Leases Hilli Episeyo (“Hilli”)* Golar LNG NB13 Corporation Marshall Islands Owns and operates Golar Tundra Golar LNG 2216 Corporation Marshall Islands Owns and operates Golar Arctic Golar LNG NB12 Corporation Marshall Islands Owns and operates Golar Frost Golar Gandria N.V. Curaçao Owns and operates Golar Gandria Gimi MS Corporation (3) Marshall Islands Owns Gimi Golar Management (Bermuda) Limited Bermuda Management company Golar Management Limited United Kingdom Management company Golar Management Norway AS Norway Vessel management company Golar Management Malaysia Sdn. Bhd. Malaysia Vessel management company Golar Management D.O.O Croatia Vessel management company Golar Viking Management D.O.O Croatia Vessel management company Golar ML2 LLC Bermuda Holding company (1) In July 2019, Gimi Holding Company Limited was incorporated and is wholly owned by Golar LNG. In October 2019, Golar LNG transferred its ownership in Gimi MS Corporation to Gimi Holding Company Limited. (2) In February 2018, Golar Hilli LLC was incorporated with Golar LNG as sole member. In June 2018, the Hilli was sold to a China State Shipbuilding Corporation entity (“CSSC”) entity that subsequently leased back the vessel on a bareboat charter for a term of 10 years. In July 2018, shares in Golar Hilli Corp. (a 89% owned subsidiary of Golar Hilli LLC) were exchanged for Hilli Common Units, Series A Special Units and Series B Special Units (note 5). (3) In November 2018, Gimi MS Corporation ( “ Gimi MS Corp ” ) was incorporated with Golar LNG as sole shareholder. In February 2019, the Gimi was transferred to Gimi MS Corp from Golar Gimi Corporation. In April 2019, First FLNG Holdings Pte. Ltd. ( “ First FLNG Holdings ” ), a wholly-owned subsidiary of Keppel Asia Infrastructure Fund, acquired a 30% share in Gimi MS Corp. See note 5 for further details. * The above table excludes mention of the lessor variable interest entities ( “ lessor VIEs ” ) that we have leased vessels from under finance leases. The lessor VIEs are wholly-owned, newly formed special purpose vehicles ( “ SPVs ” ) of financial institutions. While we do not hold any equity investments in these SPVs, we have concluded that we are the primary beneficiary of these lessor VIEs and accordingly have consolidated these entities into our financial results (note 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Swap Transactions (Details) - Interest rate swap - Cash flow hedging - Designated as Hedging Instrument - USD ($) $ in Thousands</t>
        </is>
      </c>
      <c r="B1" s="2" t="inlineStr">
        <is>
          <t>Dec. 31, 2021</t>
        </is>
      </c>
      <c r="C1" s="2" t="inlineStr">
        <is>
          <t>Dec. 31, 2020</t>
        </is>
      </c>
    </row>
    <row r="2">
      <c r="A2" s="3" t="inlineStr">
        <is>
          <t>Derivative [Line Items]</t>
        </is>
      </c>
    </row>
    <row r="3">
      <c r="A3" s="4" t="inlineStr">
        <is>
          <t>Notional value</t>
        </is>
      </c>
      <c r="B3" s="6" t="n">
        <v>505000</v>
      </c>
      <c r="C3" s="6" t="n">
        <v>597500</v>
      </c>
    </row>
    <row r="4">
      <c r="A4" s="4" t="inlineStr">
        <is>
          <t>Minimum | LIBOR</t>
        </is>
      </c>
    </row>
    <row r="5">
      <c r="A5" s="3" t="inlineStr">
        <is>
          <t>Derivative [Line Items]</t>
        </is>
      </c>
    </row>
    <row r="6">
      <c r="A6" s="4" t="inlineStr">
        <is>
          <t>Fixed interest rates</t>
        </is>
      </c>
      <c r="B6" s="4" t="inlineStr">
        <is>
          <t>1.69%</t>
        </is>
      </c>
      <c r="C6" s="4" t="inlineStr">
        <is>
          <t>1.69%</t>
        </is>
      </c>
    </row>
    <row r="7">
      <c r="A7" s="4" t="inlineStr">
        <is>
          <t>Maximum | LIBOR</t>
        </is>
      </c>
    </row>
    <row r="8">
      <c r="A8" s="3" t="inlineStr">
        <is>
          <t>Derivative [Line Items]</t>
        </is>
      </c>
    </row>
    <row r="9">
      <c r="A9" s="4" t="inlineStr">
        <is>
          <t>Fixed interest rates</t>
        </is>
      </c>
      <c r="B9" s="4" t="inlineStr">
        <is>
          <t>2.37%</t>
        </is>
      </c>
      <c r="C9" s="4" t="inlineStr">
        <is>
          <t>2.37%</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3" customWidth="1" min="2" max="2"/>
  </cols>
  <sheetData>
    <row r="1">
      <c r="A1" s="1" t="inlineStr">
        <is>
          <t>FINANCIAL INSTRUMENTS - Commodity Price Risk Management (Details)</t>
        </is>
      </c>
      <c r="B1" s="2" t="inlineStr">
        <is>
          <t>12 Months Ended</t>
        </is>
      </c>
    </row>
    <row r="2">
      <c r="B2" s="2" t="inlineStr">
        <is>
          <t>Dec. 31, 2021$ / Ttons</t>
        </is>
      </c>
    </row>
    <row r="3">
      <c r="A3" s="3" t="inlineStr">
        <is>
          <t>Derivative [Line Items]</t>
        </is>
      </c>
    </row>
    <row r="4">
      <c r="A4" s="4" t="inlineStr">
        <is>
          <t>Notional quantity | tons</t>
        </is>
      </c>
      <c r="B4" s="5" t="n">
        <v>23249</v>
      </c>
    </row>
    <row r="5">
      <c r="A5" s="4" t="inlineStr">
        <is>
          <t>Minimum</t>
        </is>
      </c>
    </row>
    <row r="6">
      <c r="A6" s="3" t="inlineStr">
        <is>
          <t>Derivative [Line Items]</t>
        </is>
      </c>
    </row>
    <row r="7">
      <c r="A7" s="4" t="inlineStr">
        <is>
          <t>Derivative, forward price</t>
        </is>
      </c>
      <c r="B7" s="8" t="n">
        <v>23.25</v>
      </c>
    </row>
    <row r="8">
      <c r="A8" s="4" t="inlineStr">
        <is>
          <t>Maximum</t>
        </is>
      </c>
    </row>
    <row r="9">
      <c r="A9" s="3" t="inlineStr">
        <is>
          <t>Derivative [Line Items]</t>
        </is>
      </c>
    </row>
    <row r="10">
      <c r="A10" s="4" t="inlineStr">
        <is>
          <t>Derivative, forward price</t>
        </is>
      </c>
      <c r="B10" s="5" t="n">
        <v>28</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37" customWidth="1" min="2" max="2"/>
    <col width="27" customWidth="1" min="3" max="3"/>
    <col width="27" customWidth="1" min="4" max="4"/>
    <col width="21" customWidth="1" min="5" max="5"/>
    <col width="24" customWidth="1" min="6" max="6"/>
    <col width="21" customWidth="1" min="7" max="7"/>
  </cols>
  <sheetData>
    <row r="1">
      <c r="A1" s="1" t="inlineStr">
        <is>
          <t>FINANCIAL INSTRUMENTS - Narrative (Details)</t>
        </is>
      </c>
      <c r="B1" s="2" t="inlineStr">
        <is>
          <t>1 Months Ended</t>
        </is>
      </c>
      <c r="C1" s="2" t="inlineStr">
        <is>
          <t>12 Months Ended</t>
        </is>
      </c>
    </row>
    <row r="2">
      <c r="B2" s="2" t="inlineStr">
        <is>
          <t>Feb. 29, 2020USD ($)$ / sharesshares</t>
        </is>
      </c>
      <c r="C2" s="2" t="inlineStr">
        <is>
          <t>Dec. 31, 2021USD ($)shares</t>
        </is>
      </c>
      <c r="D2" s="2" t="inlineStr">
        <is>
          <t>Dec. 31, 2020USD ($)shares</t>
        </is>
      </c>
      <c r="E2" s="2" t="inlineStr">
        <is>
          <t>Dec. 31, 2019USD ($)</t>
        </is>
      </c>
      <c r="F2" s="2" t="inlineStr">
        <is>
          <t>Dec. 31, 2017$ / barrel</t>
        </is>
      </c>
      <c r="G2" s="2" t="inlineStr">
        <is>
          <t>Jul. 31, 2013USD ($)</t>
        </is>
      </c>
    </row>
    <row r="3">
      <c r="A3" s="3" t="inlineStr">
        <is>
          <t>Derivative [Line Items]</t>
        </is>
      </c>
    </row>
    <row r="4">
      <c r="A4" s="4" t="inlineStr">
        <is>
          <t>Stock repurchased during period (in shares) | shares</t>
        </is>
      </c>
      <c r="B4" s="5" t="n">
        <v>1500000</v>
      </c>
      <c r="C4" s="5" t="n">
        <v>1984647</v>
      </c>
      <c r="D4" s="5" t="n">
        <v>3500000</v>
      </c>
    </row>
    <row r="5">
      <c r="A5" s="4" t="inlineStr">
        <is>
          <t>Equity method investments</t>
        </is>
      </c>
      <c r="C5" s="6" t="n">
        <v>52215000</v>
      </c>
      <c r="D5" s="6" t="n">
        <v>44385000</v>
      </c>
      <c r="E5" s="6" t="n">
        <v>32816000</v>
      </c>
    </row>
    <row r="6">
      <c r="A6" s="4" t="inlineStr">
        <is>
          <t>Golar Partners</t>
        </is>
      </c>
    </row>
    <row r="7">
      <c r="A7" s="3" t="inlineStr">
        <is>
          <t>Derivative [Line Items]</t>
        </is>
      </c>
    </row>
    <row r="8">
      <c r="A8" s="4" t="inlineStr">
        <is>
          <t>Purchase of limited partners units | shares</t>
        </is>
      </c>
      <c r="B8" s="5" t="n">
        <v>107000</v>
      </c>
    </row>
    <row r="9">
      <c r="A9" s="4" t="inlineStr">
        <is>
          <t>Price per share, average (USD per share) | $ / shares</t>
        </is>
      </c>
      <c r="B9" s="7" t="n">
        <v>21.4</v>
      </c>
    </row>
    <row r="10">
      <c r="A10" s="4" t="inlineStr">
        <is>
          <t>Interest rate swap</t>
        </is>
      </c>
    </row>
    <row r="11">
      <c r="A11" s="3" t="inlineStr">
        <is>
          <t>Derivative [Line Items]</t>
        </is>
      </c>
    </row>
    <row r="12">
      <c r="A12" s="4" t="inlineStr">
        <is>
          <t>Cash collateral</t>
        </is>
      </c>
      <c r="C12" s="5" t="n">
        <v>0</v>
      </c>
      <c r="D12" s="5" t="n">
        <v>8900000</v>
      </c>
    </row>
    <row r="13">
      <c r="A13" s="4" t="inlineStr">
        <is>
          <t>Line of credit | $1.125 billion newbuild facility | Secured Debt</t>
        </is>
      </c>
    </row>
    <row r="14">
      <c r="A14" s="3" t="inlineStr">
        <is>
          <t>Derivative [Line Items]</t>
        </is>
      </c>
    </row>
    <row r="15">
      <c r="A15" s="4" t="inlineStr">
        <is>
          <t>Maximum borrowing capacity</t>
        </is>
      </c>
      <c r="C15" s="6" t="n">
        <v>1125000000</v>
      </c>
      <c r="G15" s="6" t="n">
        <v>1125000000</v>
      </c>
    </row>
    <row r="16">
      <c r="A16" s="4" t="inlineStr">
        <is>
          <t>Oil derivative instrument</t>
        </is>
      </c>
    </row>
    <row r="17">
      <c r="A17" s="3" t="inlineStr">
        <is>
          <t>Derivative [Line Items]</t>
        </is>
      </c>
    </row>
    <row r="18">
      <c r="A18" s="4" t="inlineStr">
        <is>
          <t>Derivative, floor price (in usd/barrel) | $ / barrel</t>
        </is>
      </c>
      <c r="F18" s="5" t="n">
        <v>60</v>
      </c>
    </row>
    <row r="19">
      <c r="A19" s="4" t="inlineStr">
        <is>
          <t>Equity Swap</t>
        </is>
      </c>
    </row>
    <row r="20">
      <c r="A20" s="3" t="inlineStr">
        <is>
          <t>Derivative [Line Items]</t>
        </is>
      </c>
    </row>
    <row r="21">
      <c r="A21" s="4" t="inlineStr">
        <is>
          <t>Stock repurchased during period (in shares) | shares</t>
        </is>
      </c>
      <c r="B21" s="5" t="n">
        <v>1500000</v>
      </c>
    </row>
    <row r="22">
      <c r="A22" s="4" t="inlineStr">
        <is>
          <t>Price per share, average (USD per share) | $ / shares</t>
        </is>
      </c>
      <c r="B22" s="7" t="n">
        <v>46.91</v>
      </c>
    </row>
    <row r="23">
      <c r="A23" s="4" t="inlineStr">
        <is>
          <t>Derivative, fair value, net</t>
        </is>
      </c>
      <c r="B23" s="6" t="n">
        <v>72700000</v>
      </c>
    </row>
    <row r="24">
      <c r="A24" s="4" t="inlineStr">
        <is>
          <t>Derivative liability, fair value of collateral</t>
        </is>
      </c>
      <c r="B24" s="5" t="n">
        <v>59300000</v>
      </c>
    </row>
    <row r="25">
      <c r="A25" s="4" t="inlineStr">
        <is>
          <t>Notional value</t>
        </is>
      </c>
      <c r="B25" s="5" t="n">
        <v>55500000</v>
      </c>
    </row>
    <row r="26">
      <c r="A26" s="4" t="inlineStr">
        <is>
          <t>Loss on derivative</t>
        </is>
      </c>
      <c r="D26" s="6" t="n">
        <v>5100000</v>
      </c>
    </row>
    <row r="27">
      <c r="A27" s="4" t="inlineStr">
        <is>
          <t>Equity Swap | Treasury Shares</t>
        </is>
      </c>
    </row>
    <row r="28">
      <c r="A28" s="3" t="inlineStr">
        <is>
          <t>Derivative [Line Items]</t>
        </is>
      </c>
    </row>
    <row r="29">
      <c r="A29" s="4" t="inlineStr">
        <is>
          <t>Notional value</t>
        </is>
      </c>
      <c r="B29" s="6" t="n">
        <v>17200000</v>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Fair Value Hierarchy (Details) - USD ($) $ in Thousands, shares in Millions</t>
        </is>
      </c>
      <c r="B1" s="2" t="inlineStr">
        <is>
          <t>Dec. 31, 2021</t>
        </is>
      </c>
      <c r="C1" s="2" t="inlineStr">
        <is>
          <t>Dec. 31, 2020</t>
        </is>
      </c>
      <c r="D1" s="2" t="inlineStr">
        <is>
          <t>Dec. 31, 2019</t>
        </is>
      </c>
      <c r="E1" s="2" t="inlineStr">
        <is>
          <t>Dec. 31, 2018</t>
        </is>
      </c>
      <c r="F1" s="2" t="inlineStr">
        <is>
          <t>Dec. 31, 2017</t>
        </is>
      </c>
    </row>
    <row r="2">
      <c r="A2" s="3" t="inlineStr">
        <is>
          <t>Non-derivatives:</t>
        </is>
      </c>
    </row>
    <row r="3">
      <c r="A3" s="4" t="inlineStr">
        <is>
          <t>Cash and cash equivalents</t>
        </is>
      </c>
      <c r="B3" s="6" t="n">
        <v>268627</v>
      </c>
      <c r="C3" s="6" t="n">
        <v>127691</v>
      </c>
      <c r="D3" s="6" t="n">
        <v>222123</v>
      </c>
      <c r="E3" s="6" t="n">
        <v>217835</v>
      </c>
    </row>
    <row r="4">
      <c r="A4" s="4" t="inlineStr">
        <is>
          <t>Trade accounts receivable, carrying value</t>
        </is>
      </c>
      <c r="B4" s="5" t="n">
        <v>29749</v>
      </c>
      <c r="C4" s="5" t="n">
        <v>29648</v>
      </c>
    </row>
    <row r="5">
      <c r="A5" s="4" t="inlineStr">
        <is>
          <t>Investment in listed equity securities</t>
        </is>
      </c>
      <c r="B5" s="5" t="n">
        <v>450225</v>
      </c>
      <c r="C5" s="5" t="n">
        <v>0</v>
      </c>
    </row>
    <row r="6">
      <c r="A6" s="4" t="inlineStr">
        <is>
          <t>Current portion of long-term debt and short-term debt, carrying value</t>
        </is>
      </c>
      <c r="B6" s="5" t="n">
        <v>-1051582</v>
      </c>
      <c r="C6" s="5" t="n">
        <v>-982845</v>
      </c>
    </row>
    <row r="7">
      <c r="A7" s="4" t="inlineStr">
        <is>
          <t>Long-term debt, carrying value</t>
        </is>
      </c>
      <c r="B7" s="5" t="n">
        <v>-1358219</v>
      </c>
      <c r="C7" s="5" t="n">
        <v>-1367937</v>
      </c>
    </row>
    <row r="8">
      <c r="A8" s="3" t="inlineStr">
        <is>
          <t>Derivatives:</t>
        </is>
      </c>
    </row>
    <row r="9">
      <c r="A9" s="4" t="inlineStr">
        <is>
          <t>Mark-to-market derivative valuation</t>
        </is>
      </c>
      <c r="B9" s="5" t="n">
        <v>208811</v>
      </c>
      <c r="C9" s="5" t="n">
        <v>540</v>
      </c>
    </row>
    <row r="10">
      <c r="A10" s="4" t="inlineStr">
        <is>
          <t>Derivative liability</t>
        </is>
      </c>
      <c r="B10" s="5" t="n">
        <v>-17388</v>
      </c>
      <c r="C10" s="5" t="n">
        <v>-45625</v>
      </c>
    </row>
    <row r="11">
      <c r="A11" s="4" t="inlineStr">
        <is>
          <t>Debt deferred charges</t>
        </is>
      </c>
      <c r="B11" s="6" t="n">
        <v>32124</v>
      </c>
      <c r="C11" s="5" t="n">
        <v>28749</v>
      </c>
    </row>
    <row r="12">
      <c r="A12" s="4" t="inlineStr">
        <is>
          <t>New Fortress Energy (NFE)</t>
        </is>
      </c>
    </row>
    <row r="13">
      <c r="A13" s="3" t="inlineStr">
        <is>
          <t>Derivatives:</t>
        </is>
      </c>
    </row>
    <row r="14">
      <c r="A14" s="4" t="inlineStr">
        <is>
          <t>Investments In equity securities (in shares)</t>
        </is>
      </c>
      <c r="B14" s="10" t="n">
        <v>18.6</v>
      </c>
    </row>
    <row r="15">
      <c r="A15" s="4" t="inlineStr">
        <is>
          <t>Energy related derivative</t>
        </is>
      </c>
    </row>
    <row r="16">
      <c r="A16" s="3" t="inlineStr">
        <is>
          <t>Derivatives:</t>
        </is>
      </c>
    </row>
    <row r="17">
      <c r="A17" s="4" t="inlineStr">
        <is>
          <t>Derivative liability</t>
        </is>
      </c>
      <c r="F17" s="6" t="n">
        <v>-79600</v>
      </c>
    </row>
    <row r="18">
      <c r="A18" s="4" t="inlineStr">
        <is>
          <t>Energy related derivative | Oil</t>
        </is>
      </c>
    </row>
    <row r="19">
      <c r="A19" s="3" t="inlineStr">
        <is>
          <t>Derivatives:</t>
        </is>
      </c>
    </row>
    <row r="20">
      <c r="A20" s="4" t="inlineStr">
        <is>
          <t>Mark-to-market derivative valuation</t>
        </is>
      </c>
      <c r="B20" s="6" t="n">
        <v>127480</v>
      </c>
      <c r="C20" s="5" t="n">
        <v>540</v>
      </c>
    </row>
    <row r="21">
      <c r="A21" s="4" t="inlineStr">
        <is>
          <t>Energy related derivative | Natural gas</t>
        </is>
      </c>
    </row>
    <row r="22">
      <c r="A22" s="3" t="inlineStr">
        <is>
          <t>Derivatives:</t>
        </is>
      </c>
    </row>
    <row r="23">
      <c r="A23" s="4" t="inlineStr">
        <is>
          <t>Mark-to-market derivative valuation</t>
        </is>
      </c>
      <c r="B23" s="5" t="n">
        <v>79578</v>
      </c>
      <c r="C23" s="5" t="n">
        <v>0</v>
      </c>
    </row>
    <row r="24">
      <c r="A24" s="4" t="inlineStr">
        <is>
          <t>Interest rate swap</t>
        </is>
      </c>
    </row>
    <row r="25">
      <c r="A25" s="3" t="inlineStr">
        <is>
          <t>Derivatives:</t>
        </is>
      </c>
    </row>
    <row r="26">
      <c r="A26" s="4" t="inlineStr">
        <is>
          <t>Derivative liability</t>
        </is>
      </c>
      <c r="B26" s="5" t="n">
        <v>-17300</v>
      </c>
      <c r="C26" s="5" t="n">
        <v>-44315</v>
      </c>
    </row>
    <row r="27">
      <c r="A27" s="4" t="inlineStr">
        <is>
          <t>Commodity contract</t>
        </is>
      </c>
    </row>
    <row r="28">
      <c r="A28" s="3" t="inlineStr">
        <is>
          <t>Derivatives:</t>
        </is>
      </c>
    </row>
    <row r="29">
      <c r="A29" s="4" t="inlineStr">
        <is>
          <t>Mark-to-market derivative valuation</t>
        </is>
      </c>
      <c r="B29" s="5" t="n">
        <v>1665</v>
      </c>
      <c r="C29" s="5" t="n">
        <v>0</v>
      </c>
    </row>
    <row r="30">
      <c r="A30" s="4" t="inlineStr">
        <is>
          <t>Derivative liability</t>
        </is>
      </c>
      <c r="B30" s="5" t="n">
        <v>0</v>
      </c>
      <c r="C30" s="5" t="n">
        <v>0</v>
      </c>
    </row>
    <row r="31">
      <c r="A31" s="4" t="inlineStr">
        <is>
          <t>Currency swap</t>
        </is>
      </c>
    </row>
    <row r="32">
      <c r="A32" s="3" t="inlineStr">
        <is>
          <t>Derivatives:</t>
        </is>
      </c>
    </row>
    <row r="33">
      <c r="A33" s="4" t="inlineStr">
        <is>
          <t>Foreign exchange swaps liability</t>
        </is>
      </c>
      <c r="B33" s="5" t="n">
        <v>0</v>
      </c>
      <c r="C33" s="5" t="n">
        <v>-1310</v>
      </c>
    </row>
    <row r="34">
      <c r="A34" s="4" t="inlineStr">
        <is>
          <t>Level 1 | Carrying value</t>
        </is>
      </c>
    </row>
    <row r="35">
      <c r="A35" s="3" t="inlineStr">
        <is>
          <t>Non-derivatives:</t>
        </is>
      </c>
    </row>
    <row r="36">
      <c r="A36" s="4" t="inlineStr">
        <is>
          <t>Cash and cash equivalents</t>
        </is>
      </c>
      <c r="B36" s="5" t="n">
        <v>268627</v>
      </c>
      <c r="C36" s="5" t="n">
        <v>127691</v>
      </c>
    </row>
    <row r="37">
      <c r="A37" s="4" t="inlineStr">
        <is>
          <t>Restricted cash and short-term deposits, carrying value</t>
        </is>
      </c>
      <c r="B37" s="5" t="n">
        <v>150165</v>
      </c>
      <c r="C37" s="5" t="n">
        <v>163181</v>
      </c>
    </row>
    <row r="38">
      <c r="A38" s="4" t="inlineStr">
        <is>
          <t>Trade accounts receivable, carrying value</t>
        </is>
      </c>
      <c r="B38" s="5" t="n">
        <v>29749</v>
      </c>
      <c r="C38" s="5" t="n">
        <v>29648</v>
      </c>
    </row>
    <row r="39">
      <c r="A39" s="4" t="inlineStr">
        <is>
          <t>Investment in listed equity securities</t>
        </is>
      </c>
      <c r="B39" s="5" t="n">
        <v>449666</v>
      </c>
      <c r="C39" s="5" t="n">
        <v>0</v>
      </c>
    </row>
    <row r="40">
      <c r="A40" s="4" t="inlineStr">
        <is>
          <t>Trade accounts payable, carrying value</t>
        </is>
      </c>
      <c r="B40" s="5" t="n">
        <v>-12405</v>
      </c>
      <c r="C40" s="5" t="n">
        <v>-10579</v>
      </c>
    </row>
    <row r="41">
      <c r="A41" s="4" t="inlineStr">
        <is>
          <t>Level 1 | Fair value</t>
        </is>
      </c>
    </row>
    <row r="42">
      <c r="A42" s="3" t="inlineStr">
        <is>
          <t>Non-derivatives:</t>
        </is>
      </c>
    </row>
    <row r="43">
      <c r="A43" s="4" t="inlineStr">
        <is>
          <t>Cash and cash equivalents, fair value</t>
        </is>
      </c>
      <c r="B43" s="5" t="n">
        <v>268627</v>
      </c>
      <c r="C43" s="5" t="n">
        <v>127691</v>
      </c>
    </row>
    <row r="44">
      <c r="A44" s="4" t="inlineStr">
        <is>
          <t>Restricted cash and short-term deposits, fair value</t>
        </is>
      </c>
      <c r="B44" s="5" t="n">
        <v>150165</v>
      </c>
      <c r="C44" s="5" t="n">
        <v>163181</v>
      </c>
    </row>
    <row r="45">
      <c r="A45" s="4" t="inlineStr">
        <is>
          <t>Trade accounts receivable, fair value</t>
        </is>
      </c>
      <c r="B45" s="5" t="n">
        <v>29749</v>
      </c>
      <c r="C45" s="5" t="n">
        <v>29648</v>
      </c>
    </row>
    <row r="46">
      <c r="A46" s="4" t="inlineStr">
        <is>
          <t>Investment in listed equity securities</t>
        </is>
      </c>
      <c r="B46" s="5" t="n">
        <v>449666</v>
      </c>
      <c r="C46" s="5" t="n">
        <v>0</v>
      </c>
    </row>
    <row r="47">
      <c r="A47" s="4" t="inlineStr">
        <is>
          <t>Trade accounts payable, fair value</t>
        </is>
      </c>
      <c r="B47" s="5" t="n">
        <v>-12405</v>
      </c>
      <c r="C47" s="5" t="n">
        <v>-10579</v>
      </c>
    </row>
    <row r="48">
      <c r="A48" s="4" t="inlineStr">
        <is>
          <t>Level 2 | Carrying value</t>
        </is>
      </c>
    </row>
    <row r="49">
      <c r="A49" s="3" t="inlineStr">
        <is>
          <t>Non-derivatives:</t>
        </is>
      </c>
    </row>
    <row r="50">
      <c r="A50" s="4" t="inlineStr">
        <is>
          <t>Investment in listed equity securities</t>
        </is>
      </c>
      <c r="B50" s="5" t="n">
        <v>449700</v>
      </c>
    </row>
    <row r="51">
      <c r="A51" s="4" t="inlineStr">
        <is>
          <t>Current portion of long-term debt and short-term debt, carrying value</t>
        </is>
      </c>
      <c r="B51" s="5" t="n">
        <v>-736905</v>
      </c>
      <c r="C51" s="5" t="n">
        <v>-984510</v>
      </c>
    </row>
    <row r="52">
      <c r="A52" s="4" t="inlineStr">
        <is>
          <t>Current portion of convertible bonds, carrying value</t>
        </is>
      </c>
      <c r="B52" s="5" t="n">
        <v>-315646</v>
      </c>
      <c r="C52" s="5" t="n">
        <v>0</v>
      </c>
    </row>
    <row r="53">
      <c r="A53" s="4" t="inlineStr">
        <is>
          <t>Long-term debt - convertible bonds, carrying value</t>
        </is>
      </c>
      <c r="B53" s="5" t="n">
        <v>0</v>
      </c>
      <c r="C53" s="5" t="n">
        <v>-383740</v>
      </c>
    </row>
    <row r="54">
      <c r="A54" s="4" t="inlineStr">
        <is>
          <t>Long-term debt, carrying value</t>
        </is>
      </c>
      <c r="B54" s="5" t="n">
        <v>-1389374</v>
      </c>
      <c r="C54" s="5" t="n">
        <v>-1011281</v>
      </c>
    </row>
    <row r="55">
      <c r="A55" s="4" t="inlineStr">
        <is>
          <t>Level 2 | Carrying value | New Fortress Energy (NFE)</t>
        </is>
      </c>
    </row>
    <row r="56">
      <c r="A56" s="3" t="inlineStr">
        <is>
          <t>Non-derivatives:</t>
        </is>
      </c>
    </row>
    <row r="57">
      <c r="A57" s="4" t="inlineStr">
        <is>
          <t>Investment in listed equity securities</t>
        </is>
      </c>
      <c r="B57" s="5" t="n">
        <v>449700</v>
      </c>
    </row>
    <row r="58">
      <c r="A58" s="4" t="inlineStr">
        <is>
          <t>Level 2 | Carrying value | Energy related derivative</t>
        </is>
      </c>
    </row>
    <row r="59">
      <c r="A59" s="3" t="inlineStr">
        <is>
          <t>Derivatives:</t>
        </is>
      </c>
    </row>
    <row r="60">
      <c r="A60" s="4" t="inlineStr">
        <is>
          <t>Mark-to-market derivative valuation</t>
        </is>
      </c>
      <c r="B60" s="5" t="n">
        <v>207058</v>
      </c>
      <c r="C60" s="5" t="n">
        <v>540</v>
      </c>
    </row>
    <row r="61">
      <c r="A61" s="4" t="inlineStr">
        <is>
          <t>Level 2 | Carrying value | Interest rate swap</t>
        </is>
      </c>
    </row>
    <row r="62">
      <c r="A62" s="3" t="inlineStr">
        <is>
          <t>Derivatives:</t>
        </is>
      </c>
    </row>
    <row r="63">
      <c r="A63" s="4" t="inlineStr">
        <is>
          <t>Derivative liability</t>
        </is>
      </c>
      <c r="B63" s="5" t="n">
        <v>-17300</v>
      </c>
      <c r="C63" s="5" t="n">
        <v>-44315</v>
      </c>
    </row>
    <row r="64">
      <c r="A64" s="4" t="inlineStr">
        <is>
          <t>Level 2 | Carrying value | Commodity contract</t>
        </is>
      </c>
    </row>
    <row r="65">
      <c r="A65" s="3" t="inlineStr">
        <is>
          <t>Derivatives:</t>
        </is>
      </c>
    </row>
    <row r="66">
      <c r="A66" s="4" t="inlineStr">
        <is>
          <t>Mark-to-market derivative valuation</t>
        </is>
      </c>
      <c r="B66" s="5" t="n">
        <v>1753</v>
      </c>
      <c r="C66" s="5" t="n">
        <v>0</v>
      </c>
    </row>
    <row r="67">
      <c r="A67" s="4" t="inlineStr">
        <is>
          <t>Derivative liability</t>
        </is>
      </c>
      <c r="B67" s="5" t="n">
        <v>-88</v>
      </c>
      <c r="C67" s="5" t="n">
        <v>0</v>
      </c>
    </row>
    <row r="68">
      <c r="A68" s="4" t="inlineStr">
        <is>
          <t>Level 2 | Carrying value | Currency swap</t>
        </is>
      </c>
    </row>
    <row r="69">
      <c r="A69" s="3" t="inlineStr">
        <is>
          <t>Derivatives:</t>
        </is>
      </c>
    </row>
    <row r="70">
      <c r="A70" s="4" t="inlineStr">
        <is>
          <t>Foreign exchange swaps liability</t>
        </is>
      </c>
      <c r="B70" s="5" t="n">
        <v>0</v>
      </c>
      <c r="C70" s="5" t="n">
        <v>-1310</v>
      </c>
    </row>
    <row r="71">
      <c r="A71" s="4" t="inlineStr">
        <is>
          <t>Level 2 | Fair value</t>
        </is>
      </c>
    </row>
    <row r="72">
      <c r="A72" s="3" t="inlineStr">
        <is>
          <t>Non-derivatives:</t>
        </is>
      </c>
    </row>
    <row r="73">
      <c r="A73" s="4" t="inlineStr">
        <is>
          <t>Current portion of long-term debt and short-term debt, fair value</t>
        </is>
      </c>
      <c r="B73" s="5" t="n">
        <v>-736905</v>
      </c>
      <c r="C73" s="5" t="n">
        <v>-984510</v>
      </c>
    </row>
    <row r="74">
      <c r="A74" s="4" t="inlineStr">
        <is>
          <t>Current portion of convertible bonds, fair value</t>
        </is>
      </c>
      <c r="B74" s="5" t="n">
        <v>-316561</v>
      </c>
      <c r="C74" s="5" t="n">
        <v>0</v>
      </c>
    </row>
    <row r="75">
      <c r="A75" s="4" t="inlineStr">
        <is>
          <t>Long-term debt - convertible bonds, fair value</t>
        </is>
      </c>
      <c r="B75" s="5" t="n">
        <v>0</v>
      </c>
      <c r="C75" s="5" t="n">
        <v>-366581</v>
      </c>
    </row>
    <row r="76">
      <c r="A76" s="4" t="inlineStr">
        <is>
          <t>Long-term debt, fair value</t>
        </is>
      </c>
      <c r="B76" s="5" t="n">
        <v>-1389374</v>
      </c>
      <c r="C76" s="5" t="n">
        <v>-1011281</v>
      </c>
    </row>
    <row r="77">
      <c r="A77" s="4" t="inlineStr">
        <is>
          <t>Level 2 | Fair value | Energy related derivative</t>
        </is>
      </c>
    </row>
    <row r="78">
      <c r="A78" s="3" t="inlineStr">
        <is>
          <t>Derivatives:</t>
        </is>
      </c>
    </row>
    <row r="79">
      <c r="A79" s="4" t="inlineStr">
        <is>
          <t>Mark-to-market derivative valuation</t>
        </is>
      </c>
      <c r="B79" s="5" t="n">
        <v>207058</v>
      </c>
      <c r="C79" s="5" t="n">
        <v>540</v>
      </c>
    </row>
    <row r="80">
      <c r="A80" s="4" t="inlineStr">
        <is>
          <t>Level 2 | Fair value | Interest rate swap</t>
        </is>
      </c>
    </row>
    <row r="81">
      <c r="A81" s="3" t="inlineStr">
        <is>
          <t>Derivatives:</t>
        </is>
      </c>
    </row>
    <row r="82">
      <c r="A82" s="4" t="inlineStr">
        <is>
          <t>Derivative liability</t>
        </is>
      </c>
      <c r="B82" s="5" t="n">
        <v>-17300</v>
      </c>
      <c r="C82" s="5" t="n">
        <v>-44315</v>
      </c>
    </row>
    <row r="83">
      <c r="A83" s="4" t="inlineStr">
        <is>
          <t>Level 2 | Fair value | Commodity contract</t>
        </is>
      </c>
    </row>
    <row r="84">
      <c r="A84" s="3" t="inlineStr">
        <is>
          <t>Derivatives:</t>
        </is>
      </c>
    </row>
    <row r="85">
      <c r="A85" s="4" t="inlineStr">
        <is>
          <t>Mark-to-market derivative valuation</t>
        </is>
      </c>
      <c r="B85" s="5" t="n">
        <v>1753</v>
      </c>
      <c r="C85" s="5" t="n">
        <v>0</v>
      </c>
    </row>
    <row r="86">
      <c r="A86" s="4" t="inlineStr">
        <is>
          <t>Derivative liability</t>
        </is>
      </c>
      <c r="B86" s="5" t="n">
        <v>-88</v>
      </c>
      <c r="C86" s="5" t="n">
        <v>0</v>
      </c>
    </row>
    <row r="87">
      <c r="A87" s="4" t="inlineStr">
        <is>
          <t>Level 2 | Fair value | Currency swap</t>
        </is>
      </c>
    </row>
    <row r="88">
      <c r="A88" s="3" t="inlineStr">
        <is>
          <t>Derivatives:</t>
        </is>
      </c>
    </row>
    <row r="89">
      <c r="A89" s="4" t="inlineStr">
        <is>
          <t>Foreign exchange swaps liability</t>
        </is>
      </c>
      <c r="B89" s="6" t="n">
        <v>0</v>
      </c>
      <c r="C89" s="6" t="n">
        <v>-131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of Derivative Instruments on a Gross Basis (Details) - USD ($) $ in Thousands</t>
        </is>
      </c>
      <c r="B1" s="2" t="inlineStr">
        <is>
          <t>Dec. 31, 2021</t>
        </is>
      </c>
      <c r="C1" s="2" t="inlineStr">
        <is>
          <t>Dec. 31, 2020</t>
        </is>
      </c>
      <c r="D1" s="2" t="inlineStr">
        <is>
          <t>Dec. 31, 2017</t>
        </is>
      </c>
    </row>
    <row r="2">
      <c r="A2" s="3" t="inlineStr">
        <is>
          <t>Derivative [Line Items]</t>
        </is>
      </c>
    </row>
    <row r="3">
      <c r="A3" s="4" t="inlineStr">
        <is>
          <t>Derivative asset</t>
        </is>
      </c>
      <c r="B3" s="6" t="n">
        <v>208811</v>
      </c>
      <c r="C3" s="6" t="n">
        <v>540</v>
      </c>
    </row>
    <row r="4">
      <c r="A4" s="4" t="inlineStr">
        <is>
          <t>Derivative liability</t>
        </is>
      </c>
      <c r="B4" s="5" t="n">
        <v>-17388</v>
      </c>
      <c r="C4" s="5" t="n">
        <v>-45625</v>
      </c>
    </row>
    <row r="5">
      <c r="A5" s="4" t="inlineStr">
        <is>
          <t>Oil derivative instrument</t>
        </is>
      </c>
    </row>
    <row r="6">
      <c r="A6" s="3" t="inlineStr">
        <is>
          <t>Derivative [Line Items]</t>
        </is>
      </c>
    </row>
    <row r="7">
      <c r="A7" s="4" t="inlineStr">
        <is>
          <t>Derivative liability</t>
        </is>
      </c>
      <c r="D7" s="6" t="n">
        <v>-79600</v>
      </c>
    </row>
    <row r="8">
      <c r="A8" s="4" t="inlineStr">
        <is>
          <t>Commodity contract</t>
        </is>
      </c>
    </row>
    <row r="9">
      <c r="A9" s="3" t="inlineStr">
        <is>
          <t>Derivative [Line Items]</t>
        </is>
      </c>
    </row>
    <row r="10">
      <c r="A10" s="4" t="inlineStr">
        <is>
          <t>Derivative asset</t>
        </is>
      </c>
      <c r="B10" s="5" t="n">
        <v>1665</v>
      </c>
      <c r="C10" s="5" t="n">
        <v>0</v>
      </c>
    </row>
    <row r="11">
      <c r="A11" s="4" t="inlineStr">
        <is>
          <t>Derivative liability</t>
        </is>
      </c>
      <c r="B11" s="5" t="n">
        <v>0</v>
      </c>
      <c r="C11" s="5" t="n">
        <v>0</v>
      </c>
    </row>
    <row r="12">
      <c r="A12" s="4" t="inlineStr">
        <is>
          <t>Gross amounts presented in the consolidated balance sheet</t>
        </is>
      </c>
      <c r="B12" s="5" t="n">
        <v>1753</v>
      </c>
      <c r="C12" s="5" t="n">
        <v>0</v>
      </c>
    </row>
    <row r="13">
      <c r="A13" s="4" t="inlineStr">
        <is>
          <t>Gross amounts presented in the consolidated balance sheet</t>
        </is>
      </c>
      <c r="B13" s="5" t="n">
        <v>-88</v>
      </c>
      <c r="C13" s="5" t="n">
        <v>0</v>
      </c>
    </row>
    <row r="14">
      <c r="A14" s="4" t="inlineStr">
        <is>
          <t>Interest rate swap</t>
        </is>
      </c>
    </row>
    <row r="15">
      <c r="A15" s="3" t="inlineStr">
        <is>
          <t>Derivative [Line Items]</t>
        </is>
      </c>
    </row>
    <row r="16">
      <c r="A16" s="4" t="inlineStr">
        <is>
          <t>Derivative liability</t>
        </is>
      </c>
      <c r="B16" s="5" t="n">
        <v>-17300</v>
      </c>
      <c r="C16" s="5" t="n">
        <v>-44315</v>
      </c>
    </row>
    <row r="17">
      <c r="A17" s="4" t="inlineStr">
        <is>
          <t>Foreign exchange swap</t>
        </is>
      </c>
    </row>
    <row r="18">
      <c r="A18" s="3" t="inlineStr">
        <is>
          <t>Derivative [Line Items]</t>
        </is>
      </c>
    </row>
    <row r="19">
      <c r="A19" s="4" t="inlineStr">
        <is>
          <t>Foreign exchange swaps liability</t>
        </is>
      </c>
      <c r="B19" s="6" t="n">
        <v>0</v>
      </c>
      <c r="C19" s="6" t="n">
        <v>-131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Assets and Liabilities (Details) - USD ($) $ in Thousands</t>
        </is>
      </c>
      <c r="B1" s="2" t="inlineStr">
        <is>
          <t>Dec. 31, 2021</t>
        </is>
      </c>
      <c r="C1" s="2" t="inlineStr">
        <is>
          <t>Dec. 31, 2020</t>
        </is>
      </c>
    </row>
    <row r="2">
      <c r="A2" s="3" t="inlineStr">
        <is>
          <t>Total asset derivatives</t>
        </is>
      </c>
    </row>
    <row r="3">
      <c r="A3" s="4" t="inlineStr">
        <is>
          <t>Derivative asset</t>
        </is>
      </c>
      <c r="B3" s="6" t="n">
        <v>208811</v>
      </c>
      <c r="C3" s="6" t="n">
        <v>540</v>
      </c>
    </row>
    <row r="4">
      <c r="A4" s="3" t="inlineStr">
        <is>
          <t>Total liability derivatives</t>
        </is>
      </c>
    </row>
    <row r="5">
      <c r="A5" s="4" t="inlineStr">
        <is>
          <t>Derivative liability</t>
        </is>
      </c>
      <c r="B5" s="5" t="n">
        <v>17388</v>
      </c>
      <c r="C5" s="5" t="n">
        <v>45625</v>
      </c>
    </row>
    <row r="6">
      <c r="A6" s="4" t="inlineStr">
        <is>
          <t>Commodity contract</t>
        </is>
      </c>
    </row>
    <row r="7">
      <c r="A7" s="3" t="inlineStr">
        <is>
          <t>Total asset derivatives</t>
        </is>
      </c>
    </row>
    <row r="8">
      <c r="A8" s="4" t="inlineStr">
        <is>
          <t>Gross amounts presented in the consolidated balance sheet</t>
        </is>
      </c>
      <c r="B8" s="5" t="n">
        <v>1753</v>
      </c>
      <c r="C8" s="5" t="n">
        <v>0</v>
      </c>
    </row>
    <row r="9">
      <c r="A9" s="4" t="inlineStr">
        <is>
          <t>Gross amounts not offset in the consolidated balance sheet subject to netting agreements</t>
        </is>
      </c>
      <c r="B9" s="5" t="n">
        <v>-88</v>
      </c>
      <c r="C9" s="5" t="n">
        <v>0</v>
      </c>
    </row>
    <row r="10">
      <c r="A10" s="4" t="inlineStr">
        <is>
          <t>Derivative asset</t>
        </is>
      </c>
      <c r="B10" s="5" t="n">
        <v>1665</v>
      </c>
      <c r="C10" s="5" t="n">
        <v>0</v>
      </c>
    </row>
    <row r="11">
      <c r="A11" s="3" t="inlineStr">
        <is>
          <t>Total liability derivatives</t>
        </is>
      </c>
    </row>
    <row r="12">
      <c r="A12" s="4" t="inlineStr">
        <is>
          <t>Gross amounts presented in the consolidated balance sheet</t>
        </is>
      </c>
      <c r="B12" s="5" t="n">
        <v>88</v>
      </c>
      <c r="C12" s="5" t="n">
        <v>0</v>
      </c>
    </row>
    <row r="13">
      <c r="A13" s="4" t="inlineStr">
        <is>
          <t>Gross amounts not offset in the consolidated balance sheet subject to netting agreements</t>
        </is>
      </c>
      <c r="B13" s="5" t="n">
        <v>88</v>
      </c>
      <c r="C13" s="5" t="n">
        <v>0</v>
      </c>
    </row>
    <row r="14">
      <c r="A14" s="4" t="inlineStr">
        <is>
          <t>Derivative liability</t>
        </is>
      </c>
      <c r="B14" s="6" t="n">
        <v>0</v>
      </c>
      <c r="C14"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Other Related Parties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Oct. 31, 2021</t>
        </is>
      </c>
    </row>
    <row r="3">
      <c r="A3" s="3" t="inlineStr">
        <is>
          <t>Related Party Transaction [Line Items]</t>
        </is>
      </c>
    </row>
    <row r="4">
      <c r="A4" s="4" t="inlineStr">
        <is>
          <t>Net income (expense from transactions with related party</t>
        </is>
      </c>
      <c r="C4" s="6" t="n">
        <v>2220000</v>
      </c>
      <c r="D4" s="6" t="n">
        <v>803000</v>
      </c>
      <c r="E4" s="6" t="n">
        <v>39615000</v>
      </c>
    </row>
    <row r="5">
      <c r="A5" s="4" t="inlineStr">
        <is>
          <t>Amount due from (to) related party</t>
        </is>
      </c>
      <c r="B5" s="6" t="n">
        <v>3484000</v>
      </c>
      <c r="C5" s="5" t="n">
        <v>3484000</v>
      </c>
      <c r="D5" s="5" t="n">
        <v>2048000</v>
      </c>
    </row>
    <row r="6">
      <c r="A6" s="4" t="inlineStr">
        <is>
          <t>Vessel operating expenses</t>
        </is>
      </c>
      <c r="C6" s="5" t="n">
        <v>-120325000</v>
      </c>
      <c r="D6" s="5" t="n">
        <v>-108926000</v>
      </c>
      <c r="E6" s="5" t="n">
        <v>-121290000</v>
      </c>
    </row>
    <row r="7">
      <c r="A7" s="4" t="inlineStr">
        <is>
          <t>Voyage, charterhire and commission expenses (including expenses from collaborative arrangement)</t>
        </is>
      </c>
      <c r="C7" s="5" t="n">
        <v>-10774000</v>
      </c>
      <c r="D7" s="5" t="n">
        <v>-12634000</v>
      </c>
      <c r="E7" s="5" t="n">
        <v>-38841000</v>
      </c>
    </row>
    <row r="8">
      <c r="A8" s="4" t="inlineStr">
        <is>
          <t>The Cool Pool</t>
        </is>
      </c>
    </row>
    <row r="9">
      <c r="A9" s="3" t="inlineStr">
        <is>
          <t>Related Party Transaction [Line Items]</t>
        </is>
      </c>
    </row>
    <row r="10">
      <c r="A10" s="4" t="inlineStr">
        <is>
          <t>Time and voyage charter revenues</t>
        </is>
      </c>
      <c r="E10" s="5" t="n">
        <v>43332000</v>
      </c>
    </row>
    <row r="11">
      <c r="A11" s="4" t="inlineStr">
        <is>
          <t>Vessel operating expenses</t>
        </is>
      </c>
      <c r="E11" s="5" t="n">
        <v>-8092000</v>
      </c>
    </row>
    <row r="12">
      <c r="A12" s="4" t="inlineStr">
        <is>
          <t>ECGS</t>
        </is>
      </c>
    </row>
    <row r="13">
      <c r="A13" s="3" t="inlineStr">
        <is>
          <t>Related Party Transaction [Line Items]</t>
        </is>
      </c>
    </row>
    <row r="14">
      <c r="A14" s="4" t="inlineStr">
        <is>
          <t>Net income (expense from transactions with related party</t>
        </is>
      </c>
      <c r="C14" s="5" t="n">
        <v>1482000</v>
      </c>
      <c r="D14" s="5" t="n">
        <v>0</v>
      </c>
      <c r="E14" s="5" t="n">
        <v>0</v>
      </c>
    </row>
    <row r="15">
      <c r="A15" s="4" t="inlineStr">
        <is>
          <t>Avenir LNG Limited (“Avenir”)</t>
        </is>
      </c>
    </row>
    <row r="16">
      <c r="A16" s="3" t="inlineStr">
        <is>
          <t>Related Party Transaction [Line Items]</t>
        </is>
      </c>
    </row>
    <row r="17">
      <c r="A17" s="4" t="inlineStr">
        <is>
          <t>Net income (expense from transactions with related party</t>
        </is>
      </c>
      <c r="C17" s="5" t="n">
        <v>468000</v>
      </c>
      <c r="D17" s="5" t="n">
        <v>980000</v>
      </c>
      <c r="E17" s="5" t="n">
        <v>0</v>
      </c>
    </row>
    <row r="18">
      <c r="A18" s="4" t="inlineStr">
        <is>
          <t>Amount due from (to) related party</t>
        </is>
      </c>
      <c r="B18" s="5" t="n">
        <v>3225000</v>
      </c>
      <c r="C18" s="5" t="n">
        <v>3225000</v>
      </c>
      <c r="D18" s="5" t="n">
        <v>980000</v>
      </c>
    </row>
    <row r="19">
      <c r="A19" s="4" t="inlineStr">
        <is>
          <t>Borr Drilling</t>
        </is>
      </c>
    </row>
    <row r="20">
      <c r="A20" s="3" t="inlineStr">
        <is>
          <t>Related Party Transaction [Line Items]</t>
        </is>
      </c>
    </row>
    <row r="21">
      <c r="A21" s="4" t="inlineStr">
        <is>
          <t>Net income (expense from transactions with related party</t>
        </is>
      </c>
      <c r="C21" s="5" t="n">
        <v>348000</v>
      </c>
      <c r="D21" s="5" t="n">
        <v>384000</v>
      </c>
      <c r="E21" s="5" t="n">
        <v>542000</v>
      </c>
    </row>
    <row r="22">
      <c r="A22" s="4" t="inlineStr">
        <is>
          <t>Amount due from (to) related party</t>
        </is>
      </c>
      <c r="B22" s="5" t="n">
        <v>149000</v>
      </c>
      <c r="C22" s="5" t="n">
        <v>149000</v>
      </c>
      <c r="D22" s="5" t="n">
        <v>936000</v>
      </c>
    </row>
    <row r="23">
      <c r="A23" s="4" t="inlineStr">
        <is>
          <t>2020 Bulkers</t>
        </is>
      </c>
    </row>
    <row r="24">
      <c r="A24" s="3" t="inlineStr">
        <is>
          <t>Related Party Transaction [Line Items]</t>
        </is>
      </c>
    </row>
    <row r="25">
      <c r="A25" s="4" t="inlineStr">
        <is>
          <t>Net income (expense from transactions with related party</t>
        </is>
      </c>
      <c r="C25" s="5" t="n">
        <v>111000</v>
      </c>
      <c r="D25" s="5" t="n">
        <v>45000</v>
      </c>
      <c r="E25" s="5" t="n">
        <v>265000</v>
      </c>
    </row>
    <row r="26">
      <c r="A26" s="4" t="inlineStr">
        <is>
          <t>Amount due from (to) related party</t>
        </is>
      </c>
      <c r="B26" s="5" t="n">
        <v>29000</v>
      </c>
      <c r="C26" s="5" t="n">
        <v>29000</v>
      </c>
      <c r="D26" s="5" t="n">
        <v>51000</v>
      </c>
    </row>
    <row r="27">
      <c r="A27" s="4" t="inlineStr">
        <is>
          <t>Magni Partners</t>
        </is>
      </c>
    </row>
    <row r="28">
      <c r="A28" s="3" t="inlineStr">
        <is>
          <t>Related Party Transaction [Line Items]</t>
        </is>
      </c>
    </row>
    <row r="29">
      <c r="A29" s="4" t="inlineStr">
        <is>
          <t>Net income (expense from transactions with related party</t>
        </is>
      </c>
      <c r="C29" s="5" t="n">
        <v>-189000</v>
      </c>
      <c r="D29" s="5" t="n">
        <v>-606000</v>
      </c>
      <c r="E29" s="5" t="n">
        <v>-858000</v>
      </c>
    </row>
    <row r="30">
      <c r="A30" s="4" t="inlineStr">
        <is>
          <t>Amount due from (to) related party</t>
        </is>
      </c>
      <c r="B30" s="5" t="n">
        <v>81000</v>
      </c>
      <c r="C30" s="5" t="n">
        <v>81000</v>
      </c>
      <c r="D30" s="5" t="n">
        <v>81000</v>
      </c>
    </row>
    <row r="31">
      <c r="A31" s="4" t="inlineStr">
        <is>
          <t>The Cool Pool</t>
        </is>
      </c>
    </row>
    <row r="32">
      <c r="A32" s="3" t="inlineStr">
        <is>
          <t>Related Party Transaction [Line Items]</t>
        </is>
      </c>
    </row>
    <row r="33">
      <c r="A33" s="4" t="inlineStr">
        <is>
          <t>Net income (expense from transactions with related party</t>
        </is>
      </c>
      <c r="C33" s="5" t="n">
        <v>0</v>
      </c>
      <c r="D33" s="5" t="n">
        <v>0</v>
      </c>
      <c r="E33" s="5" t="n">
        <v>39666000</v>
      </c>
    </row>
    <row r="34">
      <c r="A34" s="4" t="inlineStr">
        <is>
          <t>The Cool Pool | The Cool Pool</t>
        </is>
      </c>
    </row>
    <row r="35">
      <c r="A35" s="3" t="inlineStr">
        <is>
          <t>Related Party Transaction [Line Items]</t>
        </is>
      </c>
    </row>
    <row r="36">
      <c r="A36" s="4" t="inlineStr">
        <is>
          <t>Net income (expense from transactions with related party</t>
        </is>
      </c>
      <c r="E36" s="5" t="n">
        <v>39666000</v>
      </c>
    </row>
    <row r="37">
      <c r="A37" s="4" t="inlineStr">
        <is>
          <t>Avenir LNG | Debt guarantee compensation</t>
        </is>
      </c>
    </row>
    <row r="38">
      <c r="A38" s="3" t="inlineStr">
        <is>
          <t>Related Party Transaction [Line Items]</t>
        </is>
      </c>
    </row>
    <row r="39">
      <c r="A39" s="4" t="inlineStr">
        <is>
          <t>Compensation</t>
        </is>
      </c>
      <c r="C39" s="5" t="n">
        <v>500000</v>
      </c>
      <c r="D39" s="6" t="n">
        <v>1000000</v>
      </c>
      <c r="E39" s="6" t="n">
        <v>0</v>
      </c>
    </row>
    <row r="40">
      <c r="A40" s="4" t="inlineStr">
        <is>
          <t>Avenir LNG | Other</t>
        </is>
      </c>
    </row>
    <row r="41">
      <c r="A41" s="3" t="inlineStr">
        <is>
          <t>Related Party Transaction [Line Items]</t>
        </is>
      </c>
    </row>
    <row r="42">
      <c r="A42" s="4" t="inlineStr">
        <is>
          <t>Interest receivable</t>
        </is>
      </c>
      <c r="B42" s="5" t="n">
        <v>15300</v>
      </c>
      <c r="C42" s="5" t="n">
        <v>15300</v>
      </c>
    </row>
    <row r="43">
      <c r="A43" s="4" t="inlineStr">
        <is>
          <t>Commitment fee receivable</t>
        </is>
      </c>
      <c r="B43" s="5" t="n">
        <v>12300</v>
      </c>
      <c r="C43" s="6" t="n">
        <v>12300</v>
      </c>
    </row>
    <row r="44">
      <c r="A44" s="4" t="inlineStr">
        <is>
          <t>Avenir LNG | Loan To Related Party</t>
        </is>
      </c>
    </row>
    <row r="45">
      <c r="A45" s="3" t="inlineStr">
        <is>
          <t>Related Party Transaction [Line Items]</t>
        </is>
      </c>
    </row>
    <row r="46">
      <c r="A46" s="4" t="inlineStr">
        <is>
          <t>Proceeds from short-term credit facility with Golar Partners</t>
        </is>
      </c>
      <c r="B46" s="6" t="n">
        <v>1800000</v>
      </c>
    </row>
    <row r="47">
      <c r="A47" s="4" t="inlineStr">
        <is>
          <t>Related party transaction, rate</t>
        </is>
      </c>
      <c r="C47" s="4" t="inlineStr">
        <is>
          <t>5.00%</t>
        </is>
      </c>
    </row>
    <row r="48">
      <c r="A48" s="4" t="inlineStr">
        <is>
          <t>Loan to related party</t>
        </is>
      </c>
      <c r="F48" s="6" t="n">
        <v>5300000</v>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Transactions with Golar Partners and Subsidiaries - Income (Expense) (Details) - Golar Partners - USD ($) $ in Thousands</t>
        </is>
      </c>
      <c r="B1" s="2" t="inlineStr">
        <is>
          <t>4 Months Ended</t>
        </is>
      </c>
      <c r="C1" s="2" t="inlineStr">
        <is>
          <t>12 Months Ended</t>
        </is>
      </c>
    </row>
    <row r="2">
      <c r="B2" s="2" t="inlineStr">
        <is>
          <t>Apr. 15, 2021</t>
        </is>
      </c>
      <c r="C2" s="2" t="inlineStr">
        <is>
          <t>Dec. 31, 2020</t>
        </is>
      </c>
      <c r="D2" s="2" t="inlineStr">
        <is>
          <t>Dec. 31, 2019</t>
        </is>
      </c>
    </row>
    <row r="3">
      <c r="A3" s="3" t="inlineStr">
        <is>
          <t>Related Party Transaction [Line Items]</t>
        </is>
      </c>
    </row>
    <row r="4">
      <c r="A4" s="4" t="inlineStr">
        <is>
          <t>Net (expenses) income (due to) from related parties</t>
        </is>
      </c>
      <c r="B4" s="6" t="n">
        <v>3986</v>
      </c>
      <c r="C4" s="6" t="n">
        <v>13521</v>
      </c>
      <c r="D4" s="6" t="n">
        <v>14214</v>
      </c>
    </row>
    <row r="5">
      <c r="A5" s="4" t="inlineStr">
        <is>
          <t>Management and administrative services fees</t>
        </is>
      </c>
    </row>
    <row r="6">
      <c r="A6" s="3" t="inlineStr">
        <is>
          <t>Related Party Transaction [Line Items]</t>
        </is>
      </c>
    </row>
    <row r="7">
      <c r="A7" s="4" t="inlineStr">
        <is>
          <t>Revenue from related parties</t>
        </is>
      </c>
      <c r="B7" s="5" t="n">
        <v>1717</v>
      </c>
      <c r="C7" s="5" t="n">
        <v>7941</v>
      </c>
      <c r="D7" s="5" t="n">
        <v>9645</v>
      </c>
    </row>
    <row r="8">
      <c r="A8" s="4" t="inlineStr">
        <is>
          <t>Ship management fees revenue</t>
        </is>
      </c>
    </row>
    <row r="9">
      <c r="A9" s="3" t="inlineStr">
        <is>
          <t>Related Party Transaction [Line Items]</t>
        </is>
      </c>
    </row>
    <row r="10">
      <c r="A10" s="4" t="inlineStr">
        <is>
          <t>Revenue from related parties</t>
        </is>
      </c>
      <c r="B10" s="5" t="n">
        <v>2251</v>
      </c>
      <c r="C10" s="5" t="n">
        <v>5263</v>
      </c>
      <c r="D10" s="5" t="n">
        <v>4460</v>
      </c>
    </row>
    <row r="11">
      <c r="A11" s="4" t="inlineStr">
        <is>
          <t>Interest income on short-term loan</t>
        </is>
      </c>
    </row>
    <row r="12">
      <c r="A12" s="3" t="inlineStr">
        <is>
          <t>Related Party Transaction [Line Items]</t>
        </is>
      </c>
    </row>
    <row r="13">
      <c r="A13" s="4" t="inlineStr">
        <is>
          <t>Interest income related parties</t>
        </is>
      </c>
      <c r="B13" s="6" t="n">
        <v>18</v>
      </c>
      <c r="C13" s="6" t="n">
        <v>317</v>
      </c>
      <c r="D13" s="6" t="n">
        <v>109</v>
      </c>
    </row>
  </sheetData>
  <mergeCells count="2">
    <mergeCell ref="A1:A2"/>
    <mergeCell ref="C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Golar Partners and Subsidiaries - Receivables (Payables) (Details) - USD ($) $ in Thousands</t>
        </is>
      </c>
      <c r="B1" s="2" t="inlineStr">
        <is>
          <t>Dec. 31, 2021</t>
        </is>
      </c>
      <c r="C1" s="2" t="inlineStr">
        <is>
          <t>Dec. 31, 2020</t>
        </is>
      </c>
    </row>
    <row r="2">
      <c r="A2" s="3" t="inlineStr">
        <is>
          <t>Related Party Transaction [Line Items]</t>
        </is>
      </c>
    </row>
    <row r="3">
      <c r="A3" s="4" t="inlineStr">
        <is>
          <t>Amount due from (to) related party</t>
        </is>
      </c>
      <c r="B3" s="6" t="n">
        <v>3484</v>
      </c>
      <c r="C3" s="6" t="n">
        <v>2048</v>
      </c>
    </row>
    <row r="4">
      <c r="A4" s="4" t="inlineStr">
        <is>
          <t>Guarantees issued to Golar Partners</t>
        </is>
      </c>
      <c r="B4" s="5" t="n">
        <v>0</v>
      </c>
      <c r="C4" s="5" t="n">
        <v>19545</v>
      </c>
    </row>
    <row r="5">
      <c r="A5" s="4" t="inlineStr">
        <is>
          <t>Golar Partners</t>
        </is>
      </c>
    </row>
    <row r="6">
      <c r="A6" s="3" t="inlineStr">
        <is>
          <t>Related Party Transaction [Line Items]</t>
        </is>
      </c>
    </row>
    <row r="7">
      <c r="A7" s="4" t="inlineStr">
        <is>
          <t>Amount due from (to) related party</t>
        </is>
      </c>
      <c r="B7" s="5" t="n">
        <v>0</v>
      </c>
      <c r="C7" s="5" t="n">
        <v>-784</v>
      </c>
    </row>
    <row r="8">
      <c r="A8" s="4" t="inlineStr">
        <is>
          <t>Golar Partners | Trading balances with affiliates</t>
        </is>
      </c>
    </row>
    <row r="9">
      <c r="A9" s="3" t="inlineStr">
        <is>
          <t>Related Party Transaction [Line Items]</t>
        </is>
      </c>
    </row>
    <row r="10">
      <c r="A10" s="4" t="inlineStr">
        <is>
          <t>Amount due from (to) related party</t>
        </is>
      </c>
      <c r="B10" s="5" t="n">
        <v>0</v>
      </c>
      <c r="C10" s="5" t="n">
        <v>-1133</v>
      </c>
    </row>
    <row r="11">
      <c r="A11" s="4" t="inlineStr">
        <is>
          <t>Golar Partners | Methane Princess lease security deposit movements</t>
        </is>
      </c>
    </row>
    <row r="12">
      <c r="A12" s="3" t="inlineStr">
        <is>
          <t>Related Party Transaction [Line Items]</t>
        </is>
      </c>
    </row>
    <row r="13">
      <c r="A13" s="4" t="inlineStr">
        <is>
          <t>Amount due from (to) related party</t>
        </is>
      </c>
      <c r="B13" s="6" t="n">
        <v>0</v>
      </c>
      <c r="C13" s="6" t="n">
        <v>34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Transactions with Golar Partners and Subsidiaries - Narrative (Details) - USD ($)</t>
        </is>
      </c>
      <c r="B1" s="2" t="inlineStr">
        <is>
          <t>Apr. 15, 2021</t>
        </is>
      </c>
      <c r="C1" s="2" t="inlineStr">
        <is>
          <t>Mar. 30, 2021</t>
        </is>
      </c>
      <c r="D1" s="2" t="inlineStr">
        <is>
          <t>Feb. 29, 2020</t>
        </is>
      </c>
      <c r="E1" s="2" t="inlineStr">
        <is>
          <t>Dec. 31, 2019</t>
        </is>
      </c>
      <c r="F1" s="2" t="inlineStr">
        <is>
          <t>Nov. 30, 2019</t>
        </is>
      </c>
      <c r="G1" s="2" t="inlineStr">
        <is>
          <t>Apr. 15, 2021</t>
        </is>
      </c>
      <c r="H1" s="2" t="inlineStr">
        <is>
          <t>Dec. 31, 2020</t>
        </is>
      </c>
      <c r="I1" s="2" t="inlineStr">
        <is>
          <t>Dec. 31, 2019</t>
        </is>
      </c>
      <c r="J1" s="2" t="inlineStr">
        <is>
          <t>Dec. 31, 2021</t>
        </is>
      </c>
    </row>
    <row r="2">
      <c r="A2" s="3" t="inlineStr">
        <is>
          <t>Related Party Transaction [Line Items]</t>
        </is>
      </c>
    </row>
    <row r="3">
      <c r="A3" s="4" t="inlineStr">
        <is>
          <t>Guarantees issued to Golar Partners</t>
        </is>
      </c>
      <c r="H3" s="6" t="n">
        <v>19545000</v>
      </c>
      <c r="J3" s="6" t="n">
        <v>0</v>
      </c>
    </row>
    <row r="4">
      <c r="A4" s="4" t="inlineStr">
        <is>
          <t>Dividends received</t>
        </is>
      </c>
      <c r="H4" s="5" t="n">
        <v>0</v>
      </c>
      <c r="I4" s="6" t="n">
        <v>0</v>
      </c>
    </row>
    <row r="5">
      <c r="A5" s="4" t="inlineStr">
        <is>
          <t>Golar Partners</t>
        </is>
      </c>
    </row>
    <row r="6">
      <c r="A6" s="3" t="inlineStr">
        <is>
          <t>Related Party Transaction [Line Items]</t>
        </is>
      </c>
    </row>
    <row r="7">
      <c r="A7" s="4" t="inlineStr">
        <is>
          <t>Guarantor obligations, maximum exposure, undiscounted</t>
        </is>
      </c>
      <c r="J7" s="5" t="n">
        <v>20000000</v>
      </c>
    </row>
    <row r="8">
      <c r="A8" s="4" t="inlineStr">
        <is>
          <t>Santander Bank | Tax lease indemnification</t>
        </is>
      </c>
    </row>
    <row r="9">
      <c r="A9" s="3" t="inlineStr">
        <is>
          <t>Related Party Transaction [Line Items]</t>
        </is>
      </c>
    </row>
    <row r="10">
      <c r="A10" s="4" t="inlineStr">
        <is>
          <t>GMLP Merger payment</t>
        </is>
      </c>
      <c r="B10" s="6" t="n">
        <v>8600000</v>
      </c>
    </row>
    <row r="11">
      <c r="A11" s="4" t="inlineStr">
        <is>
          <t>Golar Partners | Tax lease indemnification</t>
        </is>
      </c>
    </row>
    <row r="12">
      <c r="A12" s="3" t="inlineStr">
        <is>
          <t>Related Party Transaction [Line Items]</t>
        </is>
      </c>
    </row>
    <row r="13">
      <c r="A13" s="4" t="inlineStr">
        <is>
          <t>Guarantees issued to Golar Partners</t>
        </is>
      </c>
      <c r="B13" s="5" t="n">
        <v>11400000</v>
      </c>
      <c r="G13" s="6" t="n">
        <v>11400000</v>
      </c>
    </row>
    <row r="14">
      <c r="A14" s="4" t="inlineStr">
        <is>
          <t>GMLP Merger payment</t>
        </is>
      </c>
      <c r="B14" s="6" t="n">
        <v>800000</v>
      </c>
    </row>
    <row r="15">
      <c r="A15" s="4" t="inlineStr">
        <is>
          <t>Golar Partners</t>
        </is>
      </c>
    </row>
    <row r="16">
      <c r="A16" s="3" t="inlineStr">
        <is>
          <t>Related Party Transaction [Line Items]</t>
        </is>
      </c>
    </row>
    <row r="17">
      <c r="A17" s="4" t="inlineStr">
        <is>
          <t>Dividends received</t>
        </is>
      </c>
      <c r="G17" s="5" t="n">
        <v>500000</v>
      </c>
      <c r="H17" s="5" t="n">
        <v>10500000</v>
      </c>
      <c r="I17" s="5" t="n">
        <v>36800000</v>
      </c>
    </row>
    <row r="18">
      <c r="A18" s="4" t="inlineStr">
        <is>
          <t>Golar Partners | Hilli LLC</t>
        </is>
      </c>
    </row>
    <row r="19">
      <c r="A19" s="3" t="inlineStr">
        <is>
          <t>Related Party Transaction [Line Items]</t>
        </is>
      </c>
    </row>
    <row r="20">
      <c r="A20" s="4" t="inlineStr">
        <is>
          <t>Payments of dividends</t>
        </is>
      </c>
      <c r="G20" s="6" t="n">
        <v>7200000</v>
      </c>
      <c r="H20" s="5" t="n">
        <v>19400000</v>
      </c>
      <c r="I20" s="5" t="n">
        <v>17500000</v>
      </c>
    </row>
    <row r="21">
      <c r="A21" s="4" t="inlineStr">
        <is>
          <t>Golar Partners | Golar Hilli LLC</t>
        </is>
      </c>
    </row>
    <row r="22">
      <c r="A22" s="3" t="inlineStr">
        <is>
          <t>Related Party Transaction [Line Items]</t>
        </is>
      </c>
    </row>
    <row r="23">
      <c r="A23" s="4" t="inlineStr">
        <is>
          <t>Dividends payable</t>
        </is>
      </c>
      <c r="E23" s="6" t="n">
        <v>4500000</v>
      </c>
      <c r="H23" s="5" t="n">
        <v>0</v>
      </c>
      <c r="I23" s="5" t="n">
        <v>4500000</v>
      </c>
      <c r="J23" s="6" t="n">
        <v>0</v>
      </c>
    </row>
    <row r="24">
      <c r="A24" s="4" t="inlineStr">
        <is>
          <t>Golar Partners | Management and administrative services revenue</t>
        </is>
      </c>
    </row>
    <row r="25">
      <c r="A25" s="3" t="inlineStr">
        <is>
          <t>Related Party Transaction [Line Items]</t>
        </is>
      </c>
    </row>
    <row r="26">
      <c r="A26" s="4" t="inlineStr">
        <is>
          <t>Related party transaction, rate</t>
        </is>
      </c>
      <c r="C26" s="4" t="inlineStr">
        <is>
          <t>5.00%</t>
        </is>
      </c>
    </row>
    <row r="27">
      <c r="A27" s="4" t="inlineStr">
        <is>
          <t>Duration of notice required for contract termination (in days)</t>
        </is>
      </c>
      <c r="C27" s="4" t="inlineStr">
        <is>
          <t>120 days</t>
        </is>
      </c>
    </row>
    <row r="28">
      <c r="A28" s="4" t="inlineStr">
        <is>
          <t>Golar Partners | Ship management fees income</t>
        </is>
      </c>
    </row>
    <row r="29">
      <c r="A29" s="3" t="inlineStr">
        <is>
          <t>Related Party Transaction [Line Items]</t>
        </is>
      </c>
    </row>
    <row r="30">
      <c r="A30" s="4" t="inlineStr">
        <is>
          <t>Duration of notice required for contract termination (in days)</t>
        </is>
      </c>
      <c r="G30" s="4" t="inlineStr">
        <is>
          <t>30 days</t>
        </is>
      </c>
    </row>
    <row r="31">
      <c r="A31" s="4" t="inlineStr">
        <is>
          <t>Golar Partners | Loan To Related Party</t>
        </is>
      </c>
    </row>
    <row r="32">
      <c r="A32" s="3" t="inlineStr">
        <is>
          <t>Related Party Transaction [Line Items]</t>
        </is>
      </c>
    </row>
    <row r="33">
      <c r="A33" s="4" t="inlineStr">
        <is>
          <t>Receivable with imputed interest, face amount</t>
        </is>
      </c>
      <c r="D33" s="6" t="n">
        <v>45000000</v>
      </c>
      <c r="F33" s="6" t="n">
        <v>15000000</v>
      </c>
    </row>
    <row r="34">
      <c r="A34" s="4" t="inlineStr">
        <is>
          <t>Proceeds from interest received</t>
        </is>
      </c>
      <c r="D34" s="6" t="n">
        <v>300000</v>
      </c>
      <c r="E34" s="6" t="n">
        <v>100000</v>
      </c>
    </row>
    <row r="35">
      <c r="A35" s="4" t="inlineStr">
        <is>
          <t>Golar Partners | Loan To Related Party | LIBOR</t>
        </is>
      </c>
    </row>
    <row r="36">
      <c r="A36" s="3" t="inlineStr">
        <is>
          <t>Related Party Transaction [Line Items]</t>
        </is>
      </c>
    </row>
    <row r="37">
      <c r="A37" s="4" t="inlineStr">
        <is>
          <t>Related party transaction, rate</t>
        </is>
      </c>
      <c r="D37" s="4" t="inlineStr">
        <is>
          <t>5.00%</t>
        </is>
      </c>
      <c r="F37" s="4" t="inlineStr">
        <is>
          <t>5.00%</t>
        </is>
      </c>
    </row>
    <row r="38">
      <c r="A38" s="4" t="inlineStr">
        <is>
          <t>Golar Partners | Disposal Costs Indemnification</t>
        </is>
      </c>
    </row>
    <row r="39">
      <c r="A39" s="3" t="inlineStr">
        <is>
          <t>Related Party Transaction [Line Items]</t>
        </is>
      </c>
    </row>
    <row r="40">
      <c r="A40" s="4" t="inlineStr">
        <is>
          <t>Related party costs</t>
        </is>
      </c>
      <c r="G40" s="6" t="n">
        <v>100000</v>
      </c>
      <c r="H40" s="6" t="n">
        <v>400000</v>
      </c>
      <c r="I40" s="6" t="n">
        <v>22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1</t>
        </is>
      </c>
    </row>
    <row r="3">
      <c r="A3" s="3" t="inlineStr">
        <is>
          <t>VARIABLE INTEREST ENTITIES [Abstract]</t>
        </is>
      </c>
    </row>
    <row r="4">
      <c r="A4" s="4" t="inlineStr">
        <is>
          <t>VARIABLE INTEREST ENTITIES ("VIEs")</t>
        </is>
      </c>
      <c r="B4" s="4" t="inlineStr">
        <is>
          <t xml:space="preserve">5. VARIABLE INTEREST ENTITIES ("VIEs") 5.1 Lessor VIEs As of December 31, 2021, we leased eight vessels (December 31, 2020: nine vessels) from VIEs as part of sale and leaseback agreements, of which four were with ICBC Finance Leasing Co. Ltd (“ICBCL”) entities, one with a CCB Financial Leasing Corporation Limited (“CCBFL”) entity, one with a COSCO Shipping entity, one with a CSSC entity and one with a AVIC International Leasing Company Limited (“AVIC”) entity. Each of the ICBCL, CCBFL, COSCO Shipping, CSSC and AVIC entities are wholly-owned, newly formed special purpose vehicles (“Lessor SPV”). In each of these transactions, we sold our vessel and then subsequently leased back the vessel on a bareboat charter for a term of seven While we do not hold any equity investments in the above SPVs, we have determined that we have a variable interest in these SPVs and that these lessor entities, that own the vessels, are VIEs. Based on our evaluation of the agreements, we have concluded that we are the primary beneficiary of these VIEs and, accordingly, these lessor VIEs are consolidated into our financial results. We did not record any gains or losses from the sale of these vessels as they continued to be reported as vessels at their original costs in our consolidated financial statements at the time of each transaction. Similarly, the effect of the bareboat charter arrangement is eliminated upon consolidation of the lessor SPV. The equity attributable to the respective lessor VIEs are included in non-controlling interests in our consolidated financial statements. As of December 31, 2021 and 2020, the respective vessels are reported under “Vessels and equipment, net” or “Asset under development” in our consolidated balance sheets. In November 2015 we entered into a 10 year sale and leaseback arrangement with China Merchants Bank Co. Ltd (“CMBL”) for the Golar Tundra with a sale value of $254.6 million. In December 2021, we repurchased the vessel and terminated the sale and leaseback arrangement with CMBL for $103.3 million and incurred $0.9 million of finance charges. Consequently, this resulted in the deconsolidation of the lessor VIE reflected against non-controlling interest of $25.9 million on our consolidated balance sheet. The following table gives a summary of the sale and leaseback arrangements, including repurchase options and obligations as of December 31, 2021: Vessel Effective from Lessor Sales value (in $ millions) Lease duration Next repurchase option (in $ millions) Date of next repurchase option Net repurchase obligation at end of lease term (in $ millions) End of lease term Golar Glacier (1) October 2014 ICBCL 204.0 10 years 118.3 October 2022 (2) 113.4 April 2023 Golar Kelvin (1) January 2015 ICBCL 204.0 10 years 121.7 January 2022 (2) 71.0 January 2025 Golar Snow (1) January 2015 ICBCL 204.0 10 years 126.2 January 2022 (2) 116.2 April 2023 Golar Ice (1) February 2015 ICBCL 204.0 10 years 121.2 February 2022 (2) 71.0 January 2025 Golar Seal March 2016 CCBFL 203.0 10 years 99.2 March 2022 (2) 63.4 March 2026 Golar Crystal March 2017 COSCO 187.0 10 years 85.3 March 2022 (2) 50.0 March 2027 Hilli June 2018 CSSC 1,200.0 10 years 611.9 June 2023 300.0 June 2028 Golar Bear June 2020 AVIC 160.0 7 years 100.1 March 2022 (2) 35.0 June 2027 (1) In June 2021, we entered into certain amendments to our ICBCL sale and leaseback facilities which include (i) prepayment of $15.0 million for each sale and leaseback facility in July 2021; and (ii) bringing forward our obligation to repurchase the Golar Glacier and Golar Snow to April 2023 from October 2024 and January 2025, respectively. (2) W e did not exercise our previous repurchase options. A summary of our payment obligations (excluding repurchase options and obligations) under the bareboat charters with the lessor VIEs as of December 31, 2021, are shown below: (in thousands of $) 2022 2023 2024 2025 2026 2027+ Golar Glacier 17,100 4,451 — — — — Golar Kelvin 19,710 19,710 18,468 — — — Golar Snow 17,100 3,608 — — — — Golar Ice 19,710 19,710 19,764 162 — — Golar Seal (1) 13,717 13,754 13,717 13,717 — — Golar Crystal (2) 10,659 10,622 10,593 10,534 10,500 1,753 Hilli (2) 105,509 101,717 98,016 94,133 90,341 107,583 Golar Bear (2) 15,755 15,153 14,562 13,949 13,347 2,721 (1) In November 2021, we entered into another supplementary agreement with the existing lender CCBFL to extend further Golar Seal's put option to January 2025. The last payment obligation relating to the Golar Seal has been presented in 2025 even though the maturity of the lease obligation is in March 2026, given the put option is maturing in January 2025 (note 21). (2) The payment obligations relating to the Golar Crystal, Hilli and Golar Bear above includes variable rental payments due under the lease based on assumed LIBOR plus a margin. The assets and liabilities of the lessor VIEs that most significantly impact our consolidated balance sheets as of December 31, 2021 and 2020, are as follows: (in thousands of $) Golar Glacier Golar Kelvin Golar Snow Golar Ice Golar Seal Golar Crystal Hilli Golar Bear 2021 2020 Assets Total Total Restricted cash and short-term deposits (note 15) 4,340 5,068 4,410 6,689 3,432 4,612 16,523 14,156 59,230 36,875 Liabilities Debt: Current portion of long-term debt and short-term debt (1) (82,752) (99,463) (81,906) (54,872) — (8,691) (380,554) — (708,238) (865,982) Long-term interest bearing debt - non-current portion (1) — — — — (78,540) (66,109) (216,313) (104,044) (465,006) (625,119) (82,752) (99,463) (81,906) (54,872) (78,540) (74,800) (596,867) (104,044) (1,173,244) (1,491,101) (1) Where applicable, these balances are net of deferred finance charges (note 21). The most significant impact of the lessor VIE's operations on our consolidated statements of operations and consolidated statements of cash flows, for the years ended December 31, 2021, 2020 and 2019 are as follows: (in thousands of $) 2021 2020 2019 Statement of income Interest expense 22,670 34,733 69,373 Statement of cash flows Net debt repayments (331,929) (550,663) (410,737) Net debt receipts 13,250 459,707 144,278 Financing costs paid (1,568) (3,931) — 5.2 Golar Hilli LLC In 2018, we and affiliates of Keppel Shipyard Limited (“Keppel”) and Black &amp; Veatch Corporation (“B&amp;V”) (together, the “Sellers"), completed the sale (“Hilli Disposal”) to Golar Partners of common units (the “Hilli Common Unit”) in our consolidated subsidiary Golar Hilli LLC (“Hilli LLC”), which owns Golar Hilli Corp. (“Hilli Corp”). Concurrently with the closing of the Hilli Disposal, we entered into the Amended and Restated Limited Liability Company Agreement of Hilli LLC (the “LLC Agreement”) on July 12, 2018. The ownership interests in Hilli LLC are represented by three classes of units: the Hilli Common Units, the Series A Special Units and the Series B Special Units. After the Hilli Disposal, the ownership structure of Hilli LLC is as follows: Percentage ownership interest Common Units Series A Special Units Series B Special Units Golar LNG Limited 44.6 % 89.1 % 89.1 % Golar Partners 50.0 % — % — % Keppel 5.0 % 10.0 % 10.0 % B&amp;V 0.4 % 0.9 % 0.9 % We are the managing member of Hilli LLC and are responsible for all operational, management and administrative decisions relating to Hilli LLC’s business. We have retained sole control over the most significant activities and the greatest exposure to variability in residual returns and expected losses from the Hilli and, as a result, management has concluded that Hilli LLC is a VIE and that we are the primary beneficiary. As such, we continue to consolidate both Hilli LLC and Hilli Corp. All three classes of ownership interests in Hilli LLC have certain participating and protective rights. We reflect Keppel and B&amp;V’s ownership in Hilli LLC’s Series A Special Units and Series B Special Units as non-controlling interests in our financial statements. Hilli LLC shall make distributions to the Hilli Unitholders when, as and if declared by us; provided, however, that no distributions may be made on the Hilli Common Units on any distribution date unless Series A Distributions (defined below) and Series B Distributions (defined below) for the most recently ended quarter and any accumulated Series A Distributions and Series B Distributions in arrears for any past quarter have been or contemporaneously are being paid or provided for. Series A Special Units: The Series A Special Units rank senior to the Hilli Common Units and on par with the Series B Special Units. Upon termination of the LTA, Hilli LLC has a right to redeem the Series A Special Units from legally available funds at a redemption price of $1 (per Series A Special Unit) plus any unpaid distributions. There are no conversion features on the Series A Special Units. “Series A Distributions” reflect all incremental cash receipts by Hilli Corp during such quarter when Brent Crude prices rise above $60 per barrel with contractually defined adjustments. Series B Special Units: The Series B Special Units rank senior to the Hilli Common Units and on par with the Series A Special Units. There are no conversion or redemption features on the Series B Special Units. Incremental returns generated from future vessel expansion capacity (currently uncontracted and excluding the exercise of additional capacity under the existing LTA) include cash receipts and contractually defined adjustments. Of such vessel expansion capacity distributions (“Series B Distributions”): • holders of Series B Special Units are entitled to 95% of these distributions, and • holders of Hilli Common Units are entitled to 5% of these distributions. Hilli Common Units: Distributions attributable to Hilli Common Unitholders are not declared until any accumulated Series A Special Units and Series B Special Units distributions have been paid. As discussed above, Hilli Common Unitholders are entitled to receive a pro rata share of 5% of the vessel expansion capacity distributions. Summarized financial information of Hilli LLC The assets and liabilities of Hilli LLC (1) that most significantly impacted our consolidated balance sheet as of December 31, 2021 and 2020, are as follows: (in thousands of $) 2021 2020 Balance sheet Current assets 157,643 65,629 Non-current assets 1,280,217 1,203,805 Current liabilities (444,352) (447,701) Non-current liabilities (270,371) (345,058) (1) As Hilli LLC is the primary beneficiary of the Hilli Lessor VIE (see above) the Hilli LLC balances include the Hilli Lessor VIE. The most significant impacts of Hilli LLC VIE's operations on our consolidated statements of operations and consolidated statements of cash flows, as of December 31, 2021 and 2020, are as follows: (in thousands of $) 2021 2020 2019 Statement of operations Liquefaction services revenue 221,020 226,061 218,096 Realized and unrealized gain/(loss) on oil and gas derivative instruments 202,998 (42,561) (26,001) Statement of cash flows Net debt repayments (97,056) (322,304) (243,513) Net debt receipts 2,848 230,721 129,454 5.3 Gimi MS Corporation In April 2019, Gimi MS Corporation (“Gimi MS”) entered into a Subscription Agreement with First FLNG Holdings, a wholly-owned subsidiary of Keppel Asia Infrastructure Fund, in respect to First FLNG Holdings' participation in a 30% share of FLNG Gimi. Gimi MS will construct, own and operate FLNG Gimi and First FLNG Holdings subscribed for 30% of the total issued ordinary share capital of Gimi MS for a subscription price equivalent to 30% of the estimated project cost. Under the Subscription Agreement, Gimi MS may call for cash from the shareholders for any future funding requirements and shareholders are required to contribute to such cash calls up to a defined cash call contribution. Concurrent with the closing of the sale of the common units, we have determined that (i) Gimi MS is a VIE,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ed our consolidated balance sheet as of December 31, 2021 and 2020, are as follows: (in thousands of $) Notes 2021 2020 Balance sheet Current assets 7,107 15,505 Non-current assets 18 877,835 658,247 Current liabilities (18,127) (33,844) Non-current liabilities (389,244) (277,932) The most significant impacts of Gimi MS VIE's operations on our consolidated statement of cash flows, as of December 31, 2021 and 2020, are as follows: (in thousands of $) 2021 2020 2019 Statement of cash flows Additions to asset under development 213,481 217,590 376,276 Financing costs paid (5,605) (11,302) (20,938) Net debt receipts 110,000 170,000 130,000 Proceeds from subscription of equity interest 25,403 11,081 115,24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Transactions with Hygo and Affiliates - Net Revenues (Details) - Hygo Energy Transition Ltd - USD ($) $ in Thousands</t>
        </is>
      </c>
      <c r="B1" s="2" t="inlineStr">
        <is>
          <t>4 Months Ended</t>
        </is>
      </c>
      <c r="C1" s="2" t="inlineStr">
        <is>
          <t>12 Months Ended</t>
        </is>
      </c>
    </row>
    <row r="2">
      <c r="B2" s="2" t="inlineStr">
        <is>
          <t>Apr. 15, 2021</t>
        </is>
      </c>
      <c r="C2" s="2" t="inlineStr">
        <is>
          <t>Dec. 31, 2020</t>
        </is>
      </c>
      <c r="D2" s="2" t="inlineStr">
        <is>
          <t>Dec. 31, 2019</t>
        </is>
      </c>
    </row>
    <row r="3">
      <c r="A3" s="3" t="inlineStr">
        <is>
          <t>Related Party Transaction [Line Items]</t>
        </is>
      </c>
    </row>
    <row r="4">
      <c r="A4" s="4" t="inlineStr">
        <is>
          <t>Net (expenses) income (due to) from related parties</t>
        </is>
      </c>
      <c r="B4" s="6" t="n">
        <v>3631</v>
      </c>
      <c r="C4" s="6" t="n">
        <v>10887</v>
      </c>
      <c r="D4" s="6" t="n">
        <v>7805</v>
      </c>
    </row>
    <row r="5">
      <c r="A5" s="4" t="inlineStr">
        <is>
          <t>Management and administrative services revenue</t>
        </is>
      </c>
    </row>
    <row r="6">
      <c r="A6" s="3" t="inlineStr">
        <is>
          <t>Related Party Transaction [Line Items]</t>
        </is>
      </c>
    </row>
    <row r="7">
      <c r="A7" s="4" t="inlineStr">
        <is>
          <t>Revenue from related parties</t>
        </is>
      </c>
      <c r="B7" s="5" t="n">
        <v>2051</v>
      </c>
      <c r="C7" s="5" t="n">
        <v>5281</v>
      </c>
      <c r="D7" s="5" t="n">
        <v>5904</v>
      </c>
    </row>
    <row r="8">
      <c r="A8" s="4" t="inlineStr">
        <is>
          <t>Ship management fees income</t>
        </is>
      </c>
    </row>
    <row r="9">
      <c r="A9" s="3" t="inlineStr">
        <is>
          <t>Related Party Transaction [Line Items]</t>
        </is>
      </c>
    </row>
    <row r="10">
      <c r="A10" s="4" t="inlineStr">
        <is>
          <t>Revenue from related parties</t>
        </is>
      </c>
      <c r="B10" s="5" t="n">
        <v>904</v>
      </c>
      <c r="C10" s="5" t="n">
        <v>1780</v>
      </c>
      <c r="D10" s="5" t="n">
        <v>1210</v>
      </c>
    </row>
    <row r="11">
      <c r="A11" s="4" t="inlineStr">
        <is>
          <t>Debt guarantee compensation</t>
        </is>
      </c>
    </row>
    <row r="12">
      <c r="A12" s="3" t="inlineStr">
        <is>
          <t>Related Party Transaction [Line Items]</t>
        </is>
      </c>
    </row>
    <row r="13">
      <c r="A13" s="4" t="inlineStr">
        <is>
          <t>Related party transaction amount</t>
        </is>
      </c>
      <c r="B13" s="5" t="n">
        <v>676</v>
      </c>
      <c r="C13" s="5" t="n">
        <v>3826</v>
      </c>
      <c r="D13" s="5" t="n">
        <v>693</v>
      </c>
    </row>
    <row r="14">
      <c r="A14" s="4" t="inlineStr">
        <is>
          <t>Other</t>
        </is>
      </c>
    </row>
    <row r="15">
      <c r="A15" s="3" t="inlineStr">
        <is>
          <t>Related Party Transaction [Line Items]</t>
        </is>
      </c>
    </row>
    <row r="16">
      <c r="A16" s="4" t="inlineStr">
        <is>
          <t>Related party transaction amount</t>
        </is>
      </c>
      <c r="B16" s="6" t="n">
        <v>0</v>
      </c>
      <c r="C16" s="6" t="n">
        <v>0</v>
      </c>
      <c r="D16" s="5" t="n">
        <v>-2</v>
      </c>
    </row>
    <row r="17">
      <c r="A17" s="4" t="inlineStr">
        <is>
          <t>Loan To Related Party</t>
        </is>
      </c>
    </row>
    <row r="18">
      <c r="A18" s="3" t="inlineStr">
        <is>
          <t>Related Party Transaction [Line Items]</t>
        </is>
      </c>
    </row>
    <row r="19">
      <c r="A19" s="4" t="inlineStr">
        <is>
          <t>Loan to related party</t>
        </is>
      </c>
      <c r="D19" s="6" t="n">
        <v>7000</v>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Hygo and Affiliates - Payables (Details) - USD ($) $ in Thousands</t>
        </is>
      </c>
      <c r="B1" s="2" t="inlineStr">
        <is>
          <t>Dec. 31, 2021</t>
        </is>
      </c>
      <c r="C1" s="2" t="inlineStr">
        <is>
          <t>Dec. 31, 2020</t>
        </is>
      </c>
    </row>
    <row r="2">
      <c r="A2" s="3" t="inlineStr">
        <is>
          <t>Related Party Transaction [Line Items]</t>
        </is>
      </c>
    </row>
    <row r="3">
      <c r="A3" s="4" t="inlineStr">
        <is>
          <t>Amount due from (to) related party</t>
        </is>
      </c>
      <c r="B3" s="6" t="n">
        <v>3484</v>
      </c>
      <c r="C3" s="6" t="n">
        <v>2048</v>
      </c>
    </row>
    <row r="4">
      <c r="A4" s="4" t="inlineStr">
        <is>
          <t>Hygo Energy Transition Ltd | Trading balances with affiliates</t>
        </is>
      </c>
    </row>
    <row r="5">
      <c r="A5" s="3" t="inlineStr">
        <is>
          <t>Related Party Transaction [Line Items]</t>
        </is>
      </c>
    </row>
    <row r="6">
      <c r="A6" s="4" t="inlineStr">
        <is>
          <t>Amount due from (to) related party</t>
        </is>
      </c>
      <c r="B6" s="6" t="n">
        <v>0</v>
      </c>
      <c r="C6" s="6" t="n">
        <v>-1122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Transactions with Hygo and Affiliates - Narrative (Details) - USD ($) $ in Thousands</t>
        </is>
      </c>
      <c r="B1" s="2" t="inlineStr">
        <is>
          <t>1 Months Ended</t>
        </is>
      </c>
      <c r="C1" s="2" t="inlineStr">
        <is>
          <t>4 Months Ended</t>
        </is>
      </c>
      <c r="D1" s="2" t="inlineStr">
        <is>
          <t>12 Months Ended</t>
        </is>
      </c>
    </row>
    <row r="2">
      <c r="B2" s="2" t="inlineStr">
        <is>
          <t>Dec. 31, 2019</t>
        </is>
      </c>
      <c r="C2" s="2" t="inlineStr">
        <is>
          <t>Apr. 15, 2021</t>
        </is>
      </c>
      <c r="D2" s="2" t="inlineStr">
        <is>
          <t>Dec. 31, 2020</t>
        </is>
      </c>
      <c r="E2" s="2" t="inlineStr">
        <is>
          <t>Dec. 31, 2019</t>
        </is>
      </c>
    </row>
    <row r="3">
      <c r="A3" s="4" t="inlineStr">
        <is>
          <t>The Cool Pool | Voyage, Charter Hire And Commission Expenses</t>
        </is>
      </c>
    </row>
    <row r="4">
      <c r="A4" s="3" t="inlineStr">
        <is>
          <t>Related Party Transaction [Line Items]</t>
        </is>
      </c>
    </row>
    <row r="5">
      <c r="A5" s="4" t="inlineStr">
        <is>
          <t>Operating Expenses</t>
        </is>
      </c>
      <c r="C5" s="6" t="n">
        <v>2900</v>
      </c>
      <c r="D5" s="6" t="n">
        <v>2100</v>
      </c>
      <c r="E5" s="6" t="n">
        <v>1600</v>
      </c>
    </row>
    <row r="6">
      <c r="A6" s="4" t="inlineStr">
        <is>
          <t>Hygo Energy Transition Ltd | Debt guarantee</t>
        </is>
      </c>
    </row>
    <row r="7">
      <c r="A7" s="3" t="inlineStr">
        <is>
          <t>Related Party Transaction [Line Items]</t>
        </is>
      </c>
    </row>
    <row r="8">
      <c r="A8" s="4" t="inlineStr">
        <is>
          <t>Gross long-term debt obligations</t>
        </is>
      </c>
      <c r="D8" s="5" t="n">
        <v>422300</v>
      </c>
    </row>
    <row r="9">
      <c r="A9" s="4" t="inlineStr">
        <is>
          <t>Hygo Energy Transition Ltd | Other</t>
        </is>
      </c>
    </row>
    <row r="10">
      <c r="A10" s="3" t="inlineStr">
        <is>
          <t>Related Party Transaction [Line Items]</t>
        </is>
      </c>
    </row>
    <row r="11">
      <c r="A11" s="4" t="inlineStr">
        <is>
          <t>Related party transaction amount</t>
        </is>
      </c>
      <c r="C11" s="5" t="n">
        <v>0</v>
      </c>
      <c r="D11" s="5" t="n">
        <v>0</v>
      </c>
      <c r="E11" s="5" t="n">
        <v>-2</v>
      </c>
    </row>
    <row r="12">
      <c r="A12" s="4" t="inlineStr">
        <is>
          <t>Hygo Energy Transition Ltd | Other | LIBOR</t>
        </is>
      </c>
    </row>
    <row r="13">
      <c r="A13" s="3" t="inlineStr">
        <is>
          <t>Related Party Transaction [Line Items]</t>
        </is>
      </c>
    </row>
    <row r="14">
      <c r="A14" s="4" t="inlineStr">
        <is>
          <t>Related party transaction, rate</t>
        </is>
      </c>
      <c r="B14" s="4" t="inlineStr">
        <is>
          <t>5.00%</t>
        </is>
      </c>
    </row>
    <row r="15">
      <c r="A15" s="4" t="inlineStr">
        <is>
          <t>Hygo Energy Transition Ltd | Debt guarantee compensation</t>
        </is>
      </c>
    </row>
    <row r="16">
      <c r="A16" s="3" t="inlineStr">
        <is>
          <t>Related Party Transaction [Line Items]</t>
        </is>
      </c>
    </row>
    <row r="17">
      <c r="A17" s="4" t="inlineStr">
        <is>
          <t>Related party transaction amount</t>
        </is>
      </c>
      <c r="C17" s="6" t="n">
        <v>676</v>
      </c>
      <c r="D17" s="6" t="n">
        <v>3826</v>
      </c>
      <c r="E17" s="5" t="n">
        <v>693</v>
      </c>
    </row>
    <row r="18">
      <c r="A18" s="4" t="inlineStr">
        <is>
          <t>Hygo Energy Transition Ltd | Loan To Related Party</t>
        </is>
      </c>
    </row>
    <row r="19">
      <c r="A19" s="3" t="inlineStr">
        <is>
          <t>Related Party Transaction [Line Items]</t>
        </is>
      </c>
    </row>
    <row r="20">
      <c r="A20" s="4" t="inlineStr">
        <is>
          <t>Loan to related party</t>
        </is>
      </c>
      <c r="B20" s="6" t="n">
        <v>7000</v>
      </c>
      <c r="E20" s="6" t="n">
        <v>7000</v>
      </c>
    </row>
  </sheetData>
  <mergeCells count="2">
    <mergeCell ref="A1:A2"/>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OneLNG and Subsidiaries - Receivables (Details) - USD ($) $ in Thousands</t>
        </is>
      </c>
      <c r="B1" s="2" t="inlineStr">
        <is>
          <t>Dec. 31, 2021</t>
        </is>
      </c>
      <c r="C1" s="2" t="inlineStr">
        <is>
          <t>Dec. 31, 2020</t>
        </is>
      </c>
    </row>
    <row r="2">
      <c r="A2" s="3" t="inlineStr">
        <is>
          <t>Related Party Transaction [Line Items]</t>
        </is>
      </c>
    </row>
    <row r="3">
      <c r="A3" s="4" t="inlineStr">
        <is>
          <t>Amount due from (to) related party</t>
        </is>
      </c>
      <c r="B3" s="6" t="n">
        <v>3484</v>
      </c>
      <c r="C3" s="6" t="n">
        <v>2048</v>
      </c>
    </row>
    <row r="4">
      <c r="A4" s="4" t="inlineStr">
        <is>
          <t>OneLNG | Trading balances with affiliates</t>
        </is>
      </c>
    </row>
    <row r="5">
      <c r="A5" s="3" t="inlineStr">
        <is>
          <t>Related Party Transaction [Line Items]</t>
        </is>
      </c>
    </row>
    <row r="6">
      <c r="A6" s="4" t="inlineStr">
        <is>
          <t>Amount due from (to) related party</t>
        </is>
      </c>
      <c r="B6" s="6" t="n">
        <v>0</v>
      </c>
      <c r="C6" s="6" t="n">
        <v>6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OneLNG and Subsidiaries - Narrative (Details) - OneLNG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roceeds from related party receivables</t>
        </is>
      </c>
      <c r="B4" s="6" t="n">
        <v>0</v>
      </c>
      <c r="C4" s="9" t="n">
        <v>0.6</v>
      </c>
      <c r="D4" s="9" t="n">
        <v>4.5</v>
      </c>
    </row>
    <row r="5">
      <c r="A5" s="4" t="inlineStr">
        <is>
          <t>Trading balances with affiliates</t>
        </is>
      </c>
    </row>
    <row r="6">
      <c r="A6" s="3" t="inlineStr">
        <is>
          <t>Related Party Transaction [Line Items]</t>
        </is>
      </c>
    </row>
    <row r="7">
      <c r="A7" s="4" t="inlineStr">
        <is>
          <t>Impairment of related party transaction, due from (to) related party</t>
        </is>
      </c>
      <c r="B7" s="9" t="n">
        <v>0.1</v>
      </c>
      <c r="C7" s="6" t="n">
        <v>0</v>
      </c>
      <c r="D7" s="6" t="n">
        <v>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20" customWidth="1" min="2" max="2"/>
    <col width="36" customWidth="1" min="3" max="3"/>
    <col width="30" customWidth="1" min="4" max="4"/>
    <col width="21" customWidth="1" min="5" max="5"/>
    <col width="30" customWidth="1" min="6" max="6"/>
    <col width="21" customWidth="1" min="7" max="7"/>
    <col width="21" customWidth="1" min="8" max="8"/>
  </cols>
  <sheetData>
    <row r="1">
      <c r="A1" s="1" t="inlineStr">
        <is>
          <t>COMMITMENTS AND CONTINGENCIES (Details) $ in Thousands, £ in Millions</t>
        </is>
      </c>
      <c r="B1" s="2" t="inlineStr">
        <is>
          <t>1 Months Ended</t>
        </is>
      </c>
      <c r="C1" s="2" t="inlineStr">
        <is>
          <t>12 Months Ended</t>
        </is>
      </c>
    </row>
    <row r="2">
      <c r="B2" s="2" t="inlineStr">
        <is>
          <t>Apr. 30, 2021shares</t>
        </is>
      </c>
      <c r="C2" s="2" t="inlineStr">
        <is>
          <t>Dec. 31, 2021USD ($)tax_leaseshares</t>
        </is>
      </c>
      <c r="D2" s="2" t="inlineStr">
        <is>
          <t>Dec. 31, 2020USD ($)tax_lease</t>
        </is>
      </c>
      <c r="E2" s="2" t="inlineStr">
        <is>
          <t>Dec. 31, 2019USD ($)</t>
        </is>
      </c>
      <c r="F2" s="2" t="inlineStr">
        <is>
          <t>Dec. 31, 2003USD ($)tax_lease</t>
        </is>
      </c>
      <c r="G2" s="2" t="inlineStr">
        <is>
          <t>Apr. 15, 2021USD ($)</t>
        </is>
      </c>
      <c r="H2" s="2" t="inlineStr">
        <is>
          <t>Dec. 31, 2003GBP (£)</t>
        </is>
      </c>
    </row>
    <row r="3">
      <c r="A3" s="3" t="inlineStr">
        <is>
          <t>Tax lease benefits:</t>
        </is>
      </c>
    </row>
    <row r="4">
      <c r="A4" s="4" t="inlineStr">
        <is>
          <t>Book value of vessels secured against long-term loans</t>
        </is>
      </c>
      <c r="C4" s="6" t="n">
        <v>2855168</v>
      </c>
      <c r="D4" s="6" t="n">
        <v>2959535</v>
      </c>
    </row>
    <row r="5">
      <c r="A5" s="4" t="inlineStr">
        <is>
          <t>Number of tax leases | tax_lease</t>
        </is>
      </c>
      <c r="F5" s="5" t="n">
        <v>6</v>
      </c>
    </row>
    <row r="6">
      <c r="A6" s="4" t="inlineStr">
        <is>
          <t>Gross amount received from tax lease benefit (in GBP)</t>
        </is>
      </c>
      <c r="F6" s="6" t="n">
        <v>56000</v>
      </c>
      <c r="H6" s="16" t="n">
        <v>41</v>
      </c>
    </row>
    <row r="7">
      <c r="A7" s="4" t="inlineStr">
        <is>
          <t>Number of tax leases terminated | tax_lease</t>
        </is>
      </c>
      <c r="C7" s="5" t="n">
        <v>6</v>
      </c>
      <c r="D7" s="5" t="n">
        <v>5</v>
      </c>
    </row>
    <row r="8">
      <c r="A8" s="4" t="inlineStr">
        <is>
          <t>Number of tax leases remaining | tax_lease</t>
        </is>
      </c>
      <c r="C8" s="5" t="n">
        <v>6</v>
      </c>
    </row>
    <row r="9">
      <c r="A9" s="4" t="inlineStr">
        <is>
          <t>Security deposit liability</t>
        </is>
      </c>
      <c r="G9" s="6" t="n">
        <v>16000</v>
      </c>
    </row>
    <row r="10">
      <c r="A10" s="4" t="inlineStr">
        <is>
          <t>Golar Bear</t>
        </is>
      </c>
    </row>
    <row r="11">
      <c r="A11" s="3" t="inlineStr">
        <is>
          <t>Tax lease benefits:</t>
        </is>
      </c>
    </row>
    <row r="12">
      <c r="A12" s="4" t="inlineStr">
        <is>
          <t>Amount received in relation to loss of hire insurance claim</t>
        </is>
      </c>
      <c r="D12" s="6" t="n">
        <v>3300</v>
      </c>
    </row>
    <row r="13">
      <c r="A13" s="4" t="inlineStr">
        <is>
          <t>Golar Viking Conversion</t>
        </is>
      </c>
    </row>
    <row r="14">
      <c r="A14" s="3" t="inlineStr">
        <is>
          <t>Tax lease benefits:</t>
        </is>
      </c>
    </row>
    <row r="15">
      <c r="A15" s="4" t="inlineStr">
        <is>
          <t>Amount received in relation to loss of hire insurance claim</t>
        </is>
      </c>
      <c r="E15" s="6" t="n">
        <v>4000</v>
      </c>
    </row>
    <row r="16">
      <c r="A16" s="4" t="inlineStr">
        <is>
          <t>Golar Ice</t>
        </is>
      </c>
    </row>
    <row r="17">
      <c r="A17" s="3" t="inlineStr">
        <is>
          <t>Tax lease benefits:</t>
        </is>
      </c>
    </row>
    <row r="18">
      <c r="A18" s="4" t="inlineStr">
        <is>
          <t>Amount received in relation to loss of hire insurance claim</t>
        </is>
      </c>
      <c r="C18" s="6" t="n">
        <v>5000</v>
      </c>
      <c r="D18" s="6" t="n">
        <v>3300</v>
      </c>
    </row>
    <row r="19">
      <c r="A19" s="4" t="inlineStr">
        <is>
          <t>Golar Partners</t>
        </is>
      </c>
    </row>
    <row r="20">
      <c r="A20" s="3" t="inlineStr">
        <is>
          <t>Tax lease benefits:</t>
        </is>
      </c>
    </row>
    <row r="21">
      <c r="A21" s="4" t="inlineStr">
        <is>
          <t>Number of tax leases remaining | tax_lease</t>
        </is>
      </c>
      <c r="D21" s="5" t="n">
        <v>1</v>
      </c>
    </row>
    <row r="22">
      <c r="A22" s="4" t="inlineStr">
        <is>
          <t>Credit Facility | New Fortress Energy (NFE)</t>
        </is>
      </c>
    </row>
    <row r="23">
      <c r="A23" s="3" t="inlineStr">
        <is>
          <t>Tax lease benefits:</t>
        </is>
      </c>
    </row>
    <row r="24">
      <c r="A24" s="4" t="inlineStr">
        <is>
          <t>Common units, pledged as collateral (in shares) | shares</t>
        </is>
      </c>
      <c r="B24" s="5" t="n">
        <v>18627451</v>
      </c>
      <c r="C24" s="5" t="n">
        <v>18627451</v>
      </c>
    </row>
    <row r="25">
      <c r="A25" s="4" t="inlineStr">
        <is>
          <t>Credit Facility | LIBOR</t>
        </is>
      </c>
    </row>
    <row r="26">
      <c r="A26" s="3" t="inlineStr">
        <is>
          <t>Tax lease benefits:</t>
        </is>
      </c>
    </row>
    <row r="27">
      <c r="A27" s="4" t="inlineStr">
        <is>
          <t>Basis spread on variable rate (in percent)</t>
        </is>
      </c>
      <c r="B27" s="4" t="inlineStr">
        <is>
          <t>4.50%</t>
        </is>
      </c>
    </row>
    <row r="28">
      <c r="A28" s="4" t="inlineStr">
        <is>
          <t>Other Operating Income</t>
        </is>
      </c>
    </row>
    <row r="29">
      <c r="A29" s="3" t="inlineStr">
        <is>
          <t>Tax lease benefits:</t>
        </is>
      </c>
    </row>
    <row r="30">
      <c r="A30" s="4" t="inlineStr">
        <is>
          <t>Loss contingency, receivable, proceeds</t>
        </is>
      </c>
      <c r="E30" s="6" t="n">
        <v>9300</v>
      </c>
    </row>
  </sheetData>
  <mergeCells count="2">
    <mergeCell ref="A1:A2"/>
    <mergeCell ref="C1:F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66" customWidth="1" min="1" max="1"/>
    <col width="27" customWidth="1" min="2" max="2"/>
    <col width="20" customWidth="1" min="3" max="3"/>
    <col width="21" customWidth="1" min="4" max="4"/>
    <col width="21" customWidth="1" min="5" max="5"/>
    <col width="21" customWidth="1" min="6" max="6"/>
    <col width="20" customWidth="1" min="7" max="7"/>
    <col width="33" customWidth="1" min="8" max="8"/>
    <col width="27" customWidth="1" min="9" max="9"/>
    <col width="21" customWidth="1" min="10" max="10"/>
    <col width="14" customWidth="1" min="11" max="11"/>
    <col width="21" customWidth="1" min="12" max="12"/>
    <col width="21" customWidth="1" min="13" max="13"/>
    <col width="20" customWidth="1" min="14" max="14"/>
  </cols>
  <sheetData>
    <row r="1">
      <c r="A1" s="1" t="inlineStr">
        <is>
          <t>SUBSEQUENT EVENTS - Narrative (Details) $ in Thousands</t>
        </is>
      </c>
      <c r="B1" s="2" t="inlineStr">
        <is>
          <t>Apr. 30, 2022USD ($)shares</t>
        </is>
      </c>
      <c r="C1" s="2" t="inlineStr">
        <is>
          <t>Mar. 31, 2022shares</t>
        </is>
      </c>
      <c r="D1" s="2" t="inlineStr">
        <is>
          <t>Jan. 26, 2022USD ($)</t>
        </is>
      </c>
      <c r="E1" s="2" t="inlineStr">
        <is>
          <t>Mar. 31, 2022USD ($)</t>
        </is>
      </c>
      <c r="F1" s="2" t="inlineStr">
        <is>
          <t>Feb. 28, 2022USD ($)</t>
        </is>
      </c>
      <c r="G1" s="2" t="inlineStr">
        <is>
          <t>Dec. 31, 2020shares</t>
        </is>
      </c>
      <c r="H1" s="2" t="inlineStr">
        <is>
          <t>Dec. 31, 2021USD ($)vesselshares</t>
        </is>
      </c>
      <c r="I1" s="2" t="inlineStr">
        <is>
          <t>Dec. 31, 2020USD ($)shares</t>
        </is>
      </c>
      <c r="J1" s="2" t="inlineStr">
        <is>
          <t>Apr. 12, 2022USD ($)</t>
        </is>
      </c>
      <c r="K1" s="2" t="inlineStr">
        <is>
          <t>Apr. 01, 2022</t>
        </is>
      </c>
      <c r="L1" s="2" t="inlineStr">
        <is>
          <t>Feb. 15, 2022USD ($)</t>
        </is>
      </c>
      <c r="M1" s="2" t="inlineStr">
        <is>
          <t>Oct. 31, 2021USD ($)</t>
        </is>
      </c>
      <c r="N1" s="2" t="inlineStr">
        <is>
          <t>Dec. 31, 2019shares</t>
        </is>
      </c>
    </row>
    <row r="2">
      <c r="A2" s="3" t="inlineStr">
        <is>
          <t>Subsequent events:</t>
        </is>
      </c>
    </row>
    <row r="3">
      <c r="A3" s="4" t="inlineStr">
        <is>
          <t>Net proceeds from the issuance of equity</t>
        </is>
      </c>
      <c r="I3" s="6" t="n">
        <v>100255</v>
      </c>
    </row>
    <row r="4">
      <c r="A4" s="4" t="inlineStr">
        <is>
          <t>Minimum contractual future revenue</t>
        </is>
      </c>
      <c r="H4" s="6" t="n">
        <v>294200</v>
      </c>
    </row>
    <row r="5">
      <c r="A5" s="4" t="inlineStr">
        <is>
          <t>Number of TFDE vessels | vessel</t>
        </is>
      </c>
      <c r="H5" s="5" t="n">
        <v>8</v>
      </c>
    </row>
    <row r="6">
      <c r="A6" s="4" t="inlineStr">
        <is>
          <t>Stock issued during period (in shares) | shares</t>
        </is>
      </c>
      <c r="G6" s="5" t="n">
        <v>12067789</v>
      </c>
      <c r="H6" s="5" t="n">
        <v>0</v>
      </c>
      <c r="I6" s="5" t="n">
        <v>12067789</v>
      </c>
    </row>
    <row r="7">
      <c r="A7" s="4" t="inlineStr">
        <is>
          <t>Common shares, shares outstanding (in shares) | shares</t>
        </is>
      </c>
      <c r="G7" s="5" t="n">
        <v>109943594</v>
      </c>
      <c r="H7" s="5" t="n">
        <v>108222604</v>
      </c>
      <c r="I7" s="5" t="n">
        <v>109943594</v>
      </c>
      <c r="N7" s="5" t="n">
        <v>101302404</v>
      </c>
    </row>
    <row r="8">
      <c r="A8" s="4" t="inlineStr">
        <is>
          <t>Minimum contractual future revenue</t>
        </is>
      </c>
      <c r="H8" s="6" t="n">
        <v>2400</v>
      </c>
    </row>
    <row r="9">
      <c r="A9" s="4" t="inlineStr">
        <is>
          <t>New Fortress Energy (NFE)</t>
        </is>
      </c>
    </row>
    <row r="10">
      <c r="A10" s="3" t="inlineStr">
        <is>
          <t>Subsequent events:</t>
        </is>
      </c>
    </row>
    <row r="11">
      <c r="A11" s="4" t="inlineStr">
        <is>
          <t>Common shares, shares outstanding (in shares) | shares</t>
        </is>
      </c>
      <c r="H11" s="5" t="n">
        <v>18600000</v>
      </c>
    </row>
    <row r="12">
      <c r="A12" s="4" t="inlineStr">
        <is>
          <t>2017 Convertible Bonds | Convertible Debt</t>
        </is>
      </c>
    </row>
    <row r="13">
      <c r="A13" s="3" t="inlineStr">
        <is>
          <t>Subsequent events:</t>
        </is>
      </c>
    </row>
    <row r="14">
      <c r="A14" s="4" t="inlineStr">
        <is>
          <t>Redeemed amount</t>
        </is>
      </c>
      <c r="M14" s="6" t="n">
        <v>85200</v>
      </c>
    </row>
    <row r="15">
      <c r="A15" s="4" t="inlineStr">
        <is>
          <t>Subsequent Event | Cool Company</t>
        </is>
      </c>
    </row>
    <row r="16">
      <c r="A16" s="3" t="inlineStr">
        <is>
          <t>Subsequent events:</t>
        </is>
      </c>
    </row>
    <row r="17">
      <c r="A17" s="4" t="inlineStr">
        <is>
          <t>Ownership interest (in percent)</t>
        </is>
      </c>
      <c r="K17" s="4" t="inlineStr">
        <is>
          <t>31.30%</t>
        </is>
      </c>
    </row>
    <row r="18">
      <c r="A18" s="4" t="inlineStr">
        <is>
          <t>Subsequent Event | The Vessel SPA</t>
        </is>
      </c>
    </row>
    <row r="19">
      <c r="A19" s="3" t="inlineStr">
        <is>
          <t>Subsequent events:</t>
        </is>
      </c>
    </row>
    <row r="20">
      <c r="A20" s="4" t="inlineStr">
        <is>
          <t>Vessel price</t>
        </is>
      </c>
      <c r="D20" s="6" t="n">
        <v>145000</v>
      </c>
    </row>
    <row r="21">
      <c r="A21" s="4" t="inlineStr">
        <is>
          <t>Subsequent Event | Her Majesty's Revenue and Customs (HMRC)</t>
        </is>
      </c>
    </row>
    <row r="22">
      <c r="A22" s="3" t="inlineStr">
        <is>
          <t>Subsequent events:</t>
        </is>
      </c>
    </row>
    <row r="23">
      <c r="A23" s="4" t="inlineStr">
        <is>
          <t>Deferred income tax liability</t>
        </is>
      </c>
      <c r="J23" s="6" t="n">
        <v>63500</v>
      </c>
    </row>
    <row r="24">
      <c r="A24" s="4" t="inlineStr">
        <is>
          <t>Deferred income tax liabilities, net, funded from restricted cash</t>
        </is>
      </c>
      <c r="J24" s="6" t="n">
        <v>16000</v>
      </c>
    </row>
    <row r="25">
      <c r="A25" s="4" t="inlineStr">
        <is>
          <t>Subsequent Event | New Fortress Energy (NFE)</t>
        </is>
      </c>
    </row>
    <row r="26">
      <c r="A26" s="3" t="inlineStr">
        <is>
          <t>Subsequent events:</t>
        </is>
      </c>
    </row>
    <row r="27">
      <c r="A27" s="4" t="inlineStr">
        <is>
          <t>Common shares, shares outstanding (in shares) | shares</t>
        </is>
      </c>
      <c r="B27" s="5" t="n">
        <v>12400000</v>
      </c>
    </row>
    <row r="28">
      <c r="A28" s="4" t="inlineStr">
        <is>
          <t>Subsequent Event | Share Capital</t>
        </is>
      </c>
    </row>
    <row r="29">
      <c r="A29" s="3" t="inlineStr">
        <is>
          <t>Subsequent events:</t>
        </is>
      </c>
    </row>
    <row r="30">
      <c r="A30" s="4" t="inlineStr">
        <is>
          <t>Net proceeds</t>
        </is>
      </c>
      <c r="B30" s="6" t="n">
        <v>253000</v>
      </c>
    </row>
    <row r="31">
      <c r="A31" s="4" t="inlineStr">
        <is>
          <t>Subsequent Event | Share Capital | New Fortress Energy (NFE)</t>
        </is>
      </c>
    </row>
    <row r="32">
      <c r="A32" s="3" t="inlineStr">
        <is>
          <t>Subsequent events:</t>
        </is>
      </c>
    </row>
    <row r="33">
      <c r="A33" s="4" t="inlineStr">
        <is>
          <t>Sale of NFE common stock (in shares) | shares</t>
        </is>
      </c>
      <c r="B33" s="5" t="n">
        <v>6200000</v>
      </c>
    </row>
    <row r="34">
      <c r="A34" s="4" t="inlineStr">
        <is>
          <t>Subsequent Event | Minimum | Cool Company | Forecast</t>
        </is>
      </c>
    </row>
    <row r="35">
      <c r="A35" s="3" t="inlineStr">
        <is>
          <t>Subsequent events:</t>
        </is>
      </c>
    </row>
    <row r="36">
      <c r="A36" s="4" t="inlineStr">
        <is>
          <t>Gain (Loss) on disposal</t>
        </is>
      </c>
      <c r="D36" s="5" t="n">
        <v>200000</v>
      </c>
    </row>
    <row r="37">
      <c r="A37" s="4" t="inlineStr">
        <is>
          <t>Subsequent Event | Maximum | Cool Company | Forecast</t>
        </is>
      </c>
    </row>
    <row r="38">
      <c r="A38" s="3" t="inlineStr">
        <is>
          <t>Subsequent events:</t>
        </is>
      </c>
    </row>
    <row r="39">
      <c r="A39" s="4" t="inlineStr">
        <is>
          <t>Gain (Loss) on disposal</t>
        </is>
      </c>
      <c r="D39" s="6" t="n">
        <v>250000</v>
      </c>
    </row>
    <row r="40">
      <c r="A40" s="4" t="inlineStr">
        <is>
          <t>Subsequent Event | 2017 Convertible Bonds | Convertible Debt</t>
        </is>
      </c>
    </row>
    <row r="41">
      <c r="A41" s="3" t="inlineStr">
        <is>
          <t>Subsequent events:</t>
        </is>
      </c>
    </row>
    <row r="42">
      <c r="A42" s="4" t="inlineStr">
        <is>
          <t>Redeemed amount</t>
        </is>
      </c>
      <c r="L42" s="6" t="n">
        <v>321700</v>
      </c>
    </row>
    <row r="43">
      <c r="A43" s="4" t="inlineStr">
        <is>
          <t>Subsequent Event | Corporate Bilateral Facility</t>
        </is>
      </c>
    </row>
    <row r="44">
      <c r="A44" s="3" t="inlineStr">
        <is>
          <t>Subsequent events:</t>
        </is>
      </c>
    </row>
    <row r="45">
      <c r="A45" s="4" t="inlineStr">
        <is>
          <t>Term facility</t>
        </is>
      </c>
      <c r="F45" s="4" t="inlineStr">
        <is>
          <t>7 years</t>
        </is>
      </c>
    </row>
    <row r="46">
      <c r="A46" s="4" t="inlineStr">
        <is>
          <t>Maximum borrowing capacity</t>
        </is>
      </c>
      <c r="F46" s="6" t="n">
        <v>250000</v>
      </c>
    </row>
    <row r="47">
      <c r="A47" s="4" t="inlineStr">
        <is>
          <t>Subsequent Event | Corporate Bilateral Facility | LIBOR | Minimum</t>
        </is>
      </c>
    </row>
    <row r="48">
      <c r="A48" s="3" t="inlineStr">
        <is>
          <t>Subsequent events:</t>
        </is>
      </c>
    </row>
    <row r="49">
      <c r="A49" s="4" t="inlineStr">
        <is>
          <t>Basis spread on variable rate (in percent)</t>
        </is>
      </c>
      <c r="F49" s="4" t="inlineStr">
        <is>
          <t>4.50%</t>
        </is>
      </c>
    </row>
    <row r="50">
      <c r="A50" s="4" t="inlineStr">
        <is>
          <t>Subsequent Event | Corporate Bilateral Facility | LIBOR | Maximum</t>
        </is>
      </c>
    </row>
    <row r="51">
      <c r="A51" s="3" t="inlineStr">
        <is>
          <t>Subsequent events:</t>
        </is>
      </c>
    </row>
    <row r="52">
      <c r="A52" s="4" t="inlineStr">
        <is>
          <t>Basis spread on variable rate (in percent)</t>
        </is>
      </c>
      <c r="F52" s="4" t="inlineStr">
        <is>
          <t>5.50%</t>
        </is>
      </c>
    </row>
    <row r="53">
      <c r="A53" s="4" t="inlineStr">
        <is>
          <t>Subsequent Event | Share Buyback</t>
        </is>
      </c>
    </row>
    <row r="54">
      <c r="A54" s="3" t="inlineStr">
        <is>
          <t>Subsequent events:</t>
        </is>
      </c>
    </row>
    <row r="55">
      <c r="A55" s="4" t="inlineStr">
        <is>
          <t>Cost inclusive of related fees</t>
        </is>
      </c>
      <c r="E55" s="6" t="n">
        <v>6600</v>
      </c>
    </row>
    <row r="56">
      <c r="A56" s="4" t="inlineStr">
        <is>
          <t>Remaining amount in share repurchase program (in shares) | shares</t>
        </is>
      </c>
      <c r="C56" s="5" t="n">
        <v>36849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Proforma Balance Sheet (Details) - USD ($) $ in Thousands</t>
        </is>
      </c>
      <c r="B1" s="2" t="inlineStr">
        <is>
          <t>Dec. 31, 2021</t>
        </is>
      </c>
      <c r="C1" s="2" t="inlineStr">
        <is>
          <t>Dec. 31, 2020</t>
        </is>
      </c>
      <c r="D1" s="2" t="inlineStr">
        <is>
          <t>Dec. 31, 2019</t>
        </is>
      </c>
      <c r="E1" s="2" t="inlineStr">
        <is>
          <t>Dec. 31, 2018</t>
        </is>
      </c>
    </row>
    <row r="2">
      <c r="A2" s="3" t="inlineStr">
        <is>
          <t>Subsequent events:</t>
        </is>
      </c>
    </row>
    <row r="3">
      <c r="A3" s="4" t="inlineStr">
        <is>
          <t>Current assets</t>
        </is>
      </c>
      <c r="B3" s="6" t="n">
        <v>925597</v>
      </c>
      <c r="C3" s="6" t="n">
        <v>537793</v>
      </c>
    </row>
    <row r="4">
      <c r="A4" s="4" t="inlineStr">
        <is>
          <t>Non-current assets</t>
        </is>
      </c>
      <c r="B4" s="5" t="n">
        <v>4022698</v>
      </c>
    </row>
    <row r="5">
      <c r="A5" s="4" t="inlineStr">
        <is>
          <t>Total assets</t>
        </is>
      </c>
      <c r="B5" s="5" t="n">
        <v>4948295</v>
      </c>
      <c r="C5" s="5" t="n">
        <v>4314229</v>
      </c>
    </row>
    <row r="6">
      <c r="A6" s="4" t="inlineStr">
        <is>
          <t>Current liabilities</t>
        </is>
      </c>
      <c r="B6" s="5" t="n">
        <v>-1307222</v>
      </c>
      <c r="C6" s="5" t="n">
        <v>-1180206</v>
      </c>
    </row>
    <row r="7">
      <c r="A7" s="4" t="inlineStr">
        <is>
          <t>Non-current liabilities</t>
        </is>
      </c>
      <c r="B7" s="5" t="n">
        <v>-1463156</v>
      </c>
    </row>
    <row r="8">
      <c r="A8" s="4" t="inlineStr">
        <is>
          <t>Total liabilities</t>
        </is>
      </c>
      <c r="B8" s="5" t="n">
        <v>-2770378</v>
      </c>
      <c r="C8" s="5" t="n">
        <v>-2683582</v>
      </c>
    </row>
    <row r="9">
      <c r="A9" s="4" t="inlineStr">
        <is>
          <t>Stockholders' equity</t>
        </is>
      </c>
      <c r="B9" s="5" t="n">
        <v>-1730650</v>
      </c>
      <c r="C9" s="5" t="n">
        <v>-1292523</v>
      </c>
    </row>
    <row r="10">
      <c r="A10" s="4" t="inlineStr">
        <is>
          <t>Non-controlling interests</t>
        </is>
      </c>
      <c r="B10" s="5" t="n">
        <v>447267</v>
      </c>
      <c r="C10" s="5" t="n">
        <v>338124</v>
      </c>
    </row>
    <row r="11">
      <c r="A11" s="4" t="inlineStr">
        <is>
          <t>Stockholders' equity, including portion attributable to noncontrolling interest</t>
        </is>
      </c>
      <c r="B11" s="5" t="n">
        <v>-2177917</v>
      </c>
      <c r="C11" s="5" t="n">
        <v>-1630647</v>
      </c>
      <c r="D11" s="6" t="n">
        <v>-1750826</v>
      </c>
      <c r="E11" s="6" t="n">
        <v>-1825791</v>
      </c>
    </row>
    <row r="12">
      <c r="A12" s="4" t="inlineStr">
        <is>
          <t>Total liabilities and equity</t>
        </is>
      </c>
      <c r="B12" s="5" t="n">
        <v>-4948295</v>
      </c>
      <c r="C12" s="5" t="n">
        <v>-4314229</v>
      </c>
    </row>
    <row r="13">
      <c r="A13" s="4" t="inlineStr">
        <is>
          <t>Deconsolidation of Cool Co and subsidiaries</t>
        </is>
      </c>
    </row>
    <row r="14">
      <c r="A14" s="3" t="inlineStr">
        <is>
          <t>Subsequent events:</t>
        </is>
      </c>
    </row>
    <row r="15">
      <c r="A15" s="4" t="inlineStr">
        <is>
          <t>Current assets</t>
        </is>
      </c>
      <c r="B15" s="5" t="n">
        <v>145956</v>
      </c>
    </row>
    <row r="16">
      <c r="A16" s="4" t="inlineStr">
        <is>
          <t>Non-current assets</t>
        </is>
      </c>
      <c r="B16" s="5" t="n">
        <v>-1258340</v>
      </c>
    </row>
    <row r="17">
      <c r="A17" s="4" t="inlineStr">
        <is>
          <t>Total assets</t>
        </is>
      </c>
      <c r="B17" s="5" t="n">
        <v>-1112384</v>
      </c>
    </row>
    <row r="18">
      <c r="A18" s="4" t="inlineStr">
        <is>
          <t>Current liabilities</t>
        </is>
      </c>
      <c r="B18" s="5" t="n">
        <v>414377</v>
      </c>
    </row>
    <row r="19">
      <c r="A19" s="4" t="inlineStr">
        <is>
          <t>Non-current liabilities</t>
        </is>
      </c>
      <c r="B19" s="5" t="n">
        <v>303822</v>
      </c>
    </row>
    <row r="20">
      <c r="A20" s="4" t="inlineStr">
        <is>
          <t>Total liabilities</t>
        </is>
      </c>
      <c r="B20" s="5" t="n">
        <v>718199</v>
      </c>
    </row>
    <row r="21">
      <c r="A21" s="4" t="inlineStr">
        <is>
          <t>Stockholders' equity</t>
        </is>
      </c>
      <c r="B21" s="5" t="n">
        <v>219686</v>
      </c>
    </row>
    <row r="22">
      <c r="A22" s="4" t="inlineStr">
        <is>
          <t>Stockholders' equity, including portion attributable to noncontrolling interest</t>
        </is>
      </c>
      <c r="B22" s="5" t="n">
        <v>394185</v>
      </c>
    </row>
    <row r="23">
      <c r="A23" s="4" t="inlineStr">
        <is>
          <t>Total liabilities and equity</t>
        </is>
      </c>
      <c r="B23" s="5" t="n">
        <v>1112384</v>
      </c>
    </row>
    <row r="24">
      <c r="A24" s="4" t="inlineStr">
        <is>
          <t>Proforma consolidated balance sheet of Golar LNG Limited post Cool Co and subsidiaries deconsolidation</t>
        </is>
      </c>
    </row>
    <row r="25">
      <c r="A25" s="3" t="inlineStr">
        <is>
          <t>Subsequent events:</t>
        </is>
      </c>
    </row>
    <row r="26">
      <c r="A26" s="4" t="inlineStr">
        <is>
          <t>Current assets</t>
        </is>
      </c>
      <c r="B26" s="5" t="n">
        <v>1071553</v>
      </c>
    </row>
    <row r="27">
      <c r="A27" s="4" t="inlineStr">
        <is>
          <t>Non-current assets</t>
        </is>
      </c>
      <c r="B27" s="5" t="n">
        <v>2764358</v>
      </c>
    </row>
    <row r="28">
      <c r="A28" s="4" t="inlineStr">
        <is>
          <t>Total assets</t>
        </is>
      </c>
      <c r="B28" s="5" t="n">
        <v>3835911</v>
      </c>
    </row>
    <row r="29">
      <c r="A29" s="4" t="inlineStr">
        <is>
          <t>Current liabilities</t>
        </is>
      </c>
      <c r="B29" s="5" t="n">
        <v>-892845</v>
      </c>
    </row>
    <row r="30">
      <c r="A30" s="4" t="inlineStr">
        <is>
          <t>Non-current liabilities</t>
        </is>
      </c>
      <c r="B30" s="5" t="n">
        <v>-1159334</v>
      </c>
    </row>
    <row r="31">
      <c r="A31" s="4" t="inlineStr">
        <is>
          <t>Total liabilities</t>
        </is>
      </c>
      <c r="B31" s="5" t="n">
        <v>-2052179</v>
      </c>
    </row>
    <row r="32">
      <c r="A32" s="4" t="inlineStr">
        <is>
          <t>Stockholders' equity</t>
        </is>
      </c>
      <c r="B32" s="5" t="n">
        <v>-1510964</v>
      </c>
    </row>
    <row r="33">
      <c r="A33" s="4" t="inlineStr">
        <is>
          <t>Stockholders' equity, including portion attributable to noncontrolling interest</t>
        </is>
      </c>
      <c r="B33" s="5" t="n">
        <v>-1783732</v>
      </c>
    </row>
    <row r="34">
      <c r="A34" s="4" t="inlineStr">
        <is>
          <t>Total liabilities and equity</t>
        </is>
      </c>
      <c r="B34" s="5" t="n">
        <v>-3835911</v>
      </c>
    </row>
    <row r="35">
      <c r="A35" s="4" t="inlineStr">
        <is>
          <t>Non-controlling Interests</t>
        </is>
      </c>
    </row>
    <row r="36">
      <c r="A36" s="3" t="inlineStr">
        <is>
          <t>Subsequent events:</t>
        </is>
      </c>
    </row>
    <row r="37">
      <c r="A37" s="4" t="inlineStr">
        <is>
          <t>Non-controlling interests</t>
        </is>
      </c>
      <c r="B37" s="5" t="n">
        <v>447267</v>
      </c>
    </row>
    <row r="38">
      <c r="A38" s="4" t="inlineStr">
        <is>
          <t>Stockholders' equity, including portion attributable to noncontrolling interest</t>
        </is>
      </c>
      <c r="B38" s="5" t="n">
        <v>-447267</v>
      </c>
      <c r="C38" s="6" t="n">
        <v>-338124</v>
      </c>
      <c r="D38" s="6" t="n">
        <v>-252565</v>
      </c>
      <c r="E38" s="6" t="n">
        <v>-80666</v>
      </c>
    </row>
    <row r="39">
      <c r="A39" s="4" t="inlineStr">
        <is>
          <t>Non-controlling Interests | Deconsolidation of Cool Co and subsidiaries</t>
        </is>
      </c>
    </row>
    <row r="40">
      <c r="A40" s="3" t="inlineStr">
        <is>
          <t>Subsequent events:</t>
        </is>
      </c>
    </row>
    <row r="41">
      <c r="A41" s="4" t="inlineStr">
        <is>
          <t>Non-controlling interests</t>
        </is>
      </c>
      <c r="B41" s="5" t="n">
        <v>-174499</v>
      </c>
    </row>
    <row r="42">
      <c r="A42" s="4" t="inlineStr">
        <is>
          <t>Non-controlling Interests | Proforma consolidated balance sheet of Golar LNG Limited post Cool Co and subsidiaries deconsolidation</t>
        </is>
      </c>
    </row>
    <row r="43">
      <c r="A43" s="3" t="inlineStr">
        <is>
          <t>Subsequent events:</t>
        </is>
      </c>
    </row>
    <row r="44">
      <c r="A44" s="4" t="inlineStr">
        <is>
          <t>Non-controlling interests</t>
        </is>
      </c>
      <c r="B44" s="6" t="n">
        <v>27276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6. SEGMENT INFORMATION In January 2021, following the board of directors' approvals of the GMLP Merger and Hygo Merger (note 14), we determined that our share of the net earnings/(losses) in Golar Partners and Hygo and the respective carrying values of our equity method investments have to be presented as “Net income/(loss) from discontinued operations” and “Assets held for sale”, respectively. The disposal of our interest in Hygo signaled our exit from Power operations and we ceased to consider the Power operations as a reportable segment (as defined under U.S. GAAP) with effect from the first quarter of 2021. Consequently, management has therefore concluded that we provide and operate three distinct reportable segments as follows: • Shipping – This segment is based on the business activities of the transportation of LNG carriers. We operate and subsequently charter out LNG carriers on fixed terms to customers. • FLNG – This segment is based on the business activities of FLNG vessels or projects. We convert LNG carriers into FLNG vessels and subsequently charter them out to customers. We currently have one operational FLNG, the Hilli, one undergoing conversion, the Gimi (note 18), and one LNG carrier earmarked for conversion, the Gandria . • Corporate and other – This segment is based on the business activities of vessel management and administrative services and our corporate overhead costs. A reconciliation of net income/(loss) to Adjusted EBITDA for the years ended December 31, 2021, 2020 and 2019 are as follows: (in thousands of $) 2021 2020 2019 Net income/(loss) 560,615 (167,930) (122,375) Income taxes 1,740 981 1,024 Income/(loss) before income taxes 562,355 (166,949) (121,351) Depreciation and amortization 105,952 107,923 113,033 Impairment of long-term assets (1) — — 42,098 Unrealized (gain)/loss on oil and gas derivative instruments (note 8) (179,891) 45,100 39,090 Other non-operating losses/(income), net 361,928 (5,682) — Interest income (139) (1,572) (10,479) Interest expense 55,163 69,354 103,124 (Gains)/losses on derivative instruments (24,348) 52,423 38,044 Other financial items, net 759 1,552 5,522 Net (income)/losses from equity method investments (1,080) 538 2,515 Net (income)/loss from discontinued operations (568,049) 175,989 43,284 Adjusted EBITDA 312,650 278,676 254,880 (1) Impairment of long-term assets for the year ended December 31, 2019 include: • $34.3 million impairment charge on vessel and equipment associated with our LNG carrier, the LNG Croatia ; • $7.3 million impairment charge associated with our investment in OLT Offshore LNG Toscana S.P.A. (“OLT-O”); and • $0.5 million impairment charge in relation to our investment in Cool Company Ltd. Year Ended December 31, 2021 (in thousands of $) Shipping FLNG Corporate and other (1) Total results from continuing operations Results from Discontinued operations Total Statement of Operations: Total operating revenues 202,968 221,020 27,777 451,765 — 451,765 Vessel operating expenses (57,010) (51,196) (12,119) (120,325) — (120,325) Voyage, charterhire and commission expenses, net (10,340) (600) 166 (10,774) — (10,774) Administrative expenses (2) (644) (397) (33,980) (35,021) — (35,021) Project development expenses — (2,974) 187 (2,787) — (2,787) Realized gains on oil derivative instrument (note 8) — 24,772 — 24,772 — 24,772 Other operating income 5,020 — — 5,020 — 5,020 Adjusted EBITDA 139,994 190,625 (17,969) 312,650 — 312,650 Net income/(losses) of equity method investments — — 1,080 1,080 568,049 569,129 (1) Includes inter-segment eliminations arising from vessel and administrative management fees revenue between segments. (2) Included within the “Corporate and other” “administrative expenses” is $0.5 million of redundancy costs from an overhead streamlining exercise following the completion of the Hygo and GMLP Merger Agreements (note 14). Year Ended December 31, 2020 (in thousands of $) Shipping FLNG Corporate and other (1) Total results from continuing operations Results from Discontinued operations Total Statement of Operations: Total operating revenues 191,881 226,061 20,695 438,637 — 438,637 Vessel operating expenses (57,326) (52,104) 504 (108,926) — (108,926) Voyage, charterhire and commission expenses (including expenses from collaborative arrangement) (12,634) — — (12,634) — (12,634) Administrative expenses (2,211) (1,672) (31,428) (35,311) — (35,311) Project development expenses (112) (2,793) (5,986) (8,891) — (8,891) Realized gains on oil derivative instrument (note 8) — 2,539 — 2,539 — 2,539 Other operating income/(losses) 3,262 — — 3,262 — 3,262 Adjusted EBITDA 122,860 172,031 (16,215) 278,676 — 278,676 Net income/(losses) from equity method investments — — (538) (538) (175,989) (176,527) (1) Includes inter-segment eliminations arising from vessel and administrative management fees revenue between segments. Year Ended December 31, 2019 (in thousands of $) Shipping FLNG Corporate and other (1) Total results from continuing operations Results from Discontinued operations Total Statement of Operations: Total operating revenues 208,766 218,096 21,888 448,750 — 448,750 Vessel operating expenses (66,502) (55,284) 496 (121,290) — (121,290) Voyage, charterhire and commission expenses (including expenses from collaborative arrangement) (38,053) (788) — (38,841) — (38,841) Administrative expenses (2,220) (1,526) (48,425) (52,171) — (52,171) Project development expenses (964) (3,173) (853) (4,990) — (4,990) Realized gains on oil derivative instrument (note 8) — 13,089 — 13,089 — 13,089 Other operating income/(losses) 13,295 (2,962) — 10,333 — 10,333 Adjusted EBITDA 114,322 167,452 (26,894) 254,880 — 254,880 Net income/(losses) from equity method investments — — (2,515) (2,515) (43,284) (45,799) (1) Includes inter-segment eliminations arising from vessel and administrative management fees revenue between segments. Year Ended December 31, 2021 (in thousands of $) Shipping FLNG Corporate and other (1) Segment assets from continuing operations Assets held for sale Total Balance sheet: Total assets 1,811,844 2,314,342 822,109 4,948,295 — 4,948,295 Equity method investments — — 52,215 52,215 — 52,215 Capital expenditures — 219,582 — 219,582 — 219,582 (1) Includes inter-segment eliminations arising from vessel and administrative management fees revenue between segments. Year Ended December 31, 2020 (in thousands of $) Shipping FLNG Corporate and other (1) Segment assets from continuing operations Assets held for sale (2)(3) Total Balance sheet: Total assets 1,870,819 1,933,677 241,967 4,046,463 267,766 4,314,229 Equity method investments — — 44,385 44,385 — 44,385 Capital expenditures 101,380 223,999 — 325,379 — 325,379 (1) Includes inter-segment eliminations arising from vessel and administrative management fees revenue between segments. (2) In 2020, given the continued suppression of Golar Partners' unit price and the significant difference between the carrying value of our investment in Golar Partners and its fair value, we recognized an impairment charge of $135.9 million.. The fair value of our investment in Golar Partners was categorized within level 2 of the fair value hierarchy. (3) In 2020, we had capitalized interest costs on Hygo amounting to $1.9 million prior to the commencement of the Sergipe Power Plant. Revenues from external customers On July 8, 2019, following the exit of GasLog from the Cool Pool, we consolidated the Cool Pool. From the point of consolidation, the Cool Pool ceased to be an external customer, and we no longer use a collaborative arrangement accounting. Consequently, we account for the gross revenue and voyage expenses relating to our vessels in the Cool Pool under “Time and voyage charter revenues” and “Voyage, charterhire and commission expenses”, respectively. In the years ended December 31, 2021, 2020 and 2019, revenues from the following customers accounted for over 10% of our consolidated time and voyage charter and liquefaction revenues: (in thousands of $) 2021 2020 2019 Perenco and SNH (1) 221,020 50 % 226,061 54 % 218,096 51 % An international major trading house 70,249 16 % 46,090 11 % 25,371 6 % A European major trading house 21,557 5 % 43,536 10 % 8,908 2 % The Cool Pool (2) — — % — — % 66,691 16 % (1) LTA with Perenco Cameroon S.A. (“Perenco”) and Société Nationale des Hydrocarbures (“SNH”), (together, the “Customer”) in relation to the Hilli (note 7). (2) The 2019 Cool Pool revenue of $66.7 million includes revenue of $23.4 million that is separately disclosed in the consolidated statements of operations as from a collaborative arrangement. The balance of $43.3 million was derived from Golar vessels operating within the Cool Pool and is included within the caption “Time and voyage charter revenues” in the consolidated statements of operations (note 28). The revenue table above excludes vessel and other management fees from related parties (note 28). Geographic data The following geographical data presents our revenues from customers and total assets with respect only to our FLNG, while operating under the LTA, in Cameroon. In time and voyage charters for LNG carriers (or our FSRU, operating as a LNG carrier), the charterer, not us, controls the routes of our vessels. These routes can be worldwide as determined by the charterers. Accordingly, the chief operating decision makers do not evaluate our performance either according to customer or geographical region. (in thousands of $) 2021 2020 2019 Cameroon Liquefaction services revenue 221,020 226,061 218,096 Total assets 1,408,444 1,264,085 1,333,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7. REVENUE 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 Opening balance on January 1, 2021 26,780 (22,856) Payments received for services billed in prior period (26,780) — Services provided and billed in current period 235,526 — Payments received for services billed in current period (213,748) — Deferred commissioning period revenue — 4,120 Closing balance on December 31, 2021 21,778 (18,736) (1) Relates to management fee revenue and liquefaction services revenue, see a) and b) below. (2) Relates to liquefaction services revenue, see b) below. a) Management fee revenue By virtue of an agreement to offset intercompany balances entered into between us and our related parties, of our total contract asset balances above, $1.0 million and $0.6 million were included in balance sheet line item, “Amounts due from related parties” and “Amounts due to related parties”, respectively as at December 31, 2020 (note 28). Following the completion of the GMLP Merger and Hygo Merger, the agreement to offset intercompany balances between us and our related parties have ceased (note 28). b) Liquefaction services revenue: The Hilli is moored in close proximity to the Customer’s gasfields, providing liquefaction service capacity over the term of the LTA. The components of liquefaction services revenue are as follows: Year Ended (in thousands of $) 2021 2020 2019 Base tolling fee (1) 204,501 204,501 204,501 Amortization of deferred commissioning period revenue (2) 4,120 4,220 4,220 Amortization of Day 1 gain (3) 9,712 9,950 9,950 Overproduction revenue (4) 3,249 7,965 — Other (562) (575) (575) Total 221,020 226,061 218,096 (1) The LTA bills at a base rate in periods when the oil price is $60 or less per barrel (included in “Liquefaction services revenue” in the consolidated statements of operations), and at an increased rate when the oil price is greater than $60 per barrel (recognized as a derivative and included in “Realized and unrealized gain/(loss) on oil and gas derivative instruments” in the consolidated statements of operations, excluded from revenue and from the transaction price). (2) Customer billing during the commissioning period, prior to vessel acceptance and commencement of the contract term, of $33.8 million is considered an upfront payment for services. These amounts billed were deferred (included in “Other current liabilities” and “Other non-current liabilities” in the consolidated balance sheets) and recognized as part of “Liquefaction services revenue” in the consolidated statements of operations evenly over the contract term. (3) The Day 1 gain was established when the oil derivative instrumen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operations evenly over the contract term. (4) In 2020, we entered into an addendum to the LTA, wherein our Customer, agreed to compensate us for any production in excess of the base capacity set out in the LTA. This resulted in the recognition of overproduction revenues of $3.2 million and $8.0 million included in “Liquefaction services revenue” in the consolidated statements of operations for the years ended December 31, 2021 and 2020 . We expect to recognize liquefaction services revenue related to the partially unsatisfied performance obligation at the reporting date evenly over the remaining contract term of 4.5 years, including the components of transaction price described above. Hilli increased utilization In July 2021, we signed an agreement with the Customer to increase the utilization of Hilli (“the Hilli Extended Capacity Agreement”). Commencing in January 2022, the capacity utilization of Hilli will increase by 200,000 tons of LNG, bringing total utilization in 2022 to 1.4 million tons (“2022 Incremental Capacity”). The tolling fee for the 2022 incremental capacity is to be linked to European gas prices at the Dutch Title Transfer Facility (“TTF”) (note 20 and 27). A day 1 gain was established when the gas derivative instrument was initially recognized in July 2021 for $28.6 million (recognized in “Other current assets” and “Other non-current liabilities” in the consolidated balance sheets) and will be recognized as part of “Liquefaction services revenue” in the consolidated statement of operations in 2022. Under the Hilli Extended Capacity Agreement, the Customer was granted an option to increase capacity utilization of Hilli by up to 400,000 tons of LNG per year from January 2023 through to the end of the current contract term in 2026, which must be declared during the third quarter of 2022 (“2023 Incremental Option”). This has the potential to increase total annual LNG production from Hilli to 1.6 million tons from January 2023 on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IZED AND UNREALIZED GAIN/(LOSS) ON OIL AND GAS DERIVATIVE INSTRUMENTS</t>
        </is>
      </c>
      <c r="B1" s="2" t="inlineStr">
        <is>
          <t>12 Months Ended</t>
        </is>
      </c>
    </row>
    <row r="2">
      <c r="B2" s="2" t="inlineStr">
        <is>
          <t>Dec. 31, 2021</t>
        </is>
      </c>
    </row>
    <row r="3">
      <c r="A3" s="3" t="inlineStr">
        <is>
          <t>Derivative Instruments and Hedging Activities Disclosure [Abstract]</t>
        </is>
      </c>
    </row>
    <row r="4">
      <c r="A4" s="4" t="inlineStr">
        <is>
          <t>REALIZED AND UNREALIZED GAIN/(LOSS) ON OIL AND GAS DERIVATIVE INSTRUMENTS</t>
        </is>
      </c>
      <c r="B4" s="4" t="inlineStr">
        <is>
          <t>8. REALIZED AND UNREALIZED GAIN/(LOSS) ON OIL AND GAS DERIVATIVE INSTRUMENTS The realized and unrealized gain/(loss) on the oil and gas derivative instruments comprise of the following: (in thousands of $) Year Ended December 31, 2021 2020 2019 Realized gain on Hilli oil derivative instrument 24,772 2,539 13,089 Unrealized gain/(loss) on Hilli oil derivative instrument (note 20) 126,940 (45,100) (39,090) Unrealized gain on Hilli gas derivative instrument (note 16) 51,286 — — Unrealized mark-to-market adjustment for commodity swap derivatives (note 27) 1,665 — — 204,663 (42,561) (26,001) The unrealized gain/(loss) on oil and gas derivative instruments results from movements in forecast oil, natural gas and Euro/USD exchange rates, whereas the realized gain on oil derivative instrument results from monthly billings above the Hilli base tolling fee under the LTA. 9. OTHER NON-OPERATING INCOME/(LOSSES) Other non-operating income/(losses), net comprise of the following: (in thousands of $) 2021 2020 Unrealized mark-to-market loss on our investment in listed equity securities (note 14 and 27) 295,777 — UK tax lease settlement contingent liability (note 29) 71,739 — Dividend income from our investment in listed equity securities (5,588) — Gain on disposal of the LNG Croatia (note 18) — 5,682 361,928 5,682 10. GAINS/(LOSSES) ON DERIVATIVE INSTRUMENTS AND OTHER FINANCIAL ITEMS, NET Gains/(losses) on derivative instruments includes: (in thousands of $) 2021 2020 2019 Mark-to-market adjustment for interest rate swap derivatives (note 27) 27,016 (38,601) (16,485) Mark-to-market adjustment for foreign exchange swap derivatives (note 27) 240 (2,556) 2,568 Interest (expense)/income on undesignated interest rate swaps (note 27) (2,908) (6,215) 6,351 Mark-to-market adjustment for equity derivatives (note 27) — (5,051) (30,478) 24,348 (52,423) (38,044) Other financial items, net includes: (in thousands of $) 2021 2020 2019 Amortization of debt guarantee (note 28) 2,569 4,111 1,242 Financing arrangement fees and other costs (2,341) (2,138) (5,735) Foreign exchange loss on operations (465) (3,221) (902) Other (522) (304) (127) (759) (1,552) (5,5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LOSSES)</t>
        </is>
      </c>
      <c r="B1" s="2" t="inlineStr">
        <is>
          <t>12 Months Ended</t>
        </is>
      </c>
    </row>
    <row r="2">
      <c r="B2" s="2" t="inlineStr">
        <is>
          <t>Dec. 31, 2021</t>
        </is>
      </c>
    </row>
    <row r="3">
      <c r="A3" s="3" t="inlineStr">
        <is>
          <t>Other Income and Expenses [Abstract]</t>
        </is>
      </c>
    </row>
    <row r="4">
      <c r="A4" s="4" t="inlineStr">
        <is>
          <t>OTHER NON-OPERATING INCOME/(LOSS)</t>
        </is>
      </c>
      <c r="B4" s="4" t="inlineStr">
        <is>
          <t>8. REALIZED AND UNREALIZED GAIN/(LOSS) ON OIL AND GAS DERIVATIVE INSTRUMENTS The realized and unrealized gain/(loss) on the oil and gas derivative instruments comprise of the following: (in thousands of $) Year Ended December 31, 2021 2020 2019 Realized gain on Hilli oil derivative instrument 24,772 2,539 13,089 Unrealized gain/(loss) on Hilli oil derivative instrument (note 20) 126,940 (45,100) (39,090) Unrealized gain on Hilli gas derivative instrument (note 16) 51,286 — — Unrealized mark-to-market adjustment for commodity swap derivatives (note 27) 1,665 — — 204,663 (42,561) (26,001) The unrealized gain/(loss) on oil and gas derivative instruments results from movements in forecast oil, natural gas and Euro/USD exchange rates, whereas the realized gain on oil derivative instrument results from monthly billings above the Hilli base tolling fee under the LTA. 9. OTHER NON-OPERATING INCOME/(LOSSES) Other non-operating income/(losses), net comprise of the following: (in thousands of $) 2021 2020 Unrealized mark-to-market loss on our investment in listed equity securities (note 14 and 27) 295,777 — UK tax lease settlement contingent liability (note 29) 71,739 — Dividend income from our investment in listed equity securities (5,588) — Gain on disposal of the LNG Croatia (note 18) — 5,682 361,928 5,682 10. GAINS/(LOSSES) ON DERIVATIVE INSTRUMENTS AND OTHER FINANCIAL ITEMS, NET Gains/(losses) on derivative instruments includes: (in thousands of $) 2021 2020 2019 Mark-to-market adjustment for interest rate swap derivatives (note 27) 27,016 (38,601) (16,485) Mark-to-market adjustment for foreign exchange swap derivatives (note 27) 240 (2,556) 2,568 Interest (expense)/income on undesignated interest rate swaps (note 27) (2,908) (6,215) 6,351 Mark-to-market adjustment for equity derivatives (note 27) — (5,051) (30,478) 24,348 (52,423) (38,044) Other financial items, net includes: (in thousands of $) 2021 2020 2019 Amortization of debt guarantee (note 28) 2,569 4,111 1,242 Financing arrangement fees and other costs (2,341) (2,138) (5,735) Foreign exchange loss on operations (465) (3,221) (902) Other (522) (304) (127) (759) (1,552) (5,5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London,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AINS/(LOSSES) ON DERIVATIVE INSTRUMENTS AND OTHER FINANCIAL ITEMS, NET</t>
        </is>
      </c>
      <c r="B1" s="2" t="inlineStr">
        <is>
          <t>12 Months Ended</t>
        </is>
      </c>
    </row>
    <row r="2">
      <c r="B2" s="2" t="inlineStr">
        <is>
          <t>Dec. 31, 2021</t>
        </is>
      </c>
    </row>
    <row r="3">
      <c r="A3" s="3" t="inlineStr">
        <is>
          <t>OTHER FINANCIAL ITEMS, NET [Abstract]</t>
        </is>
      </c>
    </row>
    <row r="4">
      <c r="A4" s="4" t="inlineStr">
        <is>
          <t>GAINS/(LOSSES) ON DERIVATIVE INSTRUMENTS AND OTHER FINANCIAL ITEMS, NET</t>
        </is>
      </c>
      <c r="B4" s="4" t="inlineStr">
        <is>
          <t>8. REALIZED AND UNREALIZED GAIN/(LOSS) ON OIL AND GAS DERIVATIVE INSTRUMENTS The realized and unrealized gain/(loss) on the oil and gas derivative instruments comprise of the following: (in thousands of $) Year Ended December 31, 2021 2020 2019 Realized gain on Hilli oil derivative instrument 24,772 2,539 13,089 Unrealized gain/(loss) on Hilli oil derivative instrument (note 20) 126,940 (45,100) (39,090) Unrealized gain on Hilli gas derivative instrument (note 16) 51,286 — — Unrealized mark-to-market adjustment for commodity swap derivatives (note 27) 1,665 — — 204,663 (42,561) (26,001) The unrealized gain/(loss) on oil and gas derivative instruments results from movements in forecast oil, natural gas and Euro/USD exchange rates, whereas the realized gain on oil derivative instrument results from monthly billings above the Hilli base tolling fee under the LTA. 9. OTHER NON-OPERATING INCOME/(LOSSES) Other non-operating income/(losses), net comprise of the following: (in thousands of $) 2021 2020 Unrealized mark-to-market loss on our investment in listed equity securities (note 14 and 27) 295,777 — UK tax lease settlement contingent liability (note 29) 71,739 — Dividend income from our investment in listed equity securities (5,588) — Gain on disposal of the LNG Croatia (note 18) — 5,682 361,928 5,682 10. GAINS/(LOSSES) ON DERIVATIVE INSTRUMENTS AND OTHER FINANCIAL ITEMS, NET Gains/(losses) on derivative instruments includes: (in thousands of $) 2021 2020 2019 Mark-to-market adjustment for interest rate swap derivatives (note 27) 27,016 (38,601) (16,485) Mark-to-market adjustment for foreign exchange swap derivatives (note 27) 240 (2,556) 2,568 Interest (expense)/income on undesignated interest rate swaps (note 27) (2,908) (6,215) 6,351 Mark-to-market adjustment for equity derivatives (note 27) — (5,051) (30,478) 24,348 (52,423) (38,044) Other financial items, net includes: (in thousands of $) 2021 2020 2019 Amortization of debt guarantee (note 28) 2,569 4,111 1,242 Financing arrangement fees and other costs (2,341) (2,138) (5,735) Foreign exchange loss on operations (465) (3,221) (902) Other (522) (304) (127) (759) (1,552) (5,5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omponents of income tax expense are as follows: Year ended December 31 (in thousands of $) 2021 2020 2019 Current tax expense (1,746) (809) (906) Deferred tax expense 6 (172) (118) Total income tax expense (1,740) (981) (1,024) The income taxes for the years ended December 31, 2021, 2020 and 2019 differed from the amount computed by applying the Bermuda statutory income tax rate of 0% as follows: Year ended December 31 (in thousands of $) 2021 2020 2019 Effect of movement in deferred tax balances 6 (172) (118) Effect of adjustments in respect of current tax in prior periods (224) (37) (86) Effect of taxable income in various countries (1,522) (772) (820) Total tax expense (1,740) (981) (1,024) Jurisdictions open to examination The earliest tax years that remain subject to examination by the major taxable jurisdictions in which we operate are: 2020 (UK) and 2017 (Norway). Deferred taxes Deferred income taxes reflect the impact of temporary differences between the amount of assets and liabilities recognized for financial reporting purposes and such amounts recognized for tax purposes and pensions. As of December 31, 2021, we have a deferred tax liability of $0.6 million (2020: $0.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1</t>
        </is>
      </c>
    </row>
    <row r="3">
      <c r="A3" s="3" t="inlineStr">
        <is>
          <t>Earnings Per Share [Abstract]</t>
        </is>
      </c>
    </row>
    <row r="4">
      <c r="A4" s="4" t="inlineStr">
        <is>
          <t>EARNINGS/(LOSS) PER SHARE</t>
        </is>
      </c>
      <c r="B4" s="4" t="inlineStr">
        <is>
          <t>12. EARNINGS/(LOSS) PER SHARE Basic earnings/(loss) per share (“EPS”) is calculated with reference to the weighted average number of common shares outstanding during the year. The components of the numerator for the calculation of basic and diluted EPS are as follows: (in thousands of $) 2021 2020 2019 Net loss attributable to Golar LNG Ltd stockholders from continuing operations - basic and diluted (154,198) (97,568) (168,672) Net income/(loss) from discontinued operations - basic and diluted 568,049 (175,989) (43,284) The components of the denominator for the calculation of basic and diluted EPS are as follows: (in thousands) 2021 2020 2019 Basic and diluted loss per share: Weighted average number of common shares outstanding 108,208 96,983 100,659 EPS are as follows: 2021 2020 2019 Basic and diluted EPS from continuing operations (1) $ (1.43) $ (1.01) $ (1.68) Basic and diluted EPS from discontinued operations $ 5.25 $ (1.81) $ (0.43) (1) The effects of stock awards and convertible bonds have been excluded from the calculation of diluted EPS for each of the years ended December 31, 2021, 2020 and 2019 because the effects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13. OPERATING LEASES Rental income The minimum contractual future revenues to be received on time charters in respect of our vessels as of December 31, 2021, were as follows: Year ending December 31 (in thousands of $) 2022 173,829 2023 55,785 2024 34,322 2025 22,174 2026 and thereafter 22,807 Total minimum contractual future revenues 308,917 The cost and accumulated depreciation of vessels leased to third parties at December 31, 2021 and 2020 were $2,149.0 million and $2,149.1 million; and $413.0 million and $356.0 million, respectively. With the exception of the Hilli which has a carrying value of $1,119.2 million as of December 31, 2021 and 2020. In April 2022, we consummated the Vessel Sale and Purchase Agreement (the “Vessel SPA”) with Cool Company Ltd (“Cool Co”) resulting to the disposal of eight of our vessels (note 30). The components of operating lease income were as follows: (in thousands of $) 2021 2020 2019 Operating lease income (1) 185,318 186,706 123,292 Variable lease income (1) (2) 17,650 5,175 18,783 Total operating lease income 202,968 191,881 142,075 (1) “Total operating lease income” is included in the income statement line-item “Time and voyage charter revenues”. During the year ended December 31, 2021 and 2020, we chartered in an external vessel and recognized $0.9 million and $4.6 million of operating lease income, respectively and $2.6 million of variable lease income for the year ended December 31, 2021 . No similar external vessel was chartered for the year ended December 31, 2019. (2) “Variable lease income” is excluded from lease payments that comprise the minimum contractual future revenues from non-cancellable operating leases. Rental expense We lease certain office premises, equipment on-board our fleet of vessels and service boats supporting the Hilli under operating leases. Many lease agreements include one or more options to renew. We will include these renewal options when we are reasonably certain that we will exercise the option. The exercise of these lease renewal options is at our discretion. Variable lease cost relates to certain of our lease agreements which include payments that vary. These are primarily generated from service charges related to our usage of office premises, usage charges for equipment on-board our fleet of vessels, adjustments for inflation, and fuel consumption for the rental of service boats supporting the Hilli . The components of operating lease cost were as follows: (in thousands of $) 2021 2020 2019 Operating lease cost (1) 9,628 8,951 5,603 Variable lease cost (2) 1,621 4,000 2,983 Total operating lease cost 11,249 12,951 8,586 (1) “Operating lease cost” includes short-term lease cost. During the year ended December 31, 2021 and 2020, we sub-chartered out an external vessel and recognized $3.0 million and $3.8 million of cost respectively, presented in the income statement line-item “Voyage, charterhire and commission expense”. No similar external vessel was chartered for the year ended December 31, 2019. (2) “Variable lease cost” is excluded from lease payments that comprise the operating lease liability. Total operating lease cost is included in the income statement line-items “Vessel operating expenses” and “Administrative expenses”. As of December 31, 2021 and 2020 the right-of-use assets recognized by Golar as a lessee in various operating leases amounted to $11.0 million and $14.6 million respectively (note 20). Our weighted average remaining lease term for our operating leases is 5.0 years. Our weighted-average discount rate applied for the majority of our operating leases is 5.5%. The maturity of our lease liabilities is as follows: Year ending December 31 (in thousands of $) 2022 3,838 2023 2,051 2024 1,589 2025 1,725 2026 and thereafter 2,528 Total minimum lease payments 11,731 Total rental expense for operating leases was $11.2 million, $13.0 million and $8.6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14. DISCONTINUED OPERATIONS Golar Partners Golar Partners is an owner and operator of FSRUs and LNG carriers and we had previously accounted for all our investments (Common Units, GP Units and incentive distribution rights (“IDRs”)) in Golar Partners under the equity method since the deconsolidation of Golar Partners in December 2012. On April 15, 2021, we completed the Agreement and Plan of Merger (the “GMLP Merger Agreement”) with NFE, Golar GP LLC, the general partner of Golar Partners (the “General Partner”), Lobos Acquisition LLC, a limited liability company and a wholly-owned subsidiary of NFE (“GMLP Merger Sub”), and NFE International Holdings Limited, a private limited company and a wholly-owned subsidiary of NFE (“GP Buyer”). GMLP Merger Sub merged with and into Golar Partners (the “GMLP Merger”), with Golar Partners surviving the GMLP Merger as a wholly-owned subsidiary of NFE. Under the GMLP Merger Agreement, NFE acquired all the outstanding common units of Golar Partners for $3.55 per unit in cash. Concurrently with the completion of the GMLP merger, the IDRs of Golar Partners owned by us were cancelled and ceased to exist, and no consideration was paid to us in respect thereof. Hygo Hygo was a joint venture with private equity firm Stonepeak and owned a 50% interest in Centrais Eléctricas de Sergipe S.A. (“CELSE”), which operates the Sergipe Power Plant. We had previously considered Hygo and its subsidiaries as our affiliates and accordingly accounted for our investment in Hygo under the equity method of accounting since the formation of the joint venture in 2016. On April 15, 2021, we also completed the Agreement and Plan of Merger (the “Hygo Merger Agreement”) with NFE, Hygo, Stonepeak Infrastructure Fund II Cayman (G) Ltd., a fund managed by Stonepeak, and Lobos Acquisition Ltd., a wholly-owned subsidiary of NFE (“Hygo Merger Sub”), pursuant to which, on April 15, 2021, Hygo Merger Sub merged with and into Hygo (the “Hygo Merger”), with Hygo surviving the Hygo Merger as a wholly owned subsidiary of NFE. Under the terms of the Hygo Merger Agreement, NFE acquired all the outstanding shares of Hygo for 31,372,549 Class A NFE common shares and $580 million in cash of which we received consideration of $50 million in cash and 18,627,451 NFE Shares. Gain on disposal of Golar Partners and Hygo Gain on disposal of our equity accounted investments in Golar Partners and Hygo to NFE is determined as follows: (in thousands of $) Consideration received from NFE (1)(2) 876,277 Carrying value of disposed equity method investments (3) (257,270) Realized accumulated comprehensive losses on disposal of equity method investment (43,380) Others (4) (686) Gain on disposal 574,941 (1) Consideration received from NFE comprised of (i) $75.7 million and $5.1 million in cash as consideration for our 21,333,586 Golar Partners common units and the 2% general partner units of Golar Partners respectively, which is equivalent to $3.55 per unit on the closing of the GMLP Merger. Concurrently, the IDRs of Golar Partners owned by us were cancelled, ceased to exist with no consideration paid; and (ii) $50.0 million cash and $745.4 million as the fair value of NFE Shares on closing of the Hygo Merger. (2) On closing of the Hygo Merger, consideration received include $50 million in cash and 18,627,451 NFE Shares. The NFE Shares had a closing price of $44.65 on April 15, 2021, however these shares bore a restricted legend which became freely tradable from October 16, 2021. We have considered this restriction to be a characteristic of the instrument and have adjusted the fair value of our investment to reflect the effect of this restriction. To reflect the lack of marketability of the NFE Shares during its holding period, we applied a discount of 10.37%, using the average of several option pricing valuation models. This resulted in a fair value of $745.4 million at April 15, 2021. The key assumptions used in the option pricing model include dividend yield, equity volatility and equity beta relating to the NFE Shares, market volatility and equity market risk premium. As of December 31, 2021, NFE's closing share price of $24.14 resulted in a fair value of $449.7 million and a total unrealized mark-to-market loss of $295.8 million, presented within the income statement line-item “Other non-operating losses, net” (note 9). (3) The carrying value of our equity method investments at the date of disposal were made up of (i) $267.8 million book value as of December 31, 2020; (ii) $6.9 million share in net losses from our equity method investments' operations for the period from January 1, 2021 to April 15, 2021; (iii) $3.1 million of other comprehensive loss for the period from January 1, 2021 to April 15, 2021; and (iv) $0.5 million of dividends received. (4) Others comprised of fees incurred in relation to the disposal of our equity method investments and the release of our tax indemnity guarantee liability to Golar Partners of $2.8 million and $2.1 million, respectively. Net income/(loss) from discontinued operations The net income/(loss) from discontinued operations for the period ended April 15, 2021 and the year ended December 31, 2020 , are as follows: Year ended December 31 (in thousands of $) 2021 2020 2019 Share of net earnings/(losses) of Golar Partners (1) 8,116 (136,832) (20,050) Share of net losses of Hygo (1) (15,008) (39,157) (23,234) Loss from discontinued operations (1) (6,892) (175,989) (43,284) Gain on disposal of equity method investments 574,941 — — Net income/(loss) from discontinued operations 568,049 (175,989) (43,284) (1) For the period ended April 15, 2021. The summarized financial information of Golar Partners and Hygo shown on a 100% basis are as follows: (in thousands of $) April 15, 2021 December 31, 2020 Golar Partners Hygo Golar Partners Hygo Balance Sheet Current assets 85,738 97,509 146,821 109,596 Non-current assets 1,742,835 949,265 1,880,840 917,976 Current liabilities (1,152,473) (144,146) (832,277) (97,245) Non-current liabilities (17,965) (461,291) (570,063) (453,278) Non-controlling interests (82,339) (15,250) 82,112 13,557 Statement of Operations Revenue 78,389 13,749 284,734 47,295 Net income/(loss) (1) 28,952 (110,735) 18,077 (61,859) (1) Net loss for Hygo for the period ended April 15, 2021 includes the management incentive scheme (“MIS”) of $83.7 million which is not reflected in our share of net losses of Hygo as the MIS was reimbursed by Stonepeak. Golar Partners and Hygo Post-Merger Services Agreements Upon completion of the GMLP Merger and the Hygo Merger, we entered into certain transition services agreements, corporate services agreements, ship management agreements and omnibus agreements with Golar Partners, Hygo and NFE. These agreements replaced the previous management and administrative services agreements, ship management agreements and guarantees that Golar provided to Golar Partners and Hygo. Hygo Under the indemnity agreement, we and Stonepeak have agreed on a several (but not joint) basis (i) to indemnify Hygo in respect of its obligations under its guarantee of certain obligations related to CELSE (such indemnity not to exceed $3 million) and (ii) in connection therewith, to procure the delivery of a letter of credit with a face value of $1.5 million (note 15). Under the Hygo omnibus agreement, Golar agreed to guarantee the certain obligations of the sale leaseback arrangements in respect of the Golar Celsius, Golar Penguin and Golar Nanook. We and Stonepeak, agreed to severally indemnify NFE Brazil, NFE, Merger Sub and each of their respective affiliates and representatives, from and against any and all losses, damages, liabilities, costs, charges, fees, expenses, taxes, disbursements, actions, penalties, proceedings, claims and demands or other liabilities related to certain taxes imposed by government authorities. Golar Partners Under the omnibus agreement, Golar agreed to guarantee the certain obligations of the charters of the Methane Princess, Golar Winter, Golar Eskimo, NR Satu and maintain (i) our several guarantee in respect of the Hilli bareboat charter in accordance with the terms of the Hilli bareboat charter and (ii) the guarantee dated November 29, 2016 in favor of Standard Chartered Bank (“SCB”) issued pursuant to the facility letter between SCB and Golar Hilli Corporation. We have also agreed to maintain the indemnification for certain costs incurred in Hilli operations until August 14, 2025, when these costs exceed a contractual ceiling, capped at $20 million. We shall comply with all covenants and terms, including provision of covenants compliance reports, if required. We shall also indemnify, defend and hold harmless NFE and each of its affiliates from and against all losses, liabilities, damages, costs and expenses of every kind and nature, reasonable attorneys’ fees and expert's fees arising in connection with our failure to comply with the foregoing. The maximum potential exposure in respect of the guarantees issued by the Company is not known as these matters cannot be absolutely determined. The likelihood of triggering the guarantees is remote based on our past performance. For the period from April 15, 2021 to December 31, 2021, we: • declared distributions on Hilli LLC totaling $21.2 million with respect to the Hilli LLC common units owned by Golar Partners and accounted for $0.1 million of Hilli costs indemnification; • incurred pool net expenses from other participants in the pooling arrangement totaling $2.5 million; • earned ship management and administrative services fees from Golar Partners and Hygo amounting to $10.0 million; 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12 Months Ended</t>
        </is>
      </c>
    </row>
    <row r="2">
      <c r="B2" s="2" t="inlineStr">
        <is>
          <t>Dec. 31, 2021</t>
        </is>
      </c>
    </row>
    <row r="3">
      <c r="A3" s="3" t="inlineStr">
        <is>
          <t>Restricted Cash and Investments [Abstract]</t>
        </is>
      </c>
    </row>
    <row r="4">
      <c r="A4" s="4" t="inlineStr">
        <is>
          <t>RESTRICTED CASH AND SHORT-TERM DEPOSITS</t>
        </is>
      </c>
      <c r="B4" s="4" t="inlineStr">
        <is>
          <t>15. RESTRICTED CASH AND SHORT-TERM DEPOSITS Our restricted cash and short-term deposits balances are as follows: (in thousands of $) 2021 2020 Restricted cash in relation to the Hilli (1) 60,720 77,212 Restricted cash and short-term deposits held by lessor VIEs (2) 59,230 36,875 Restricted cash in relation to liability for UK tax leases (3) 16,000 — Restricted cash relating to sale of LNG Croatia (4) 11,328 — Restricted cash related to Hygo performance guarantee (5) 1,500 — Restricted cash relating to office lease 782 868 Restricted cash relating to the $1.125 billion debt facility (6) 605 2,615 Restricted cash relating to interest rate swaps (7) — 8,864 Restricted cash relating to disposal of LNG Croatia (8) — 36,747 Total restricted cash and short-term deposits 150,165 163,181 Less: Amounts included in current restricted cash and short-term deposits (77,337) (100,361) Long-term restricted cash 72,828 62,820 (1) In November 2015, in connection with the issuance of a $400 million letter of credit (“LC”) by a financial institution to our project partner involved in the Hilli FLNG project, we posted an initial cash collateral sum of $305.0 million to support the Hilli performance guarantee. Under the provisions of the $400 million LC, the terms allow for a stepped reduction in the value of the guarantee over time and thus, a concurrent reduction in the cash collateral requirements. In May 2021, following the achievement of the 3.6 million tonnes of LNG production milestone, the LC was reduced to $100 million and the cash collateral to $60.7 million. In November 2016, after certain conditions precedent were satisfied by the Company, the LC required in accordance with the signed LTA was re-issued and, with an initial expiry date of December 31, 2018, the LC automatically extends, on an annual basis, until the tenth anniversary of the acceptance date of the Hilli by the charterer, unless the bank should exercise its option to exit from this arrangement by giving three months' notice prior to the annual renewal date. (2) These are amounts held by lessor VIE entities that we are required to consolidate under U.S. GAAP into our financial statements as VIEs (note 5). (3) The lessor for the six UK leases has a first priority security interest in relation to the Golar Gandria and second priority interests in relation to the Golar Tundra and the Golar Frost and a collateral of $16.0 million (note 29). (4) In connection with the Operation &amp; Maintenance Agreement (“LNG Hrvatska O&amp;M Agreement”) that we entered with LNG Hrvatska d.o.o. to operate and maintain the FSRU, LNG Croatia , we are required to hold a performance guarantee of €9.3 million and $1.3 million, which will remain restricted throughout the 10-year O&amp;M Agreement term. (5) In connection with the disposal of Hygo, we provided a $1.5 million performance guarantee to the senior lenders of CELSE to enable the lenders to waive their requirement for consent in the event of a change of control and extend the technical completion date. The guarantee expired in January 2022. (6) At December 31, 2021, the remaining balance in the $1.125 billion facility only relates to the Golar Frost amounting to $54.7 million with a cash collateral of $0.6 million. (7) This refers to the collateral required by certain banks for some of our interest rate swaps that have a credit arrangement which requires us to provide cash collateral when the market value of the instrument falls below a specified threshold. (8) In December 2020, as part of the sale of LNG Croatia , $36.7 million (€30.0 million) was required to be held in an escrow account and was subsequently released 30 days post-acceptance of the vessel (note 18). Restricted cash does not include minimum consolidated cash balances of $50.0 million (note 21) required to be maintained as part of the financial covenants for our loan facilities, as these amounts are included in “Cash and cash equival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1</t>
        </is>
      </c>
    </row>
    <row r="3">
      <c r="A3" s="3" t="inlineStr">
        <is>
          <t>Other Assets [Abstract]</t>
        </is>
      </c>
    </row>
    <row r="4">
      <c r="A4" s="4" t="inlineStr">
        <is>
          <t>OTHER CURRENT ASSETS</t>
        </is>
      </c>
      <c r="B4" s="4" t="inlineStr">
        <is>
          <t>16. OTHER CURRENT ASSETS Other current assets consists of the following: (in thousands of $) 2021 2020 Investment in listed equity securities (1) 450,225 — Gas derivative instrument (note 27) 79,578 — TTF swap collateral (2) 6,940 — Prepaid expenses 3,567 2,391 Mark-to-market asset on TTF swap (note 27) 1,753 — Other receivables 3,801 6,291 545,864 8,682 (1) “Investment in listed equity securities” is comprised of our 18.6 million NFE Shares (note 14 and 27), and associated dividend receivable from these shares, amounting to $449.7 million and $0.6 million , respectively. Dividend receivable is included in the income statement line-item “Other non-operating losses,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17. EQUITY METHOD INVESTMENTS On April 15, 2021 we completed the GMLP and Hygo Mergers and retrospectively presented our share of earnings/(losses) in Golar Partners and Hygo, and the associated carrying values of our equity accounted investments as net income/(loss) from discontinued operations (note 14). At December 31, 2021 and 2020, we have the following participation in investments that are recorded using the equity method: 2021 2020 Egyptian Company for Gas Services S.A.E (“ECGS”) 50.0 % 50.0 % Avenir LNG Limited (“Avenir”) 23.5 % 23.1 % The carrying amounts of our investments in our equity method investments as at December 31, 2021 and 2020 are as follows: (in thousands of $) 2021 2020 Avenir 47,913 39,984 ECGS 4,302 4,401 Total equity method investments 52,215 44,385 The components of our equity method investments are as follows: (in thousands of $) 2021 2020 Balance as of January 1 44,385 32,816 Additions 6,750 11,250 Capitalized interest — 857 Net income/(losses) from equity method investments 1,080 (538) Balance as at December 31 52,215 44,385 ECGS In December 2005, we entered into an agreement with the Egyptian Natural Gas Holding Company and HK Petroleum Services to establish a jointly owned company, ECGS, to develop operations in Egypt, particularly in hydrocarbon and LNG related areas. In March 2006, we acquired 0.5 million common shares in ECGS at a subscription price of $1 per share. This represents a 50% interest in the voting rights of ECGS and, in December 2011, ECGS called up its remaining share capital amounting to $7.5 million. Of this, we paid $3.75 million to maintain our 50% equity interest. ECGS does not have quoted market price because the company is not publicly traded. As ECGS is jointly owned and operated, we have adopted the equity method of accounting for our 50% investment in ECGS, as we consider we have joint control. Avenir In October 2018, Golar, Stolt-Nielsen Ltd, (“Stolt-Nielsen”), Höegh LNG Holdings Limited (“Höegh”) entered into a joint $182.0 million investment in Avenir. Golar had contributed $24.8 million in exchange for an initial shareholding of 25% of Avenir. The other shareholders, Höegh and Stolt-Nielsen held initial shareholdings of 25% and 50%, respectively. In November 2018, Avenir announced a private placement of 110 million new shares at a par value price of $1.00 per share. Stolt-Nielsen, Golar and Höegh subscribed for 49.5 million, 24.75 million and 24.75 million shares, respectively. Institutional and other professional investors had subscribed for the remaining 11 million shares. The ownership of Avenir held by Stolt-Nielsen, Golar and Höegh after the placement was diluted to 45%, 22.5% and 22.5%, respectively. In March 2020, Avenir issued an equity shortfall notice of $45.0 million which was funded through issuance of additional shares at a par value of $1.00 per share. As of December 31, 2021, we had fully injected our committed equity of $18.0 million to Avenir, bringing our total contribution to Avenir of $42.75 million, representing 23.5% ownership. Interest costs capitalized on the investment in Avenir for the years ended December 31, 2021 and 2020 , were $nil and $0.9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UNDER DEVELOPMENT</t>
        </is>
      </c>
      <c r="B1" s="2" t="inlineStr">
        <is>
          <t>12 Months Ended</t>
        </is>
      </c>
    </row>
    <row r="2">
      <c r="B2" s="2" t="inlineStr">
        <is>
          <t>Dec. 31, 2021</t>
        </is>
      </c>
    </row>
    <row r="3">
      <c r="A3" s="3" t="inlineStr">
        <is>
          <t>Extractive Industries [Abstract]</t>
        </is>
      </c>
    </row>
    <row r="4">
      <c r="A4" s="4" t="inlineStr">
        <is>
          <t>ASSET UNDER DEVELOPMENT</t>
        </is>
      </c>
      <c r="B4" s="4" t="inlineStr">
        <is>
          <t xml:space="preserve">18. ASSET UNDER DEVELOPMENT (in thousands of $) 2021 2020 As of January 1 658,247 434,248 Additions 178,377 283,927 Transfer from vessels and equipment, net (note 19) — 77,172 Transfer from other non-current assets (1) — 16,213 Interest costs capitalized 41,214 34,296 Disposal of LNG Croatia — (187,609) As of December 31 877,838 658,247 (1) In January 2020, the net book value of LNG Croatia was classified to asset under development as well as the associated long lead items of $16.2 million, following her entry to the shipyard for FSRU conversion. Gimi FLNG conversion In February 2019, we entered into a Lease and Operate Agreement (“LOA”) with BP for the employment of a FLNG unit, Gimi , after conversion to an FLNG for a term of 20 years. In April 2019, we completed the sale of 30% of the total issued ordinary share capital of Gimi MS to First FLNG Holdings. In October 2020, we announced that we had confirmed a revised project schedule with BP which extended the target connection date by 11 months to 2023. The conversion cost including financing cost is approximately $1.6 billion of which $700 million is funded by the Gimi facility (note 21). As of December 31, 2021, the estimated timing of the outstanding payments in connection with the Gimi FLNG conversion are as follows: (in thousands of $) Period ending December 31, 2022 372,792 2023 285,358 2024 57,346 715,496 LNG Croatia FSRU conversion In March 2019, we entered into agreements with LNG Hrvatska relating to the conversion and subsequent sale of the converted carrier LNG Croatia into a FSRU. In January 2020, LNG Croatia entered the yard for conversion. Concurrently, we entered into a sale and leaseback agreement with CSSC to fund the FSRU conversion and had drawn down $124.7 million during 2020. In addition, we also entered into the LNG Hrvatska O&amp;M Agreement in relation to the converted FSRU LNG Croatia for a minimum of 10 years, with renewal options. In December 2020, upon acceptance of the converted FSRU LNG Croatia, we repurchased the vessel and settled in full our sale and leaseback obligations with CSSC. The table below shows the gain on disposal of the LNG Croatia recognized in December 2020 under “Other non-operating income”: (in thousands of $) 2020 Cash consideration received 193,291 Carrying value of converted vessel, LNG Croatia (187,609) Gain on disposal 5,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1</t>
        </is>
      </c>
    </row>
    <row r="3">
      <c r="A3" s="3" t="inlineStr">
        <is>
          <t>Property, Plant and Equipment [Abstract]</t>
        </is>
      </c>
    </row>
    <row r="4">
      <c r="A4" s="4" t="inlineStr">
        <is>
          <t>VESSELS AND EQUIPMENT, NET</t>
        </is>
      </c>
      <c r="B4" s="4" t="inlineStr">
        <is>
          <t>19. VESSELS AND EQUIPMENT, NET Year Ended December 31, 2021 (in thousands of $) Vessels and equipment Mooring equipment Deferred Drydocking expenditure Office equipment and fittings Total Cost As of January 1 3,298,854 45,771 137,951 8,166 3,490,742 Additions — — — 87 87 Write-offs (1) (87) — — (96) (183) As of December 31 3,298,767 45,771 137,951 8,157 3,490,646 Depreciation, amortization and impairment As of January 1 (465,206) (14,820) (23,014) (4,629) (507,669) Charge for the year (2) (86,238) (5,543) (12,587) (1,118) (105,486) Write-offs (1) 87 — — 96 183 As of December 31 (551,357) (20,363) (35,601) (5,651) (612,972) Net book value as at December 31, 2021 2,747,410 25,408 102,350 2,506 2,877,674 Year Ended December 31, 2020 (in thousands of $) Vessels and equipment Mooring equipment Deferred Drydocking expenditure Office equipment and fittings Total Cost As of January 1 3,429,317 45,771 140,738 8,398 3,624,224 Additions 3,282 — 3,713 161 7,156 Transfer to asset under development (3) (127,620) — — — (127,620) Write-offs (1) (6,125) — (6,500) (393) (13,018) As of December 31 3,298,854 45,771 137,951 8,166 3,490,742 Depreciation, amortization and impairment As of January 1 (434,396) (9,106) (16,434) (3,739) (463,675) Charge for the year (87,383) (5,714) (13,080) (1,283) (107,460) Transfer to asset under development (3) 50,448 — — — 50,448 Write-offs (1) 6,125 — 6,500 393 13,018 As of December 31 (465,206) (14,820) (23,014) (4,629) (507,669) Net book value as at December 31, 2020 2,833,648 30,951 114,937 3,537 2,983,073 (1) Write-offs relates to fully depreciated or fully amortized assets. (2) Depreciation and amortization charge for the years ended December 31, 2021 and 2020, excludes $0.5 million and, $0.5 million respectively, of amortization charges in relation to the Cameroon License fee. (3) Relates to the reclassification of LNG Croatia's carrying value and associated accumulated depreciation to “Asset under development” (note 18). The following table presents the market values and carrying values of our vessels that we have determined to have market values that are less than their carrying values as of December 31, 2021. However, based on the estimated future undiscounted cash flows of these vessels, which are significantly greater than the respective carrying values, no impairment was recognized. (in millions of $) Vessel 2021 Market value (1) 2021 Carrying value Deficit Golar Arctic 42.0 123.2 (81.2) Golar Bear 156.0 172.8 (16.8) Golar Crystal 155.5 167.8 (12.3) Golar Frost 156.5 175.8 (19.3) Golar Glacier 158.0 172.0 (14.0) Golar Ice 160.8 179.2 (18.4) Golar Kelvin 160.3 173.5 (13.2) Golar Seal 153.3 163.0 (9.7) Golar Snow 161.8 179.2 (17.4) (1)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 [Line Items]</t>
        </is>
      </c>
    </row>
    <row r="4">
      <c r="A4" s="4" t="inlineStr">
        <is>
          <t>Total operating revenues</t>
        </is>
      </c>
      <c r="B4" s="6" t="n">
        <v>451765</v>
      </c>
      <c r="C4" s="6" t="n">
        <v>438637</v>
      </c>
      <c r="D4" s="6" t="n">
        <v>448750</v>
      </c>
    </row>
    <row r="5">
      <c r="A5" s="4" t="inlineStr">
        <is>
          <t>Vessel operating expenses</t>
        </is>
      </c>
      <c r="B5" s="5" t="n">
        <v>-120325</v>
      </c>
      <c r="C5" s="5" t="n">
        <v>-108926</v>
      </c>
      <c r="D5" s="5" t="n">
        <v>-121290</v>
      </c>
    </row>
    <row r="6">
      <c r="A6" s="4" t="inlineStr">
        <is>
          <t>Voyage, charterhire and commission expenses (including expenses from collaborative arrangement)</t>
        </is>
      </c>
      <c r="B6" s="5" t="n">
        <v>-10774</v>
      </c>
      <c r="C6" s="5" t="n">
        <v>-12634</v>
      </c>
      <c r="D6" s="5" t="n">
        <v>-38841</v>
      </c>
    </row>
    <row r="7">
      <c r="A7" s="4" t="inlineStr">
        <is>
          <t>Administrative expenses</t>
        </is>
      </c>
      <c r="B7" s="5" t="n">
        <v>-35021</v>
      </c>
      <c r="C7" s="5" t="n">
        <v>-35311</v>
      </c>
      <c r="D7" s="5" t="n">
        <v>-52171</v>
      </c>
    </row>
    <row r="8">
      <c r="A8" s="4" t="inlineStr">
        <is>
          <t>Project development expenses</t>
        </is>
      </c>
      <c r="B8" s="5" t="n">
        <v>-2787</v>
      </c>
      <c r="C8" s="5" t="n">
        <v>-8891</v>
      </c>
      <c r="D8" s="5" t="n">
        <v>-4990</v>
      </c>
    </row>
    <row r="9">
      <c r="A9" s="4" t="inlineStr">
        <is>
          <t>Depreciation and amortization</t>
        </is>
      </c>
      <c r="B9" s="5" t="n">
        <v>-105952</v>
      </c>
      <c r="C9" s="5" t="n">
        <v>-107923</v>
      </c>
      <c r="D9" s="5" t="n">
        <v>-113033</v>
      </c>
    </row>
    <row r="10">
      <c r="A10" s="4" t="inlineStr">
        <is>
          <t>Impairment of long-term assets</t>
        </is>
      </c>
      <c r="B10" s="5" t="n">
        <v>0</v>
      </c>
      <c r="C10" s="5" t="n">
        <v>0</v>
      </c>
      <c r="D10" s="5" t="n">
        <v>-42098</v>
      </c>
    </row>
    <row r="11">
      <c r="A11" s="4" t="inlineStr">
        <is>
          <t>Total operating expenses</t>
        </is>
      </c>
      <c r="B11" s="5" t="n">
        <v>-274859</v>
      </c>
      <c r="C11" s="5" t="n">
        <v>-273685</v>
      </c>
      <c r="D11" s="5" t="n">
        <v>-372423</v>
      </c>
    </row>
    <row r="12">
      <c r="A12" s="3" t="inlineStr">
        <is>
          <t>Other operating income</t>
        </is>
      </c>
    </row>
    <row r="13">
      <c r="A13" s="4" t="inlineStr">
        <is>
          <t>Realized and unrealized gain/(loss) on oil and gas derivative instruments</t>
        </is>
      </c>
      <c r="B13" s="5" t="n">
        <v>204663</v>
      </c>
      <c r="C13" s="5" t="n">
        <v>-42561</v>
      </c>
      <c r="D13" s="5" t="n">
        <v>-26001</v>
      </c>
    </row>
    <row r="14">
      <c r="A14" s="4" t="inlineStr">
        <is>
          <t>Other operating income</t>
        </is>
      </c>
      <c r="B14" s="5" t="n">
        <v>5020</v>
      </c>
      <c r="C14" s="5" t="n">
        <v>3262</v>
      </c>
      <c r="D14" s="5" t="n">
        <v>10333</v>
      </c>
    </row>
    <row r="15">
      <c r="A15" s="4" t="inlineStr">
        <is>
          <t>Operating income</t>
        </is>
      </c>
      <c r="B15" s="5" t="n">
        <v>386589</v>
      </c>
      <c r="C15" s="5" t="n">
        <v>125653</v>
      </c>
      <c r="D15" s="5" t="n">
        <v>60659</v>
      </c>
    </row>
    <row r="16">
      <c r="A16" s="4" t="inlineStr">
        <is>
          <t>Other non-operating (losses)/income</t>
        </is>
      </c>
      <c r="B16" s="5" t="n">
        <v>361928</v>
      </c>
      <c r="C16" s="5" t="n">
        <v>-5682</v>
      </c>
      <c r="D16" s="5" t="n">
        <v>0</v>
      </c>
    </row>
    <row r="17">
      <c r="A17" s="3" t="inlineStr">
        <is>
          <t>Financial income/(expense)</t>
        </is>
      </c>
    </row>
    <row r="18">
      <c r="A18" s="4" t="inlineStr">
        <is>
          <t>Interest income</t>
        </is>
      </c>
      <c r="B18" s="5" t="n">
        <v>139</v>
      </c>
      <c r="C18" s="5" t="n">
        <v>1572</v>
      </c>
      <c r="D18" s="5" t="n">
        <v>10479</v>
      </c>
    </row>
    <row r="19">
      <c r="A19" s="4" t="inlineStr">
        <is>
          <t>Interest expense</t>
        </is>
      </c>
      <c r="B19" s="5" t="n">
        <v>-55163</v>
      </c>
      <c r="C19" s="5" t="n">
        <v>-69354</v>
      </c>
      <c r="D19" s="5" t="n">
        <v>-103124</v>
      </c>
    </row>
    <row r="20">
      <c r="A20" s="4" t="inlineStr">
        <is>
          <t>Gains/(losses) on derivative instruments</t>
        </is>
      </c>
      <c r="B20" s="5" t="n">
        <v>24348</v>
      </c>
      <c r="C20" s="5" t="n">
        <v>-52423</v>
      </c>
      <c r="D20" s="5" t="n">
        <v>-38044</v>
      </c>
    </row>
    <row r="21">
      <c r="A21" s="4" t="inlineStr">
        <is>
          <t>Other financial items, net</t>
        </is>
      </c>
      <c r="B21" s="5" t="n">
        <v>-759</v>
      </c>
      <c r="C21" s="5" t="n">
        <v>-1552</v>
      </c>
      <c r="D21" s="5" t="n">
        <v>-5522</v>
      </c>
    </row>
    <row r="22">
      <c r="A22" s="4" t="inlineStr">
        <is>
          <t>Net financial expense</t>
        </is>
      </c>
      <c r="B22" s="5" t="n">
        <v>-31435</v>
      </c>
      <c r="C22" s="5" t="n">
        <v>-121757</v>
      </c>
      <c r="D22" s="5" t="n">
        <v>-136211</v>
      </c>
    </row>
    <row r="23">
      <c r="A23" s="4" t="inlineStr">
        <is>
          <t>(Loss)/income before taxes and net income/(losses) from equity method investments</t>
        </is>
      </c>
      <c r="B23" s="5" t="n">
        <v>-6774</v>
      </c>
      <c r="C23" s="5" t="n">
        <v>9578</v>
      </c>
      <c r="D23" s="5" t="n">
        <v>-75552</v>
      </c>
    </row>
    <row r="24">
      <c r="A24" s="4" t="inlineStr">
        <is>
          <t>Income taxes</t>
        </is>
      </c>
      <c r="B24" s="5" t="n">
        <v>-1740</v>
      </c>
      <c r="C24" s="5" t="n">
        <v>-981</v>
      </c>
      <c r="D24" s="5" t="n">
        <v>-1024</v>
      </c>
    </row>
    <row r="25">
      <c r="A25" s="4" t="inlineStr">
        <is>
          <t>Income/(losses) from equity method investments</t>
        </is>
      </c>
      <c r="B25" s="5" t="n">
        <v>569129</v>
      </c>
      <c r="C25" s="5" t="n">
        <v>-176527</v>
      </c>
      <c r="D25" s="5" t="n">
        <v>-45799</v>
      </c>
    </row>
    <row r="26">
      <c r="A26" s="4" t="inlineStr">
        <is>
          <t>Net (loss)/income from continuing operations</t>
        </is>
      </c>
      <c r="B26" s="5" t="n">
        <v>-7434</v>
      </c>
      <c r="C26" s="5" t="n">
        <v>8059</v>
      </c>
      <c r="D26" s="5" t="n">
        <v>-79091</v>
      </c>
    </row>
    <row r="27">
      <c r="A27" s="4" t="inlineStr">
        <is>
          <t>Net income/(loss) from discontinued operations</t>
        </is>
      </c>
      <c r="B27" s="5" t="n">
        <v>568049</v>
      </c>
      <c r="C27" s="5" t="n">
        <v>-175989</v>
      </c>
      <c r="D27" s="5" t="n">
        <v>-43284</v>
      </c>
    </row>
    <row r="28">
      <c r="A28" s="4" t="inlineStr">
        <is>
          <t>Net income/(loss)</t>
        </is>
      </c>
      <c r="B28" s="5" t="n">
        <v>560615</v>
      </c>
      <c r="C28" s="5" t="n">
        <v>-167930</v>
      </c>
      <c r="D28" s="5" t="n">
        <v>-122375</v>
      </c>
    </row>
    <row r="29">
      <c r="A29" s="4" t="inlineStr">
        <is>
          <t>Net income attributable to non-controlling interests</t>
        </is>
      </c>
      <c r="B29" s="5" t="n">
        <v>-146764</v>
      </c>
      <c r="C29" s="5" t="n">
        <v>-105627</v>
      </c>
      <c r="D29" s="5" t="n">
        <v>-89581</v>
      </c>
    </row>
    <row r="30">
      <c r="A30" s="4" t="inlineStr">
        <is>
          <t>Net income/(loss) attributable to stockholders of Golar LNG Limited</t>
        </is>
      </c>
      <c r="B30" s="6" t="n">
        <v>413851</v>
      </c>
      <c r="C30" s="6" t="n">
        <v>-273557</v>
      </c>
      <c r="D30" s="6" t="n">
        <v>-211956</v>
      </c>
    </row>
    <row r="31">
      <c r="A31" s="3" t="inlineStr">
        <is>
          <t>Earnings/(loss) per share attributable to Golar LNG Ltd stockholders Per common share amounts:</t>
        </is>
      </c>
    </row>
    <row r="32">
      <c r="A32" s="4" t="inlineStr">
        <is>
          <t>Basic loss per share from continuing operations (in USD per share)</t>
        </is>
      </c>
      <c r="B32" s="7" t="n">
        <v>-1.43</v>
      </c>
      <c r="C32" s="7" t="n">
        <v>-1.01</v>
      </c>
      <c r="D32" s="7" t="n">
        <v>-1.68</v>
      </c>
    </row>
    <row r="33">
      <c r="A33" s="4" t="inlineStr">
        <is>
          <t>Dilutive loss per share from continuing operations (in USD per share)</t>
        </is>
      </c>
      <c r="B33" s="8" t="n">
        <v>-1.43</v>
      </c>
      <c r="C33" s="8" t="n">
        <v>-1.01</v>
      </c>
      <c r="D33" s="8" t="n">
        <v>-1.68</v>
      </c>
    </row>
    <row r="34">
      <c r="A34" s="4" t="inlineStr">
        <is>
          <t>Basic earnings/(loss) per share from discontinued operations (in USD per share)</t>
        </is>
      </c>
      <c r="B34" s="8" t="n">
        <v>5.25</v>
      </c>
      <c r="C34" s="8" t="n">
        <v>-1.81</v>
      </c>
      <c r="D34" s="8" t="n">
        <v>-0.43</v>
      </c>
    </row>
    <row r="35">
      <c r="A35" s="4" t="inlineStr">
        <is>
          <t>Diluted earnings/(loss) per share from discontinued operations (in USD per share)</t>
        </is>
      </c>
      <c r="B35" s="8" t="n">
        <v>5.25</v>
      </c>
      <c r="C35" s="8" t="n">
        <v>-1.81</v>
      </c>
      <c r="D35" s="8" t="n">
        <v>-0.43</v>
      </c>
    </row>
    <row r="36">
      <c r="A36" s="4" t="inlineStr">
        <is>
          <t>Cash dividends paid per share (in dollars per share)</t>
        </is>
      </c>
      <c r="B36" s="6" t="n">
        <v>0</v>
      </c>
      <c r="C36" s="6" t="n">
        <v>0</v>
      </c>
      <c r="D36" s="7" t="n">
        <v>0.45</v>
      </c>
    </row>
    <row r="37">
      <c r="A37" s="4" t="inlineStr">
        <is>
          <t>Continuing operations</t>
        </is>
      </c>
    </row>
    <row r="38">
      <c r="A38" s="3" t="inlineStr">
        <is>
          <t>Collaborative Arrangements and Non-collaborative Arrangement Transactions [Line Items]</t>
        </is>
      </c>
    </row>
    <row r="39">
      <c r="A39" s="4" t="inlineStr">
        <is>
          <t>Total operating revenues</t>
        </is>
      </c>
      <c r="B39" s="6" t="n">
        <v>451765</v>
      </c>
      <c r="C39" s="6" t="n">
        <v>438637</v>
      </c>
      <c r="D39" s="6" t="n">
        <v>448750</v>
      </c>
    </row>
    <row r="40">
      <c r="A40" s="4" t="inlineStr">
        <is>
          <t>Vessel operating expenses</t>
        </is>
      </c>
      <c r="B40" s="5" t="n">
        <v>-120325</v>
      </c>
      <c r="C40" s="5" t="n">
        <v>-108926</v>
      </c>
      <c r="D40" s="5" t="n">
        <v>-121290</v>
      </c>
    </row>
    <row r="41">
      <c r="A41" s="4" t="inlineStr">
        <is>
          <t>Voyage, charterhire and commission expenses (including expenses from collaborative arrangement)</t>
        </is>
      </c>
      <c r="B41" s="5" t="n">
        <v>-10774</v>
      </c>
      <c r="C41" s="5" t="n">
        <v>-12634</v>
      </c>
      <c r="D41" s="5" t="n">
        <v>-38841</v>
      </c>
    </row>
    <row r="42">
      <c r="A42" s="4" t="inlineStr">
        <is>
          <t>Administrative expenses</t>
        </is>
      </c>
      <c r="B42" s="5" t="n">
        <v>-35021</v>
      </c>
      <c r="C42" s="5" t="n">
        <v>-35311</v>
      </c>
      <c r="D42" s="5" t="n">
        <v>-52171</v>
      </c>
    </row>
    <row r="43">
      <c r="A43" s="4" t="inlineStr">
        <is>
          <t>Depreciation and amortization</t>
        </is>
      </c>
      <c r="B43" s="5" t="n">
        <v>-105952</v>
      </c>
      <c r="C43" s="5" t="n">
        <v>-107923</v>
      </c>
      <c r="D43" s="5" t="n">
        <v>-113033</v>
      </c>
    </row>
    <row r="44">
      <c r="A44" s="3" t="inlineStr">
        <is>
          <t>Other operating income</t>
        </is>
      </c>
    </row>
    <row r="45">
      <c r="A45" s="4" t="inlineStr">
        <is>
          <t>Other operating income</t>
        </is>
      </c>
      <c r="B45" s="5" t="n">
        <v>5020</v>
      </c>
      <c r="C45" s="5" t="n">
        <v>3262</v>
      </c>
      <c r="D45" s="5" t="n">
        <v>10333</v>
      </c>
    </row>
    <row r="46">
      <c r="A46" s="4" t="inlineStr">
        <is>
          <t>Other non-operating (losses)/income</t>
        </is>
      </c>
      <c r="B46" s="5" t="n">
        <v>-361928</v>
      </c>
      <c r="C46" s="5" t="n">
        <v>5682</v>
      </c>
      <c r="D46" s="5" t="n">
        <v>0</v>
      </c>
    </row>
    <row r="47">
      <c r="A47" s="3" t="inlineStr">
        <is>
          <t>Financial income/(expense)</t>
        </is>
      </c>
    </row>
    <row r="48">
      <c r="A48" s="4" t="inlineStr">
        <is>
          <t>Interest income</t>
        </is>
      </c>
      <c r="B48" s="5" t="n">
        <v>139</v>
      </c>
      <c r="C48" s="5" t="n">
        <v>1572</v>
      </c>
      <c r="D48" s="5" t="n">
        <v>10479</v>
      </c>
    </row>
    <row r="49">
      <c r="A49" s="4" t="inlineStr">
        <is>
          <t>Interest expense</t>
        </is>
      </c>
      <c r="B49" s="5" t="n">
        <v>-55163</v>
      </c>
      <c r="C49" s="5" t="n">
        <v>-69354</v>
      </c>
      <c r="D49" s="5" t="n">
        <v>-103124</v>
      </c>
    </row>
    <row r="50">
      <c r="A50" s="4" t="inlineStr">
        <is>
          <t>Gains/(losses) on derivative instruments</t>
        </is>
      </c>
      <c r="B50" s="5" t="n">
        <v>24348</v>
      </c>
      <c r="C50" s="5" t="n">
        <v>-52423</v>
      </c>
      <c r="D50" s="5" t="n">
        <v>-38044</v>
      </c>
    </row>
    <row r="51">
      <c r="A51" s="4" t="inlineStr">
        <is>
          <t>Other financial items, net</t>
        </is>
      </c>
      <c r="B51" s="5" t="n">
        <v>-759</v>
      </c>
      <c r="C51" s="5" t="n">
        <v>-1552</v>
      </c>
      <c r="D51" s="5" t="n">
        <v>-5522</v>
      </c>
    </row>
    <row r="52">
      <c r="A52" s="4" t="inlineStr">
        <is>
          <t>Income/(losses) from equity method investments</t>
        </is>
      </c>
      <c r="B52" s="5" t="n">
        <v>1080</v>
      </c>
      <c r="C52" s="5" t="n">
        <v>-538</v>
      </c>
      <c r="D52" s="5" t="n">
        <v>-2515</v>
      </c>
    </row>
    <row r="53">
      <c r="A53" s="4" t="inlineStr">
        <is>
          <t>Non-collaborative arrangement transactions</t>
        </is>
      </c>
    </row>
    <row r="54">
      <c r="A54" s="3" t="inlineStr">
        <is>
          <t>Collaborative Arrangements and Non-collaborative Arrangement Transactions [Line Items]</t>
        </is>
      </c>
    </row>
    <row r="55">
      <c r="A55" s="4" t="inlineStr">
        <is>
          <t>Voyage, charterhire and commission expenses (including expenses from collaborative arrangement)</t>
        </is>
      </c>
      <c r="B55" s="5" t="n">
        <v>-10774</v>
      </c>
      <c r="C55" s="5" t="n">
        <v>-12634</v>
      </c>
      <c r="D55" s="5" t="n">
        <v>-19908</v>
      </c>
    </row>
    <row r="56">
      <c r="A56" s="4" t="inlineStr">
        <is>
          <t>Collaborative arrangement</t>
        </is>
      </c>
    </row>
    <row r="57">
      <c r="A57" s="3" t="inlineStr">
        <is>
          <t>Collaborative Arrangements and Non-collaborative Arrangement Transactions [Line Items]</t>
        </is>
      </c>
    </row>
    <row r="58">
      <c r="A58" s="4" t="inlineStr">
        <is>
          <t>Voyage, charterhire and commission expenses (including expenses from collaborative arrangement)</t>
        </is>
      </c>
      <c r="B58" s="5" t="n">
        <v>0</v>
      </c>
      <c r="C58" s="5" t="n">
        <v>0</v>
      </c>
      <c r="D58" s="5" t="n">
        <v>-18933</v>
      </c>
    </row>
    <row r="59">
      <c r="A59" s="4" t="inlineStr">
        <is>
          <t>Time and voyage charter revenues</t>
        </is>
      </c>
    </row>
    <row r="60">
      <c r="A60" s="3" t="inlineStr">
        <is>
          <t>Collaborative Arrangements and Non-collaborative Arrangement Transactions [Line Items]</t>
        </is>
      </c>
    </row>
    <row r="61">
      <c r="A61" s="4" t="inlineStr">
        <is>
          <t>Total operating revenues</t>
        </is>
      </c>
      <c r="B61" s="5" t="n">
        <v>202968</v>
      </c>
      <c r="C61" s="5" t="n">
        <v>191881</v>
      </c>
      <c r="D61" s="5" t="n">
        <v>185407</v>
      </c>
    </row>
    <row r="62">
      <c r="A62" s="4" t="inlineStr">
        <is>
          <t>Time charter revenues - collaborative arrangement</t>
        </is>
      </c>
    </row>
    <row r="63">
      <c r="A63" s="3" t="inlineStr">
        <is>
          <t>Collaborative Arrangements and Non-collaborative Arrangement Transactions [Line Items]</t>
        </is>
      </c>
    </row>
    <row r="64">
      <c r="A64" s="4" t="inlineStr">
        <is>
          <t>Total operating revenues</t>
        </is>
      </c>
      <c r="B64" s="5" t="n">
        <v>0</v>
      </c>
      <c r="C64" s="5" t="n">
        <v>0</v>
      </c>
      <c r="D64" s="5" t="n">
        <v>23359</v>
      </c>
    </row>
    <row r="65">
      <c r="A65" s="4" t="inlineStr">
        <is>
          <t>Time charter revenues - collaborative arrangement | Collaborative arrangement</t>
        </is>
      </c>
    </row>
    <row r="66">
      <c r="A66" s="3" t="inlineStr">
        <is>
          <t>Collaborative Arrangements and Non-collaborative Arrangement Transactions [Line Items]</t>
        </is>
      </c>
    </row>
    <row r="67">
      <c r="A67" s="4" t="inlineStr">
        <is>
          <t>Total operating revenues</t>
        </is>
      </c>
      <c r="D67" s="5" t="n">
        <v>23400</v>
      </c>
    </row>
    <row r="68">
      <c r="A68" s="4" t="inlineStr">
        <is>
          <t>Liquefaction services revenue</t>
        </is>
      </c>
    </row>
    <row r="69">
      <c r="A69" s="3" t="inlineStr">
        <is>
          <t>Collaborative Arrangements and Non-collaborative Arrangement Transactions [Line Items]</t>
        </is>
      </c>
    </row>
    <row r="70">
      <c r="A70" s="4" t="inlineStr">
        <is>
          <t>Total operating revenues</t>
        </is>
      </c>
      <c r="B70" s="5" t="n">
        <v>221020</v>
      </c>
      <c r="C70" s="5" t="n">
        <v>226061</v>
      </c>
      <c r="D70" s="5" t="n">
        <v>218096</v>
      </c>
    </row>
    <row r="71">
      <c r="A71" s="4" t="inlineStr">
        <is>
          <t>Vessel and other management fees</t>
        </is>
      </c>
    </row>
    <row r="72">
      <c r="A72" s="3" t="inlineStr">
        <is>
          <t>Collaborative Arrangements and Non-collaborative Arrangement Transactions [Line Items]</t>
        </is>
      </c>
    </row>
    <row r="73">
      <c r="A73" s="4" t="inlineStr">
        <is>
          <t>Total operating revenues</t>
        </is>
      </c>
      <c r="B73" s="6" t="n">
        <v>27777</v>
      </c>
      <c r="C73" s="6" t="n">
        <v>20695</v>
      </c>
      <c r="D73" s="6" t="n">
        <v>218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 [Abstract]</t>
        </is>
      </c>
    </row>
    <row r="4">
      <c r="A4" s="4" t="inlineStr">
        <is>
          <t>OTHER NON-CURRENT ASSETS</t>
        </is>
      </c>
      <c r="B4" s="4" t="inlineStr">
        <is>
          <t>20. OTHER NON-CURRENT ASSETS Other non-current assets comprised of the following: (in thousands of $) 2021 2020 Oil derivative instrument (note 27) 127,480 540 Operating lease right-of-use-assets (1) 10,991 14,642 Other non-current assets (2) 3,672 12,729 142,143 27,911 (1) Operating lease right-of-use-assets mainly comprise of our office leases. (2) Included in “other non-current assets” for the year ended December 31, 2020 was the compensation of the debt guarantees provided to Hygo of $8.1 million. Following the completion of the Hygo Merger, the debt guarantees were terminated and replaced with a transition services agreement (note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21. DEBT (in thousands of $) 2021 2020 Total debt, net of deferred finance charges (2,409,801) (2,350,782) Less: Current portion of long-term debt and short-term debt 1,051,582 982,845 Long-term debt (1,358,219) (1,367,937) The outstanding debt, gross of deferred finance charges, as of December 31, 2021 is repayable as follows: Year ending December 31 Golar debt VIE debt (1) Total debt (in thousands of $) 2022 (343,793) (708,758) (1,052,551) 2023 (28,147) (173,085) (201,232) 2024 (101,074) (68,279) (169,353) 2025 (367,646) (146,819) (514,465) 2026 (176,691) (42,448) (219,139) 2027 and thereafter (249,583) (35,602) (285,185) Total (1,266,934) (1,174,991) (2,441,925) Deferred finance charges 30,377 1,747 32,124 Total debt net of deferred finance charges (1,236,557) (1,173,244) (2,409,801) (1) These amounts relate to certain lessor entities (for which legal ownership resides with financial institutions) that we are required to consolidate under U.S. GAAP into our financial statements as variable interest entities (note 5). At December 31, 2021 and 2020, our debt was as follows: (in thousands of $) 2021 2020 Maturity date Golar Arctic facility (29,178) (36,472) 2024 2017 Convertible bonds (315,646) (383,739) 2022 Norwegian bonds (299,403) — 2025 Golar Tundra facility (158,000) — 2026 Revolving Credit Facility — (100,000) Gimi Facility (410,000) (300,000) 2030 $1,125 billion facility: - Golar Frost facility (54,707) (65,649) 2024 (1) Subtotal (excluding lessor VIE loans) (1,266,934) (885,860) ICBCL VIE loans: - Golar Glacier facility (82,816) (110,625) Repayable on demand - Golar Snow facility (81,970) (111,108) - Golar Kelvin facility (99,538) (128,562) - Golar Ice facility (54,947) (83,857) CMBL VIE loan: - Golar Tundra facility — (89,450) CCBFL VIE loan: - Golar Seal facility (78,540) (90,178) 2025 COSCO VIE loan: - Golar Crystal facility (75,094) (83,596) 2027 CSSC VIE loan: - Hilli facility (597,280) (691,488) Repayable on demand/2026 AVIC VIE loan: Golar Bear facility (104,806) (104,807) 2023 Total debt (gross) (2,441,925) (2,379,531) Deferred finance charges 32,124 28,749 Total debt net of deferred finance charges (2,409,801) (2,350,782) Golar Arctic facility In October 2019, we entered into an agreement with the existing lenders to extend the maturity of our Golar Arctic facility. The extended facility matures 5 years from execution, is repayable in quarterly installments and has a final balloon of $9.1 million in October 2024. The margin had also increased from 2.25% to 2.75%. 2017 Convertible bonds On February 17, 2017, we closed a $402.5 million aggregate principal amount of 2.75% convertible senior unsecured notes due 2022. The conversion rate for the bonds was initially equal to 26.5308 common shares per $1,000 principal amount of the bonds. This is equivalent to an initial conversion price of $37.69 per common share, or a 35% premium on the February 13, 2017 closing share price of $27.92. The conversion price is subject to adjustment for dividends paid. To mitigate the dilution risk of conversion to common equity, we also entered into capped call transactions costing approximately $31.2 million. The capped call transactions cover approximately 10,678,647 common shares, have an initial strike price of $37.69, and an initial cap price of $48.86. The cap price of $48.86, which is a proxy for the revised conversion price, represents a 75% premium on the February 13, 2017 closing share price of $27.92. Including the $31.2 million cost of the capped call, the all-in cost of the bond is approximately 4.3%. Bond proceeds, net of fees and the cost of the capped call, amounted to $360.2 million. On inception, we recognized a liability of $320.3 million and an equity portion of $39.9 million. During 2019, the quarterly dividends of the following quarter results exceeded the dividend threshold and resulted in an adjustment to the initial conversion rate. In $, except conversion rate Distribution declared per share Conversion rate Conversion price First quarter, 2019 0.150 26.993 37.05 Norwegian Bonds In October 2021, we closed our $300.0 million senior unsecured bonds in the Nordic bond market (“Norwegian Bonds”). The Norwegian Bonds will mature in October 2025 and bear interest at 7.00% per annum. The net proceeds from the Norwegian Bonds was used to partly refinance our $402.5 million million 2017 convertible bonds maturing in February 2022 (“Convertible Bonds”) and for general corporate purposes. Contemporaneous with the closing of the Norwegian Bonds, we redeemed $85.2 million of the Convertible Bonds and recognized loss on partial redemption of the Convertible Bonds of $0.8 million. Golar Tundra Facility In December 2021, we terminated the sale and leaseback arrangement in relation to the Golar Tundra with CMBL and concurrently the Golar Tundra debt facility of $78.2 million was extinguished. We subsequently entered into a secured loan facility for $182.0 million. The Golar Tundra facility bore interest at LIBOR plus a margin of 3% and is repayable over a term of five years . As of December 31, 2021, we had drawn $158.0 million of the available funds. Subsequent drawdown is dependent upon certain charter requirements. A commitment fee is chargeable on any undrawn portion of this facility. Revolving Credit Facility (“RCF”) In December 2020, we entered into a $100.0 million RCF which bore interest at LIBOR plus a margin of 5% and was secured by a pledge against our shares in Hygo. The facility has a term of 366 days with two 366-day extension options available at the lenders’ discretion. In April 2021, in connection with the closing of the Hygo Merger, certain amendments to the facility were executed. While most of the existing terms remain substantially unchanged, the key amendments include: (i) changes to the security, with the release of the Hygo shares and the replacement with a pledge against Golar’s holding in 18,627,451 NFE Shares, although, if certain requirements are met, the facility allows for the release of a portion of the NFE Shares based on a prescribed loan to value ratio; and (ii) a decrease to the interest rate to LIBOR plus a margin of 4.5%. In November 2021, we repaid our $100.0 million RCF, using the proceeds from the Norwegian Bonds. The NFE Shares held as security to the RCF were subsequently released. Corporate RCF In November 2021 we executed the Corporate RCF, which has a term of three years , a revolving facility with a limit of $200.0 million and bears interest at LIBOR plus a margin of 2.8%. The facility is secured against the 18,627,451 NFE Shares we own. We are permitted under the terms of the facility, to release a portion of the pledged NFE Shares in accordance with the prescribed loan to value ratio based on the then-current market value of such NFE Shares. As of December 31, 2021 , we had not drawn down on this facility. Gimi facility In October 2019, we entered into a $700 million facility agreement with a group of lenders to finance the conversion and operations of the Gimi . The facility is available for drawdown during the Gimi conversion and amortizes from the commencement of commercial operations, with a final balloon payment of $350.0 million in 2030. The facility bears interest at LIBOR plus a margin of 4.0% during the conversion phase, reducing to LIBOR plus a margin of 3.0% post commencement of commercial operations. As of December 31, 2021, we had drawn $410.0 million of the available funds. Subsequent drawdowns are dependent upon reaching further conversion milestones relating to project spend. A commitment fee is chargeable on any undrawn portion of this facility. $1.125 billion facility In July 2013, we entered into a $1.125 billion facility which bears interest at LIBOR plus a margin of 2.10% for the K-Sure tranche of the facility and 2.75% for both the KEXIM and commercial tranche of the loan. The facility is divided into three tranches, with the following general terms: Tranche Proportion of facility Term of loan from date of drawdown Repayment terms K-Sure 40% 12 years Six KEXIM 40% 12 years Six Commercial 20% 5 years Six The K-Sure tranche is funded by a consortium of lenders, of which 95% is guaranteed by a Korean Trade Insurance Corporation (or K-Sure) policy; the KEXIM tranche is funded by the Export Import Bank of Korea (or KEXIM). Repayments under the K-Sure and KEXIM tranches are due semi-annually with a 12-year repayment profile. The commercial tranche is funded by a syndicate of banks and is for a term of five years from date of drawdown with a final balloon payment depending on drawdown dates for each respective vessel. In the event the commercial tranche is not refinanced prior to the end of the five years, both K-Sure and KEXIM have an option to demand repayment of the balances outstanding under their respective tranches. In October 2018, the term of the commercial tranche, and consequently the option to K-Sure and KEXIM, was extended by 5 years to 2024. The facility is further divided into vessel-specific tranches dependent upon delivery and drawdown, with each borrower being the subsidiary owning the respective vessel. In June 2020, we refinanced the proportion of the debt facility relating to Golar Bear ahead of its maturity and the cash collateral pledged against the Golar Bear facility of $6.0 million was released. Concurrently we entered into an agreement to bareboat charter the vessel with AVIC for $110.0 million (see Lessor VIE debt below for more information). As of December 31, 2021, the remaining balance of the facility of $54.7 million relates to the Golar Frost , with a cash collateral of $0.6 million (note 15). Lessor VIE debt The following loans relate to our lessor VIE entities, including ICBCL, CCBFL, COSCO, CSSC and AVIC that we consolidate as variable interest entities (“VIEs”). Although we have no control over the funding arrangements of these entities, we consider ourselves the primary beneficiary of these VIEs and we are therefore required to consolidate these loan facilities into our financial results. See note 5 for additional information. Facility Effective from SPV Loan counterparty Loan facility at inception (in $ millions) Loan facility at December 31, 2021(in $ millions) Loan duration/maturity Interest Golar Glacier October 2014 Hai Jiao 1401 Limited ICBCIL Finance Co. (1) (184.8) (82.8) Repayable on demand 2.11% - 2.65% Golar Snow January 2015 Hai Jiao 1402 Limited ICBCIL Finance Co. (1) (182.6) (82.0) Repayable on demand 2.11% - 2.65% Golar Kelvin January 2015 Hai Jiao 1405 Limited ICBCIL Finance Co. (1) (182.5) (99.5) Repayable on demand 2.11% - 2.65% Golar Ice February 2015 Hai Jiao 1406 Limited ICBCIL Finance Co. (1) (172.0) (54.9) Repayable on demand 2.11% - 2.65% Golar Seal (2) March 2016 Compass Shipping 1 Corporation Limited CCBFL (162.4) (78.5) 2025 2.46% - 3.50% Golar Crystal March 2017 Oriental Fleet LNG 01 Limited COSCO Shipping (101.0) (75.1) 10 years LIBOR plus margin Hilli (3) June 2018 Fortune Lianjing Shipping S.A. CSSC (840.0) (320.2) 8 years non-recourse LIBOR plus margin (120.0) (277.1) Repayable on demand Nil Golar Bear June 2020 Cool Bear Shipping Limited AVIC (110.0) (104.8) 2023 3.00% - 4.00% The vessels in the table above are secured as collateral against these long-term loans (note 29). (1) ICBCIL Finance Co. is a related party of ICBCL. (2) The Golar Seal facility includes a put option that if exercised requires us to repay the facility if an appropriate long-term charter of 4 years or more is not entered into by January 2021. In November 2020, we agreed and executed an extension with CCBFL to extend such put option by one year . In November 2021, we entered into another supplemental agreement with existing lender to extend further the put option maturity from January 2025. Since then, we presented the maturity of the loan facility to January 2025 even though the maturity of the sale and leaseback arrangement is in March 2026 given the maturity date of the call option is the earlier of the two. (3) In July 2019, the SPV, Fortune Lianjiang Shipping S.A., repaid $150.0 million to the interest-bearing facility and subsequently drew down $150.0 million from the internal loan with CSSC. In March, 2020, the SPV, Fortune Lianjiang Shipping S.A., repaid $215.2 million to the interest-bearing facility and subsequently drew down $223.0 million from the internal loan with CSSC. Debt restrictions Certain of our debts are collateralized by vessel liens and, in the case of some debt, pledges of shares by each guarantor subsidiary. The existing financing agreements impose certain operating and financing restrictions which may significantly limit or prohibit, among other things, our ability to incur additional indebtedness, create liens, sell capital shares of subsidiaries, make certain investments, engage in mergers and acquisitions, purchase and sell vessels, enter into time or consecutive voyage charters or distribute dividends in relation to the term loan facility. In addition, lenders may accelerate the maturity of indebtedness under financing agreements and foreclose upon the collateral securing the indebtedness upon the occurrence of certain events of default, including a failure to comply with any of the covenants contained in our debt agreements. Many of our debt agreements contain certain covenants, which require compliance with certain financial ratios. Such ratios include current assets: liabilities and minimum net worth and minimum free cash restrictions. With regards to cash restrictions, we have covenanted to retain at least $50.0 million of cash and cash equivalents on a consolidated group basis. In addition, as of December 31, 2021 there are cross default provisions in certain of our and Hygo's loan and lease agreements. In addition to lien security, some of our debt is also collateralized through pledges of equity shares by our guarantor subsidiaries. As of December 31, 2021, we were in compliance with all our covenants under our various loan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22. ACCRUED EXPENSES (in thousands of $) 2021 2020 Interest expense (66,726) (52,600) Administrative expenses (12,463) (13,078) Vessel operating and drydocking expenses (12,378) (23,334) Current tax payable (1,288) (345) (92,855) (89,357) Vessel operating and drydocking expense related accruals comprised of vessel operating expenses such as crew wages, vessel supplies, routine repairs, maintenance, drydocking, lubricating oils and insurances. Administrative expenses related accruals comprised of general overhead including personnel costs, legal and professional fees, costs associated with project development, property costs and other general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 [Abstract]</t>
        </is>
      </c>
    </row>
    <row r="4">
      <c r="A4" s="4" t="inlineStr">
        <is>
          <t>OTHER CURRENT LIABILITIES</t>
        </is>
      </c>
      <c r="B4" s="4" t="inlineStr">
        <is>
          <t>23. OTHER CURRENT LIABILITIES (in thousands of $) 2021 2020 Liability for UK tax leases (note 29) (71,739) — Day 1 gain deferred revenue - current portion (1) (note 24) (38,242) (9,950) Deferred operating cost and charterhire revenue (17,486) (12,330) Mark-to-market interest rate swaps valuation (note 27) (17,300) (44,315) Current portion of operating lease liability (note 13) (3,838) (5,005) Mark-to-market foreign exchange swaps valuation (note 27) — (1,310) Other (2) (1,775) (12,509) (150,380) (85,419) (1) “Day 1 gain deferred revenue - current portion” refers to the liability upon recognition of the oil derivative embedded in the Hilli LTA of $10.0 million and the gas derivative indexed to the TTF of $28.3 million which arises from the 2022 contracted capacity of the Hilli LTA. (2) Included in “Other” is dividend payable for lessor VIE of $nil and $7.5 million at December 31,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ONG-TERM LIABILITIES [Abstract]</t>
        </is>
      </c>
    </row>
    <row r="4">
      <c r="A4" s="4" t="inlineStr">
        <is>
          <t>OTHER NON-CURRENT LIABILITIES</t>
        </is>
      </c>
      <c r="B4" s="4" t="inlineStr">
        <is>
          <t>24. OTHER NON-CURRENT LIABILITIES (in thousands of $) 2021 2020 Day 1 gain deferred revenue (1) (34,221) (43,934) Pension obligations (note 25) (31,357) (37,258) Deferred commissioning period revenue (2) (14,515) (18,635) Non-current portion of operating lease liabilities (note 13) (7,591) (10,634) Guarantees issued to Golar Partners and Hygo (notes 14 and 28) — (19,545) Other (3) (17,253) (5,433) (104,937) (135,439) (1) This represents the corresponding liability upon recognition of the LTA derivative asset. This deferred gain is amortized and recognized as part of “Liquefaction services revenue” in the consolidated statements of operations evenly over the LTA contract term, with this commencing on the customer's acceptance of the Hilli . The initial amount recognized was $79.6 million, of which $34.2 million is non-current at December 31, 2021. The current portion of the Day 1 gain deferred revenue is included in “Other current liabilities” (note 23). (2) This represents customer billing during the commissioning period, prior to vessel acceptance and commencement of the contract term, which is considered an upfront payment for services. These amounts billed are recognized as part of “Liquefaction services revenue” in the consolidated statements of operations evenly over the LTA contract term, with this commencing on the customer's acceptance of the Hilli . The initial amount recognized was $33.8 million, of which $14.5 million is non-current at December 31, 2021. The current portion of Deferred commissioning period billing is included in “Other current liabilities” (note 23). (3) Included in “Other” are (i) an asset retirement obligation of $5.3 million and $5.0 million for the years ended December 31, 2021 and 2020, respectively. The corresponding asset of $4.7 million is recorded within vessels and equipment, net (note 19); and (ii) dividend payable for lessor VIE of $11.5 million and $nil at December 31,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1</t>
        </is>
      </c>
    </row>
    <row r="3">
      <c r="A3" s="3" t="inlineStr">
        <is>
          <t>Retirement Benefits [Abstract]</t>
        </is>
      </c>
    </row>
    <row r="4">
      <c r="A4" s="4" t="inlineStr">
        <is>
          <t>PENSIONS</t>
        </is>
      </c>
      <c r="B4" s="4" t="inlineStr">
        <is>
          <t>25. PENSIONS Defined contribution scheme We operate a defined contribution scheme. The pension cost for the period represents contributions payable by us to the scheme. The charge to net income for the years ended December 31, 2021, 2020 and 2019 was $2.2 million, $2.1 million and $2.4 million, respectively. Defined benefit schemes We have two defined benefit pension plans both of which are closed to new entrants but still cover certain of our employees. Benefits are based on the employee's years of service and compensation. Net periodic pension plan costs are determined using the Projected Unit Credit Cost method. Our plans are funded by us in conformity with the funding requirements of the applicable government regulations. Plan assets consist of both fixed income and equity funds managed by professional fund managers. We use December 31 as a measurement date for our pension plans. The components of net periodic benefit costs are as follows: (in thousands of $) 2021 2020 2019 Service cost (120) (155) (162) Interest cost (879) (1,271) (1,740) Expected return on plan assets 214 318 375 Recognized actuarial loss (1,131) (848) (777) Net periodic benefit cost (1,916) (1,956) (2,304) The components of net periodic benefit costs are recognized in the income statement within administrative expenses and vessel operating expenses. The estimated net loss for the defined benefit pension plans that was amortized from accumulated other comprehensive income into net periodic pension benefit cost during the year ended December 31, 2021 is $1.1 million (2020: $0.8 million). The change in projected benefit obligation and plan assets and reconciliation of funded status as of December 31 are as follows: (in thousands of $) 2021 2020 Reconciliation of benefit obligation: Benefit obligation at January 1 54,122 49,943 Service cost 120 155 Interest cost 879 1,271 Actuarial (gain)/loss (1) (4,081) 5,458 Foreign currency exchange rate changes (120) 372 Benefit payments (3,705) (3,077) Benefit obligation at December 31 47,215 54,122 (1) Actuarial (gain)/loss is sensitive to changes in key actuarial assumptions specifically discount rates, mortality rates and assumed future salary increases. The accumulated benefit obligation at December 31, 2021 and 2020 was $46.7 million and $53.4 million, respectively. (in thousands of $) 2021 2020 Reconciliation of fair value of plan assets: Fair value of plan assets at January 1 16,864 15,223 Actual return on plan assets (46) 1,355 Employer contributions 2,900 2,900 Foreign currency exchange rate changes (155) 463 Benefit payments (3,705) (3,077) Fair value of plan assets at December 31 15,858 16,864 The amounts recognized in accumulated other comprehensive income, as of December 31, 2021 and 2020, is $10.9 million and $15.9 million, respectively. The actuarial loss recognized in other comprehensive income/(loss) is net of tax of $0.7 million, $0.6 million, and $0.5 million for the years ended December 31, 2021, 2020 and 2019, respectively. Employer contributions and benefits paid under the pension plans include $2.9 million paid from employer assets for the years ended December 31, 2021 and 2020. (1) Our defined benefit pension plan comprises of two schemes as follows: December 31, 2021 December 31, 2020 (in thousands of $) UK Scheme Marine Scheme Total UK Scheme Marine Scheme Total Fair value of benefit obligation (11,608) (35,607) (47,215) (12,727) (41,395) (54,122) Fair value of plan assets 15,077 781 15,858 15,822 1,042 16,864 Funded (unfunded) status at end of year 3,469 (34,826) (31,357) 3,095 (40,353) (37,258) The fair value of our plan assets, by category, as of December 31, 2021 and 2020 are as follows: (in thousands of $) 2021 2020 Equity securities 15,077 15,822 Cash 781 1,042 15,858 16,864 The asset allocation for our Marine scheme at December 31, 2021 and 2020, by asset category are as follows: Marine scheme 2021 (%) 2020 (%) Cash 100 100 Total 100 100 The asset allocation for our UK scheme at December 31, 2021 and 2020, by asset category are as follows: UK scheme 2021 (%) 2020 (%) Equity 100 100 Total 100 100 Our investment strategy is to balance risk and reward through the selection of professional investment managers and investing in pooled funds. We are expected to make the following contributions to the schemes during the year ended December 31, 2022, as follows: (in thousands of $) UK scheme Marine scheme Employer contributions — 2,900 We are expected to make the following pension disbursements as follows: (in thousands of $) UK scheme Marine scheme 2022 380 2,600 2023 390 2,500 2024 430 2,400 2025 540 2,300 2026 430 2,200 2027 - 2031 2,460 9,500 The weighted average assumptions used to determine the benefit obligation for our defined benefit pension plans for the years ended December 31 are as follows: 2021 2020 Discount rate 2.43 % 1.68 % Rate of compensation increase 2.70 % 2.29 % The weighted average assumptions used to determine the net periodic benefit cost for our defined benefit pension plans for the years ended December 31 are as follows: 2021 2020 Discount rate 2.44 % 1.69 % Expected return on plan assets 1.31 % 2.06 % Rate of compensation increase 2.75 % 2.31 % The overall expected long-term rate of return on assets assumption used to determine the net periodic benefit cost for our plans for the years ended December 31, 2021 and 2020 is based on the weighted average of various returns on assets using the asset allocation as at the beginning of 2021 and 2020. For equities and other asset classes, we have applied an equity risk premium over ten-year governmental bo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BASED COMPENSATION</t>
        </is>
      </c>
      <c r="B1" s="2" t="inlineStr">
        <is>
          <t>12 Months Ended</t>
        </is>
      </c>
    </row>
    <row r="2">
      <c r="B2" s="2" t="inlineStr">
        <is>
          <t>Dec. 31, 2020</t>
        </is>
      </c>
    </row>
    <row r="3">
      <c r="A3" s="3" t="inlineStr">
        <is>
          <t>SHARE CAPITAL AND SHARE OPTIONS [Abstract]</t>
        </is>
      </c>
    </row>
    <row r="4">
      <c r="A4" s="4" t="inlineStr">
        <is>
          <t>SHARE CAPITAL AND SHARE BASED COMPENSATION</t>
        </is>
      </c>
      <c r="B4" s="4" t="inlineStr">
        <is>
          <t>26. SHARE CAPITAL AND SHARE BASED COMPENSATION Our common shares are listed on the Nasdaq Stock Exchange. As at December 31, 2021 and 2020, our authorized and issued share capital is as follows: Authorized share capital: (in thousands of $, except per share data) 2021 2020 150,000,000 (2020: 150,000,000) common shares of $1.00 each 150,000 150,000 Issued share capital: (in thousands of $, except per share data) 2021 2020 108,222,604 (2020: 109,943,594) outstanding issued common shares of $1.00 each 108,223 109,944 (number of shares) 2021 2020 As at January 1 109,943,594 101,302,404 Repurchase and cancellation of treasury shares (1) (1,984,647) (3,500,000) Issuance of shares (2) — 12,067,789 Vesting of RSUs 263,657 73,401 As at December 31 108,222,604 109,943,594 (1) During 2021, we repurchased and cancelled 2.0 million of treasury shares for a consideration of $24.5 million inclusive of brokers commission of $0.04 million. In February 2020, we purchased 1.5 million shares for a consideration of $70.4 million and cancelled all our 3.5 million treasury shares, that we repurchased in 2020 and prior years. (2) In December 2020, we closed a registered equity offering of 12,067,789 of our common shares, at par value of $1.00 per share. We raised proceeds, net of the underwriter's discount and offering fees, of approximately $100 million, which we used to partially repay the term loan facility, fully repay the margin loan facility and for general corporate purposes. Contributed surplus As at December 31, 2021 and 2020 we had contributed surplus of $200 million. Contributed surplus is capital that can be returned to stockholders without the need to reduce share capital, thereby giving Golar greater flexibility when it comes to declaring dividends. Share options The Golar LNG Limited Long Term Incentive Plan (“LTIP”) was adopted by our board of directors, effective as of October 24, 2017. The maximum aggregate number of common shares that may be delivered pursuant to any and all awards under the Company’s LTIP shall not exceed 3,000,000 common shares, subject to adjustment due to recapitalization or reorganization as provided under the LTIP. The LTIP allows for grants of (i) share options, (ii) share appreciation rights, (iii) restricted share awards (iv) share awards, (v) other share-based awards, (vi) cash awards, (vii) dividend equivalent rights, (viii) substitute awards and (ix) performance-based awards, or any combination of the foregoing as determined by the board of directors or nominated committee in its sole discretion. Either authorized unissued shares or treasury shares (if there are any) in the Company may be used to satisfy exercised options. In 2021, the Company granted 750,000 share options to its officers. The options vest in equal installments over 2 years and have a three-year term. In 2020, no share options were awarded to employees. The fair value of each option award is estimated on the grant date or modification date using the Black-Scholes option pricing model. The weighted average assumptions as at May 2021 grant date are noted in the table below: 2021 Risk free interest rate 0.2 % Expected volatility of common stock 85.0 % Expected dividend yield 0.0 % Expected term of options (in years) 2.3 years The assumption for expected future volatility is based primarily on an analysis of historical volatility of our common stock. Where the criteria for using the simplified method are met, we have used this method to estimate the expected term of options based on the vesting period of the award that represents the period options granted are expected to be outstanding. Under the simplified method, the mid-point between the vesting date and the maximum contractual expiration date is used as the expected term. Where the criteria for using the simplified method are not met, we used the contractual term of the options. The dividend yield has been estimated at 0.0% as the exercise price of the options are reduced by the value of dividends, declared and paid on a per share basis. As at December 31, 2021, 2020 and 2019, the number of options outstanding in respect of Golar shares was 1.5 million, 1.8 million and 2.7 million, respectively. A summary of the share option activity for the year ended December 31, 2021 is presented below: Shares Weighted average exercise price Weighted average remaining contractual term Options outstanding at December 31, 2020 1,841 $ 24.62 1.2 Granted during the year 750 $ 10.97 Forfeited during the year (205) $ 23.46 Lapsed during the year (881) $ 25.19 Options outstanding at December 31, 2021 1,505 $ 17.65 1.6 Options outstanding and exercisable at: December 31, 2021 755 $ 24.28 0.8 December 31, 2020 1,717 $ 24.46 1.2 December 31, 2019 2,221 $ 30.74 1.7 The exercise price of all options is reduced by the amount of dividends declared and paid up to 2019. The above figures for options granted, exercised and forfeited show the average of the prices at the time of granting, exercising and forfeiting of the options, and for options outstanding at the beginning and end of the year, the average of the reduced option prices is shown. As of December 31, 2021, 2020 and 2019, the aggregate intrinsic value of share options that were both outstanding and exercisable was $nil as the exercise price was higher than the market value of the share options at year end. Year ended December 31 (in thousands of $) 2021 2020 2019 Total fair value of share options fully vested in the year 1,595 3,175 8,967 Compensation cost recognized in the consolidated statement of income 1,434 2,274 7,148 Share options cost capitalized* 16 110 608 *Relates to capitalized costs on share options awarded to employees directly involved in certain vessel conversion projects. As of December 31, 2021, the total unrecognized compensation cost amounting to $1.8 million relating to options outstanding is expected to be recognized over a weighted average period of 1.4 years . Restricted Stock Units (RSU) Time-based RSUs Pursuant to the LTIP, the Company granted certain individuals nil and 0.7 million of RSUs during the years ended December 31, 2021 and 2020, respectively. The RSUs vest equally over a period of 3 years. The fair value of the RSU award is estimated using the market price of our common stock at grant date with expense recognized over the three-year vesting period. A summary of time-based RSU activities for the year ended December 31, 2021 is presented below: Shares Weighted average grant date fair value per share Weighted average remaining contractual term Non-vested RSUs at December 31, 2020 748 10.02 2.0 Vested during the year (264) 10.94 Forfeited during the year (141) 9.07 Non-vested RSUs at December 31, 2021 343 9.71 1.1 Performance-based RSUs In March 2020, the Company also granted certain individuals RSUs that are subject to the achievement of a total shareholder return (TSR) performance condition relative to the TSR of a predetermined group of peer companies over a three-year performance period ending December 31, 2022. The maximum number of RSUs that may be earned under the award is 159,430. Payouts of the performance-based RSUs will range from 0% to 100% of the target awards based on the Company’s TSR ranking within the peer group. This award will vest in March 2023. The fair value of this award is estimated on the grant date using the Monte Carlo simulation model. The weighted average assumptions as of grant date are noted in the table below: 2020 Remaining performance period 2.8 years Contractual term 3.0 years Expected dividend yield 0.0 % Risk fee interest rate 0.42 % Golar volatility 84 % Share price at grant date $ 7.49 The assumption for expected future volatility is based primarily on an analysis of historical volatility of our common stock with an implied volatility factored in for the last 0.9 years of the performance period. A summary of performance-based RSU activity for the year ended December 31, 2021 is presented below: Shares Weighted average grant date fair value per share Weighted average remaining contractual term Non-vested performance based RSUs at December 31, 2020 159 6.25 2.21 Forfeited during the year (131) 6.25 Non-vested performance based RSUs at December 31, 2021 28 6.25 1.21 Year ended December 31 (in thousands of $) 2021 2020 2019 Compensation cost recognized in the consolidated statement of income 1,774 2,739 1,124 RSU cost capitalized* 322 295 — *Relates to capitalized costs on RSUs awarded to employees directly involved in certain vessel conversion projects. As of December 31, 2021, the total unrecognized compensation cost of $1.7 million relating to both time-based and performance based RSUs outstanding is expected to be recognized over a weighted average period of 1.0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27. 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portfolio with interest rate swap agreements in U.S. dollars to achieve an overall desired position of fixed and floating interest rates. Since 2015, we have ceased hedge accounting for any of our derivatives. As of December 31, 2021 and 2020, we were party to the following interest rate swap transactions involving the payment of fixed rates in exchange for LIBOR as summarized below: Instrument Year end Notional value Maturity dates Fixed interest rates Interest rate swaps: Receiving floating, pay fixed 2021 505,000 2024/2029 1.69% to 2.37% Receiving floating, pay fixed 2020 597,500 2021/2029 1.69% to 2.37% Foreign currency risk The majority of the vessels' gross earnings are receivable in U.S. dollars. The majority of our transactions, assets and liabilities are denominated in U.S. dollars, our functional currency. However, we incur certain expenditure in other currencies. There is a risk that currency fluctuations will have a negative effect on the value of our cash flows. Commodity price risk management A derivative asset, representing the fair value of the estimated discounted cash flows of payments due as a result of the Brent Crude price moving above the contractual floor of $60.00 per barrel over the contract term, was recognized in December 2017 following the effectiveness of the LTA. Golar bears no downside risk should the Brent Crude price move below $60.00. The 2022 Incremental Capacity for the Hilli is linked to European natural gas prices. During the year ended December 31, 2021, we were party to a commodity swap involving the payment of fixed prices in exchange for Dutch Natural Gas to manage our exposure to the European natural gas prices as summarized below: Instrument Year end Notional quantity (tons) Maturity date Fixed price Commodity swap derivatives: Receiving fixed, pay floating 2021 23,249 2022 $23.25 to $28.00 Equity price risk Our Board of Directors has approved a share repurchase program, which is being partly financed through the use of total return swap or equity swap facilities with third party banks, indexed to our own shares. We carry the risk of fluctuations in the share price of those acquired shares. The banks are compensated at their cost of funding p lus a margin. In February 2020, we purchased the remaining 1.5 million of our shares and 107,000 of Golar Partners' units underlying the total return swap, at an average price of $46.91 and $21.40, respectively at a fair consideration of $72.7 million, of which $59.3 million restricted cash was released at repurchase, with $55.5 million to settle the derivative liability fair value (note 15) and $17.2 million relating to the fair value of the shares and units underlying the total return swap. The effect of our total return swap facilities in our consolidated statement of operation as at December 31, 2020 was a loss of $5.1 million.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based inputs or unobservable inputs that are corroborated by market data; and Level 3: Unobservable inputs that are not corroborated by market data. There have been no transfers between different levels in the fair value hierarchy during the year. The carrying value and fair value of our financial instruments at December 31, 2021 and 2020 are as follows: 2021 2021 2020 2020 (in thousands of $) Fair value hierarchy Carrying value Fair value Carrying value Fair value Non-derivatives: Cash and cash equivalents (1) Level 1 268,627 268,627 127,691 127,691 Restricted cash and short-term deposits (2) Level 1 150,165 150,165 163,181 163,181 Trade accounts receivable (3) Level 1 29,749 29,749 29,648 29,648 Investment in listed equity securities (4) Level 1 449,666 449,666 — — Trade accounts payable (3) Level 1 (12,405) (12,405) (10,579) (10,579) Current portion of long-term debt and short-term debt (5) (6) (7) Level 2 (736,905) (736,905) (984,510) (984,510) Current portion of convertible bonds (6) (8) Level 2 (315,646) (316,561) — — Long-term debt – convertible bonds (6) (8) Level 2 — — (383,740) (366,581) Long-term debt (6) (7) Level 2 (1,389,374) (1,389,374) (1,011,281) (1,011,281) Derivatives: Oil and gas derivative instruments (9) (10) Level 2 207,058 207,058 540 540 Interest rate swaps liability (9) (11) (12) (13) Level 2 (17,300) (17,300) (44,315) (44,315) Commodity swap asset (11) Level 2 1,753 1,753 — — Commodity swap liability (11) Level 2 (88) (88) — — Foreign exchange swaps liability (9) (11) (13) Level 2 — — (1,310) (1,310) (1) The carrying value of cash and cash equivalents, which are highly liquid, is a reasonable estimate of fair value. (2) The carrying value of restricted cash and short-term deposits is considered to be equal to the estimated fair value because of their near term maturity. (3) The carrying values of trade accounts receivable and trade accounts payable approximate fair values because of the near term maturity of these instruments. (4) “Investment in listed equity securities” refers to our 18.6 million NFE Shares (note 14 and 16). The fair value was calculated using the NFE closing share price as at December 31, 2021, resulting in a valuation of $449.7 million. (5) The carrying amounts of our short-term debt approximate their fair values because of the near term maturity of these instruments. (6) Our debt obligations are recorded at amortized cost in the consolidated balance sheets. The amounts presented in the table are gross of the deferred charges amounting to 32.1 million and $28.7 million at December 31, 2021 and December 31, 2020, respectively. (7) The estimated fair values for both the floating long-term debt and short-term debt to a related party are considered to be equal to the carrying value since they bear variable interest rates, which are adjusted on a quarterly or six-monthly basis. (8) The estimated fair value for the liability component of the unsecured convertible bonds is based on the quoted market price as at the balance sheet date. (9) Derivative assets are generally captured within other current assets and non-current assets and derivative liabilities are captured within other current liabilities on the balance sheet. (10) The fair value of the oil and gas derivative instruments was determined using the estimated discounted cash flows of the additional payments due to us as a result of oil prices moving above a contractual oil price floor over the term of the LTA and the estimated discounted cash flows of the additional payments due to us in 2022 as a result of gas prices moving with respect to the contractual pricing terms per the LTA Amendment and the Euro/USD exchange rates based on the forex forward curve. Significant inputs used in the valuation of the oil and gas derivative instruments include management’s estimate of an appropriate discount rate and the length of time necessary to blend the long-term and short-term oil and gas prices obtained from quoted prices in active markets. (11)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12) The credit exposure of interest rate swap agreements is represented by the fair value of contracts with a positive value at the end of each period, reduced by the effects of master netting arrangement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13) The fair value measurement of a liability must reflect the non-performance of the entity. Therefore, the impact of our credit worthiness has also been factored into the fair value measurement of the derivative instruments in a liability position. The following methods and assumptions were used to estimate the fair value of our other classes of financial instrument: • The carrying values of loans receivables and working capital facilities approximate fair values because of the near-term maturity of these instruments (note 16, 23 and 28). These instruments are classified within Level 1 of the fair value hierarchy. • Our pension plan assets are primarily invested in funds holding equity and debt securities, which are valued at quoted market price (note 25). These plan assets are classified within Level 1 of the fair value hierarchy. The following table summarizes the fair value of our derivative instruments on a gross basis (none of which have been designated as hedges) recorded in our consolidated balance sheets as of December 31, 2021 and 2020 : Balance sheet classification 2021 2020 (in thousands of $) Asset derivatives Gas derivative instrument Other current assets (note 16) 79,578 — Oil derivative instrument Other non-current assets (note 20) 127,480 540 Commodity swap Other current assets (note 16) 1,753 — Total asset derivatives 208,811 540 Liability derivatives Interest rate swaps Other current liabilities (note 23) (17,300) (44,315) Commodity swap Other current liabilities (note 23) (88) — Foreign exchange swaps Other current liabilities — (1,310) Total liability derivatives (17,388) (45,625) It is our policy to enter into master netting agreements with the counterparties to derivative financial instrument contracts, which give us the legal right to discharge all or a portion of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 As of December 31, 2021 and 2020, the amounts presented in our consolidated balance sheet in relation to interest rate swaps and foreign exchange swaps are not able to be offset. For our commodity swaps, if we were to offset and record the asset and liability balances of derivatives on a net basis, the amounts presented in our consolidated balance sheets as of December 31, 2021 and 2020 would be adjusted as detailed in the following table: 2021 2020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Commodity swaps Total asset derivatives 1,753 (88) 1,665 — — — Total liability derivatives (88) 88 — — — — Some of our interest rate swaps have a credit arrangement that requires us to provide cash collateral when the market value of the instrument falls below a specified threshold. As of December 31, 2021 and December 31, 2020 , cash collateral amounting to $nil and $8.9 million has been provided (note 15). Concentrations of risk There is a concentration of credit risk with respect to cash and cash equivalents and restricted cash to the extent that substantially all of the amounts are carried with Internationale Nederlanden Groep (“ING”) Bank, Nordea Bank ABP, DNB Bank ASA, Citibank, Standard Chartered and Danske Bank. However, we believe this risk is remote, as they are established and reputable establishments with no prior history of default. There is a concentration of financing risk with respect to our long-term debt to the extent that a substantial amount of our long-term debt is carried with ING, Citibank, Nordea Bank, Danske Bank A/S, DNB Bank ASA, K-Sure, KEXIM and commercial lenders of our $1.125 billion facility, as well as with ICBCL, CCBFL, COSCO, CSSC and AVIC in regards to our sale and leaseback arrangements (note 5). We believe these counterparties to be sound financial institutions, with investment grade credit ratings. Therefore, we believe this risk is remote. We also have an equity investment in our affiliate, Avenir, as of December 31, 2021, our ownership interests and the carrying value of the investment recorded in our balance sheet as of December 31, 2021 was 23.5% and $47.9 million, respectively. Accordingly, the value of our investment and the income generated from Avenir is subject to specific risks associated with its business. In the event the decline in the fair value of the investment falls below the carrying value and it was determined to be other-than-temporary, we would be required to recognize an impairment loss. A further concentration of supplier risk exists in relation to the Gim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8. RELATED PARTY TRANSACTIONS a) Transactions with existing related parties: Net revenues/(expenses): The transactions with other related parties for the years ended December 31, 2021, 2020 and 2019 consisted of the following: (in thousands of $) 2021 2020 2019 ECGS (1) 1,482 — — Avenir LNG (2) 468 980 — Borr Drilling (3) 348 384 542 2020 Bulkers (4) 111 45 265 Magni Partners (5) (189) (606) (858) The Cool Pool (6) — — 39,666 Total 2,220 803 39,615 Receivables: The balances with other related parties as of December 31, 2021 and 2020 consisted of the following: (in thousands of $) 2021 2020 Avenir LNG (2) 3,225 980 Borr Drilling (3) 149 936 Magni Partners (5) 81 81 2020 Bulkers (4) 29 51 Total 3,484 2,048 (1) We chartered Golar Ice to ECGS during the year ended December 31, 2021. (2) Avenir LNG entered into agreements to compensate Golar in relation to the provision of certain debt guarantees relating to Avenir LNG and its subsidiaries. This compensation amounted to an aggregate of $0.5 million, $1.0 million and $nil for the years ended December 31, 2021, 2020 and 2019, respectively. In October 2021, we provided a one year revolving shareholder loan of $5.3 million to Avenir, of which $1.8 million was drawn as of December 31, 2021. The facility bears a fixed interest rate of 5% per annum. As of December 31, 2021, we have an interest receivable and commitment fee receivable on the undrawn portion of the loan of $15.3 thousand and $12.3 thousand, respectively. (3) Borr Drilling - Tor Olav Trøim is the founder, and director of Borr Drilling, a Bermuda company listed on the Oslo and NASDAQ stock exchanges. Receivables comprise primarily of management and administrative services provided by our Bermuda corporate office. (4) 2020 Bulkers is a related party by virtue of common directorships. Receivables comprise primarily of management and administrative services provided by our Bermuda corporate office. (5) Magni Partners - Tor Olav Trøim is the founder of, and partner in, Magni Partners (Bermuda) Limited,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6) The Cool Pool - On July 8, 2019 GasLog's vessel charter contracts had concluded and withdrew their participation from the Cool Pool. Following GasLog's departure, we assumed sole responsibility for the management of the Cool Pool and consolidate the Cool Pool. From the point of consolidation, the Cool Pool ceased to be a related party. The table below summarizes our net earnings (impacting each line item in our consolidated statement of operation) generated from our participation in the Cool Pool: (in thousands of $) 2019 Time and voyage charter revenues 43,332 Time charter revenues - collaborative arrangement 23,359 Voyage, charterhire expenses and commission expenses (8,092) Voyage, charterhire and commission expenses - collaborative arrangement (18,933) Net income from the Cool Pool 39,666 b) Transactions with former related parties b.1) Golar Partners and subsidiaries: Following the completion of the GMLP Merger on April 15, 2021, Golar Partners ceased to be a related party and subsequent transactions with Golar Partners and its subsidiaries are treated as a third party and settled under normal payment terms. Furthermore, the management and administrative services agreement and ship management fee agreement were terminated and replaced with the transition services agreement, Bermuda services agreement and ship management agreements (note 14). Net revenues: The transactions with Golar Partners and its subsidiaries for the period from January 1, 2021 to April 15, 2021 and for the years ended December 31, 2020 and 2019 consisted of the following: (in thousands of $) Period ended April 15, 2021 Year Ended December 31, 2020 Year Ended December 31, 2019 Management and administrative services revenue (1) 1,717 7,941 9,645 Ship management fees revenue (2) 2,251 5,263 4,460 Interest income on short-term loan (3) 18 317 109 Total 3,986 13,521 14,214 Receivables (payables): The balances with Golar Partners and subsidiaries as of December 31, 2021 and 2020 consisted of the following: (in thousands of $) 2021 2020 Balances due to Golar Partners and its subsidiaries (3) — (1,133) Methane Princess lease security deposit movements (4) — 349 Total — (784) (1) Management and administrative services revenue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2)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3) Interest income on short-term loan, balances due(to)/from Golar Partners and its subsidiaries - Receivables and payables with Golar Partners and its subsidiaries are comprised primarily of unpaid management fees and expenses for management, advisory and administrative services, dividends in respect of the Hilli Common Units and other related party arrangements including the short term loan and Hilli disposal. In addition, certain receivables and payables arise when we pay an invoice on behalf of a related party and vice versa. Receivables and payables are generally settled quarterly in arrears. Balances owing to or due from Golar Partners and its subsidiaries are unsecured, interest-free and intended to be settled in the ordinary course of business. During the year ended December 31, 2020, we loaned a total of $45.0 million with interest of LIBOR plus a margin of 5.0% to Golar Partners. The loan was fully repaid, including interest of $0.3 million during the year ended December 31, 2020. In November 2019, we loaned $15.0 million to Golar Partners, with interest of LIBOR plus 5.0%. The loan was fully repaid, including interest of $0.1 million, in December 2019. (4)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predecessor Omnibus Agreement which terminated on April 15, 2021. Under the predecessor omnibus agreement, we provided a $11.4 million tax indemnification guarantee to Golar Partners in connection with the Methane Princess finance lease which was voluntarily terminated contemporaneously with closing of the GMLP Merger (note 29) where we paid $8.6 million and $0.8 million to the lessor and Golar Partners respectively, and released the remaining liability to the income statement (note 14). Other transactions: During the period ended April 15, 2021 and years ended December 2020 and 2019, we received total distributions from Golar Partners of $0.5 million, $10.5 million, and $36.8 million, respectively, with respect to common units and general partners units owned by us. During the period ended April 15, 2021 and years ended December 2020 and 2019, Hilli LLC declared distributions totaling $7.2 million $19.4 million and $17.5 million, respectively, with respect to the common units owned by Golar Partners. We have agreed to indemnify Golar Partners for certain costs incurred in Hilli operations, when these costs exceed a contractual ceiling, capped at $20 million. Costs indemnified include vessel operating expenses, taxes, maintenance expenses, employee compensation and benefits, and capital expenditures. Included within the Hilli distributions for the period ended April 15, 2021 and years ended December 2020 and 2019, is $0.1 million, $0.4 million and $2.2 million, respectively with respect to Hilli's indemnification cost. As of December 31, 2021, 2020 and 2019, we have a dividend payable of $nil, $nil and $4.5 million, respectively, to Golar Partners. b.2) Hygo and subsidiaries: Following the completion of the Hygo Merger on April 15, 2021, Hygo ceased to be a related party and subsequent transactions with Hygo and its subsidiaries are treated as third-party transactions and settled under normal payment terms. Furthermore, the management and administrative services agreement and ship management fee agreement were terminated and replaced with the transition services agreement, Bermuda services agreement and ship management agreements (note 14). Net revenues: The transactions with Hygo and its subsidiaries for the period from January 1, 2021 to April 15, 2021 and for the years ended December 31, 2020 and 2019 consisted of the following: (in thousands of $) Period ended April 15, 2021 Year Ended December 31, 2020 Year Ended December 31, 2019 Management and administrative services revenue 2,051 5,281 5,904 Ship management fees income 904 1,780 1,210 Debt guarantee compensation (1) 676 3,826 693 Other (2) — — (2) Total 3,631 10,887 7,805 Payables: The balances with Hygo and its subsidiaries as of December 31, 2021 and 2020 consisted of the following: (in thousands of $) 2021 2020 Balances due to Hygo and subsidiaries (2) — (11,222) (1) Debt guarantee compensation - In connection with the closing of the Hygo and Stonepeak transaction, Hygo entered into agreements to compensate Golar in relation to certain debt guarantees (as further described under the subheading “Guarantees and other”) relating to Hygo and subsidiaries. The compensation amounted to $0.7 million, $3.8 million and $0.7 million income for the period from January 1, 2021 to April 15, 2021 and for the years ended December 31, 2020 and 2019, respectively. (2) Balances due to Hygo and subsidiaries - Receivables and payables with Hygo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Balances owing to or due from Hygo and its subsidiaries are unsecured, interest-free and intended to be settled in the ordinary course of business. In December 2019, we loaned $7.0 million to Hygo, with interest of LIBOR plus 5.0%. The loan was fully repaid, including interest, in December 2019. Guarantees: a) Debt guarantees - As described in (i) above, we receive compensation from Hygo in relation to our provision of guarantees on certain of its long term debt. In January 2020, the Golar Celsius was refinanced and we provided a debt guarantee to a third party bank in respect of the secured debt facility maturing on March 2027. We have also agreed to provide a debt guarantee on the Golar Nanook to a third party bank in respect of the secured debt facility maturing on September 2030. In December 2019, the Golar Penguin was refinanced, with a cross-default provision on the Golar Crystal . A cross-default provision means that if we or Hygo default on one loan or lease, we would then default on our other loans containing such cross-default provision. These debt facilities are secured against specific vessels. The liability which is recorded in “Other current liabilities” and “Other non-current liabilities” is being amortized over the remaining term of the respective debt facilities with the credit being recognized in “Other financial item”. These debt facilities are secured against specific vessels. As of December 31, 2020, we guaranteed $422.3 million of Hygo's gross long-term debt obligations. Other transactions: Net Cool Pool expenses/income - Net expenses/income relating to the other pool participants are presented in our consolidated Statement of Operation in the line item “Voyage, charter hire and commission expenses” for the period from January 1, 2021 to April 15, 2021 and for the years ended December 31, 2021 and 2020 amounted to $2.9 million and $2.1 million of net expenses and $1.6 million of net income, respectively. b.3) OneLNG and subsidiaries: Receivables: The balances with OneLNG and its subsidiaries as of December 31, 2021 and 2020 consisted of the following: (in thousands of $) 2021 2020 Balances due from OneLNG (1) — 64 (1) Balances due from OneLNG - Receivables with One LNG and its subsidiaries comprise primarily of unpaid advisory, administrative services and payment on behalf of a related party. Balances due from OneLNG are unsecured and interest free. Subsequent to the decision to dissolve OneLNG, we have written off $0.1 million, $nil and $3.0 million of the trading balance with OneLNG for the years ended December 31, 2021, 2020 and 2019, respectively, to “Other operating income” in our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9. COMMITMENTS AND CONTINGENCIES Assets pledged (in thousands of $) 2021 2020 Book value of vessels secured against long-term loans (1) 2,855,168 2,959,535 (1) This excludes the Gimi which is classified as “Assets under development” (see note 18) and secured against its specific debt facility (note 20). Corporate RCF As at December 31, 2021, the Corporate RCF is secured by a pledge against our 18,627,451 shares in NFE. We are permitted under the terms of the facility, to release a portion of the pledged NFE Shares in accordance with the prescribed loan to value ratio based on the then-current market value of such NFE Shares. RCF As at December 31, 2020, the RCF was secured by a pledge against our shares in Hygo (note 21). In April 2021, in connection with the closing of the Hygo Merger, certain amendments to the facility were executed. Whilst most of the existing terms remain substantially unchanged, the key amendments include: (i) changes to the security, with the release of the Hygo shares and the replacement with a pledge against Golar’s holding in 18,627,451 NFE Shares, although, if certain requirements are met, the facility allows for the release of a portion of the NFE Shares based on a prescribed loan to value ratio; and (ii) a decrease to the interest rate to LIBOR plus a margin of 4.5%. In November 2021, the RCF was repaid and the pledged security was released (note 21). Capital Commitments Gandria We have agreed contract terms for the conversion of the Gandria to a FLNG. The Gandria is currently in lay-up awaiting delivery to Keppel for conversion. The conversion agreement is subject to certain payments and lodging of a full Notice to Proceed. We have also provided a guarantee to cover the sub-contractor's obligations in connection with the conversion of the vessel. Other contractual commitments and contingencies UK tax lease benefits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56.0 million) (before deduction of fees). Of these six leases, we have since terminated five, with one lease remaining as at December 31, 2020, the Methane Princess lease. Pursuant to the deconsolidation of Golar Partners in 2012, Golar Partners is no longer considered a controlled entity but an affiliate and therefore as at December 31, 2020, the capital lease obligation relating to this remaining UK tax lease is not included on our consolidated balance sheet. However, under the indemnity provisions of the omnibus agreement or the respective share purchase agreements, we agreed to indemnify Golar Partners in the event of any tax liabilities in excess of scheduled or final scheduled amounts arising from the Methane Princess leasing arrangements and termination thereof. As of December 31, 2020, the lessor of the Methane Princess had a second priority security interest in the Methane Princess , the Golar Spirit , the Golar Grand and the Golar Tundra. On April 15, 2021, we completed the disposal of Golar Partners to NFE (as further discussed in note 9) and contemporaneously with completion, Golar Partners voluntarily terminated the Methane Princess lease. Therefore as at December 31, 2021, all six UK tax leases are terminated. Under the indemnity provisions of the omnibus agreement entered into with Golar Partners and the tax indemnification agreement entered into with NFE, we have agreed to indemnify NFE in the event of any further tax liabilities in excess of the final scheduled amounts arising from the Methane Princess leasing arrangements and termination thereof. With effect from April 15, 2021, the lessor for the six UK tax leases has a first priority security interest in the Golar Gandria and second priority interests in relation to the Golar Tundra, the Golar Frost and $16.0 million cash deposit which replaced the lessor’s previous security interests in the Golar Spirit , Methane Princess and the Golar Grand . HMRC has been challenging the use of similar lease structures and has been engaged in litigation of a test case for some years. In August 2015, following an appeal to the Court of Appeal by HMRC which set aside previous judgements in favor of the taxpayer, the First Tier Tribunal (“FTT or the UK court”) ruled in favor of HMRC. The taxpayer in this particular ruling has the election to appeal the courts’ decision, but no appeal has been filed. The judgments of the FTT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HMRC has written to our lessor to indicate that they believe our lease may be similar to the case noted above. In December 2019, in conjunction with our lessor, Golar obtained supplementary legal advice confirming our position. Golar's discussions with HMRC on this matter concluded without agreement and, in January 2020 we received a closure notice to the inquiry stating the basis of HMRC's position. Consequently, a notice of appeal against the closure notice was submitted to HMRC. In December 2020, a notice of appeal was submitted to the FTT. In 2021, we reopened discussions with HMRC and as at December 31, 2021, we revised our estimate of the reasonably possible loss and recorded a $71.7 million liability, net of amounts paid by our lessor to HMRC and including contingent fees payable contemporaneous with the settlement. In April 2022, we settled and paid in full our liability (note 30). Any eventual net cash outflow will be classified as a financing cash outflow given it is deemed to represent additional interest due to the lessor under the now-terminated leasing arrangements. Legal proceedings and claims We may, from time to time, be involved in legal proceedings and claims that arise in the ordinary course of business. A contingent liability will be recognized in the financial statements only where we believe that a liability will be probable and for which the amounts are reasonably estimable, based upon the facts known prior to the issuance of the financial statements. For each of the years ended December 31, 2021, 2020 and 2019 we received loss of hire insurance income of $5.0 million for the Golar Ice, $3.3 million for the Golar Bear and Golar Ice and $4.0 million for the LNG Croatia , respectively. The above is recognized in “Other operating income” in our consolidated statement of operations . In 2017, we commenced arbitration proceedings arising from the delays and the termination of the Golar Tundra time charter with a former charterer. For the year ended December 31, 2019, we recovered the final installment settlement of $9.3 million in charter earnings, recognized in “Other operating income” i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CONSOLIDATED STATEMENTS OF COMPREHENSIVE INCOME/(LOSS) - USD ($) $ in Thousands</t>
        </is>
      </c>
      <c r="C1" s="2" t="inlineStr">
        <is>
          <t>12 Months Ended</t>
        </is>
      </c>
    </row>
    <row r="2">
      <c r="C2" s="2" t="inlineStr">
        <is>
          <t>Dec. 31, 2021</t>
        </is>
      </c>
      <c r="D2" s="2" t="inlineStr">
        <is>
          <t>Dec. 31, 2020</t>
        </is>
      </c>
      <c r="E2" s="2" t="inlineStr">
        <is>
          <t>Dec. 31, 2019</t>
        </is>
      </c>
    </row>
    <row r="3">
      <c r="A3" s="3" t="inlineStr">
        <is>
          <t>COMPREHENSIVE INCOME/(LOSS)</t>
        </is>
      </c>
    </row>
    <row r="4">
      <c r="A4" s="4" t="inlineStr">
        <is>
          <t>Net income/(loss)</t>
        </is>
      </c>
      <c r="C4" s="6" t="n">
        <v>560615</v>
      </c>
      <c r="D4" s="6" t="n">
        <v>-167930</v>
      </c>
      <c r="E4" s="6" t="n">
        <v>-122375</v>
      </c>
    </row>
    <row r="5">
      <c r="A5" s="3" t="inlineStr">
        <is>
          <t>Other comprehensive income/(loss):</t>
        </is>
      </c>
    </row>
    <row r="6">
      <c r="A6" s="4" t="inlineStr">
        <is>
          <t>Gain/(loss) associated with pensions</t>
        </is>
      </c>
      <c r="C6" s="5" t="n">
        <v>5006</v>
      </c>
      <c r="D6" s="5" t="n">
        <v>-3527</v>
      </c>
      <c r="E6" s="5" t="n">
        <v>-3058</v>
      </c>
    </row>
    <row r="7">
      <c r="A7" s="4" t="inlineStr">
        <is>
          <t>Share of equity method investment's comprehensive losses from discontinued operations</t>
        </is>
      </c>
      <c r="B7" s="4" t="inlineStr">
        <is>
          <t>[1]</t>
        </is>
      </c>
      <c r="C7" s="5" t="n">
        <v>-3147</v>
      </c>
      <c r="D7" s="5" t="n">
        <v>-17680</v>
      </c>
      <c r="E7" s="5" t="n">
        <v>-3296</v>
      </c>
    </row>
    <row r="8">
      <c r="A8" s="4" t="inlineStr">
        <is>
          <t>Realized accumulated comprehensive losses on disposal of equity method investment</t>
        </is>
      </c>
      <c r="C8" s="5" t="n">
        <v>43380</v>
      </c>
      <c r="D8" s="5" t="n">
        <v>0</v>
      </c>
      <c r="E8" s="5" t="n">
        <v>0</v>
      </c>
    </row>
    <row r="9">
      <c r="A9" s="4" t="inlineStr">
        <is>
          <t>Other comprehensive loss</t>
        </is>
      </c>
      <c r="C9" s="5" t="n">
        <v>45239</v>
      </c>
      <c r="D9" s="5" t="n">
        <v>-21207</v>
      </c>
      <c r="E9" s="5" t="n">
        <v>-6354</v>
      </c>
    </row>
    <row r="10">
      <c r="A10" s="4" t="inlineStr">
        <is>
          <t>Comprehensive income/(loss)</t>
        </is>
      </c>
      <c r="C10" s="5" t="n">
        <v>605854</v>
      </c>
      <c r="D10" s="5" t="n">
        <v>-189137</v>
      </c>
      <c r="E10" s="5" t="n">
        <v>-128729</v>
      </c>
    </row>
    <row r="11">
      <c r="A11" s="3" t="inlineStr">
        <is>
          <t>Comprehensive income/(loss) attributable to:</t>
        </is>
      </c>
    </row>
    <row r="12">
      <c r="A12" s="4" t="inlineStr">
        <is>
          <t>Stockholders of Golar LNG Limited</t>
        </is>
      </c>
      <c r="C12" s="5" t="n">
        <v>459090</v>
      </c>
      <c r="D12" s="5" t="n">
        <v>-294764</v>
      </c>
      <c r="E12" s="5" t="n">
        <v>-218310</v>
      </c>
    </row>
    <row r="13">
      <c r="A13" s="4" t="inlineStr">
        <is>
          <t>Non-controlling interests</t>
        </is>
      </c>
      <c r="C13" s="6" t="n">
        <v>146764</v>
      </c>
      <c r="D13" s="6" t="n">
        <v>105627</v>
      </c>
      <c r="E13" s="6" t="n">
        <v>89581</v>
      </c>
    </row>
    <row r="14"/>
    <row r="15">
      <c r="A15" s="4" t="inlineStr">
        <is>
          <t>[1]</t>
        </is>
      </c>
      <c r="B15" s="4" t="inlineStr">
        <is>
          <t>No tax impact for the years ended December 31, 2021, 2020 and 2019.</t>
        </is>
      </c>
    </row>
  </sheetData>
  <mergeCells count="4">
    <mergeCell ref="A1:B2"/>
    <mergeCell ref="C1:E1"/>
    <mergeCell ref="A14:D14"/>
    <mergeCell ref="B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30. SUBSEQUENT EVENTS 2017 Convertible bonds In February 2022, we fully redeemed the outstanding notional value of our 2017 Convertible Bonds, inclusive of interest, amounting to $321.7 million. Corporate bilateral facility In February 2022, we executed a $250 million corporate bilateral facility with Sequoia Investment Management secured by Golar's shareholdings in FLNG Hilli and Gimi. The corporate bilateral facility has a tenor of 7-years with a bullet payment maturing in February 2029 and bears interest of LIBOR plus a margin range of 4.5% to 5.5%, subject to certain financial ratio thresholds. The corporate bilateral facility remained undrawn as of April 14, 2022 and will remain available for drawdown until 30 June 2022. Share buyback In March 2022, we repurchased 368,496 of our own shares, under the s hare repurchase program, at a total cost of $6.6 million, inclusive of related fees. These shares were subsequently cancelled at March 31, 2022, reducing the balance of our issued and outstanding common shares. Sale of NFE common stock In April 2022, we sold 6.2 million of our NFE common stock raising net proceeds of $253.0 million. We plan to use these proceeds to deploy FLNG growth projects and general corporate purposes. Following the sale of such shares, our remaining holdings in NFE common stock is 12.4 million. UK tax lease benefits In April 2022, we settled and paid in full with the UK HMRC our liability in relation to past tax leases, amounting to $63.5 million, of which $16.0 million was funded from our restricted cash. The first priority security interest on the Gandria and the second priority security interests on the Golar Tundra and Golar Frost were also released. Disposal of Cool Co and subsidiaries On January 26, 2022, we and Cool Co, our wholly owned subsidiary, entered into a share purchase agreement ( “ the Vessel SPA ” ) under which Cool Co will acquire eight modern TFDE LNG vessels and the Cool Pool Limited, the fleet’s commercial management company ( “ the Disposal Group ” ), from us. The purchase price for each vessel was agreed at $145.0 million, subject to working capital and debt adjustments. Following completion of the Vessel SPA in April 2022, we now own a 31.3% interest in Cool Co. The existing sale and leaseback loans, except for the loans secured over the Golar Ice and the Golar Kelvin which will be assumed by Cool Co, were refinanced in connection with the closing of the Vessel SPA and were contemporaneously deconsolidated from our financial statements. Post completion of the Vessel SPA, we will continue to be the guarantor to the Golar Ice and the Golar Kelvin sale and leaseback arrangements. Subject to certain adjustments which include but are not limited to net debt and working capital at the date of deconsolidation, the indicative loss on disposal is estimated at $200 - $250 million . Of the minimum contractual future revenue receivable from our existing charterers and the minimum contractual future expense payable to our existing lessors (note 13) as at December 31, 2021, $294.2 million and $2.4 million, respectively are associated to the eight TFDE vessels which we subsequently sold to Cool Co in March and April 2022. Although we announced in December 2021 the execution of a pre-commitment agreement to separate our eight TFDE LNG vessels into Cool Company Ltd, the consummation of the pre-commitment agreement was subject to the receipt of certain approvals and third-party consents, successful raise of equity and the satisfaction of other customary closing conditions. As such we have concluded that the Disposal Group did not meet the definition of held for sale and discontinued operations as at December 31, 2021 . The table below provides the proforma balance sheet assuming the deconsolidation of Cool Co and subsidiaries took place on December 31, 2021 : (in thousands of $) Consolidated balance sheet of Golar LNG Limited Deconsolidation of Cool Co and subsidiaries Proforma consolidated balance sheet of Golar LNG Limited post Cool Co and subsidiaries deconsolidation ASSETS Current assets 925,597 145,956 1,071,553 Non-current assets 4,022,698 (1,258,340) 2,764,358 Total assets 4,948,295 (1,112,384) 3,835,911 LIABILITIES AND EQUITY Current liabilities (1,307,222) 414,377 (892,845) Non-current liabilities (1,463,156) 303,822 (1,159,334) Total liabilities (2,770,378) 718,199 (2,052,179) Equity Stockholders' equity (1,730,650) 219,686 (1,510,964) Non-controlling interests (447,267) 174,499 (272,768) Total equity (2,177,917) 394,185 (1,783,732) Total liabilities and equity (4,948,295) 1,112,384 (3,835,9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t>
        </is>
      </c>
    </row>
    <row r="5">
      <c r="A5" s="4" t="inlineStr">
        <is>
          <t>Principles of consolidation</t>
        </is>
      </c>
      <c r="B5" s="4" t="inlineStr">
        <is>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certain VIEs in which the Company is deemed to be subject to a majority of the risk of loss from the VIE's activities or entitled to receive a majority of the entity's residual returns, or both. All inter-company balances and transactions are eliminated. The non-controlling interests of the above-mentioned subsidiaries were included in the consolidated balance sheets and statements of operations as “Non-controlling interests”. Changes in our ownership interest while we retain a controlling financial interest in a subsidiary are accounted for as equity transactions. The carrying amount of the non-controlling interest is adjusted to reflect our changed ownership interest, with any difference between the fair value of consideration and the amount of the adjusted non-controlling interest being recognized in equity. We recognize a gain or loss when a subsidiary issue its stock to third parties at a price per share in excess or below its carrying value resulting in a reduction in our ownership interest in the subsidiary. The gain or loss is recorded in the line “Additional paid-in capital” within the statement of changes in equity.</t>
        </is>
      </c>
    </row>
    <row r="6">
      <c r="A6" s="4" t="inlineStr">
        <is>
          <t>Foreign currencies</t>
        </is>
      </c>
      <c r="B6" s="4" t="inlineStr">
        <is>
          <t>Foreign currencies Our functional currency is the U.S. dollar as most of our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operations .</t>
        </is>
      </c>
    </row>
    <row r="7">
      <c r="A7" s="4" t="inlineStr">
        <is>
          <t>Use of estimates</t>
        </is>
      </c>
      <c r="B7" s="4" t="inlineStr">
        <is>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or scrap value, charter rates, ship operating expenses and drydocking requirements. In relation to the oil derivative instruments (note 27), the fair value was determined using the estimated discounted cash flows of the additional payments due to us as a result of oil prices moving above a contractual oil price floor over the term of the Hilli's</t>
        </is>
      </c>
    </row>
    <row r="8">
      <c r="A8" s="4" t="inlineStr">
        <is>
          <t>Fair value measurements</t>
        </is>
      </c>
      <c r="B8" s="4" t="inlineStr">
        <is>
          <t>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is>
      </c>
    </row>
    <row r="9">
      <c r="A9" s="4" t="inlineStr">
        <is>
          <t>Lease accounting versus revenue accounting</t>
        </is>
      </c>
      <c r="B9" s="4" t="inlineStr">
        <is>
          <t>Contracts relating to our LNG carriers, FSRUs and FLNG assets can take the form of operating leases, finance leases, tolling agreements and management agreements. In addition, we have historically contracted a portion of our vessels in the spot market through our “Cool Pool” arrangement. Although the substance of these contracts is similar (they allow our customers to hire our assets and to avail themselves of Golar's management services for a specified day rate), the accounting treatment varies. To determine whether a contract conveys a lease agreement for a period of time, the Company has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provide management services unrelated to an asset contract, we account for the contract as a revenue contract. Lease accounting When a contract is designated as a lease, we make an assessment on whether the contract is an operating lease or a finance lease. An agreement will be a financ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s substantially all of the fair value of the asset; or</t>
        </is>
      </c>
    </row>
    <row r="10">
      <c r="A10" s="4" t="inlineStr">
        <is>
          <t>Lessor accounting</t>
        </is>
      </c>
      <c r="B10" s="4" t="inlineStr">
        <is>
          <t>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13. Agreements which include renewal and termination options are included in the lease term if we believe they are “reasonably certain” to be exercised by the lessee or if controlled by the lessor. The determination of whether lessee extension clauses are reasonably certain depends on whether the option contains an economic incentive.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a change to the terms and conditions of the contract that results in a change in the scope or the consideration of the lease.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We also defer upfront net revenue payments (for example positioning fees) to the consolidated balance sheet and amortize to the consolidated statement of income over the lease term. Fixed revenue from operating leases is accounted for on a straight-line basis over the life of the lease; while variable revenue is accounted for as incurred in the relevant period. Fixed revenue includes fixed payments and variable payments based on a rate or index. For our operating leases, we have elected the practical expedient to combine our service revenue and operating lease income as both the timing and the pattern of transfer of the components are the same. Time charter agreements Revenues include minimum lease payments under time charters, fees for positioning and repositioning vessels, and gross pool revenue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party management fees. Bunkers consumption represents mainly bunkers consumed during unemployment and off-hire. Cool Pool Pool revenues and expenses under the Cool Pool arrangement are accounted for in accordance with the guidance for collaborative arrangements when two (or more) parties are active participants in the activity and exposed to significant risk and rewards dependent on the commercial success of the activity. Active participation is deemed to be when participating on the Cool Pool steering committee. When applying a collaborative arrangement, we present our share of net income earned under the Cool Pool across a number of lines in the Income Statement. Net revenue and expenses incurred specifically to Golar vessels and for which we are deemed to be the principal, are presented gross on the face of the Income Statement in the line items “Time and voyage and charter revenues” and “Voyage, charter hire and commission expenses.” Pool net revenues generated by the other participants in the pooling arrangement, will be presented separately in revenue and expenses from collaborative arrangements. Each participant's share of the net pool revenues is based on the number of days such vessels participated in the pool. Refer to note 28 for an analysis of the income statement effect for the pooling arrangement. When no collaborative arrangement is applied, we present our gross share of income earned and costs incurred under the Cool Pool on the face of the Income Statement in the line items “Time and voyage and charter revenues” and “Voyage, charter hire and commission expenses” respectively. For pool net revenues and expenses generated by the other participants in the pooling arrangement, we analogize these to be either the cost of obtaining a contract or the benefit of operating within the Cool Pool, and presented within the line item “Voyage, charter hire and commission expenses, net.”</t>
        </is>
      </c>
    </row>
    <row r="11">
      <c r="A11" s="4" t="inlineStr">
        <is>
          <t>Revenue and related expense recognition</t>
        </is>
      </c>
      <c r="B11" s="4" t="inlineStr">
        <is>
          <t>Liquefaction services revenue For liquefaction services revenue, the provision of liquefaction services capacity is considered a single performance obligation recogniz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Contractual payment terms for liquefaction services is monthly in arrears. Contract liabilities arise when the customer makes payments in advance of receiving services. The period between when invoicing and when payment is due is not significant. Management fees Management fees are generated from vessel management which includes commercial and technical vessel-related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t>
        </is>
      </c>
    </row>
    <row r="12">
      <c r="A12" s="4" t="inlineStr">
        <is>
          <t>Insurance claims</t>
        </is>
      </c>
      <c r="B12" s="4" t="inlineStr">
        <is>
          <t>Insurance claims The Company has two main types of insurance policies, being ‘hull and machinery’ (“H&amp;M”) and ‘loss of hire’ (“LOH”) coverage. LOH indemnifications aim at providing us coverage for loss of revenue for our insured vessels and related claims are considered gain contingencies, which are recognized when the proceeds from our insurance syndication are realized or deemed realizable, net of any deductions where applicable. LOH is recognized on the face of the Income Statement in the line item “Other operating income”. H&amp;M policy covers any damage we incur in relation to our property, plant and equipment. The insurance policy is considered loss recoveries, meaning that the timing of recognition of a claim for an insured damage occurs at the time such loss impacts the Income Statement, when deemed probable of being recovered from the counterparty and for an amount net of any deductions that may apply. H&amp;M is recognized on the face of the Income Statement in the line item “Vessel operating expenses”.</t>
        </is>
      </c>
    </row>
    <row r="13">
      <c r="A13" s="4" t="inlineStr">
        <is>
          <t>Cash and cash equivalents</t>
        </is>
      </c>
      <c r="B13" s="4" t="inlineStr">
        <is>
          <t>Cash and cash equivalents We consider all demand and time deposits and highly liquid investments with original maturities of three months or less to be equivalent to cash. Amounts are presented net of allowances for credit losses, which are assessed based on consideration of whether the balances have short-term maturities and whether the counterparty has an investment grade credit rating, limiting any credit exposure.</t>
        </is>
      </c>
    </row>
    <row r="14">
      <c r="A14" s="4" t="inlineStr">
        <is>
          <t>Restricted cash and short-term deposits</t>
        </is>
      </c>
      <c r="B14" s="4" t="inlineStr">
        <is>
          <t>Restricted cash and short-term deposits Restricted cash consists of bank deposits which may only be used to settle certain pre-arranged loans, bid bonds in respect of tenders for projects we have entered into, cash collateral required for certain swaps, and other contracts which require us to restrict cash. Short-term deposits represent highly liquid deposits placed with financial institutions, primarily from our consolidated VIEs, which are readily convertible into known amounts of cash with original maturities of less than 12 months. Amounts are presented net of allowances for credit losses, which are assessed based on consideration of whether the balances have short-term maturities and whether the counterparty has an investment grade credit rating, limiting any credit exposure.</t>
        </is>
      </c>
    </row>
    <row r="15">
      <c r="A15" s="4" t="inlineStr">
        <is>
          <t>Trade accounts receivables</t>
        </is>
      </c>
      <c r="B15" s="4" t="inlineStr">
        <is>
          <t>Trade accounts receivables Trade receivables are presented net of allowances of expected credit losses. At each balance sheet date, all potentially uncollectible accounts are assessed individually for the purpose of determining the appropriate allowance for expected credit loss. Our trade receivables have short maturities so we have considered that forecasted changes to economic conditions will have an insignificant effect on the estimate of the allowance, except in extraordinary circumstances.</t>
        </is>
      </c>
    </row>
    <row r="16">
      <c r="A16" s="4" t="inlineStr">
        <is>
          <t>Allowance for credit losses</t>
        </is>
      </c>
      <c r="B16" s="4" t="inlineStr">
        <is>
          <t>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t>
        </is>
      </c>
    </row>
    <row r="17">
      <c r="A17" s="4" t="inlineStr">
        <is>
          <t>Inventories</t>
        </is>
      </c>
      <c r="B17" s="4" t="inlineStr">
        <is>
          <t>Inventories Inventories, which are comprised principally of fuel, are stated at the lower of cost and net realizable value. Cost is determined on a first-in, first-out basis.</t>
        </is>
      </c>
    </row>
    <row r="18">
      <c r="A18" s="4" t="inlineStr">
        <is>
          <t>Equity method investments</t>
        </is>
      </c>
      <c r="B18" s="4" t="inlineStr">
        <is>
          <t>Equity method investments Equity method investments relates to our investments on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other parties' participating rights. Under this method, we record our investment at cost (or fair value if a consequence of deconsolidation), and adjust the carrying amount for our share of the income or losses from these equity method investments subsequent to the date of the investment and report the recognized earnings or losses in income. Dividends received from an affiliate reduce the carrying amount of the investment. The excess, if any, of the purchase price over book value of our investments in equity method of the affiliates, or basis difference, is included in the consolidated balance sheets as “Equity method investments”. We allocate the basis difference across the assets and liabilities of the affiliate, with the residual assigned to goodwill. Any negative goodwill is recognized immediately in the income statement as a gain on bargain purchase. The basis difference will then be amortized through the consolidated statements of operations as part of the equity method of accounting. When our share of income or losses in equity method investments equals or exceeds its interest, we do not recognize further losses, unless we have incurred obligations or made payments on behalf of the affiliate.</t>
        </is>
      </c>
    </row>
    <row r="19">
      <c r="A19" s="4" t="inlineStr">
        <is>
          <t>Vessels and equipment</t>
        </is>
      </c>
      <c r="B19" s="4" t="inlineStr">
        <is>
          <t>Vessels and equipment Vessels and equipment are stated at cost less accumulated depreciation. The cost of vessels and equipment, less the estimated residual values, is depreciated on a straight-line basis over the assets' remaining useful economic lives. Management estimates the residual values of our vessels based on broker scrap value cost of steel and aluminum times the weight of the ship noted in lightweight ton. Residual values are periodically reviewed and revised to recognize changes in conditions, new regulations or other reasons. The cost of building mooring equipment is capitalized and depreciated over the initial lease term of the related agreement.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of, any unamortized drydocking expenditure is charged against income in the period of disposal. Vessel reactivation costs incurred on vessels leaving lay-up include costs of both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 Useful lives applied in depreciation are as follows: Vessels (excluding converted FSRU and FLNG) 40 years Vessels - converted FSRU 20 years from conversion date Vessels - FLNG 30 years from conversion date Deferred drydocking expenditure 5 years Deferred drydocking expenditure - FLNG 20 years Mooring equipment - FLNG 8 years Office equipment and fittings 3 to 6 years</t>
        </is>
      </c>
    </row>
    <row r="20">
      <c r="A20" s="4" t="inlineStr">
        <is>
          <t>Asset under development</t>
        </is>
      </c>
      <c r="B20" s="4" t="inlineStr">
        <is>
          <t>Asset under development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Non refundable reimbursements are offset against the cost incurred for the construction of the asset. Interest costs directly attributable to construction of the asset are added to the cost of the asset. Capitalization ceases and depreciation commences once the asset is completed and available for its intended use.</t>
        </is>
      </c>
    </row>
    <row r="21">
      <c r="A21" s="4" t="inlineStr">
        <is>
          <t>Interest costs capitalized</t>
        </is>
      </c>
      <c r="B21" s="4" t="inlineStr">
        <is>
          <t>Interest costs capitalized Interest is capitalized on all qualifying assets that require a period of time to get them ready for their intended use. Qualifying assets consist of vessels under construction, assets under development and vessels undergoing conversion into FSRUs or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t>
        </is>
      </c>
    </row>
    <row r="22">
      <c r="A22" s="4" t="inlineStr">
        <is>
          <t>Asset retirement obligation</t>
        </is>
      </c>
      <c r="B22" s="4" t="inlineStr">
        <is>
          <t>Asset retirement obligation An asset retirement obligation (“ARO”), is a liability associated with the eventual retirement of a fixed asset.</t>
        </is>
      </c>
    </row>
    <row r="23">
      <c r="A23" s="4" t="inlineStr">
        <is>
          <t>Held-for-sale assets and disposal group</t>
        </is>
      </c>
      <c r="B23" s="4" t="inlineStr">
        <is>
          <t>Held-for-sale assets and disposal group Individual assets or subsidiaries to be disposed of, by sale or otherwise in a single transaction, are classified as held-for-sale if all of the following criteria are met at the period end: • management, having the authority to approve the action, commits to a plan to sell the assets or subsidiaries; • the asset or subsidiaries are available for immediate sale in its (their)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and operations, or (2) an acquired business or non-profit activity (the entity to be sold) that is classified as held-for-sale on the date of the acquisition. Assets or subsidiaries held-for-sale are carried at the lower of their carrying amount and fair value less costs to sell. Interest and other expenses attributable to the liabilities of a disposal group classified as held-for-sale shall continue to be accrued. As an exception, investments in associates classified as held for sale continue to be measured in accordance with ASC 323 “Investments - Equity Method and Joint Venture”. Upon classification as held-for-sale, the assets are no longer depreciated. If, at any time, the criteria for held-for-sale is no longer met, then the asset or disposal group will be reclassified to held and used. The asset or disposal group will be valued at the lower of the carrying amount before the asset or disposal group was classified as held-for-sale (as adjusted for any subsequent depreciation and amortization), and its fair value. Any adjustment to the value is shown in consolidated statements of operations for the period in which the criterion for held-for-sale was not met. Gain or loss on disposals of held-for-sale assets is recognized as the difference between the fair value of consideration received and the carrying amount of the assets disposed.</t>
        </is>
      </c>
    </row>
    <row r="24">
      <c r="A24" s="4" t="inlineStr">
        <is>
          <t>Impairment of non-current assets</t>
        </is>
      </c>
      <c r="B24" s="4" t="inlineStr">
        <is>
          <t>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estimates in respect of residual or scrap value and whether the vessel is in substance under development. Management performs an annual impairment assessment and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ir respective fair value.</t>
        </is>
      </c>
    </row>
    <row r="25">
      <c r="A25" s="4" t="inlineStr">
        <is>
          <t>Other-than temporary impairment of investments</t>
        </is>
      </c>
      <c r="B25" s="4" t="inlineStr">
        <is>
          <t>Other-than-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to be other-than-temporary impairment, we will recognize an impairment loss in the period in the line item “Income/(losses) from equity method investments” in the consolidated statements of operations.</t>
        </is>
      </c>
    </row>
    <row r="26">
      <c r="A26" s="4" t="inlineStr">
        <is>
          <t>Investments in listed equity securities</t>
        </is>
      </c>
      <c r="B26" s="4" t="inlineStr">
        <is>
          <t>Investments in listed equity securities Investments in listed equity securities represents ownership interests of a publicly listed entity. Investments in listed equity securities are recorded at fair value with changes in fair value reported in “Other non-operating losses, net” which is included in net income. We classify our investment in listed equity securities in the income statement as non-operating because it is not integrated with our operations therefore is non-operating in nature. We use quoted market prices to determine the fair value of listed equity securities with a readily determinable fair value, unless the presence of certain restrictions warrants the application of a discount to fair value. We do not assess our investments in listed equity securities for impairment given they are carried at fair value. We classify our investments in listed equity securities as current assets because the investment is available to be sold to meet liquidity needs if necessary, even if it is not the intention to dispose of the investment in the next twelve months. Dividends received from our investments in listed equity securities are reflected as operating activities in the statement of cash flows (unless such distributions relate to a return of capital in which case it is reflected as an investing activity in the statement of cash flows).</t>
        </is>
      </c>
    </row>
    <row r="27">
      <c r="A27" s="4" t="inlineStr">
        <is>
          <t>Debt</t>
        </is>
      </c>
      <c r="B27" s="4" t="inlineStr">
        <is>
          <t>Debt Our debt consists of short-term and long-term debt securities, convertible debt securities and credit facilities with banks and other lenders. Debt issuances are placed directly by us or through securities dealers or underwriters and are held by financial institutions. Debt is recorded on our consolidated balance sheets at par value adjusted for unamortized discount or premium and net of unamortized debt issuance costs. Debt issuance costs directly related to the issuance of debt are amortized over the life of the debt and are recorded in interest expense, net of capitalized interest using the effective interest method. Gains and losses on the extinguishment of debt are recorded in other financial items, net on our consolidated statements of operations. Advances or loans to/from related parties are recorded at cost.</t>
        </is>
      </c>
    </row>
    <row r="28">
      <c r="A28" s="4" t="inlineStr">
        <is>
          <t>Deferred charges</t>
        </is>
      </c>
      <c r="B28" s="4" t="inlineStr">
        <is>
          <t>Deferred charges Costs associated with long-term financing, including debt arrangement fees, are deferred and amortized over the term of the relevant loan under the effective interest method. Amortization of debt issuance costs is included in interest expense. These costs are presented as a deduction from the corresponding liability, consistent with debt discounts.</t>
        </is>
      </c>
    </row>
    <row r="29">
      <c r="A29" s="4" t="inlineStr">
        <is>
          <t>Derivatives</t>
        </is>
      </c>
      <c r="B29" s="4" t="inlineStr">
        <is>
          <t>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All derivative instruments are initially recorded at fair value as either assets or liabilities in the accompanying consolidated balance sheets and subsequently remeasured to fair value, regardless of the purpose or intent for holding the derivative. Where the fair value of a derivative instrument is a net liability, the derivative instrument is classified in “Other current liabilities” in the consolidated balance sheets. Where the fair value of a derivative instrument is a net asset, the derivative instrument is classified in “Other current assets” and “Other non-current assets” in the consolidated balance sheets, depending on its maturity. The changes in fair value of derivative financial instruments (excluding the oil and gas derivative instruments) are recognized each period in current earnings in “Gains/(losses) on derivative instruments” in the consolidated statements of operations. We do not apply hedge accounting. The fair value of the oil derivative was determined using the estimated discounted cash flows of the additional payments due to us as a result of oil prices moving above a contractual oil price floor over the term of the “LTA”. The fair value of the gas derivative was determined using the estimated discounted cash flows of the additional payments due to us as a result of forecast natural gas prices and forecast Euro/USD exchange rates. Significant inputs used in the valuation of the oil and gas derivative instruments include management’s estimate of an appropriate discount rate and the length of time necessary to blend the long-term and short-term oil and gas prices obtained from quoted prices in active markets. The changes in fair value of our oil and gas derivative instruments are recognized in each period within “Realized and unrealized gain/(loss) on oil and gas derivative instruments” as part of the consolidated statement of operations.</t>
        </is>
      </c>
    </row>
    <row r="30">
      <c r="A30" s="4" t="inlineStr">
        <is>
          <t>Convertible bonds</t>
        </is>
      </c>
      <c r="B30" s="4" t="inlineStr">
        <is>
          <t>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is>
      </c>
    </row>
    <row r="31">
      <c r="A31" s="4" t="inlineStr">
        <is>
          <t>Contingent liabilities</t>
        </is>
      </c>
      <c r="B31" s="4" t="inlineStr">
        <is>
          <t>Contingent liabilitiesIn the ordinary course of business, we are subject to various claims, law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we determine that the reasonable estimate of the loss is a range and there is no best estimate within the range, we will provide the lower amount within the range.</t>
        </is>
      </c>
    </row>
    <row r="32">
      <c r="A32" s="4" t="inlineStr">
        <is>
          <t>Pensions</t>
        </is>
      </c>
      <c r="B32" s="4" t="inlineStr">
        <is>
          <t>Pensions Defined benefit pension costs, assets and liabilities requires the significant actuarial assumptions to be adjusted annually to reflect current market and economic conditions. Our accounting policy states that full recognition of the funded status of defined benefit pension plans is to be included within our consolidated balance sheets. The pension benefit obligation is calculated by using a projected unit credit method. Defined contribution pension costs represent the contributions payable to the scheme in respect of the accounting period and are recorded in the consolidated statements of operations.</t>
        </is>
      </c>
    </row>
    <row r="33">
      <c r="A33" s="4" t="inlineStr">
        <is>
          <t>Guarantees</t>
        </is>
      </c>
      <c r="B33" s="4" t="inlineStr">
        <is>
          <t>Guarantees Guarantees issued by us, excluding those that are guaranteeing our own performance, are recognized at fair value at the time that the guarantees are issued, or upon the deconsolidation of a subsidiary, and reported in “Other current liabilities” and “Other non-current liabilities”. A liability is recognized to the fair value of the obligation undertaken in issuing the guarantee. If it becomes probable that we will have to perform under a guarantee, we will recognize an additional liability if (and when)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for contingent liability, financial statement disclosures of such items are made. Financial guarantees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row r="34">
      <c r="A34" s="4" t="inlineStr">
        <is>
          <t>Treasury shares</t>
        </is>
      </c>
      <c r="B34" s="4" t="inlineStr">
        <is>
          <t>Treasury shares Treasury shares are recognized as a separate component of equity at an amount corresponding to the purchase consideration transferred to repurchase its shares. Upon subsequent disposal of treasury shares, any consideration is recognized directly in equity.</t>
        </is>
      </c>
    </row>
    <row r="35">
      <c r="A35" s="4" t="inlineStr">
        <is>
          <t>Stock-based compensation</t>
        </is>
      </c>
      <c r="B35" s="4" t="inlineStr">
        <is>
          <t>Stock-based compensation Our stock-based compensation includes both stock options and restricted stock units (“RSUs”). We expense the fair value of stock-based compensation issued to employees and non-employees over the period the stock options or RSUs vest. We amortize stock-based compensation for awards on a straight-line basis over the period during which the individuals are required to provide service in exchange for the reward - the requisite service (vesting) period. No compensation cost is recognized for stock-based compensation for which the individuals do not render the requisite service. The fair value of stock options is estimated using the Black-Scholes option pricing model. The fair value of RSUs is estimated using the market price of the Company's common stock at grant date.</t>
        </is>
      </c>
    </row>
    <row r="36">
      <c r="A36" s="4" t="inlineStr">
        <is>
          <t>Earnings per share</t>
        </is>
      </c>
      <c r="B36" s="4" t="inlineStr">
        <is>
          <t>Earnings per share Basic earnings per share (“EPS”) is computed based on the income available to common stock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t>
        </is>
      </c>
    </row>
    <row r="37">
      <c r="A37" s="4" t="inlineStr">
        <is>
          <t>Income taxes and deferred taxes</t>
        </is>
      </c>
      <c r="B37" s="4" t="inlineStr">
        <is>
          <t>Income taxes Income taxes are based on a separate return basis. The guidance on “Income Taxes” prescribes a recognition threshold and measurement attributes for the financial statement recognition and measurement of a tax position taken or expected to be taken in a tax return. Penalties and interest related to uncertain tax positions are recognized in “Income taxes” in the consolidated statements of operations. Deferred taxes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t>
        </is>
      </c>
    </row>
    <row r="38">
      <c r="A38" s="4" t="inlineStr">
        <is>
          <t>Business combinations</t>
        </is>
      </c>
      <c r="B38" s="4" t="inlineStr">
        <is>
          <t>Business combinations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In instances where the cost of acquisition is lower than the fair values of the identifiable net assets acquired (i.e. bargain purchase), the difference is credited to the statement of operations in the period of acquisition. The consideration transferred for an acquisition is measured at fair value of the consideration given. Acquisition related costs are expensed as incurred. The results of operations of acquired businesses are included from the date of acquisition.</t>
        </is>
      </c>
    </row>
    <row r="39">
      <c r="A39" s="4" t="inlineStr">
        <is>
          <t>Related parties</t>
        </is>
      </c>
      <c r="B39" s="4" t="inlineStr">
        <is>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Amounts due from related parties are presented net of allowances for credit losses, which are calculated using a loss rate applied against an aging matrix.</t>
        </is>
      </c>
    </row>
    <row r="40">
      <c r="A40" s="4" t="inlineStr">
        <is>
          <t>Segment reporting</t>
        </is>
      </c>
      <c r="B40" s="4" t="inlineStr">
        <is>
          <t>Segment reportingA segment is a distinguishable component of the business that is engaged in business activities from which we earn revenues and incur expenses whose operating results are regularly reviewed by the chief operating decision maker (“CODM”), and which are subject to risks and rewards that are different from those of other segments. Prior to the sale of our investments in Golar Partners and Hygo, we operated in four reportable segments, “Shipping”, “FLNG”, “Power” and “Corporate and other.” We consider the disposal of our interest in Hygo as our exit from our Power operations and hence ceased to consider Power as a reportable segment (as defined under U.S. GAAP) with effect from the first quarter of 2021. Consequently, management deems that we provide three distinct services and operate in the following three reportable segments: “Shipping”, “FLNG” and “Corporate and other”.</t>
        </is>
      </c>
    </row>
    <row r="41">
      <c r="A41" s="4" t="inlineStr">
        <is>
          <t>Adoption of new accounting standards</t>
        </is>
      </c>
      <c r="B41" s="4" t="inlineStr">
        <is>
          <t>Adoption of new accounting standards In August 2018, the FASB issued ASU 2018-14 Compensation - Retirement Benefits - Defined Benefit Plans - General (Subtopic 715-20) . The amendments in this ASU removed certain disclosure requirements and introduced new ones including an explanation of the reasons for significant gains and losses relating to changes in the projected benefit obligation, plan assets to be returned to the entity and accumulated benefit obligation in excess of the fair value of related funding assets. These amendments to disclosure requirements were mandated for defined benefit plans from January 1, 2021. This amendment has not had a material impact on our consolidated financial statements nor related disclosures, including retained earnings, as of January 1, 2021. In December 2019, the FASB issued ASU 2019-12 Income Taxes (Topic 740): Simplifying the Accounting for Income Taxes . The amendments in this ASU removed certain exceptions previously available and provided additional calculation rules to help simplify the accounting for income taxes. These amendments were effective from January 1, 2021. This amendment has not had a material impact on our consolidated financial statements nor related disclosures, including retained earnings, as of January 1, 2021. Accounting pronouncements that have been issued but not yet adopted The following table provides a brief description of other recent accounting standards that have been issued but not yet adopted: Standard Description Date of Adoption Effect on our Consolidated Financial Statements or Other Significant Matters ASU 2020-04 Reference Rate Reform (Topic 848): Facilitation of the Effects of Reference Rate Reform on Financial Reporting; and ASU 2021-01 Reference Rate Reform (Topic 848): Scope .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January 1, 2022 Under evaluation, although all our financial instruments are denominated in U.S. dollars and the reformation date for U.S. dollar settings is not until immediately after June 30, 2023.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January 1, 2022 No material impact expected as a result of adoption of this ASU. ASU 2021-04 Earnings Per Share (Topic 260), Debt—Modifications and Extinguishments (Subtopic 470-50), Compensation—Stock Compensation (Topic 718), and Derivatives and Hedging —Contracts in Entity’s Own Equity (Subtopic 815-40) . The amendments clarify issuer’s recognition and measurement considerations resulting from exchanges or modifications of freestanding instruments (written call options) classified in equity. Such exchanges or modifications are treated as adjustments to the cost to raise debt, to the cost to raise equity or as share-based payments (ASC 718) when issued to compensate for goods or services. If not treated as costs of debt funding, equity funding or share-based payment, it results in an adjustment to EPS/net income/(loss). Holder's accounting is not affected by these amendments. January 1, 2022 No material impact expected as a result of adoption of this ASU. Standard Description Date of Adoption Effect on our Consolidated Financial Statements or Other Significant Matters ASU 2021-05 Leases (Topic 842) – Lessors – Certain Leases with Variable Lease Payments The amendments apply only to lessors and require them to classify leases with variable lease payments that are not based on an index or rate as operating leases if they would have otherwise been classified as sales-type or direct financing leases and the lessor would have recognized a selling loss at lease commencement. There is no change to recognition of variable lease payments. Lessors can apply the amendments either prospectively or retrospectively with accompanying disclosures. January 1, 2022 No impact expected as a result of adoption of this ASU.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impact expected as a result of the adoption of this ASU.</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Tables)</t>
        </is>
      </c>
      <c r="B1" s="2" t="inlineStr">
        <is>
          <t>12 Months Ended</t>
        </is>
      </c>
    </row>
    <row r="2">
      <c r="B2" s="2" t="inlineStr">
        <is>
          <t>Dec. 31, 2021</t>
        </is>
      </c>
    </row>
    <row r="3">
      <c r="A3" s="3" t="inlineStr">
        <is>
          <t>Accounting Policies [Abstract]</t>
        </is>
      </c>
    </row>
    <row r="4">
      <c r="A4" s="4" t="inlineStr">
        <is>
          <t>Schedule of changes in presentation of Net income/(losses) from equity method investments</t>
        </is>
      </c>
      <c r="B4" s="4" t="inlineStr">
        <is>
          <t xml:space="preserve">The retrospective changes in presentation for the prior periods are shown below: Consolidated Statements of Operations 2020 2019 (in thousands of $) As previously reported Adjustments Increase/ Restated As previously reported Adjustments Increase/ Restated Net losses from equity method investments (176,527) 175,989 (538) (45,799) 43,284 (2,515) Net loss from discontinued operations — (175,989) (175,989) — (43,284) (43,284) Consolidated Balance Sheet 2020 (in thousands of $) As previously reported Adjustments Increase/ Restated Equity method investments 312,151 (267,766) 44,385 Assets held for sale — 267,766 267,766 Consolidated Statements of Cash Flows 2020 2019 (in thousands of $) As previously reported Adjustments Increase/ Restated As previously reported Adjustments Increase/ Restated Net cash provided by operating activities Net losses from equity method investments (176,527) 175,989 (538) (45,799) 43,284 (2,515) Net loss from discontinued operations — (175,989) (175,989) — (43,284) (43,284) Dividend received — — — 7,609 (7,609) — Dividend received from discontinued operations — — — — 7,609 7,609 Net cash provided by operating activities (176,527) — (176,527) (38,190) — (38,190) Net cash (used in)/provided by investing activities Additions to equity method investments (12,640) 2,410 (10,230) (20,994) 19,730 (1,264) Dividends received 10,584 (10,584) — 29,207 (29,207) — Short-term loan advanced to related parties (45,000) 45,000 — — — — Proceeds from repayment of short-term loan advanced to related parties 45,000 (45,000) — — — — Proceeds from disposals to Golar Partners, net of cash disposed — — — 9,652 (9,652) — Net cash (used in)/provided by investing activities (2,056) (8,174) (10,230) 17,865 (19,129) (1,264) Net cash (used in)/provided by discontinued investing activities Additions to equity method investments — (2,410) (2,410) — (19,730) (19,730) Dividends received — 10,584 10,584 — 29,207 29,207 Short-term loan advanced to related parties — (45,000) (45,000) — — — Proceeds from repayment of short-term loan advanced to related parties — 45,000 45,000 — — — Proceeds from disposals to Golar Partners, net of cash disposed — — — — 9,652 9,652 Net cash (used in)/provided by discontinued investing activities — 8,174 8,174 — 19,129 19,129 </t>
        </is>
      </c>
    </row>
    <row r="5">
      <c r="A5" s="4" t="inlineStr">
        <is>
          <t>Schedule of useful lives applied in depreciation</t>
        </is>
      </c>
      <c r="B5" s="4" t="inlineStr">
        <is>
          <t>Useful lives applied in depreciation are as follows: Vessels (excluding converted FSRU and FLNG) 40 years Vessels - converted FSRU 20 years from conversion date Vessels - FLNG 30 years from conversion date Deferred drydocking expenditure 5 years Deferred drydocking expenditure - FLNG 20 years Mooring equipment - FLNG 8 years Office equipment and fittings 3 to 6 years Year Ended December 31, 2021 (in thousands of $) Vessels and equipment Mooring equipment Deferred Drydocking expenditure Office equipment and fittings Total Cost As of January 1 3,298,854 45,771 137,951 8,166 3,490,742 Additions — — — 87 87 Write-offs (1) (87) — — (96) (183) As of December 31 3,298,767 45,771 137,951 8,157 3,490,646 Depreciation, amortization and impairment As of January 1 (465,206) (14,820) (23,014) (4,629) (507,669) Charge for the year (2) (86,238) (5,543) (12,587) (1,118) (105,486) Write-offs (1) 87 — — 96 183 As of December 31 (551,357) (20,363) (35,601) (5,651) (612,972) Net book value as at December 31, 2021 2,747,410 25,408 102,350 2,506 2,877,674 Year Ended December 31, 2020 (in thousands of $) Vessels and equipment Mooring equipment Deferred Drydocking expenditure Office equipment and fittings Total Cost As of January 1 3,429,317 45,771 140,738 8,398 3,624,224 Additions 3,282 — 3,713 161 7,156 Transfer to asset under development (3) (127,620) — — — (127,620) Write-offs (1) (6,125) — (6,500) (393) (13,018) As of December 31 3,298,854 45,771 137,951 8,166 3,490,742 Depreciation, amortization and impairment As of January 1 (434,396) (9,106) (16,434) (3,739) (463,675) Charge for the year (87,383) (5,714) (13,080) (1,283) (107,460) Transfer to asset under development (3) 50,448 — — — 50,448 Write-offs (1) 6,125 — 6,500 393 13,018 As of December 31 (465,206) (14,820) (23,014) (4,629) (507,669) Net book value as at December 31, 2020 2,833,648 30,951 114,937 3,537 2,983,073 (1) Write-offs relates to fully depreciated or fully amortized assets. (2) Depreciation and amortization charge for the years ended December 31, 2021 and 2020, excludes $0.5 million and, $0.5 million respectively, of amortization charges in relation to the Cameroon License fee. (3) Relates to the reclassification of LNG Croatia's carrying value and associated accumulated depreciation to “Asset under development” (note 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12 Months Ended</t>
        </is>
      </c>
    </row>
    <row r="2">
      <c r="B2" s="2" t="inlineStr">
        <is>
          <t>Dec. 31, 2021</t>
        </is>
      </c>
    </row>
    <row r="3">
      <c r="A3" s="3" t="inlineStr">
        <is>
          <t>Accounting Changes and Error Corrections [Abstract]</t>
        </is>
      </c>
    </row>
    <row r="4">
      <c r="A4" s="4" t="inlineStr">
        <is>
          <t>Schedule of New Accounting Pronouncements and Changes in Accounting Principles</t>
        </is>
      </c>
      <c r="B4" s="4" t="inlineStr">
        <is>
          <t>The following table provides a brief description of other recent accounting standards that have been issued but not yet adopted: Standard Description Date of Adoption Effect on our Consolidated Financial Statements or Other Significant Matters ASU 2020-04 Reference Rate Reform (Topic 848): Facilitation of the Effects of Reference Rate Reform on Financial Reporting; and ASU 2021-01 Reference Rate Reform (Topic 848): Scope .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January 1, 2022 Under evaluation, although all our financial instruments are denominated in U.S. dollars and the reformation date for U.S. dollar settings is not until immediately after June 30, 2023.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January 1, 2022 No material impact expected as a result of adoption of this ASU. ASU 2021-04 Earnings Per Share (Topic 260), Debt—Modifications and Extinguishments (Subtopic 470-50), Compensation—Stock Compensation (Topic 718), and Derivatives and Hedging —Contracts in Entity’s Own Equity (Subtopic 815-40) . The amendments clarify issuer’s recognition and measurement considerations resulting from exchanges or modifications of freestanding instruments (written call options) classified in equity. Such exchanges or modifications are treated as adjustments to the cost to raise debt, to the cost to raise equity or as share-based payments (ASC 718) when issued to compensate for goods or services. If not treated as costs of debt funding, equity funding or share-based payment, it results in an adjustment to EPS/net income/(loss). Holder's accounting is not affected by these amendments. January 1, 2022 No material impact expected as a result of adoption of this ASU. Standard Description Date of Adoption Effect on our Consolidated Financial Statements or Other Significant Matters ASU 2021-05 Leases (Topic 842) – Lessors – Certain Leases with Variable Lease Payments The amendments apply only to lessors and require them to classify leases with variable lease payments that are not based on an index or rate as operating leases if they would have otherwise been classified as sales-type or direct financing leases and the lessor would have recognized a selling loss at lease commencement. There is no change to recognition of variable lease payments. Lessors can apply the amendments either prospectively or retrospectively with accompanying disclosures. January 1, 2022 No impact expected as a result of adoption of this ASU.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impact expected as a result of the adoption of this ASU.</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12 Months Ended</t>
        </is>
      </c>
    </row>
    <row r="2">
      <c r="B2" s="2" t="inlineStr">
        <is>
          <t>Dec. 31, 2021</t>
        </is>
      </c>
    </row>
    <row r="3">
      <c r="A3" s="3" t="inlineStr">
        <is>
          <t>SUBSIDIARIES [Abstract]</t>
        </is>
      </c>
    </row>
    <row r="4">
      <c r="A4" s="4" t="inlineStr">
        <is>
          <t>Listing of significant subsidiaries</t>
        </is>
      </c>
      <c r="B4" s="4" t="inlineStr">
        <is>
          <t>The following table lists our significant subsidiaries and their purpose as at December 31, 2021. Unless otherwise indicated, we own a 100% ownership interest in each of the following subsidiaries. Name Jurisdiction of Incorporation Purpose Gimi Holding Company Limited (1) Bermuda Holding company Golar Shoreline LNG Limited Bermuda Holding company Golar Hilli LLC (2) Marshall Islands Holding company Golar LNG Energy Limited Bermuda Holding company Golar Hull M2022 Corporation Marshall Islands Leases Golar Crystal* Golar LNG NB10 Corporation Marshall Islands Leases Golar Glacier* Golar Hull M2048 Corporation Marshall Islands Leases Golar Ice* Golar LNG NB11 Corporation Marshall Islands Leases Golar Kelvin* Golar Hull M2021 Corporation Marshall Islands Leases Golar Seal* Golar Hull M2047 Corporation Marshall Islands Leases Golar Snow* Golar Hull M2027 Corporation Marshall Islands Leases Golar Bear* Name Jurisdiction of Incorporation Purpose Golar Hilli Corp. (2) Marshall Islands Leases Hilli Episeyo (“Hilli”)* Golar LNG NB13 Corporation Marshall Islands Owns and operates Golar Tundra Golar LNG 2216 Corporation Marshall Islands Owns and operates Golar Arctic Golar LNG NB12 Corporation Marshall Islands Owns and operates Golar Frost Golar Gandria N.V. Curaçao Owns and operates Golar Gandria Gimi MS Corporation (3) Marshall Islands Owns Gimi Golar Management (Bermuda) Limited Bermuda Management company Golar Management Limited United Kingdom Management company Golar Management Norway AS Norway Vessel management company Golar Management Malaysia Sdn. Bhd. Malaysia Vessel management company Golar Management D.O.O Croatia Vessel management company Golar Viking Management D.O.O Croatia Vessel management company Golar ML2 LLC Bermuda Holding company (1) In July 2019, Gimi Holding Company Limited was incorporated and is wholly owned by Golar LNG. In October 2019, Golar LNG transferred its ownership in Gimi MS Corporation to Gimi Holding Company Limited. (2) In February 2018, Golar Hilli LLC was incorporated with Golar LNG as sole member. In June 2018, the Hilli was sold to a China State Shipbuilding Corporation entity (“CSSC”) entity that subsequently leased back the vessel on a bareboat charter for a term of 10 years. In July 2018, shares in Golar Hilli Corp. (a 89% owned subsidiary of Golar Hilli LLC) were exchanged for Hilli Common Units, Series A Special Units and Series B Special Units (note 5). (3) In November 2018, Gimi MS Corporation ( “ Gimi MS Corp ” ) was incorporated with Golar LNG as sole shareholder. In February 2019, the Gimi was transferred to Gimi MS Corp from Golar Gimi Corporation. In April 2019, First FLNG Holdings Pte. Ltd. ( “ First FLNG Holdings ” ), a wholly-owned subsidiary of Keppel Asia Infrastructure Fund, acquired a 30% share in Gimi MS Corp. See note 5 for further details. * The above table excludes mention of the lessor variable interest entities ( “ lessor VIEs ” ) that we have leased vessels from under finance leases. The lessor VIEs are wholly-owned, newly formed special purpose vehicles ( “ SPVs ” ) of financial institutions. While we do not hold any equity investments in these SPVs, we have concluded that we are the primary beneficiary of these lessor VIEs and accordingly have consolidated these entities into our financial results (note 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1</t>
        </is>
      </c>
    </row>
    <row r="3">
      <c r="A3" s="3" t="inlineStr">
        <is>
          <t>VARIABLE INTEREST ENTITIES [Abstract]</t>
        </is>
      </c>
    </row>
    <row r="4">
      <c r="A4" s="4" t="inlineStr">
        <is>
          <t>Schedule of sale leaseback transactions</t>
        </is>
      </c>
      <c r="B4" s="4" t="inlineStr">
        <is>
          <t xml:space="preserve">The following table gives a summary of the sale and leaseback arrangements, including repurchase options and obligations as of December 31, 2021: Vessel Effective from Lessor Sales value (in $ millions) Lease duration Next repurchase option (in $ millions) Date of next repurchase option Net repurchase obligation at end of lease term (in $ millions) End of lease term Golar Glacier (1) October 2014 ICBCL 204.0 10 years 118.3 October 2022 (2) 113.4 April 2023 Golar Kelvin (1) January 2015 ICBCL 204.0 10 years 121.7 January 2022 (2) 71.0 January 2025 Golar Snow (1) January 2015 ICBCL 204.0 10 years 126.2 January 2022 (2) 116.2 April 2023 Golar Ice (1) February 2015 ICBCL 204.0 10 years 121.2 February 2022 (2) 71.0 January 2025 Golar Seal March 2016 CCBFL 203.0 10 years 99.2 March 2022 (2) 63.4 March 2026 Golar Crystal March 2017 COSCO 187.0 10 years 85.3 March 2022 (2) 50.0 March 2027 Hilli June 2018 CSSC 1,200.0 10 years 611.9 June 2023 300.0 June 2028 Golar Bear June 2020 AVIC 160.0 7 years 100.1 March 2022 (2) 35.0 June 2027 (1) In June 2021, we entered into certain amendments to our ICBCL sale and leaseback facilities which include (i) prepayment of $15.0 million for each sale and leaseback facility in July 2021; and (ii) bringing forward our obligation to repurchase the Golar Glacier and Golar Snow to April 2023 from October 2024 and January 2025, respectively. </t>
        </is>
      </c>
    </row>
    <row r="5">
      <c r="A5" s="4" t="inlineStr">
        <is>
          <t>Summary of the bareboat charter rates per day based on Base LIBOR Interest Rate for the next five years</t>
        </is>
      </c>
      <c r="B5" s="4" t="inlineStr">
        <is>
          <t>A summary of our payment obligations (excluding repurchase options and obligations) under the bareboat charters with the lessor VIEs as of December 31, 2021, are shown below: (in thousands of $) 2022 2023 2024 2025 2026 2027+ Golar Glacier 17,100 4,451 — — — — Golar Kelvin 19,710 19,710 18,468 — — — Golar Snow 17,100 3,608 — — — — Golar Ice 19,710 19,710 19,764 162 — — Golar Seal (1) 13,717 13,754 13,717 13,717 — — Golar Crystal (2) 10,659 10,622 10,593 10,534 10,500 1,753 Hilli (2) 105,509 101,717 98,016 94,133 90,341 107,583 Golar Bear (2) 15,755 15,153 14,562 13,949 13,347 2,721 (1) In November 2021, we entered into another supplementary agreement with the existing lender CCBFL to extend further Golar Seal's put option to January 2025. The last payment obligation relating to the Golar Seal has been presented in 2025 even though the maturity of the lease obligation is in March 2026, given the put option is maturing in January 2025 (note 21). (2) The payment obligations relating to the Golar Crystal, Hilli and Golar Bear above includes variable rental payments due under the lease based on assumed LIBOR plus a margin.</t>
        </is>
      </c>
    </row>
    <row r="6">
      <c r="A6" s="4" t="inlineStr">
        <is>
          <t>Schedule of assets and liabilities of lessor VIEs</t>
        </is>
      </c>
      <c r="B6" s="4" t="inlineStr">
        <is>
          <t xml:space="preserve">The assets and liabilities of the lessor VIEs that most significantly impact our consolidated balance sheets as of December 31, 2021 and 2020, are as follows: (in thousands of $) Golar Glacier Golar Kelvin Golar Snow Golar Ice Golar Seal Golar Crystal Hilli Golar Bear 2021 2020 Assets Total Total Restricted cash and short-term deposits (note 15) 4,340 5,068 4,410 6,689 3,432 4,612 16,523 14,156 59,230 36,875 Liabilities Debt: Current portion of long-term debt and short-term debt (1) (82,752) (99,463) (81,906) (54,872) — (8,691) (380,554) — (708,238) (865,982) Long-term interest bearing debt - non-current portion (1) — — — — (78,540) (66,109) (216,313) (104,044) (465,006) (625,119) (82,752) (99,463) (81,906) (54,872) (78,540) (74,800) (596,867) (104,044) (1,173,244) (1,491,101) (1) Where applicable, these balances are net of deferred finance charges (note 21). The most significant impact of the lessor VIE's operations on our consolidated statements of operations and consolidated statements of cash flows, for the years ended December 31, 2021, 2020 and 2019 are as follows: (in thousands of $) 2021 2020 2019 Statement of income Interest expense 22,670 34,733 69,373 Statement of cash flows Net debt repayments (331,929) (550,663) (410,737) Net debt receipts 13,250 459,707 144,278 Financing costs paid (1,568) (3,931) — The assets and liabilities of Hilli LLC (1) that most significantly impacted our consolidated balance sheet as of December 31, 2021 and 2020, are as follows: (in thousands of $) 2021 2020 Balance sheet Current assets 157,643 65,629 Non-current assets 1,280,217 1,203,805 Current liabilities (444,352) (447,701) Non-current liabilities (270,371) (345,058) (1) As Hilli LLC is the primary beneficiary of the Hilli Lessor VIE (see above) the Hilli LLC balances include the Hilli Lessor VIE. The most significant impacts of Hilli LLC VIE's operations on our consolidated statements of operations and consolidated statements of cash flows, as of December 31, 2021 and 2020, are as follows: (in thousands of $) 2021 2020 2019 Statement of operations Liquefaction services revenue 221,020 226,061 218,096 Realized and unrealized gain/(loss) on oil and gas derivative instruments 202,998 (42,561) (26,001) Statement of cash flows Net debt repayments (97,056) (322,304) (243,513) Net debt receipts 2,848 230,721 129,454 The assets and liabilities of Gimi MS that most significantly impacted our consolidated balance sheet as of December 31, 2021 and 2020, are as follows: (in thousands of $) Notes 2021 2020 Balance sheet Current assets 7,107 15,505 Non-current assets 18 877,835 658,247 Current liabilities (18,127) (33,844) Non-current liabilities (389,244) (277,932) The most significant impacts of Gimi MS VIE's operations on our consolidated statement of cash flows, as of December 31, 2021 and 2020, are as follows: (in thousands of $) 2021 2020 2019 Statement of cash flows Additions to asset under development 213,481 217,590 376,276 Financing costs paid (5,605) (11,302) (20,938) Net debt receipts 110,000 170,000 130,000 Proceeds from subscription of equity interest 25,403 11,081 115,246 </t>
        </is>
      </c>
    </row>
    <row r="7">
      <c r="A7" s="4" t="inlineStr">
        <is>
          <t>Schedule of Other Ownership Interests</t>
        </is>
      </c>
      <c r="B7" s="4" t="inlineStr">
        <is>
          <t>The ownership interests in Hilli LLC are represented by three classes of units: the Hilli Common Units, the Series A Special Units and the Series B Special Units. After the Hilli Disposal, the ownership structure of Hilli LLC is as follows: Percentage ownership interest Common Units Series A Special Units Series B Special Units Golar LNG Limited 44.6 % 89.1 % 89.1 % Golar Partners 50.0 % — % — % Keppel 5.0 % 10.0 % 10.0 % B&amp;V 0.4 % 0.9 % 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net income/(loss) to Adjusted EBITDA</t>
        </is>
      </c>
      <c r="B4" s="4" t="inlineStr">
        <is>
          <t>A reconciliation of net income/(loss) to Adjusted EBITDA for the years ended December 31, 2021, 2020 and 2019 are as follows: (in thousands of $) 2021 2020 2019 Net income/(loss) 560,615 (167,930) (122,375) Income taxes 1,740 981 1,024 Income/(loss) before income taxes 562,355 (166,949) (121,351) Depreciation and amortization 105,952 107,923 113,033 Impairment of long-term assets (1) — — 42,098 Unrealized (gain)/loss on oil and gas derivative instruments (note 8) (179,891) 45,100 39,090 Other non-operating losses/(income), net 361,928 (5,682) — Interest income (139) (1,572) (10,479) Interest expense 55,163 69,354 103,124 (Gains)/losses on derivative instruments (24,348) 52,423 38,044 Other financial items, net 759 1,552 5,522 Net (income)/losses from equity method investments (1,080) 538 2,515 Net (income)/loss from discontinued operations (568,049) 175,989 43,284 Adjusted EBITDA 312,650 278,676 254,880 (1) Impairment of long-term assets for the year ended December 31, 2019 include: • $34.3 million impairment charge on vessel and equipment associated with our LNG carrier, the LNG Croatia ; • $7.3 million impairment charge associated with our investment in OLT Offshore LNG Toscana S.P.A. (“OLT-O”); and</t>
        </is>
      </c>
    </row>
    <row r="5">
      <c r="A5" s="4" t="inlineStr">
        <is>
          <t>Segment reporting information</t>
        </is>
      </c>
      <c r="B5" s="4" t="inlineStr">
        <is>
          <t>Year Ended December 31, 2021 (in thousands of $) Shipping FLNG Corporate and other (1) Total results from continuing operations Results from Discontinued operations Total Statement of Operations: Total operating revenues 202,968 221,020 27,777 451,765 — 451,765 Vessel operating expenses (57,010) (51,196) (12,119) (120,325) — (120,325) Voyage, charterhire and commission expenses, net (10,340) (600) 166 (10,774) — (10,774) Administrative expenses (2) (644) (397) (33,980) (35,021) — (35,021) Project development expenses — (2,974) 187 (2,787) — (2,787) Realized gains on oil derivative instrument (note 8) — 24,772 — 24,772 — 24,772 Other operating income 5,020 — — 5,020 — 5,020 Adjusted EBITDA 139,994 190,625 (17,969) 312,650 — 312,650 Net income/(losses) of equity method investments — — 1,080 1,080 568,049 569,129 (1) Includes inter-segment eliminations arising from vessel and administrative management fees revenue between segments. (2) Included within the “Corporate and other” “administrative expenses” is $0.5 million of redundancy costs from an overhead streamlining exercise following the completion of the Hygo and GMLP Merger Agreements (note 14). Year Ended December 31, 2020 (in thousands of $) Shipping FLNG Corporate and other (1) Total results from continuing operations Results from Discontinued operations Total Statement of Operations: Total operating revenues 191,881 226,061 20,695 438,637 — 438,637 Vessel operating expenses (57,326) (52,104) 504 (108,926) — (108,926) Voyage, charterhire and commission expenses (including expenses from collaborative arrangement) (12,634) — — (12,634) — (12,634) Administrative expenses (2,211) (1,672) (31,428) (35,311) — (35,311) Project development expenses (112) (2,793) (5,986) (8,891) — (8,891) Realized gains on oil derivative instrument (note 8) — 2,539 — 2,539 — 2,539 Other operating income/(losses) 3,262 — — 3,262 — 3,262 Adjusted EBITDA 122,860 172,031 (16,215) 278,676 — 278,676 Net income/(losses) from equity method investments — — (538) (538) (175,989) (176,527) (1) Includes inter-segment eliminations arising from vessel and administrative management fees revenue between segments. Year Ended December 31, 2019 (in thousands of $) Shipping FLNG Corporate and other (1) Total results from continuing operations Results from Discontinued operations Total Statement of Operations: Total operating revenues 208,766 218,096 21,888 448,750 — 448,750 Vessel operating expenses (66,502) (55,284) 496 (121,290) — (121,290) Voyage, charterhire and commission expenses (including expenses from collaborative arrangement) (38,053) (788) — (38,841) — (38,841) Administrative expenses (2,220) (1,526) (48,425) (52,171) — (52,171) Project development expenses (964) (3,173) (853) (4,990) — (4,990) Realized gains on oil derivative instrument (note 8) — 13,089 — 13,089 — 13,089 Other operating income/(losses) 13,295 (2,962) — 10,333 — 10,333 Adjusted EBITDA 114,322 167,452 (26,894) 254,880 — 254,880 Net income/(losses) from equity method investments — — (2,515) (2,515) (43,284) (45,799) (1) Includes inter-segment eliminations arising from vessel and administrative management fees revenue between segments. Year Ended December 31, 2021 (in thousands of $) Shipping FLNG Corporate and other (1) Segment assets from continuing operations Assets held for sale Total Balance sheet: Total assets 1,811,844 2,314,342 822,109 4,948,295 — 4,948,295 Equity method investments — — 52,215 52,215 — 52,215 Capital expenditures — 219,582 — 219,582 — 219,582 (1) Includes inter-segment eliminations arising from vessel and administrative management fees revenue between segments. Year Ended December 31, 2020 (in thousands of $) Shipping FLNG Corporate and other (1) Segment assets from continuing operations Assets held for sale (2)(3) Total Balance sheet: Total assets 1,870,819 1,933,677 241,967 4,046,463 267,766 4,314,229 Equity method investments — — 44,385 44,385 — 44,385 Capital expenditures 101,380 223,999 — 325,379 — 325,379 (1) Includes inter-segment eliminations arising from vessel and administrative management fees revenue between segments. (2) In 2020, given the continued suppression of Golar Partners' unit price and the significant difference between the carrying value of our investment in Golar Partners and its fair value, we recognized an impairment charge of $135.9 million.. The fair value of our investment in Golar Partners was categorized within level 2 of the fair value hierarchy. (3) In 2020, we had capitalized interest costs on Hygo amounting to $1.9 million prior to the commencement of the Sergipe Power Plant.</t>
        </is>
      </c>
    </row>
    <row r="6">
      <c r="A6" s="4" t="inlineStr">
        <is>
          <t>Revenue by major customer</t>
        </is>
      </c>
      <c r="B6" s="4" t="inlineStr">
        <is>
          <t>In the years ended December 31, 2021, 2020 and 2019, revenues from the following customers accounted for over 10% of our consolidated time and voyage charter and liquefaction revenues: (in thousands of $) 2021 2020 2019 Perenco and SNH (1) 221,020 50 % 226,061 54 % 218,096 51 % An international major trading house 70,249 16 % 46,090 11 % 25,371 6 % A European major trading house 21,557 5 % 43,536 10 % 8,908 2 % The Cool Pool (2) — — % — — % 66,691 16 % (1) LTA with Perenco Cameroon S.A. (“Perenco”) and Société Nationale des Hydrocarbures (“SNH”), (together, the “Customer”) in relation to the Hilli (note 7). (2) The 2019 Cool Pool revenue of $66.7 million includes revenue of $23.4 million that is separately disclosed in the consolidated statements of operations as from a collaborative arrangement. The balance of $43.3 million was derived from Golar vessels operating within the Cool Pool and is included within the caption “Time and voyage charter revenues” in the consolidated statements of operations (note 28).</t>
        </is>
      </c>
    </row>
    <row r="7">
      <c r="A7" s="4" t="inlineStr">
        <is>
          <t>Revenue from External Customers by Geographic Areas</t>
        </is>
      </c>
      <c r="B7" s="4" t="inlineStr">
        <is>
          <t xml:space="preserve">The following geographical data presents our revenues from customers and total assets with respect only to our FLNG, while operating under the LTA, in Cameroon. In time and voyage charters for LNG carriers (or our FSRU, operating as a LNG carrier), the charterer, not us, controls the routes of our vessels. These routes can be worldwide as determined by the charterers. Accordingly, the chief operating decision makers do not evaluate our performance either according to customer or geographical region. (in thousands of $) 2021 2020 2019 Cameroon Liquefaction services revenue 221,020 226,061 218,096 Total assets 1,408,444 1,264,085 1,333,7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Change in Contract with Customer, Asset and Liability</t>
        </is>
      </c>
      <c r="B4" s="4" t="inlineStr">
        <is>
          <t>Changes in our contract balances during the period are as follows: (in thousands of $) Contract assets (1) Contract liabilities (2) Opening balance on January 1, 2021 26,780 (22,856) Payments received for services billed in prior period (26,780) — Services provided and billed in current period 235,526 — Payments received for services billed in current period (213,748) — Deferred commissioning period revenue — 4,120 Closing balance on December 31, 2021 21,778 (18,736) (1) Relates to management fee revenue and liquefaction services revenue, see a) and b) below. (2) Relates to liquefaction services revenue, see b) below.</t>
        </is>
      </c>
    </row>
    <row r="5">
      <c r="A5" s="4" t="inlineStr">
        <is>
          <t>Disaggregation of Revenue</t>
        </is>
      </c>
      <c r="B5" s="4" t="inlineStr">
        <is>
          <t>The Hilli is moored in close proximity to the Customer’s gasfields, providing liquefaction service capacity over the term of the LTA. The components of liquefaction services revenue are as follows: Year Ended (in thousands of $) 2021 2020 2019 Base tolling fee (1) 204,501 204,501 204,501 Amortization of deferred commissioning period revenue (2) 4,120 4,220 4,220 Amortization of Day 1 gain (3) 9,712 9,950 9,950 Overproduction revenue (4) 3,249 7,965 — Other (562) (575) (575) Total 221,020 226,061 218,096 (1) The LTA bills at a base rate in periods when the oil price is $60 or less per barrel (included in “Liquefaction services revenue” in the consolidated statements of operations), and at an increased rate when the oil price is greater than $60 per barrel (recognized as a derivative and included in “Realized and unrealized gain/(loss) on oil and gas derivative instruments” in the consolidated statements of operations, excluded from revenue and from the transaction price). (2) Customer billing during the commissioning period, prior to vessel acceptance and commencement of the contract term, of $33.8 million is considered an upfront payment for services. These amounts billed were deferred (included in “Other current liabilities” and “Other non-current liabilities” in the consolidated balance sheets) and recognized as part of “Liquefaction services revenue” in the consolidated statements of operations evenly over the contract term. (3) The Day 1 gain was established when the oil derivative instrumen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operations evenly over the contract term. (4) In 2020, we entered into an addendum to the LTA, wherein our Customer, agreed to compensate us for any production in excess of the base capacity set out in the LTA. This resulted in the recognition of overproduction revenues of $3.2 million and $8.0 million included in “Liquefaction services revenue” in the consolidated statements of operations for the years ended December 31, 2021 and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GAIN/(LOSS) ON OIL AND GAS 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realized and unrealized gain/(loss) on the oil and gas derivative instruments</t>
        </is>
      </c>
      <c r="B4" s="4" t="inlineStr">
        <is>
          <t>The realized and unrealized gain/(loss) on the oil and gas derivative instruments comprise of the following: (in thousands of $) Year Ended December 31, 2021 2020 2019 Realized gain on Hilli oil derivative instrument 24,772 2,539 13,089 Unrealized gain/(loss) on Hilli oil derivative instrument (note 20) 126,940 (45,100) (39,090) Unrealized gain on Hilli gas derivative instrument (note 16) 51,286 — — Unrealized mark-to-market adjustment for commodity swap derivatives (note 27) 1,665 — — 204,663 (42,561) (26,0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INCOME/(LOSSES) (Tables)</t>
        </is>
      </c>
      <c r="B1" s="2" t="inlineStr">
        <is>
          <t>12 Months Ended</t>
        </is>
      </c>
    </row>
    <row r="2">
      <c r="B2" s="2" t="inlineStr">
        <is>
          <t>Dec. 31, 2021</t>
        </is>
      </c>
    </row>
    <row r="3">
      <c r="A3" s="3" t="inlineStr">
        <is>
          <t>Other Income and Expenses [Abstract]</t>
        </is>
      </c>
    </row>
    <row r="4">
      <c r="A4" s="4" t="inlineStr">
        <is>
          <t>Schedule of Other Non-operating Income/(losses)</t>
        </is>
      </c>
      <c r="B4" s="4" t="inlineStr">
        <is>
          <t>Other non-operating income/(losses), net comprise of the following: (in thousands of $) 2021 2020 Unrealized mark-to-market loss on our investment in listed equity securities (note 14 and 27) 295,777 — UK tax lease settlement contingent liability (note 29) 71,739 — Dividend income from our investment in listed equity securities (5,588) — Gain on disposal of the LNG Croatia (note 18) — 5,682 361,928 5,682 Other financial items, net includes: (in thousands of $) 2021 2020 2019 Amortization of debt guarantee (note 28) 2,569 4,111 1,242 Financing arrangement fees and other costs (2,341) (2,138) (5,735) Foreign exchange loss on operations (465) (3,221) (902) Other (522) (304) (127) (759) (1,552) (5,5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68627</v>
      </c>
      <c r="C3" s="6" t="n">
        <v>127691</v>
      </c>
    </row>
    <row r="4">
      <c r="A4" s="4" t="inlineStr">
        <is>
          <t>Restricted cash and short-term deposits</t>
        </is>
      </c>
      <c r="B4" s="5" t="n">
        <v>77337</v>
      </c>
      <c r="C4" s="5" t="n">
        <v>100361</v>
      </c>
    </row>
    <row r="5">
      <c r="A5" s="4" t="inlineStr">
        <is>
          <t>Trade accounts receivable</t>
        </is>
      </c>
      <c r="B5" s="5" t="n">
        <v>29749</v>
      </c>
      <c r="C5" s="5" t="n">
        <v>29648</v>
      </c>
    </row>
    <row r="6">
      <c r="A6" s="4" t="inlineStr">
        <is>
          <t>Amounts due from related parties</t>
        </is>
      </c>
      <c r="B6" s="5" t="n">
        <v>3484</v>
      </c>
      <c r="C6" s="5" t="n">
        <v>2112</v>
      </c>
    </row>
    <row r="7">
      <c r="A7" s="4" t="inlineStr">
        <is>
          <t>Inventories</t>
        </is>
      </c>
      <c r="B7" s="5" t="n">
        <v>536</v>
      </c>
      <c r="C7" s="5" t="n">
        <v>1533</v>
      </c>
    </row>
    <row r="8">
      <c r="A8" s="4" t="inlineStr">
        <is>
          <t>Assets held for sale</t>
        </is>
      </c>
      <c r="B8" s="5" t="n">
        <v>0</v>
      </c>
      <c r="C8" s="5" t="n">
        <v>267766</v>
      </c>
    </row>
    <row r="9">
      <c r="A9" s="4" t="inlineStr">
        <is>
          <t>Other current assets</t>
        </is>
      </c>
      <c r="B9" s="5" t="n">
        <v>545864</v>
      </c>
      <c r="C9" s="5" t="n">
        <v>8682</v>
      </c>
    </row>
    <row r="10">
      <c r="A10" s="4" t="inlineStr">
        <is>
          <t>Total current assets</t>
        </is>
      </c>
      <c r="B10" s="5" t="n">
        <v>925597</v>
      </c>
      <c r="C10" s="5" t="n">
        <v>537793</v>
      </c>
    </row>
    <row r="11">
      <c r="A11" s="3" t="inlineStr">
        <is>
          <t>Non-current assets</t>
        </is>
      </c>
    </row>
    <row r="12">
      <c r="A12" s="4" t="inlineStr">
        <is>
          <t>Restricted cash</t>
        </is>
      </c>
      <c r="B12" s="5" t="n">
        <v>72828</v>
      </c>
      <c r="C12" s="5" t="n">
        <v>62820</v>
      </c>
    </row>
    <row r="13">
      <c r="A13" s="4" t="inlineStr">
        <is>
          <t>Equity method investments</t>
        </is>
      </c>
      <c r="B13" s="5" t="n">
        <v>52215</v>
      </c>
      <c r="C13" s="5" t="n">
        <v>44385</v>
      </c>
    </row>
    <row r="14">
      <c r="A14" s="4" t="inlineStr">
        <is>
          <t>Asset under development</t>
        </is>
      </c>
      <c r="B14" s="5" t="n">
        <v>877838</v>
      </c>
      <c r="C14" s="5" t="n">
        <v>658247</v>
      </c>
    </row>
    <row r="15">
      <c r="A15" s="4" t="inlineStr">
        <is>
          <t>Capital expenditures</t>
        </is>
      </c>
      <c r="B15" s="5" t="n">
        <v>2877674</v>
      </c>
      <c r="C15" s="5" t="n">
        <v>2983073</v>
      </c>
    </row>
    <row r="16">
      <c r="A16" s="4" t="inlineStr">
        <is>
          <t>Other non-current assets</t>
        </is>
      </c>
      <c r="B16" s="5" t="n">
        <v>142143</v>
      </c>
      <c r="C16" s="5" t="n">
        <v>27911</v>
      </c>
    </row>
    <row r="17">
      <c r="A17" s="4" t="inlineStr">
        <is>
          <t>Total assets</t>
        </is>
      </c>
      <c r="B17" s="5" t="n">
        <v>4948295</v>
      </c>
      <c r="C17" s="5" t="n">
        <v>4314229</v>
      </c>
    </row>
    <row r="18">
      <c r="A18" s="3" t="inlineStr">
        <is>
          <t>Current liabilities</t>
        </is>
      </c>
    </row>
    <row r="19">
      <c r="A19" s="4" t="inlineStr">
        <is>
          <t>Current portion of long-term debt and short-term debt</t>
        </is>
      </c>
      <c r="B19" s="5" t="n">
        <v>-1051582</v>
      </c>
      <c r="C19" s="5" t="n">
        <v>-982845</v>
      </c>
    </row>
    <row r="20">
      <c r="A20" s="4" t="inlineStr">
        <is>
          <t>Trade accounts payable</t>
        </is>
      </c>
      <c r="B20" s="5" t="n">
        <v>-12405</v>
      </c>
      <c r="C20" s="5" t="n">
        <v>-10579</v>
      </c>
    </row>
    <row r="21">
      <c r="A21" s="4" t="inlineStr">
        <is>
          <t>Accrued expenses</t>
        </is>
      </c>
      <c r="B21" s="5" t="n">
        <v>-92855</v>
      </c>
      <c r="C21" s="5" t="n">
        <v>-89357</v>
      </c>
    </row>
    <row r="22">
      <c r="A22" s="4" t="inlineStr">
        <is>
          <t>Other current liabilities</t>
        </is>
      </c>
      <c r="B22" s="5" t="n">
        <v>-150380</v>
      </c>
      <c r="C22" s="5" t="n">
        <v>-85419</v>
      </c>
    </row>
    <row r="23">
      <c r="A23" s="4" t="inlineStr">
        <is>
          <t>Amounts due to related parties</t>
        </is>
      </c>
      <c r="B23" s="5" t="n">
        <v>0</v>
      </c>
      <c r="C23" s="5" t="n">
        <v>-12006</v>
      </c>
    </row>
    <row r="24">
      <c r="A24" s="4" t="inlineStr">
        <is>
          <t>Total current liabilities</t>
        </is>
      </c>
      <c r="B24" s="5" t="n">
        <v>-1307222</v>
      </c>
      <c r="C24" s="5" t="n">
        <v>-1180206</v>
      </c>
    </row>
    <row r="25">
      <c r="A25" s="3" t="inlineStr">
        <is>
          <t>Non-current liabilities</t>
        </is>
      </c>
    </row>
    <row r="26">
      <c r="A26" s="4" t="inlineStr">
        <is>
          <t>Long-term debt</t>
        </is>
      </c>
      <c r="B26" s="5" t="n">
        <v>-1358219</v>
      </c>
      <c r="C26" s="5" t="n">
        <v>-1367937</v>
      </c>
    </row>
    <row r="27">
      <c r="A27" s="4" t="inlineStr">
        <is>
          <t>Other non-current liabilities</t>
        </is>
      </c>
      <c r="B27" s="5" t="n">
        <v>-104937</v>
      </c>
      <c r="C27" s="5" t="n">
        <v>-135439</v>
      </c>
    </row>
    <row r="28">
      <c r="A28" s="4" t="inlineStr">
        <is>
          <t>Total liabilities</t>
        </is>
      </c>
      <c r="B28" s="5" t="n">
        <v>-2770378</v>
      </c>
      <c r="C28" s="5" t="n">
        <v>-2683582</v>
      </c>
    </row>
    <row r="29">
      <c r="A29" s="3" t="inlineStr">
        <is>
          <t>EQUITY</t>
        </is>
      </c>
    </row>
    <row r="30">
      <c r="A30" s="4" t="inlineStr">
        <is>
          <t>Share capital 108,222,604 common shares of $1.00 each issued and outstanding (2019: 109,943,594)</t>
        </is>
      </c>
      <c r="B30" s="5" t="n">
        <v>-108223</v>
      </c>
      <c r="C30" s="5" t="n">
        <v>-109944</v>
      </c>
    </row>
    <row r="31">
      <c r="A31" s="4" t="inlineStr">
        <is>
          <t>Additional paid-in capital</t>
        </is>
      </c>
      <c r="B31" s="5" t="n">
        <v>-1972859</v>
      </c>
      <c r="C31" s="5" t="n">
        <v>-1969602</v>
      </c>
    </row>
    <row r="32">
      <c r="A32" s="4" t="inlineStr">
        <is>
          <t>Contributed surplus</t>
        </is>
      </c>
      <c r="B32" s="5" t="n">
        <v>-200000</v>
      </c>
      <c r="C32" s="5" t="n">
        <v>-200000</v>
      </c>
    </row>
    <row r="33">
      <c r="A33" s="4" t="inlineStr">
        <is>
          <t>Accumulated other comprehensive loss</t>
        </is>
      </c>
      <c r="B33" s="5" t="n">
        <v>10834</v>
      </c>
      <c r="C33" s="5" t="n">
        <v>56073</v>
      </c>
    </row>
    <row r="34">
      <c r="A34" s="4" t="inlineStr">
        <is>
          <t>Retained losses</t>
        </is>
      </c>
      <c r="B34" s="5" t="n">
        <v>539598</v>
      </c>
      <c r="C34" s="5" t="n">
        <v>930950</v>
      </c>
    </row>
    <row r="35">
      <c r="A35" s="4" t="inlineStr">
        <is>
          <t>Total stockholders' equity</t>
        </is>
      </c>
      <c r="B35" s="5" t="n">
        <v>-1730650</v>
      </c>
      <c r="C35" s="5" t="n">
        <v>-1292523</v>
      </c>
    </row>
    <row r="36">
      <c r="A36" s="4" t="inlineStr">
        <is>
          <t>Non-controlling interests</t>
        </is>
      </c>
      <c r="B36" s="5" t="n">
        <v>-447267</v>
      </c>
      <c r="C36" s="5" t="n">
        <v>-338124</v>
      </c>
    </row>
    <row r="37">
      <c r="A37" s="4" t="inlineStr">
        <is>
          <t>Total equity</t>
        </is>
      </c>
      <c r="B37" s="5" t="n">
        <v>-2177917</v>
      </c>
      <c r="C37" s="5" t="n">
        <v>-1630647</v>
      </c>
    </row>
    <row r="38">
      <c r="A38" s="4" t="inlineStr">
        <is>
          <t>Total liabilities and equity</t>
        </is>
      </c>
      <c r="B38" s="6" t="n">
        <v>-4948295</v>
      </c>
      <c r="C38" s="6" t="n">
        <v>-43142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AINS/(LOSSES) ON DERIVATIVE INSTRUMENTS AND OTHER FINANCIAL ITEMS, NET (Tables)</t>
        </is>
      </c>
      <c r="B1" s="2" t="inlineStr">
        <is>
          <t>12 Months Ended</t>
        </is>
      </c>
    </row>
    <row r="2">
      <c r="B2" s="2" t="inlineStr">
        <is>
          <t>Dec. 31, 2021</t>
        </is>
      </c>
    </row>
    <row r="3">
      <c r="A3" s="3" t="inlineStr">
        <is>
          <t>OTHER FINANCIAL ITEMS, NET [Abstract]</t>
        </is>
      </c>
    </row>
    <row r="4">
      <c r="A4" s="4" t="inlineStr">
        <is>
          <t>Derivative instruments, gain (loss)</t>
        </is>
      </c>
      <c r="B4" s="4" t="inlineStr">
        <is>
          <t>Gains/(losses) on derivative instruments includes: (in thousands of $) 2021 2020 2019 Mark-to-market adjustment for interest rate swap derivatives (note 27) 27,016 (38,601) (16,485) Mark-to-market adjustment for foreign exchange swap derivatives (note 27) 240 (2,556) 2,568 Interest (expense)/income on undesignated interest rate swaps (note 27) (2,908) (6,215) 6,351 Mark-to-market adjustment for equity derivatives (note 27) — (5,051) (30,478) 24,348 (52,423) (38,044)</t>
        </is>
      </c>
    </row>
    <row r="5">
      <c r="A5" s="4" t="inlineStr">
        <is>
          <t>Components of other financial items, net</t>
        </is>
      </c>
      <c r="B5" s="4" t="inlineStr">
        <is>
          <t>Other non-operating income/(losses), net comprise of the following: (in thousands of $) 2021 2020 Unrealized mark-to-market loss on our investment in listed equity securities (note 14 and 27) 295,777 — UK tax lease settlement contingent liability (note 29) 71,739 — Dividend income from our investment in listed equity securities (5,588) — Gain on disposal of the LNG Croatia (note 18) — 5,682 361,928 5,682 Other financial items, net includes: (in thousands of $) 2021 2020 2019 Amortization of debt guarantee (note 28) 2,569 4,111 1,242 Financing arrangement fees and other costs (2,341) (2,138) (5,735) Foreign exchange loss on operations (465) (3,221) (902) Other (522) (304) (127) (759) (1,552) (5,5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benefit)</t>
        </is>
      </c>
      <c r="B4" s="4" t="inlineStr">
        <is>
          <t>The components of income tax expense are as follows: Year ended December 31 (in thousands of $) 2021 2020 2019 Current tax expense (1,746) (809) (906) Deferred tax expense 6 (172) (118) Total income tax expense (1,740) (981) (1,024)</t>
        </is>
      </c>
    </row>
    <row r="5">
      <c r="A5" s="4" t="inlineStr">
        <is>
          <t>Schedule of effective income tax rate reconciliation</t>
        </is>
      </c>
      <c r="B5" s="4" t="inlineStr">
        <is>
          <t>The income taxes for the years ended December 31, 2021, 2020 and 2019 differed from the amount computed by applying the Bermuda statutory income tax rate of 0% as follows: Year ended December 31 (in thousands of $) 2021 2020 2019 Effect of movement in deferred tax balances 6 (172) (118) Effect of adjustments in respect of current tax in prior periods (224) (37) (86) Effect of taxable income in various countries (1,522) (772) (820) Total tax expense (1,740) (981) (1,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LOSS) PER SHARE (Tables)</t>
        </is>
      </c>
      <c r="B1" s="2" t="inlineStr">
        <is>
          <t>12 Months Ended</t>
        </is>
      </c>
    </row>
    <row r="2">
      <c r="B2" s="2" t="inlineStr">
        <is>
          <t>Dec. 31, 2021</t>
        </is>
      </c>
    </row>
    <row r="3">
      <c r="A3" s="3" t="inlineStr">
        <is>
          <t>Earnings Per Share [Abstract]</t>
        </is>
      </c>
    </row>
    <row r="4">
      <c r="A4" s="4" t="inlineStr">
        <is>
          <t>Components of earnings per share, basic and diluted</t>
        </is>
      </c>
      <c r="B4" s="4" t="inlineStr">
        <is>
          <t>The components of the numerator for the calculation of basic and diluted EPS are as follows: (in thousands of $) 2021 2020 2019 Net loss attributable to Golar LNG Ltd stockholders from continuing operations - basic and diluted (154,198) (97,568) (168,672) Net income/(loss) from discontinued operations - basic and diluted 568,049 (175,989) (43,284) The components of the denominator for the calculation of basic and diluted EPS are as follows: (in thousands) 2021 2020 2019 Basic and diluted loss per share: Weighted average number of common shares outstanding 108,208 96,983 100,659 EPS are as follows: 2021 2020 2019 Basic and diluted EPS from continuing operations (1) $ (1.43) $ (1.01) $ (1.68) Basic and diluted EPS from discontinued operations $ 5.25 $ (1.81) $ (0.43) (1) The effects of stock awards and convertible bonds have been excluded from the calculation of diluted EPS for each of the years ended December 31, 2021, 2020 and 2019 because the effects were anti-diluti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payments to be received by maturity</t>
        </is>
      </c>
      <c r="B4" s="4" t="inlineStr">
        <is>
          <t xml:space="preserve">The minimum contractual future revenues to be received on time charters in respect of our vessels as of December 31, 2021, were as follows: Year ending December 31 (in thousands of $) 2022 173,829 2023 55,785 2024 34,322 2025 22,174 2026 and thereafter 22,807 Total minimum contractual future revenues 308,917 </t>
        </is>
      </c>
    </row>
    <row r="5">
      <c r="A5" s="4" t="inlineStr">
        <is>
          <t>Operating lease income</t>
        </is>
      </c>
      <c r="B5" s="4" t="inlineStr">
        <is>
          <t>The components of operating lease income were as follows: (in thousands of $) 2021 2020 2019 Operating lease income (1) 185,318 186,706 123,292 Variable lease income (1) (2) 17,650 5,175 18,783 Total operating lease income 202,968 191,881 142,075 (1) “Total operating lease income” is included in the income statement line-item “Time and voyage charter revenues”. During the year ended December 31, 2021 and 2020, we chartered in an external vessel and recognized $0.9 million and $4.6 million of operating lease income, respectively and $2.6 million of variable lease income for the year ended December 31, 2021 . No similar external vessel was chartered for the year ended December 31, 2019. (2) “Variable lease income” is excluded from lease payments that comprise the minimum contractual future revenues from non-cancellable operating leases.</t>
        </is>
      </c>
    </row>
    <row r="6">
      <c r="A6" s="4" t="inlineStr">
        <is>
          <t>Operating lease costs</t>
        </is>
      </c>
      <c r="B6" s="4" t="inlineStr">
        <is>
          <t>The components of operating lease cost were as follows: (in thousands of $) 2021 2020 2019 Operating lease cost (1) 9,628 8,951 5,603 Variable lease cost (2) 1,621 4,000 2,983 Total operating lease cost 11,249 12,951 8,586 (1) “Operating lease cost” includes short-term lease cost. During the year ended December 31, 2021 and 2020, we sub-chartered out an external vessel and recognized $3.0 million and $3.8 million of cost respectively, presented in the income statement line-item “Voyage, charterhire and commission expense”. No similar external vessel was chartered for the year ended December 31, 2019. (2) “Variable lease cost” is excluded from lease payments that comprise the operating lease liability.</t>
        </is>
      </c>
    </row>
    <row r="7">
      <c r="A7" s="4" t="inlineStr">
        <is>
          <t>Schedule of maturity of operating lease liabilities</t>
        </is>
      </c>
      <c r="B7" s="4" t="inlineStr">
        <is>
          <t xml:space="preserve">The maturity of our lease liabilities is as follows: Year ending December 31 (in thousands of $) 2022 3,838 2023 2,051 2024 1,589 2025 1,725 2026 and thereafter 2,528 Total minimum lease payments 11,7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posal groups, including discontinued operations</t>
        </is>
      </c>
      <c r="B4" s="4" t="inlineStr">
        <is>
          <t>Gain on disposal of Golar Partners and Hygo Gain on disposal of our equity accounted investments in Golar Partners and Hygo to NFE is determined as follows: (in thousands of $) Consideration received from NFE (1)(2) 876,277 Carrying value of disposed equity method investments (3) (257,270) Realized accumulated comprehensive losses on disposal of equity method investment (43,380) Others (4) (686) Gain on disposal 574,941 (1) Consideration received from NFE comprised of (i) $75.7 million and $5.1 million in cash as consideration for our 21,333,586 Golar Partners common units and the 2% general partner units of Golar Partners respectively, which is equivalent to $3.55 per unit on the closing of the GMLP Merger. Concurrently, the IDRs of Golar Partners owned by us were cancelled, ceased to exist with no consideration paid; and (ii) $50.0 million cash and $745.4 million as the fair value of NFE Shares on closing of the Hygo Merger. (2) On closing of the Hygo Merger, consideration received include $50 million in cash and 18,627,451 NFE Shares. The NFE Shares had a closing price of $44.65 on April 15, 2021, however these shares bore a restricted legend which became freely tradable from October 16, 2021. We have considered this restriction to be a characteristic of the instrument and have adjusted the fair value of our investment to reflect the effect of this restriction. To reflect the lack of marketability of the NFE Shares during its holding period, we applied a discount of 10.37%, using the average of several option pricing valuation models. This resulted in a fair value of $745.4 million at April 15, 2021. The key assumptions used in the option pricing model include dividend yield, equity volatility and equity beta relating to the NFE Shares, market volatility and equity market risk premium. As of December 31, 2021, NFE's closing share price of $24.14 resulted in a fair value of $449.7 million and a total unrealized mark-to-market loss of $295.8 million, presented within the income statement line-item “Other non-operating losses, net” (note 9). (3) The carrying value of our equity method investments at the date of disposal were made up of (i) $267.8 million book value as of December 31, 2020; (ii) $6.9 million share in net losses from our equity method investments' operations for the period from January 1, 2021 to April 15, 2021; (iii) $3.1 million of other comprehensive loss for the period from January 1, 2021 to April 15, 2021; and (iv) $0.5 million of dividends received. (4) Others comprised of fees incurred in relation to the disposal of our equity method investments and the release of our tax indemnity guarantee liability to Golar Partners of $2.8 million and $2.1 million, respectively. Net income/(loss) from discontinued operations The net income/(loss) from discontinued operations for the period ended April 15, 2021 and the year ended December 31, 2020 , are as follows: Year ended December 31 (in thousands of $) 2021 2020 2019 Share of net earnings/(losses) of Golar Partners (1) 8,116 (136,832) (20,050) Share of net losses of Hygo (1) (15,008) (39,157) (23,234) Loss from discontinued operations (1) (6,892) (175,989) (43,284) Gain on disposal of equity method investments 574,941 — — Net income/(loss) from discontinued operations 568,049 (175,989) (43,284) (1) For the period ended April 15, 2021. The summarized financial information of Golar Partners and Hygo shown on a 100% basis are as follows: (in thousands of $) April 15, 2021 December 31, 2020 Golar Partners Hygo Golar Partners Hygo Balance Sheet Current assets 85,738 97,509 146,821 109,596 Non-current assets 1,742,835 949,265 1,880,840 917,976 Current liabilities (1,152,473) (144,146) (832,277) (97,245) Non-current liabilities (17,965) (461,291) (570,063) (453,278) Non-controlling interests (82,339) (15,250) 82,112 13,557 Statement of Operations Revenue 78,389 13,749 284,734 47,295 Net income/(loss) (1) 28,952 (110,735) 18,077 (61,85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SHORT-TERM DEPOSITS (Tables)</t>
        </is>
      </c>
      <c r="B1" s="2" t="inlineStr">
        <is>
          <t>12 Months Ended</t>
        </is>
      </c>
    </row>
    <row r="2">
      <c r="B2" s="2" t="inlineStr">
        <is>
          <t>Dec. 31, 2021</t>
        </is>
      </c>
    </row>
    <row r="3">
      <c r="A3" s="3" t="inlineStr">
        <is>
          <t>Restricted Cash and Investments [Abstract]</t>
        </is>
      </c>
    </row>
    <row r="4">
      <c r="A4" s="4" t="inlineStr">
        <is>
          <t>Components of restricted cash and cash equivalents</t>
        </is>
      </c>
      <c r="B4" s="4" t="inlineStr">
        <is>
          <t>Our restricted cash and short-term deposits balances are as follows: (in thousands of $) 2021 2020 Restricted cash in relation to the Hilli (1) 60,720 77,212 Restricted cash and short-term deposits held by lessor VIEs (2) 59,230 36,875 Restricted cash in relation to liability for UK tax leases (3) 16,000 — Restricted cash relating to sale of LNG Croatia (4) 11,328 — Restricted cash related to Hygo performance guarantee (5) 1,500 — Restricted cash relating to office lease 782 868 Restricted cash relating to the $1.125 billion debt facility (6) 605 2,615 Restricted cash relating to interest rate swaps (7) — 8,864 Restricted cash relating to disposal of LNG Croatia (8) — 36,747 Total restricted cash and short-term deposits 150,165 163,181 Less: Amounts included in current restricted cash and short-term deposits (77,337) (100,361) Long-term restricted cash 72,828 62,820 (1) In November 2015, in connection with the issuance of a $400 million letter of credit (“LC”) by a financial institution to our project partner involved in the Hilli FLNG project, we posted an initial cash collateral sum of $305.0 million to support the Hilli performance guarantee. Under the provisions of the $400 million LC, the terms allow for a stepped reduction in the value of the guarantee over time and thus, a concurrent reduction in the cash collateral requirements. In May 2021, following the achievement of the 3.6 million tonnes of LNG production milestone, the LC was reduced to $100 million and the cash collateral to $60.7 million. In November 2016, after certain conditions precedent were satisfied by the Company, the LC required in accordance with the signed LTA was re-issued and, with an initial expiry date of December 31, 2018, the LC automatically extends, on an annual basis, until the tenth anniversary of the acceptance date of the Hilli by the charterer, unless the bank should exercise its option to exit from this arrangement by giving three months' notice prior to the annual renewal date. (2) These are amounts held by lessor VIE entities that we are required to consolidate under U.S. GAAP into our financial statements as VIEs (note 5). (3) The lessor for the six UK leases has a first priority security interest in relation to the Golar Gandria and second priority interests in relation to the Golar Tundra and the Golar Frost and a collateral of $16.0 million (note 29). (4) In connection with the Operation &amp; Maintenance Agreement (“LNG Hrvatska O&amp;M Agreement”) that we entered with LNG Hrvatska d.o.o. to operate and maintain the FSRU, LNG Croatia , we are required to hold a performance guarantee of €9.3 million and $1.3 million, which will remain restricted throughout the 10-year O&amp;M Agreement term. (5) In connection with the disposal of Hygo, we provided a $1.5 million performance guarantee to the senior lenders of CELSE to enable the lenders to waive their requirement for consent in the event of a change of control and extend the technical completion date. The guarantee expired in January 2022. (6) At December 31, 2021, the remaining balance in the $1.125 billion facility only relates to the Golar Frost amounting to $54.7 million with a cash collateral of $0.6 million. (7) This refers to the collateral required by certain banks for some of our interest rate swaps that have a credit arrangement which requires us to provide cash collateral when the market value of the instrument falls below a specified threshold. (8) In December 2020, as part of the sale of LNG Croati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URRENT ASSETS (Tables)</t>
        </is>
      </c>
      <c r="B1" s="2" t="inlineStr">
        <is>
          <t>12 Months Ended</t>
        </is>
      </c>
    </row>
    <row r="2">
      <c r="B2" s="2" t="inlineStr">
        <is>
          <t>Dec. 31, 2021</t>
        </is>
      </c>
    </row>
    <row r="3">
      <c r="A3" s="3" t="inlineStr">
        <is>
          <t>Other Assets [Abstract]</t>
        </is>
      </c>
    </row>
    <row r="4">
      <c r="A4" s="4" t="inlineStr">
        <is>
          <t>Components of other receivables, prepaid expenses and accrued income</t>
        </is>
      </c>
      <c r="B4" s="4" t="inlineStr">
        <is>
          <t>Other current assets consists of the following: (in thousands of $) 2021 2020 Investment in listed equity securities (1) 450,225 — Gas derivative instrument (note 27) 79,578 — TTF swap collateral (2) 6,940 — Prepaid expenses 3,567 2,391 Mark-to-market asset on TTF swap (note 27) 1,753 — Other receivables 3,801 6,291 545,864 8,682 (1) “Investment in listed equity securities” is comprised of our 18.6 million NFE Shares (note 14 and 27), and associated dividend receivable from these shares, amounting to $449.7 million and $0.6 million , respectively. Dividend receivable is included in the income statement line-item “Other non-operating losses, ne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Participation percentages, carrying amounts and components of non-consolidated investees</t>
        </is>
      </c>
      <c r="B4" s="4" t="inlineStr">
        <is>
          <t>At December 31, 2021 and 2020, we have the following participation in investments that are recorded using the equity method: 2021 2020 Egyptian Company for Gas Services S.A.E (“ECGS”) 50.0 % 50.0 % Avenir LNG Limited (“Avenir”) 23.5 % 23.1 % The carrying amounts of our investments in our equity method investments as at December 31, 2021 and 2020 are as follows: (in thousands of $) 2021 2020 Avenir 47,913 39,984 ECGS 4,302 4,401 Total equity method investments 52,215 44,385 The components of our equity method investments are as follows: (in thousands of $) 2021 2020 Balance as of January 1 44,385 32,816 Additions 6,750 11,250 Capitalized interest — 857 Net income/(losses) from equity method investments 1,080 (538) Balance as at December 31 52,215 44,38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SSET UNDER DEVELOPMENT (Tables)</t>
        </is>
      </c>
      <c r="B1" s="2" t="inlineStr">
        <is>
          <t>12 Months Ended</t>
        </is>
      </c>
    </row>
    <row r="2">
      <c r="B2" s="2" t="inlineStr">
        <is>
          <t>Dec. 31, 2021</t>
        </is>
      </c>
    </row>
    <row r="3">
      <c r="A3" s="3" t="inlineStr">
        <is>
          <t>Extractive Industries [Abstract]</t>
        </is>
      </c>
    </row>
    <row r="4">
      <c r="A4" s="4" t="inlineStr">
        <is>
          <t>Schedule of assets under development</t>
        </is>
      </c>
      <c r="B4" s="4" t="inlineStr">
        <is>
          <t>(in thousands of $) 2021 2020 As of January 1 658,247 434,248 Additions 178,377 283,927 Transfer from vessels and equipment, net (note 19) — 77,172 Transfer from other non-current assets (1) — 16,213 Interest costs capitalized 41,214 34,296 Disposal of LNG Croatia — (187,609) As of December 31 877,838 658,247 (1) In January 2020, the net book value of LNG Croatia was classified to asset under development as well as the associated long lead items of $16.2 million, following her entry to the shipyard for FSRU conversion.</t>
        </is>
      </c>
    </row>
    <row r="5">
      <c r="A5" s="4" t="inlineStr">
        <is>
          <t>Schedule of contractual obligations by fiscal year maturity</t>
        </is>
      </c>
      <c r="B5" s="4" t="inlineStr">
        <is>
          <t xml:space="preserve">As of December 31, 2021, the estimated timing of the outstanding payments in connection with the Gimi FLNG conversion are as follows: (in thousands of $) Period ending December 31, 2022 372,792 2023 285,358 2024 57,346 715,496 </t>
        </is>
      </c>
    </row>
    <row r="6">
      <c r="A6" s="4" t="inlineStr">
        <is>
          <t>Schedule of gain on disposal of asset under development</t>
        </is>
      </c>
      <c r="B6" s="4" t="inlineStr">
        <is>
          <t xml:space="preserve">The table below shows the gain on disposal of the LNG Croatia recognized in December 2020 under “Other non-operating income”: (in thousands of $) 2020 Cash consideration received 193,291 Carrying value of converted vessel, LNG Croatia (187,609) Gain on disposal 5,68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VESSELS AND EQUIPMENT, NET (Tables)</t>
        </is>
      </c>
      <c r="B1" s="2" t="inlineStr">
        <is>
          <t>12 Months Ended</t>
        </is>
      </c>
    </row>
    <row r="2">
      <c r="B2" s="2" t="inlineStr">
        <is>
          <t>Dec. 31, 2021</t>
        </is>
      </c>
    </row>
    <row r="3">
      <c r="A3" s="3" t="inlineStr">
        <is>
          <t>Property, Plant and Equipment [Abstract]</t>
        </is>
      </c>
    </row>
    <row r="4">
      <c r="A4" s="4" t="inlineStr">
        <is>
          <t>Components of vessels and equipment, net</t>
        </is>
      </c>
      <c r="B4" s="4" t="inlineStr">
        <is>
          <t>Useful lives applied in depreciation are as follows: Vessels (excluding converted FSRU and FLNG) 40 years Vessels - converted FSRU 20 years from conversion date Vessels - FLNG 30 years from conversion date Deferred drydocking expenditure 5 years Deferred drydocking expenditure - FLNG 20 years Mooring equipment - FLNG 8 years Office equipment and fittings 3 to 6 years Year Ended December 31, 2021 (in thousands of $) Vessels and equipment Mooring equipment Deferred Drydocking expenditure Office equipment and fittings Total Cost As of January 1 3,298,854 45,771 137,951 8,166 3,490,742 Additions — — — 87 87 Write-offs (1) (87) — — (96) (183) As of December 31 3,298,767 45,771 137,951 8,157 3,490,646 Depreciation, amortization and impairment As of January 1 (465,206) (14,820) (23,014) (4,629) (507,669) Charge for the year (2) (86,238) (5,543) (12,587) (1,118) (105,486) Write-offs (1) 87 — — 96 183 As of December 31 (551,357) (20,363) (35,601) (5,651) (612,972) Net book value as at December 31, 2021 2,747,410 25,408 102,350 2,506 2,877,674 Year Ended December 31, 2020 (in thousands of $) Vessels and equipment Mooring equipment Deferred Drydocking expenditure Office equipment and fittings Total Cost As of January 1 3,429,317 45,771 140,738 8,398 3,624,224 Additions 3,282 — 3,713 161 7,156 Transfer to asset under development (3) (127,620) — — — (127,620) Write-offs (1) (6,125) — (6,500) (393) (13,018) As of December 31 3,298,854 45,771 137,951 8,166 3,490,742 Depreciation, amortization and impairment As of January 1 (434,396) (9,106) (16,434) (3,739) (463,675) Charge for the year (87,383) (5,714) (13,080) (1,283) (107,460) Transfer to asset under development (3) 50,448 — — — 50,448 Write-offs (1) 6,125 — 6,500 393 13,018 As of December 31 (465,206) (14,820) (23,014) (4,629) (507,669) Net book value as at December 31, 2020 2,833,648 30,951 114,937 3,537 2,983,073 (1) Write-offs relates to fully depreciated or fully amortized assets. (2) Depreciation and amortization charge for the years ended December 31, 2021 and 2020, excludes $0.5 million and, $0.5 million respectively, of amortization charges in relation to the Cameroon License fee. (3) Relates to the reclassification of LNG Croatia's carrying value and associated accumulated depreciation to “Asset under development” (note 18).</t>
        </is>
      </c>
    </row>
    <row r="5">
      <c r="A5" s="4" t="inlineStr">
        <is>
          <t>Market values and carrying values of vessels</t>
        </is>
      </c>
      <c r="B5" s="4" t="inlineStr">
        <is>
          <t>The following table presents the market values and carrying values of our vessels that we have determined to have market values that are less than their carrying values as of December 31, 2021. However, based on the estimated future undiscounted cash flows of these vessels, which are significantly greater than the respective carrying values, no impairment was recognized. (in millions of $) Vessel 2021 Market value (1) 2021 Carrying value Deficit Golar Arctic 42.0 123.2 (81.2) Golar Bear 156.0 172.8 (16.8) Golar Crystal 155.5 167.8 (12.3) Golar Frost 156.5 175.8 (19.3) Golar Glacier 158.0 172.0 (14.0) Golar Ice 160.8 179.2 (18.4) Golar Kelvin 160.3 173.5 (13.2) Golar Seal 153.3 163.0 (9.7) Golar Snow 161.8 179.2 (17.4) (1)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Dec. 31, 2019</t>
        </is>
      </c>
    </row>
    <row r="2">
      <c r="A2" s="3" t="inlineStr">
        <is>
          <t>EQUITY</t>
        </is>
      </c>
    </row>
    <row r="3">
      <c r="A3" s="4" t="inlineStr">
        <is>
          <t>Common shares, shares issued (in shares)</t>
        </is>
      </c>
      <c r="B3" s="5" t="n">
        <v>108222604</v>
      </c>
      <c r="C3" s="5" t="n">
        <v>109943594</v>
      </c>
      <c r="D3" s="5" t="n">
        <v>101302404</v>
      </c>
    </row>
    <row r="4">
      <c r="A4" s="4" t="inlineStr">
        <is>
          <t>Common shares, shares outstanding (in shares)</t>
        </is>
      </c>
      <c r="B4" s="5" t="n">
        <v>108222604</v>
      </c>
      <c r="C4" s="5" t="n">
        <v>109943594</v>
      </c>
      <c r="D4" s="5" t="n">
        <v>101302404</v>
      </c>
    </row>
    <row r="5">
      <c r="A5" s="4" t="inlineStr">
        <is>
          <t>Common shares, par value (in dollars per share)</t>
        </is>
      </c>
      <c r="B5" s="6" t="n">
        <v>1</v>
      </c>
      <c r="C5"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 [Abstract]</t>
        </is>
      </c>
    </row>
    <row r="4">
      <c r="A4" s="4" t="inlineStr">
        <is>
          <t>Components of other non-current assets</t>
        </is>
      </c>
      <c r="B4" s="4" t="inlineStr">
        <is>
          <t>Other non-current assets comprised of the following: (in thousands of $) 2021 2020 Oil derivative instrument (note 27) 127,480 540 Operating lease right-of-use-assets (1) 10,991 14,642 Other non-current assets (2) 3,672 12,729 142,143 27,911 (1) Operating lease right-of-use-assets mainly comprise of our office leases. (2) Included in “other non-current assets” for the year ended December 31, 2020 was the compensation of the debt guarantees provided to Hygo of $8.1 million. Following the completion of the Hygo Merger, the debt guarantees were terminated and replaced with a transition services agreement (note 1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mponents of Long-term Debt (including related parties)</t>
        </is>
      </c>
      <c r="B4" s="4" t="inlineStr">
        <is>
          <t>(in thousands of $) 2021 2020 Total debt, net of deferred finance charges (2,409,801) (2,350,782) Less: Current portion of long-term debt and short-term debt 1,051,582 982,845 Long-term debt (1,358,219) (1,367,937)</t>
        </is>
      </c>
    </row>
    <row r="5">
      <c r="A5" s="4" t="inlineStr">
        <is>
          <t>Future Repayments of Outstanding Debt (including related parties)</t>
        </is>
      </c>
      <c r="B5" s="4" t="inlineStr">
        <is>
          <t>The outstanding debt, gross of deferred finance charges, as of December 31, 2021 is repayable as follows: Year ending December 31 Golar debt VIE debt (1) Total debt (in thousands of $) 2022 (343,793) (708,758) (1,052,551) 2023 (28,147) (173,085) (201,232) 2024 (101,074) (68,279) (169,353) 2025 (367,646) (146,819) (514,465) 2026 (176,691) (42,448) (219,139) 2027 and thereafter (249,583) (35,602) (285,185) Total (1,266,934) (1,174,991) (2,441,925) Deferred finance charges 30,377 1,747 32,124 Total debt net of deferred finance charges (1,236,557) (1,173,244) (2,409,801) (1) These amounts relate to certain lessor entities (for which legal ownership resides with financial institutions) that we are required to consolidate under U.S. GAAP into our financial statements as variable interest entities (note 5).</t>
        </is>
      </c>
    </row>
    <row r="6">
      <c r="A6" s="4" t="inlineStr">
        <is>
          <t>Components of Debt</t>
        </is>
      </c>
      <c r="B6" s="4" t="inlineStr">
        <is>
          <t>At December 31, 2021 and 2020, our debt was as follows: (in thousands of $) 2021 2020 Maturity date Golar Arctic facility (29,178) (36,472) 2024 2017 Convertible bonds (315,646) (383,739) 2022 Norwegian bonds (299,403) — 2025 Golar Tundra facility (158,000) — 2026 Revolving Credit Facility — (100,000) Gimi Facility (410,000) (300,000) 2030 $1,125 billion facility: - Golar Frost facility (54,707) (65,649) 2024 (1) Subtotal (excluding lessor VIE loans) (1,266,934) (885,860) ICBCL VIE loans: - Golar Glacier facility (82,816) (110,625) Repayable on demand - Golar Snow facility (81,970) (111,108) - Golar Kelvin facility (99,538) (128,562) - Golar Ice facility (54,947) (83,857) CMBL VIE loan: - Golar Tundra facility — (89,450) CCBFL VIE loan: - Golar Seal facility (78,540) (90,178) 2025 COSCO VIE loan: - Golar Crystal facility (75,094) (83,596) 2027 CSSC VIE loan: - Hilli facility (597,280) (691,488) Repayable on demand/2026 AVIC VIE loan: Golar Bear facility (104,806) (104,807) 2023 Total debt (gross) (2,441,925) (2,379,531) Deferred finance charges 32,124 28,749 Total debt net of deferred finance charges (2,409,801) (2,350,782)</t>
        </is>
      </c>
    </row>
    <row r="7">
      <c r="A7" s="4" t="inlineStr">
        <is>
          <t>Schedule of quarterly dividends details</t>
        </is>
      </c>
      <c r="B7" s="4" t="inlineStr">
        <is>
          <t xml:space="preserve">In $, except conversion rate Distribution declared per share Conversion rate Conversion price First quarter, 2019 0.150 26.993 37.05 </t>
        </is>
      </c>
    </row>
    <row r="8">
      <c r="A8" s="4" t="inlineStr">
        <is>
          <t>Schedule of tranches</t>
        </is>
      </c>
      <c r="B8" s="4" t="inlineStr">
        <is>
          <t>The facility is divided into three tranches, with the following general terms: Tranche Proportion of facility Term of loan from date of drawdown Repayment terms K-Sure 40% 12 years Six KEXIM 40% 12 years Six Commercial 20% 5 years Six</t>
        </is>
      </c>
    </row>
    <row r="9">
      <c r="A9" s="4" t="inlineStr">
        <is>
          <t>Schedule of lessor VIE debt</t>
        </is>
      </c>
      <c r="B9" s="4" t="inlineStr">
        <is>
          <t>The following loans relate to our lessor VIE entities, including ICBCL, CCBFL, COSCO, CSSC and AVIC that we consolidate as variable interest entities (“VIEs”). Although we have no control over the funding arrangements of these entities, we consider ourselves the primary beneficiary of these VIEs and we are therefore required to consolidate these loan facilities into our financial results. See note 5 for additional information. Facility Effective from SPV Loan counterparty Loan facility at inception (in $ millions) Loan facility at December 31, 2021(in $ millions) Loan duration/maturity Interest Golar Glacier October 2014 Hai Jiao 1401 Limited ICBCIL Finance Co. (1) (184.8) (82.8) Repayable on demand 2.11% - 2.65% Golar Snow January 2015 Hai Jiao 1402 Limited ICBCIL Finance Co. (1) (182.6) (82.0) Repayable on demand 2.11% - 2.65% Golar Kelvin January 2015 Hai Jiao 1405 Limited ICBCIL Finance Co. (1) (182.5) (99.5) Repayable on demand 2.11% - 2.65% Golar Ice February 2015 Hai Jiao 1406 Limited ICBCIL Finance Co. (1) (172.0) (54.9) Repayable on demand 2.11% - 2.65% Golar Seal (2) March 2016 Compass Shipping 1 Corporation Limited CCBFL (162.4) (78.5) 2025 2.46% - 3.50% Golar Crystal March 2017 Oriental Fleet LNG 01 Limited COSCO Shipping (101.0) (75.1) 10 years LIBOR plus margin Hilli (3) June 2018 Fortune Lianjing Shipping S.A. CSSC (840.0) (320.2) 8 years non-recourse LIBOR plus margin (120.0) (277.1) Repayable on demand Nil Golar Bear June 2020 Cool Bear Shipping Limited AVIC (110.0) (104.8) 2023 3.00% - 4.00% The vessels in the table above are secured as collateral against these long-term loans (note 29). (1) ICBCIL Finance Co. is a related party of ICBCL. (2) The Golar Seal facility includes a put option that if exercised requires us to repay the facility if an appropriate long-term charter of 4 years or more is not entered into by January 2021. In November 2020, we agreed and executed an extension with CCBFL to extend such put option by one year . In November 2021, we entered into another supplemental agreement with existing lender to extend further the put option maturity from January 2025. Since then, we presented the maturity of the loan facility to January 2025 even though the maturity of the sale and leaseback arrangement is in March 2026 given the maturity date of the call option is the earlier of the two. (3) In July 2019, the SPV, Fortune Lianjiang Shipping S.A., repaid $150.0 million to the interest-bearing facility and subsequently drew down $150.0 million from the internal loan with CSSC. In March, 2020, the SPV, Fortune Lianjiang Shipping S.A., repaid $215.2 million to the interest-bearing facility and subsequently drew down $223.0 million from the internal loan with CSSC.</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Components of accrued expenses</t>
        </is>
      </c>
      <c r="B4" s="4" t="inlineStr">
        <is>
          <t>(in thousands of $) 2021 2020 Interest expense (66,726) (52,600) Administrative expenses (12,463) (13,078) Vessel operating and drydocking expenses (12,378) (23,334) Current tax payable (1,288) (345) (92,855) (89,35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 [Abstract]</t>
        </is>
      </c>
    </row>
    <row r="4">
      <c r="A4" s="4" t="inlineStr">
        <is>
          <t>Components of other current liabilities</t>
        </is>
      </c>
      <c r="B4" s="4" t="inlineStr">
        <is>
          <t>(in thousands of $) 2021 2020 Liability for UK tax leases (note 29) (71,739) — Day 1 gain deferred revenue - current portion (1) (note 24) (38,242) (9,950) Deferred operating cost and charterhire revenue (17,486) (12,330) Mark-to-market interest rate swaps valuation (note 27) (17,300) (44,315) Current portion of operating lease liability (note 13) (3,838) (5,005) Mark-to-market foreign exchange swaps valuation (note 27) — (1,310) Other (2) (1,775) (12,509) (150,380) (85,419) (1) “Day 1 gain deferred revenue - current portion” refers to the liability upon recognition of the oil derivative embedded in the Hilli LTA of $10.0 million and the gas derivative indexed to the TTF of $28.3 million which arises from the 2022 contracted capacity of the Hilli LTA. (2) Included in “Other” is dividend payable for lessor VIE of $nil and $7.5 million at December 31, 2021 and 2020,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ONG-TERM LIABILITIES [Abstract]</t>
        </is>
      </c>
    </row>
    <row r="4">
      <c r="A4" s="4" t="inlineStr">
        <is>
          <t>Components of other long-term liabilities</t>
        </is>
      </c>
      <c r="B4" s="4" t="inlineStr">
        <is>
          <t>(in thousands of $) 2021 2020 Day 1 gain deferred revenue (1) (34,221) (43,934) Pension obligations (note 25) (31,357) (37,258) Deferred commissioning period revenue (2) (14,515) (18,635) Non-current portion of operating lease liabilities (note 13) (7,591) (10,634) Guarantees issued to Golar Partners and Hygo (notes 14 and 28) — (19,545) Other (3) (17,253) (5,433) (104,937) (135,439) (1) This represents the corresponding liability upon recognition of the LTA derivative asset. This deferred gain is amortized and recognized as part of “Liquefaction services revenue” in the consolidated statements of operations evenly over the LTA contract term, with this commencing on the customer's acceptance of the Hilli . The initial amount recognized was $79.6 million, of which $34.2 million is non-current at December 31, 2021. The current portion of the Day 1 gain deferred revenue is included in “Other current liabilities” (note 23). (2) This represents customer billing during the commissioning period, prior to vessel acceptance and commencement of the contract term, which is considered an upfront payment for services. These amounts billed are recognized as part of “Liquefaction services revenue” in the consolidated statements of operations evenly over the LTA contract term, with this commencing on the customer's acceptance of the Hilli . The initial amount recognized was $33.8 million, of which $14.5 million is non-current at December 31, 2021. The current portion of Deferred commissioning period billing is included in “Other current liabilities” (note 23). (3) Included in “Other” are (i) an asset retirement obligation of $5.3 million and $5.0 million for the years ended December 31, 2021 and 2020, respectively. The corresponding asset of $4.7 million is recorded within vessels and equipment, net (note 19); and (ii) dividend payable for lessor VIE of $11.5 million and $nil at December 31, 2021 and 2020,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PENSIONS (Tables)</t>
        </is>
      </c>
      <c r="B1" s="2" t="inlineStr">
        <is>
          <t>12 Months Ended</t>
        </is>
      </c>
    </row>
    <row r="2">
      <c r="B2" s="2" t="inlineStr">
        <is>
          <t>Dec. 31, 2021</t>
        </is>
      </c>
    </row>
    <row r="3">
      <c r="A3" s="3" t="inlineStr">
        <is>
          <t>Retirement Benefits [Abstract]</t>
        </is>
      </c>
    </row>
    <row r="4">
      <c r="A4" s="4" t="inlineStr">
        <is>
          <t>Components of net periodic benefit cost</t>
        </is>
      </c>
      <c r="B4" s="4" t="inlineStr">
        <is>
          <t>The components of net periodic benefit costs are as follows: (in thousands of $) 2021 2020 2019 Service cost (120) (155) (162) Interest cost (879) (1,271) (1,740) Expected return on plan assets 214 318 375 Recognized actuarial loss (1,131) (848) (777) Net periodic benefit cost (1,916) (1,956) (2,304)</t>
        </is>
      </c>
    </row>
    <row r="5">
      <c r="A5" s="4" t="inlineStr">
        <is>
          <t>Reconciliation of benefit obligation</t>
        </is>
      </c>
      <c r="B5" s="4" t="inlineStr">
        <is>
          <t>The change in projected benefit obligation and plan assets and reconciliation of funded status as of December 31 are as follows: (in thousands of $) 2021 2020 Reconciliation of benefit obligation: Benefit obligation at January 1 54,122 49,943 Service cost 120 155 Interest cost 879 1,271 Actuarial (gain)/loss (1) (4,081) 5,458 Foreign currency exchange rate changes (120) 372 Benefit payments (3,705) (3,077) Benefit obligation at December 31 47,215 54,122 (1) Actuarial (gain)/loss is sensitive to changes in key actuarial assumptions specifically discount rates, mortality rates and assumed future salary increases.</t>
        </is>
      </c>
    </row>
    <row r="6">
      <c r="A6" s="4" t="inlineStr">
        <is>
          <t>Reconciliation of fair value of plan assets</t>
        </is>
      </c>
      <c r="B6" s="4" t="inlineStr">
        <is>
          <t xml:space="preserve">The accumulated benefit obligation at December 31, 2021 and 2020 was $46.7 million and $53.4 million, respectively. (in thousands of $) 2021 2020 Reconciliation of fair value of plan assets: Fair value of plan assets at January 1 16,864 15,223 Actual return on plan assets (46) 1,355 Employer contributions 2,900 2,900 Foreign currency exchange rate changes (155) 463 Benefit payments (3,705) (3,077) Fair value of plan assets at December 31 15,858 16,864 </t>
        </is>
      </c>
    </row>
    <row r="7">
      <c r="A7" s="4" t="inlineStr">
        <is>
          <t>Reconciliation of funded status</t>
        </is>
      </c>
      <c r="B7" s="4" t="inlineStr">
        <is>
          <t>Employer contributions and benefits paid under the pension plans include $2.9 million paid from employer assets for the years ended December 31, 2021 and 2020. (1) Our defined benefit pension plan comprises of two schemes as follows: December 31, 2021 December 31, 2020 (in thousands of $) UK Scheme Marine Scheme Total UK Scheme Marine Scheme Total Fair value of benefit obligation (11,608) (35,607) (47,215) (12,727) (41,395) (54,122) Fair value of plan assets 15,077 781 15,858 15,822 1,042 16,864 Funded (unfunded) status at end of year 3,469 (34,826) (31,357) 3,095 (40,353) (37,258)</t>
        </is>
      </c>
    </row>
    <row r="8">
      <c r="A8" s="4" t="inlineStr">
        <is>
          <t>Asset allocation of retirement schemes</t>
        </is>
      </c>
      <c r="B8" s="4" t="inlineStr">
        <is>
          <t xml:space="preserve">The fair value of our plan assets, by category, as of December 31, 2021 and 2020 are as follows: (in thousands of $) 2021 2020 Equity securities 15,077 15,822 Cash 781 1,042 15,858 16,864 The asset allocation for our Marine scheme at December 31, 2021 and 2020, by asset category are as follows: Marine scheme 2021 (%) 2020 (%) Cash 100 100 Total 100 100 The asset allocation for our UK scheme at December 31, 2021 and 2020, by asset category are as follows: UK scheme 2021 (%) 2020 (%) Equity 100 100 Total 100 100 </t>
        </is>
      </c>
    </row>
    <row r="9">
      <c r="A9" s="4" t="inlineStr">
        <is>
          <t>Expected contributions to pension schemes</t>
        </is>
      </c>
      <c r="B9" s="4" t="inlineStr">
        <is>
          <t xml:space="preserve">We are expected to make the following contributions to the schemes during the year ended December 31, 2022, as follows: (in thousands of $) UK scheme Marine scheme Employer contributions — 2,900 </t>
        </is>
      </c>
    </row>
    <row r="10">
      <c r="A10" s="4" t="inlineStr">
        <is>
          <t>Expected pension disbursements</t>
        </is>
      </c>
      <c r="B10" s="4" t="inlineStr">
        <is>
          <t xml:space="preserve">We are expected to make the following pension disbursements as follows: (in thousands of $) UK scheme Marine scheme 2022 380 2,600 2023 390 2,500 2024 430 2,400 2025 540 2,300 2026 430 2,200 2027 - 2031 2,460 9,500 </t>
        </is>
      </c>
    </row>
    <row r="11">
      <c r="A11" s="4" t="inlineStr">
        <is>
          <t>Weighted average assumptions used</t>
        </is>
      </c>
      <c r="B11" s="4" t="inlineStr">
        <is>
          <t>The weighted average assumptions used to determine the benefit obligation for our defined benefit pension plans for the years ended December 31 are as follows: 2021 2020 Discount rate 2.43 % 1.68 % Rate of compensation increase 2.70 % 2.29 % The weighted average assumptions used to determine the net periodic benefit cost for our defined benefit pension plans for the years ended December 31 are as follows: 2021 2020 Discount rate 2.44 % 1.69 % Expected return on plan assets 1.31 % 2.06 % Rate of compensation increase 2.75 % 2.3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 CAPITAL AND SHARE BASED COMPENSATION (Tables)</t>
        </is>
      </c>
      <c r="B1" s="2" t="inlineStr">
        <is>
          <t>12 Months Ended</t>
        </is>
      </c>
    </row>
    <row r="2">
      <c r="B2" s="2" t="inlineStr">
        <is>
          <t>Dec. 31, 2021</t>
        </is>
      </c>
    </row>
    <row r="3">
      <c r="A3" s="3" t="inlineStr">
        <is>
          <t>SHARE CAPITAL AND SHARE OPTIONS [Abstract]</t>
        </is>
      </c>
    </row>
    <row r="4">
      <c r="A4" s="4" t="inlineStr">
        <is>
          <t>Authorized and issue share capital</t>
        </is>
      </c>
      <c r="B4" s="4" t="inlineStr">
        <is>
          <t>As at December 31, 2021 and 2020, our authorized and issued share capital is as follows: Authorized share capital: (in thousands of $, except per share data) 2021 2020 150,000,000 (2020: 150,000,000) common shares of $1.00 each 150,000 150,000 Issued share capital: (in thousands of $, except per share data) 2021 2020 108,222,604 (2020: 109,943,594) outstanding issued common shares of $1.00 each 108,223 109,944 (number of shares) 2021 2020 As at January 1 109,943,594 101,302,404 Repurchase and cancellation of treasury shares (1) (1,984,647) (3,500,000) Issuance of shares (2) — 12,067,789 Vesting of RSUs 263,657 73,401 As at December 31 108,222,604 109,943,594 (1) During 2021, we repurchased and cancelled 2.0 million of treasury shares for a consideration of $24.5 million inclusive of brokers commission of $0.04 million. In February 2020, we purchased 1.5 million shares for a consideration of $70.4 million and cancelled all our 3.5 million treasury shares, that we repurchased in 2020 and prior years. (2) In December 2020, we closed a registered equity offering of 12,067,789 of our common shares, at par value of $1.00 per share. We raised proceeds, net of the underwriter's discount and offering fees, of approximately $100 million, which we used to partially repay the term loan facility, fully repay the margin loan facility and for general corporate purposes.</t>
        </is>
      </c>
    </row>
    <row r="5">
      <c r="A5" s="4" t="inlineStr">
        <is>
          <t>Weighted average assumptions used</t>
        </is>
      </c>
      <c r="B5" s="4" t="inlineStr">
        <is>
          <t xml:space="preserve">The weighted average assumptions as at May 2021 grant date are noted in the table below: 2021 Risk free interest rate 0.2 % Expected volatility of common stock 85.0 % Expected dividend yield 0.0 % Expected term of options (in years) 2.3 years 2020 Remaining performance period 2.8 years Contractual term 3.0 years Expected dividend yield 0.0 % Risk fee interest rate 0.42 % Golar volatility 84 % Share price at grant date $ 7.49 </t>
        </is>
      </c>
    </row>
    <row r="6">
      <c r="A6" s="4" t="inlineStr">
        <is>
          <t>Summary of stock option activity</t>
        </is>
      </c>
      <c r="B6" s="4" t="inlineStr">
        <is>
          <t>A summary of the share option activity for the year ended December 31, 2021 is presented below: Shares Weighted average exercise price Weighted average remaining contractual term Options outstanding at December 31, 2020 1,841 $ 24.62 1.2 Granted during the year 750 $ 10.97 Forfeited during the year (205) $ 23.46 Lapsed during the year (881) $ 25.19 Options outstanding at December 31, 2021 1,505 $ 17.65 1.6 Options outstanding and exercisable at: December 31, 2021 755 $ 24.28 0.8 December 31, 2020 1,717 $ 24.46 1.2 December 31, 2019 2,221 $ 30.74 1.7 Year ended December 31 (in thousands of $) 2021 2020 2019 Total fair value of share options fully vested in the year 1,595 3,175 8,967 Compensation cost recognized in the consolidated statement of income 1,434 2,274 7,148 Share options cost capitalized* 16 110 608 *Relates to capitalized costs on share options awarded to employees directly involved in certain vessel conversion projects.</t>
        </is>
      </c>
    </row>
    <row r="7">
      <c r="A7" s="4" t="inlineStr">
        <is>
          <t>Schedule of Nonvested Restricted Stock Units Activity</t>
        </is>
      </c>
      <c r="B7" s="4" t="inlineStr">
        <is>
          <t>A summary of time-based RSU activities for the year ended December 31, 2021 is presented below: Shares Weighted average grant date fair value per share Weighted average remaining contractual term Non-vested RSUs at December 31, 2020 748 10.02 2.0 Vested during the year (264) 10.94 Forfeited during the year (141) 9.07 Non-vested RSUs at December 31, 2021 343 9.71 1.1</t>
        </is>
      </c>
    </row>
    <row r="8">
      <c r="A8" s="4" t="inlineStr">
        <is>
          <t>Summary of performance-based RSU activity</t>
        </is>
      </c>
      <c r="B8" s="4" t="inlineStr">
        <is>
          <t>A summary of performance-based RSU activity for the year ended December 31, 2021 is presented below: Shares Weighted average grant date fair value per share Weighted average remaining contractual term Non-vested performance based RSUs at December 31, 2020 159 6.25 2.21 Forfeited during the year (131) 6.25 Non-vested performance based RSUs at December 31, 2021 28 6.25 1.21 Year ended December 31 (in thousands of $) 2021 2020 2019 Compensation cost recognized in the consolidated statement of income 1,774 2,739 1,124 RSU cost capitalized* 322 295 — *Relates to capitalized costs on RSUs awarded to employees directly involved in certain vessel conversion projec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Interest rate swap transactions</t>
        </is>
      </c>
      <c r="B4" s="4" t="inlineStr">
        <is>
          <t>As of December 31, 2021 and 2020, we were party to the following interest rate swap transactions involving the payment of fixed rates in exchange for LIBOR as summarized below: Instrument Year end Notional value Maturity dates Fixed interest rates Interest rate swaps: Receiving floating, pay fixed 2021 505,000 2024/2029 1.69% to 2.37% Receiving floating, pay fixed 2020 597,500 2021/2029 1.69% to 2.37%</t>
        </is>
      </c>
    </row>
    <row r="5">
      <c r="A5" s="4" t="inlineStr">
        <is>
          <t>Fair value of derivative instruments on a gross basis</t>
        </is>
      </c>
      <c r="B5" s="4" t="inlineStr">
        <is>
          <t>The 2022 Incremental Capacity for the Hilli is linked to European natural gas prices. During the year ended December 31, 2021, we were party to a commodity swap involving the payment of fixed prices in exchange for Dutch Natural Gas to manage our exposure to the European natural gas prices as summarized below: Instrument Year end Notional quantity (tons) Maturity date Fixed price Commodity swap derivatives: Receiving fixed, pay floating 2021 23,249 2022 $23.25 to $28.00 The following table summarizes the fair value of our derivative instruments on a gross basis (none of which have been designated as hedges) recorded in our consolidated balance sheets as of December 31, 2021 and 2020 : Balance sheet classification 2021 2020 (in thousands of $) Asset derivatives Gas derivative instrument Other current assets (note 16) 79,578 — Oil derivative instrument Other non-current assets (note 20) 127,480 540 Commodity swap Other current assets (note 16) 1,753 — Total asset derivatives 208,811 540 Liability derivatives Interest rate swaps Other current liabilities (note 23) (17,300) (44,315) Commodity swap Other current liabilities (note 23) (88) — Foreign exchange swaps Other current liabilities — (1,310) Total liability derivatives (17,388) (45,625)</t>
        </is>
      </c>
    </row>
    <row r="6">
      <c r="A6" s="4" t="inlineStr">
        <is>
          <t>Fair value hierarchy of derivative and non-derivative financial instruments</t>
        </is>
      </c>
      <c r="B6" s="4" t="inlineStr">
        <is>
          <t>The carrying value and fair value of our financial instruments at December 31, 2021 and 2020 are as follows: 2021 2021 2020 2020 (in thousands of $) Fair value hierarchy Carrying value Fair value Carrying value Fair value Non-derivatives: Cash and cash equivalents (1) Level 1 268,627 268,627 127,691 127,691 Restricted cash and short-term deposits (2) Level 1 150,165 150,165 163,181 163,181 Trade accounts receivable (3) Level 1 29,749 29,749 29,648 29,648 Investment in listed equity securities (4) Level 1 449,666 449,666 — — Trade accounts payable (3) Level 1 (12,405) (12,405) (10,579) (10,579) Current portion of long-term debt and short-term debt (5) (6) (7) Level 2 (736,905) (736,905) (984,510) (984,510) Current portion of convertible bonds (6) (8) Level 2 (315,646) (316,561) — — Long-term debt – convertible bonds (6) (8) Level 2 — — (383,740) (366,581) Long-term debt (6) (7) Level 2 (1,389,374) (1,389,374) (1,011,281) (1,011,281) Derivatives: Oil and gas derivative instruments (9) (10) Level 2 207,058 207,058 540 540 Interest rate swaps liability (9) (11) (12) (13) Level 2 (17,300) (17,300) (44,315) (44,315) Commodity swap asset (11) Level 2 1,753 1,753 — — Commodity swap liability (11) Level 2 (88) (88) — — Foreign exchange swaps liability (9) (11) (13) Level 2 — — (1,310) (1,310) (1) The carrying value of cash and cash equivalents, which are highly liquid, is a reasonable estimate of fair value. (2) The carrying value of restricted cash and short-term deposits is considered to be equal to the estimated fair value because of their near term maturity. (3) The carrying values of trade accounts receivable and trade accounts payable approximate fair values because of the near term maturity of these instruments. (4) “Investment in listed equity securities” refers to our 18.6 million NFE Shares (note 14 and 16). The fair value was calculated using the NFE closing share price as at December 31, 2021, resulting in a valuation of $449.7 million. (5) The carrying amounts of our short-term debt approximate their fair values because of the near term maturity of these instruments. (6) Our debt obligations are recorded at amortized cost in the consolidated balance sheets. The amounts presented in the table are gross of the deferred charges amounting to 32.1 million and $28.7 million at December 31, 2021 and December 31, 2020, respectively. (7) The estimated fair values for both the floating long-term debt and short-term debt to a related party are considered to be equal to the carrying value since they bear variable interest rates, which are adjusted on a quarterly or six-monthly basis. (8) The estimated fair value for the liability component of the unsecured convertible bonds is based on the quoted market price as at the balance sheet date. (9) Derivative assets are generally captured within other current assets and non-current assets and derivative liabilities are captured within other current liabilities on the balance sheet. (10) The fair value of the oil and gas derivative instruments was determined using the estimated discounted cash flows of the additional payments due to us as a result of oil prices moving above a contractual oil price floor over the term of the LTA and the estimated discounted cash flows of the additional payments due to us in 2022 as a result of gas prices moving with respect to the contractual pricing terms per the LTA Amendment and the Euro/USD exchange rates based on the forex forward curve. Significant inputs used in the valuation of the oil and gas derivative instruments include management’s estimate of an appropriate discount rate and the length of time necessary to blend the long-term and short-term oil and gas prices obtained from quoted prices in active markets. (11)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12) The credit exposure of interest rate swap agreements is represented by the fair value of contracts with a positive value at the end of each period, reduced by the effects of master netting arrangement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13) The fair value measurement of a liability must reflect the non-performance of the entity. Therefore, the impact of our credit worthiness has also been factored into the fair value measurement of the derivative instruments in a liability position.</t>
        </is>
      </c>
    </row>
    <row r="7">
      <c r="A7" s="4" t="inlineStr">
        <is>
          <t>Offsetting assets and liabilities</t>
        </is>
      </c>
      <c r="B7" s="4" t="inlineStr">
        <is>
          <t xml:space="preserve">It is our policy to enter into master netting agreements with the counterparties to derivative financial instrument contracts, which give us the legal right to discharge all or a portion of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 As of December 31, 2021 and 2020, the amounts presented in our consolidated balance sheet in relation to interest rate swaps and foreign exchange swaps are not able to be offset. For our commodity swaps, if we were to offset and record the asset and liability balances of derivatives on a net basis, the amounts presented in our consolidated balance sheets as of December 31, 2021 and 2020 would be adjusted as detailed in the following table: 2021 2020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Commodity swaps Total asset derivatives 1,753 (88) 1,665 — — — Total liability derivatives (88) 88 — —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Transactions with existing related parties</t>
        </is>
      </c>
      <c r="B4" s="4" t="inlineStr">
        <is>
          <t xml:space="preserve">Net revenues/(expenses): The transactions with other related parties for the years ended December 31, 2021, 2020 and 2019 consisted of the following: (in thousands of $) 2021 2020 2019 ECGS (1) 1,482 — — Avenir LNG (2) 468 980 — Borr Drilling (3) 348 384 542 2020 Bulkers (4) 111 45 265 Magni Partners (5) (189) (606) (858) The Cool Pool (6) — — 39,666 Total 2,220 803 39,615 Receivables: The balances with other related parties as of December 31, 2021 and 2020 consisted of the following: (in thousands of $) 2021 2020 Avenir LNG (2) 3,225 980 Borr Drilling (3) 149 936 Magni Partners (5) 81 81 2020 Bulkers (4) 29 51 Total 3,484 2,048 (1) We chartered Golar Ice to ECGS during the year ended December 31, 2021. (2) Avenir LNG entered into agreements to compensate Golar in relation to the provision of certain debt guarantees relating to Avenir LNG and its subsidiaries. This compensation amounted to an aggregate of $0.5 million, $1.0 million and $nil for the years ended December 31, 2021, 2020 and 2019, respectively. In October 2021, we provided a one year revolving shareholder loan of $5.3 million to Avenir, of which $1.8 million was drawn as of December 31, 2021. The facility bears a fixed interest rate of 5% per annum. As of December 31, 2021, we have an interest receivable and commitment fee receivable on the undrawn portion of the loan of $15.3 thousand and $12.3 thousand, respectively. (3) Borr Drilling - Tor Olav Trøim is the founder, and director of Borr Drilling, a Bermuda company listed on the Oslo and NASDAQ stock exchanges. Receivables comprise primarily of management and administrative services provided by our Bermuda corporate office. (4) 2020 Bulkers is a related party by virtue of common directorships. Receivables comprise primarily of management and administrative services provided by our Bermuda corporate office. (5) Magni Partners - Tor Olav Trøim is the founder of, and partner in, Magni Partners (Bermuda) Limited,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6) The Cool Pool - </t>
        </is>
      </c>
    </row>
    <row r="5">
      <c r="A5" s="4" t="inlineStr">
        <is>
          <t>Summary of net earnings</t>
        </is>
      </c>
      <c r="B5" s="4" t="inlineStr">
        <is>
          <t xml:space="preserve">The table below summarizes our net earnings (impacting each line item in our consolidated statement of operation) generated from our participation in the Cool Pool: (in thousands of $) 2019 Time and voyage charter revenues 43,332 Time charter revenues - collaborative arrangement 23,359 Voyage, charterhire expenses and commission expenses (8,092) Voyage, charterhire and commission expenses - collaborative arrangement (18,933) Net income from the Cool Pool 39,666 </t>
        </is>
      </c>
    </row>
    <row r="6">
      <c r="A6" s="4" t="inlineStr">
        <is>
          <t>Schedule of related party transactions</t>
        </is>
      </c>
      <c r="B6" s="4" t="inlineStr">
        <is>
          <t>Net revenues: The transactions with Golar Partners and its subsidiaries for the period from January 1, 2021 to April 15, 2021 and for the years ended December 31, 2020 and 2019 consisted of the following: (in thousands of $) Period ended April 15, 2021 Year Ended December 31, 2020 Year Ended December 31, 2019 Management and administrative services revenue (1) 1,717 7,941 9,645 Ship management fees revenue (2) 2,251 5,263 4,460 Interest income on short-term loan (3) 18 317 109 Total 3,986 13,521 14,214 Receivables (payables): The balances with Golar Partners and subsidiaries as of December 31, 2021 and 2020 consisted of the following: (in thousands of $) 2021 2020 Balances due to Golar Partners and its subsidiaries (3) — (1,133) Methane Princess lease security deposit movements (4) — 349 Total — (784) (1) Management and administrative services revenue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2)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3) Interest income on short-term loan, balances due(to)/from Golar Partners and its subsidiaries - Receivables and payables with Golar Partners and its subsidiaries are comprised primarily of unpaid management fees and expenses for management, advisory and administrative services, dividends in respect of the Hilli Common Units and other related party arrangements including the short term loan and Hilli disposal. In addition, certain receivables and payables arise when we pay an invoice on behalf of a related party and vice versa. Receivables and payables are generally settled quarterly in arrears. Balances owing to or due from Golar Partners and its subsidiaries are unsecured, interest-free and intended to be settled in the ordinary course of business. During the year ended December 31, 2020, we loaned a total of $45.0 million with interest of LIBOR plus a margin of 5.0% to Golar Partners. The loan was fully repaid, including interest of $0.3 million during the year ended December 31, 2020. In November 2019, we loaned $15.0 million to Golar Partners, with interest of LIBOR plus 5.0%. The loan was fully repaid, including interest of $0.1 million, in December 2019. (4)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predecessor Omnibus Agreement which terminated on April 15, 2021. Under the predecessor omnibus agreement, we provided a $11.4 million tax indemnification guarantee to Golar Partners in connection with the Methane Princess finance lease which was voluntarily terminated contemporaneously with closing of the GMLP Merger (note 29) where we paid $8.6 million and $0.8 million to the lessor and Golar Partners respectively, and released the remaining liability to the income statement (note 14). (in thousands of $) Period ended April 15, 2021 Year Ended December 31, 2020 Year Ended December 31, 2019 Management and administrative services revenue 2,051 5,281 5,904 Ship management fees income 904 1,780 1,210 Debt guarantee compensation (1) 676 3,826 693 Other (2) — — (2) Total 3,631 10,887 7,805 Payables: The balances with Hygo and its subsidiaries as of December 31, 2021 and 2020 consisted of the following: (in thousands of $) 2021 2020 Balances due to Hygo and subsidiaries (2) — (11,222) (1) Debt guarantee compensation - In connection with the closing of the Hygo and Stonepeak transaction, Hygo entered into agreements to compensate Golar in relation to certain debt guarantees (as further described under the subheading “Guarantees and other”) relating to Hygo and subsidiaries. The compensation amounted to $0.7 million, $3.8 million and $0.7 million income for the period from January 1, 2021 to April 15, 2021 and for the years ended December 31, 2020 and 2019, respectively. (2) Balances due to Hygo and subsidiaries - Receivables and payables with Hygo and its subsidiaries are comprised primarily of unpaid management fees, advisory and administrative services. In addition, certain receivables and payables arise when we pay an invoice on behalf of a related party and vice versa. Receivables and payables are generally settled quarterly in arrears. Balances owing to or due from Hygo and its subsidiaries are unsecured, interest-free and intended to be settled in the ordinary course of business. In December 2019, we loaned $7.0 million to Hygo, with interest of LIBOR plus 5.0%. The loan was fully repaid, including interest, in December 2019. Receivables: The balances with OneLNG and its subsidiaries as of December 31, 2021 and 2020 consisted of the following: (in thousands of $) 2021 2020 Balances due from OneLNG (1) — 64 (1) Balances due from OneLNG - Receivables with One LNG and its subsidiaries comprise primarily of unpaid advisory, administrative services and payment on behalf of a related party. Balances due from OneLNG are unsecured and interest fre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ssets pledged</t>
        </is>
      </c>
      <c r="B4" s="4" t="inlineStr">
        <is>
          <t>(in thousands of $) 2021 2020 Book value of vessels secured against long-term loans (1) 2,855,168 2,959,535 (1) This excludes the Gimi which is classified as “Assets under development” (see note 18) and secured against its specific debt facility (note 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loss)</t>
        </is>
      </c>
      <c r="C4" s="6" t="n">
        <v>560615</v>
      </c>
      <c r="D4" s="6" t="n">
        <v>-167930</v>
      </c>
      <c r="E4" s="6" t="n">
        <v>-122375</v>
      </c>
    </row>
    <row r="5">
      <c r="A5" s="3" t="inlineStr">
        <is>
          <t>Adjustments to reconcile net income/(loss) to net cash provided by operating activities:</t>
        </is>
      </c>
    </row>
    <row r="6">
      <c r="A6" s="4" t="inlineStr">
        <is>
          <t>Depreciation and amortization</t>
        </is>
      </c>
      <c r="C6" s="5" t="n">
        <v>105952</v>
      </c>
      <c r="D6" s="5" t="n">
        <v>107923</v>
      </c>
      <c r="E6" s="5" t="n">
        <v>113033</v>
      </c>
    </row>
    <row r="7">
      <c r="A7" s="4" t="inlineStr">
        <is>
          <t>Gain on disposal of long lived asset</t>
        </is>
      </c>
      <c r="C7" s="5" t="n">
        <v>0</v>
      </c>
      <c r="D7" s="5" t="n">
        <v>-5682</v>
      </c>
      <c r="E7" s="5" t="n">
        <v>0</v>
      </c>
    </row>
    <row r="8">
      <c r="A8" s="4" t="inlineStr">
        <is>
          <t>Deconsolidation of lessor VIE</t>
        </is>
      </c>
      <c r="C8" s="5" t="n">
        <v>0</v>
      </c>
      <c r="D8" s="5" t="n">
        <v>-4809</v>
      </c>
      <c r="E8" s="5" t="n">
        <v>0</v>
      </c>
    </row>
    <row r="9">
      <c r="A9" s="4" t="inlineStr">
        <is>
          <t>Impairment of non-current assets</t>
        </is>
      </c>
      <c r="C9" s="5" t="n">
        <v>0</v>
      </c>
      <c r="D9" s="5" t="n">
        <v>0</v>
      </c>
      <c r="E9" s="5" t="n">
        <v>7347</v>
      </c>
    </row>
    <row r="10">
      <c r="A10" s="4" t="inlineStr">
        <is>
          <t>Impairment of long-lived assets</t>
        </is>
      </c>
      <c r="C10" s="5" t="n">
        <v>0</v>
      </c>
      <c r="D10" s="5" t="n">
        <v>0</v>
      </c>
      <c r="E10" s="5" t="n">
        <v>34751</v>
      </c>
    </row>
    <row r="11">
      <c r="A11" s="4" t="inlineStr">
        <is>
          <t>Amortization of deferred charges and debt guarantees, net</t>
        </is>
      </c>
      <c r="C11" s="5" t="n">
        <v>3049</v>
      </c>
      <c r="D11" s="5" t="n">
        <v>3890</v>
      </c>
      <c r="E11" s="5" t="n">
        <v>6527</v>
      </c>
    </row>
    <row r="12">
      <c r="A12" s="4" t="inlineStr">
        <is>
          <t>Net (income)/losses from equity method investments</t>
        </is>
      </c>
      <c r="C12" s="5" t="n">
        <v>-1080</v>
      </c>
      <c r="D12" s="5" t="n">
        <v>538</v>
      </c>
      <c r="E12" s="5" t="n">
        <v>2515</v>
      </c>
    </row>
    <row r="13">
      <c r="A13" s="4" t="inlineStr">
        <is>
          <t>Net income/(loss) from discontinued operations</t>
        </is>
      </c>
      <c r="C13" s="5" t="n">
        <v>-568049</v>
      </c>
      <c r="D13" s="5" t="n">
        <v>175989</v>
      </c>
      <c r="E13" s="5" t="n">
        <v>43284</v>
      </c>
    </row>
    <row r="14">
      <c r="A14" s="4" t="inlineStr">
        <is>
          <t>Dividend received from discontinued operations</t>
        </is>
      </c>
      <c r="C14" s="5" t="n">
        <v>0</v>
      </c>
      <c r="D14" s="5" t="n">
        <v>0</v>
      </c>
      <c r="E14" s="5" t="n">
        <v>7609</v>
      </c>
    </row>
    <row r="15">
      <c r="A15" s="4" t="inlineStr">
        <is>
          <t>Drydocking expenditure</t>
        </is>
      </c>
      <c r="C15" s="5" t="n">
        <v>-1591</v>
      </c>
      <c r="D15" s="5" t="n">
        <v>-10622</v>
      </c>
      <c r="E15" s="5" t="n">
        <v>-24881</v>
      </c>
    </row>
    <row r="16">
      <c r="A16" s="4" t="inlineStr">
        <is>
          <t>Compensation cost related to employee stock awards</t>
        </is>
      </c>
      <c r="C16" s="5" t="n">
        <v>3520</v>
      </c>
      <c r="D16" s="5" t="n">
        <v>5421</v>
      </c>
      <c r="E16" s="5" t="n">
        <v>8882</v>
      </c>
    </row>
    <row r="17">
      <c r="A17" s="4" t="inlineStr">
        <is>
          <t>Net foreign exchange losses</t>
        </is>
      </c>
      <c r="C17" s="5" t="n">
        <v>466</v>
      </c>
      <c r="D17" s="5" t="n">
        <v>3221</v>
      </c>
      <c r="E17" s="5" t="n">
        <v>1241</v>
      </c>
    </row>
    <row r="18">
      <c r="A18" s="4" t="inlineStr">
        <is>
          <t>Change in fair value of investment in listed equity securities</t>
        </is>
      </c>
      <c r="C18" s="5" t="n">
        <v>295776</v>
      </c>
      <c r="D18" s="5" t="n">
        <v>0</v>
      </c>
      <c r="E18" s="5" t="n">
        <v>0</v>
      </c>
    </row>
    <row r="19">
      <c r="A19" s="3" t="inlineStr">
        <is>
          <t>Change in assets and liabilities:</t>
        </is>
      </c>
    </row>
    <row r="20">
      <c r="A20" s="4" t="inlineStr">
        <is>
          <t>Trade accounts receivable</t>
        </is>
      </c>
      <c r="C20" s="5" t="n">
        <v>-1247</v>
      </c>
      <c r="D20" s="5" t="n">
        <v>-4178</v>
      </c>
      <c r="E20" s="5" t="n">
        <v>39448</v>
      </c>
    </row>
    <row r="21">
      <c r="A21" s="4" t="inlineStr">
        <is>
          <t>Inventories</t>
        </is>
      </c>
      <c r="C21" s="5" t="n">
        <v>998</v>
      </c>
      <c r="D21" s="5" t="n">
        <v>-305</v>
      </c>
      <c r="E21" s="5" t="n">
        <v>5778</v>
      </c>
    </row>
    <row r="22">
      <c r="A22" s="4" t="inlineStr">
        <is>
          <t>Other current and non-current assets</t>
        </is>
      </c>
      <c r="C22" s="5" t="n">
        <v>979</v>
      </c>
      <c r="D22" s="5" t="n">
        <v>-15822</v>
      </c>
      <c r="E22" s="5" t="n">
        <v>-5868</v>
      </c>
    </row>
    <row r="23">
      <c r="A23" s="4" t="inlineStr">
        <is>
          <t>Amounts due to/from related companies</t>
        </is>
      </c>
      <c r="C23" s="5" t="n">
        <v>-9419</v>
      </c>
      <c r="D23" s="5" t="n">
        <v>11632</v>
      </c>
      <c r="E23" s="5" t="n">
        <v>2354</v>
      </c>
    </row>
    <row r="24">
      <c r="A24" s="4" t="inlineStr">
        <is>
          <t>Trade accounts payable</t>
        </is>
      </c>
      <c r="C24" s="5" t="n">
        <v>857</v>
      </c>
      <c r="D24" s="5" t="n">
        <v>3832</v>
      </c>
      <c r="E24" s="5" t="n">
        <v>-678</v>
      </c>
    </row>
    <row r="25">
      <c r="A25" s="4" t="inlineStr">
        <is>
          <t>Accrued expenses</t>
        </is>
      </c>
      <c r="C25" s="5" t="n">
        <v>6192</v>
      </c>
      <c r="D25" s="5" t="n">
        <v>3769</v>
      </c>
      <c r="E25" s="5" t="n">
        <v>-39683</v>
      </c>
    </row>
    <row r="26">
      <c r="A26" s="4" t="inlineStr">
        <is>
          <t>Other current and non-current liabilities</t>
        </is>
      </c>
      <c r="B26" s="4" t="inlineStr">
        <is>
          <t>[1]</t>
        </is>
      </c>
      <c r="C26" s="5" t="n">
        <v>63770</v>
      </c>
      <c r="D26" s="5" t="n">
        <v>-52392</v>
      </c>
      <c r="E26" s="5" t="n">
        <v>-56224</v>
      </c>
    </row>
    <row r="27">
      <c r="A27" s="4" t="inlineStr">
        <is>
          <t>Net cash provided by continuing operating activities</t>
        </is>
      </c>
      <c r="C27" s="5" t="n">
        <v>253881</v>
      </c>
      <c r="D27" s="5" t="n">
        <v>145783</v>
      </c>
      <c r="E27" s="5" t="n">
        <v>106545</v>
      </c>
    </row>
    <row r="28">
      <c r="A28" s="3" t="inlineStr">
        <is>
          <t>Investing activities</t>
        </is>
      </c>
    </row>
    <row r="29">
      <c r="A29" s="4" t="inlineStr">
        <is>
          <t>Additions to equity method investments</t>
        </is>
      </c>
      <c r="D29" s="5" t="n">
        <v>-10230</v>
      </c>
      <c r="E29" s="5" t="n">
        <v>-1264</v>
      </c>
    </row>
    <row r="30">
      <c r="A30" s="4" t="inlineStr">
        <is>
          <t>Dividends received from listed equity securities</t>
        </is>
      </c>
      <c r="D30" s="5" t="n">
        <v>0</v>
      </c>
      <c r="E30" s="5" t="n">
        <v>0</v>
      </c>
    </row>
    <row r="31">
      <c r="A31" s="4" t="inlineStr">
        <is>
          <t>Short-term loan advanced to related parties</t>
        </is>
      </c>
      <c r="D31" s="5" t="n">
        <v>0</v>
      </c>
      <c r="E31" s="5" t="n">
        <v>0</v>
      </c>
    </row>
    <row r="32">
      <c r="A32" s="4" t="inlineStr">
        <is>
          <t>Proceeds from repayment of short-term loan advanced to related parties</t>
        </is>
      </c>
      <c r="D32" s="5" t="n">
        <v>0</v>
      </c>
      <c r="E32" s="5" t="n">
        <v>0</v>
      </c>
    </row>
    <row r="33">
      <c r="A33" s="4" t="inlineStr">
        <is>
          <t>Proceeds from disposals to Golar Partners, net of cash disposed</t>
        </is>
      </c>
      <c r="D33" s="5" t="n">
        <v>0</v>
      </c>
      <c r="E33" s="5" t="n">
        <v>0</v>
      </c>
    </row>
    <row r="34">
      <c r="A34" s="3" t="inlineStr">
        <is>
          <t>Financing activities</t>
        </is>
      </c>
    </row>
    <row r="35">
      <c r="A35" s="4" t="inlineStr">
        <is>
          <t>Proceeds from short-term and long-term debt</t>
        </is>
      </c>
      <c r="C35" s="5" t="n">
        <v>580268</v>
      </c>
      <c r="D35" s="5" t="n">
        <v>729707</v>
      </c>
      <c r="E35" s="5" t="n">
        <v>524278</v>
      </c>
    </row>
    <row r="36">
      <c r="A36" s="4" t="inlineStr">
        <is>
          <t>Repayments of short-term and long-term debt</t>
        </is>
      </c>
      <c r="C36" s="5" t="n">
        <v>-557255</v>
      </c>
      <c r="D36" s="5" t="n">
        <v>-934534</v>
      </c>
      <c r="E36" s="5" t="n">
        <v>-552195</v>
      </c>
    </row>
    <row r="37">
      <c r="A37" s="4" t="inlineStr">
        <is>
          <t>Net proceeds from the issuance of equity</t>
        </is>
      </c>
      <c r="C37" s="5" t="n">
        <v>0</v>
      </c>
      <c r="D37" s="5" t="n">
        <v>99831</v>
      </c>
      <c r="E37" s="5" t="n">
        <v>0</v>
      </c>
    </row>
    <row r="38">
      <c r="A38" s="4" t="inlineStr">
        <is>
          <t>Cash dividends paid</t>
        </is>
      </c>
      <c r="C38" s="5" t="n">
        <v>-33136</v>
      </c>
      <c r="D38" s="5" t="n">
        <v>-26072</v>
      </c>
      <c r="E38" s="5" t="n">
        <v>-65004</v>
      </c>
    </row>
    <row r="39">
      <c r="A39" s="4" t="inlineStr">
        <is>
          <t>Financing costs paid</t>
        </is>
      </c>
      <c r="C39" s="5" t="n">
        <v>-17000</v>
      </c>
      <c r="D39" s="5" t="n">
        <v>-14577</v>
      </c>
      <c r="E39" s="5" t="n">
        <v>-24464</v>
      </c>
    </row>
    <row r="40">
      <c r="A40" s="4" t="inlineStr">
        <is>
          <t>Purchase of treasury shares</t>
        </is>
      </c>
      <c r="C40" s="5" t="n">
        <v>-24484</v>
      </c>
      <c r="D40" s="5" t="n">
        <v>-16650</v>
      </c>
      <c r="E40" s="5" t="n">
        <v>-18615</v>
      </c>
    </row>
    <row r="41">
      <c r="A41" s="4" t="inlineStr">
        <is>
          <t>Net cash used in financing activities</t>
        </is>
      </c>
      <c r="C41" s="5" t="n">
        <v>-51607</v>
      </c>
      <c r="D41" s="5" t="n">
        <v>-162295</v>
      </c>
      <c r="E41" s="5" t="n">
        <v>-136000</v>
      </c>
    </row>
    <row r="42">
      <c r="A42" s="4" t="inlineStr">
        <is>
          <t>Net increase/(decrease) in cash, cash equivalents and restricted cash</t>
        </is>
      </c>
      <c r="C42" s="5" t="n">
        <v>127920</v>
      </c>
      <c r="D42" s="5" t="n">
        <v>-119540</v>
      </c>
      <c r="E42" s="5" t="n">
        <v>-293849</v>
      </c>
    </row>
    <row r="43">
      <c r="A43" s="4" t="inlineStr">
        <is>
          <t>Cash, cash equivalents and restricted cash at beginning of period</t>
        </is>
      </c>
      <c r="C43" s="5" t="n">
        <v>290872</v>
      </c>
      <c r="D43" s="5" t="n">
        <v>410412</v>
      </c>
      <c r="E43" s="5" t="n">
        <v>704261</v>
      </c>
    </row>
    <row r="44">
      <c r="A44" s="4" t="inlineStr">
        <is>
          <t>Cash, cash equivalents and restricted cash at end of period</t>
        </is>
      </c>
      <c r="C44" s="5" t="n">
        <v>418792</v>
      </c>
      <c r="D44" s="5" t="n">
        <v>290872</v>
      </c>
      <c r="E44" s="5" t="n">
        <v>410412</v>
      </c>
    </row>
    <row r="45">
      <c r="A45" s="3" t="inlineStr">
        <is>
          <t>Supplemental disclosure of cash flow information:</t>
        </is>
      </c>
    </row>
    <row r="46">
      <c r="A46" s="4" t="inlineStr">
        <is>
          <t>Interest paid, net of capitalized interest</t>
        </is>
      </c>
      <c r="C46" s="5" t="n">
        <v>35887</v>
      </c>
      <c r="D46" s="5" t="n">
        <v>56267</v>
      </c>
      <c r="E46" s="5" t="n">
        <v>148072</v>
      </c>
    </row>
    <row r="47">
      <c r="A47" s="4" t="inlineStr">
        <is>
          <t>Income taxes paid</t>
        </is>
      </c>
      <c r="C47" s="5" t="n">
        <v>694</v>
      </c>
      <c r="D47" s="5" t="n">
        <v>1181</v>
      </c>
      <c r="E47" s="5" t="n">
        <v>663</v>
      </c>
    </row>
    <row r="48">
      <c r="A48" s="4" t="inlineStr">
        <is>
          <t>Continuing operations</t>
        </is>
      </c>
    </row>
    <row r="49">
      <c r="A49" s="3" t="inlineStr">
        <is>
          <t>Adjustments to reconcile net income/(loss) to net cash provided by operating activities:</t>
        </is>
      </c>
    </row>
    <row r="50">
      <c r="A50" s="4" t="inlineStr">
        <is>
          <t>Depreciation and amortization</t>
        </is>
      </c>
      <c r="C50" s="5" t="n">
        <v>105952</v>
      </c>
      <c r="D50" s="5" t="n">
        <v>107923</v>
      </c>
      <c r="E50" s="5" t="n">
        <v>113033</v>
      </c>
    </row>
    <row r="51">
      <c r="A51" s="3" t="inlineStr">
        <is>
          <t>Investing activities</t>
        </is>
      </c>
    </row>
    <row r="52">
      <c r="A52" s="4" t="inlineStr">
        <is>
          <t>Additions to vessels and equipment</t>
        </is>
      </c>
      <c r="C52" s="5" t="n">
        <v>-925</v>
      </c>
      <c r="D52" s="5" t="n">
        <v>-3880</v>
      </c>
      <c r="E52" s="5" t="n">
        <v>-24389</v>
      </c>
    </row>
    <row r="53">
      <c r="A53" s="4" t="inlineStr">
        <is>
          <t>Additions to asset under development</t>
        </is>
      </c>
      <c r="C53" s="5" t="n">
        <v>-213481</v>
      </c>
      <c r="D53" s="5" t="n">
        <v>-298304</v>
      </c>
      <c r="E53" s="5" t="n">
        <v>-376276</v>
      </c>
    </row>
    <row r="54">
      <c r="A54" s="4" t="inlineStr">
        <is>
          <t>Additions to equity method investments</t>
        </is>
      </c>
      <c r="C54" s="5" t="n">
        <v>-8625</v>
      </c>
      <c r="D54" s="5" t="n">
        <v>-10230</v>
      </c>
      <c r="E54" s="5" t="n">
        <v>-1264</v>
      </c>
    </row>
    <row r="55">
      <c r="A55" s="4" t="inlineStr">
        <is>
          <t>Dividends received from listed equity securities</t>
        </is>
      </c>
      <c r="C55" s="5" t="n">
        <v>5029</v>
      </c>
      <c r="D55" s="5" t="n">
        <v>0</v>
      </c>
      <c r="E55" s="5" t="n">
        <v>0</v>
      </c>
    </row>
    <row r="56">
      <c r="A56" s="4" t="inlineStr">
        <is>
          <t>Proceeds from subscription of equity interest in Gimi MS Corporation</t>
        </is>
      </c>
      <c r="C56" s="5" t="n">
        <v>25403</v>
      </c>
      <c r="D56" s="5" t="n">
        <v>11081</v>
      </c>
      <c r="E56" s="5" t="n">
        <v>115246</v>
      </c>
    </row>
    <row r="57">
      <c r="A57" s="4" t="inlineStr">
        <is>
          <t>Proceeds from disposal of long-lived assets</t>
        </is>
      </c>
      <c r="C57" s="5" t="n">
        <v>0</v>
      </c>
      <c r="D57" s="5" t="n">
        <v>190131</v>
      </c>
      <c r="E57" s="5" t="n">
        <v>3160</v>
      </c>
    </row>
    <row r="58">
      <c r="A58" s="4" t="inlineStr">
        <is>
          <t>Short-term loan advanced to related parties</t>
        </is>
      </c>
      <c r="C58" s="5" t="n">
        <v>-1750</v>
      </c>
      <c r="D58" s="5" t="n">
        <v>0</v>
      </c>
      <c r="E58" s="5" t="n">
        <v>0</v>
      </c>
    </row>
    <row r="59">
      <c r="A59" s="4" t="inlineStr">
        <is>
          <t>Net cash used in continuing investing activities</t>
        </is>
      </c>
      <c r="C59" s="5" t="n">
        <v>-194349</v>
      </c>
      <c r="D59" s="5" t="n">
        <v>-111202</v>
      </c>
      <c r="E59" s="5" t="n">
        <v>-283523</v>
      </c>
    </row>
    <row r="60">
      <c r="A60" s="4" t="inlineStr">
        <is>
          <t>Discontinued operations</t>
        </is>
      </c>
    </row>
    <row r="61">
      <c r="A61" s="3" t="inlineStr">
        <is>
          <t>Adjustments to reconcile net income/(loss) to net cash provided by operating activities:</t>
        </is>
      </c>
    </row>
    <row r="62">
      <c r="A62" s="4" t="inlineStr">
        <is>
          <t>Net income/(loss) from discontinued operations</t>
        </is>
      </c>
      <c r="C62" s="5" t="n">
        <v>-568049</v>
      </c>
      <c r="D62" s="5" t="n">
        <v>175989</v>
      </c>
      <c r="E62" s="5" t="n">
        <v>43284</v>
      </c>
    </row>
    <row r="63">
      <c r="A63" s="3" t="inlineStr">
        <is>
          <t>Investing activities</t>
        </is>
      </c>
    </row>
    <row r="64">
      <c r="A64" s="4" t="inlineStr">
        <is>
          <t>Additions to equity method investments</t>
        </is>
      </c>
      <c r="C64" s="5" t="n">
        <v>0</v>
      </c>
      <c r="D64" s="5" t="n">
        <v>-2410</v>
      </c>
      <c r="E64" s="5" t="n">
        <v>-19730</v>
      </c>
    </row>
    <row r="65">
      <c r="A65" s="4" t="inlineStr">
        <is>
          <t>Dividends received from listed equity securities</t>
        </is>
      </c>
      <c r="C65" s="5" t="n">
        <v>460</v>
      </c>
      <c r="D65" s="5" t="n">
        <v>10584</v>
      </c>
      <c r="E65" s="5" t="n">
        <v>29207</v>
      </c>
    </row>
    <row r="66">
      <c r="A66" s="4" t="inlineStr">
        <is>
          <t>Short-term loan advanced to related parties</t>
        </is>
      </c>
      <c r="C66" s="5" t="n">
        <v>0</v>
      </c>
      <c r="D66" s="5" t="n">
        <v>-45000</v>
      </c>
      <c r="E66" s="5" t="n">
        <v>0</v>
      </c>
    </row>
    <row r="67">
      <c r="A67" s="4" t="inlineStr">
        <is>
          <t>Net proceeds from disposals of equity method investments</t>
        </is>
      </c>
      <c r="C67" s="5" t="n">
        <v>119535</v>
      </c>
      <c r="D67" s="5" t="n">
        <v>0</v>
      </c>
      <c r="E67" s="5" t="n">
        <v>0</v>
      </c>
    </row>
    <row r="68">
      <c r="A68" s="4" t="inlineStr">
        <is>
          <t>Proceeds from repayment of short-term loan advanced to related parties</t>
        </is>
      </c>
      <c r="C68" s="5" t="n">
        <v>0</v>
      </c>
      <c r="D68" s="5" t="n">
        <v>45000</v>
      </c>
      <c r="E68" s="5" t="n">
        <v>0</v>
      </c>
    </row>
    <row r="69">
      <c r="A69" s="4" t="inlineStr">
        <is>
          <t>Proceeds from disposals to Golar Partners, net of cash disposed</t>
        </is>
      </c>
      <c r="C69" s="5" t="n">
        <v>0</v>
      </c>
      <c r="D69" s="5" t="n">
        <v>0</v>
      </c>
      <c r="E69" s="5" t="n">
        <v>9652</v>
      </c>
    </row>
    <row r="70">
      <c r="A70" s="4" t="inlineStr">
        <is>
          <t>Net cash provided by discontinued investing activities</t>
        </is>
      </c>
      <c r="C70" s="5" t="n">
        <v>119995</v>
      </c>
      <c r="D70" s="5" t="n">
        <v>8174</v>
      </c>
      <c r="E70" s="5" t="n">
        <v>19129</v>
      </c>
    </row>
    <row r="71">
      <c r="A71" s="4" t="inlineStr">
        <is>
          <t>Other contract</t>
        </is>
      </c>
    </row>
    <row r="72">
      <c r="A72" s="3" t="inlineStr">
        <is>
          <t>Adjustments to reconcile net income/(loss) to net cash provided by operating activities:</t>
        </is>
      </c>
    </row>
    <row r="73">
      <c r="A73" s="4" t="inlineStr">
        <is>
          <t>Change in fair value of derivative instruments</t>
        </is>
      </c>
      <c r="C73" s="5" t="n">
        <v>-27016</v>
      </c>
      <c r="D73" s="5" t="n">
        <v>46208</v>
      </c>
      <c r="E73" s="5" t="n">
        <v>44395</v>
      </c>
    </row>
    <row r="74">
      <c r="A74" s="4" t="inlineStr">
        <is>
          <t>Oil derivative instrument</t>
        </is>
      </c>
    </row>
    <row r="75">
      <c r="A75" s="3" t="inlineStr">
        <is>
          <t>Adjustments to reconcile net income/(loss) to net cash provided by operating activities:</t>
        </is>
      </c>
    </row>
    <row r="76">
      <c r="A76" s="4" t="inlineStr">
        <is>
          <t>Change in fair value of derivative instruments</t>
        </is>
      </c>
      <c r="C76" s="6" t="n">
        <v>-179891</v>
      </c>
      <c r="D76" s="6" t="n">
        <v>45100</v>
      </c>
      <c r="E76" s="6" t="n">
        <v>39090</v>
      </c>
    </row>
    <row r="77"/>
    <row r="78">
      <c r="A78" s="4" t="inlineStr">
        <is>
          <t>[1]</t>
        </is>
      </c>
      <c r="B78" s="4" t="inlineStr">
        <is>
          <t>Includes accretion of discount on convertible bonds of $15.9 million, $15.6 million and $14.5 million for the years ended December 31, 2021, 2020 and 2019, respectively.</t>
        </is>
      </c>
    </row>
  </sheetData>
  <mergeCells count="4">
    <mergeCell ref="A1:B2"/>
    <mergeCell ref="C1:E1"/>
    <mergeCell ref="A77:D77"/>
    <mergeCell ref="B78:D7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Subsequent Events</t>
        </is>
      </c>
      <c r="B4" s="4" t="inlineStr">
        <is>
          <t>The table below provides the proforma balance sheet assuming the deconsolidation of Cool Co and subsidiaries took place on December 31, 2021 : (in thousands of $) Consolidated balance sheet of Golar LNG Limited Deconsolidation of Cool Co and subsidiaries Proforma consolidated balance sheet of Golar LNG Limited post Cool Co and subsidiaries deconsolidation ASSETS Current assets 925,597 145,956 1,071,553 Non-current assets 4,022,698 (1,258,340) 2,764,358 Total assets 4,948,295 (1,112,384) 3,835,911 LIABILITIES AND EQUITY Current liabilities (1,307,222) 414,377 (892,845) Non-current liabilities (1,463,156) 303,822 (1,159,334) Total liabilities (2,770,378) 718,199 (2,052,179) Equity Stockholders' equity (1,730,650) 219,686 (1,510,964) Non-controlling interests (447,267) 174,499 (272,768) Total equity (2,177,917) 394,185 (1,783,732) Total liabilities and equity (4,948,295) 1,112,384 (3,835,91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0" customWidth="1" min="2" max="2"/>
  </cols>
  <sheetData>
    <row r="1">
      <c r="A1" s="1" t="inlineStr">
        <is>
          <t>GENERAL - Narrative (Details) - Vessels and equipment</t>
        </is>
      </c>
      <c r="B1" s="2" t="inlineStr">
        <is>
          <t>Dec. 31, 2021vessel</t>
        </is>
      </c>
    </row>
    <row r="2">
      <c r="A2" s="4" t="inlineStr">
        <is>
          <t>LNG carrier</t>
        </is>
      </c>
    </row>
    <row r="3">
      <c r="A3" s="3" t="inlineStr">
        <is>
          <t>Ownership interests:</t>
        </is>
      </c>
    </row>
    <row r="4">
      <c r="A4" s="4" t="inlineStr">
        <is>
          <t>Number of carriers owned and operated</t>
        </is>
      </c>
      <c r="B4" s="5" t="n">
        <v>9</v>
      </c>
    </row>
    <row r="5">
      <c r="A5" s="4" t="inlineStr">
        <is>
          <t>FSRU</t>
        </is>
      </c>
    </row>
    <row r="6">
      <c r="A6" s="3" t="inlineStr">
        <is>
          <t>Ownership interests:</t>
        </is>
      </c>
    </row>
    <row r="7">
      <c r="A7" s="4" t="inlineStr">
        <is>
          <t>Number of carriers owned and operated</t>
        </is>
      </c>
      <c r="B7" s="5" t="n">
        <v>1</v>
      </c>
    </row>
    <row r="8">
      <c r="A8" s="4" t="inlineStr">
        <is>
          <t>Vessels - FLNG</t>
        </is>
      </c>
    </row>
    <row r="9">
      <c r="A9" s="3" t="inlineStr">
        <is>
          <t>Ownership interests:</t>
        </is>
      </c>
    </row>
    <row r="10">
      <c r="A10" s="4" t="inlineStr">
        <is>
          <t>Number of carriers owned and operated</t>
        </is>
      </c>
      <c r="B10" s="5" t="n">
        <v>3</v>
      </c>
    </row>
    <row r="11">
      <c r="A11" s="4" t="inlineStr">
        <is>
          <t>FLNG under conversion</t>
        </is>
      </c>
    </row>
    <row r="12">
      <c r="A12" s="3" t="inlineStr">
        <is>
          <t>Ownership interests:</t>
        </is>
      </c>
    </row>
    <row r="13">
      <c r="A13" s="4" t="inlineStr">
        <is>
          <t>Number of carriers owned and operated</t>
        </is>
      </c>
      <c r="B13" s="5" t="n">
        <v>1</v>
      </c>
    </row>
    <row r="14">
      <c r="A14" s="4" t="inlineStr">
        <is>
          <t>FLNG, Earmarked For Conversion</t>
        </is>
      </c>
    </row>
    <row r="15">
      <c r="A15" s="3" t="inlineStr">
        <is>
          <t>Ownership interests:</t>
        </is>
      </c>
    </row>
    <row r="16">
      <c r="A16" s="4" t="inlineStr">
        <is>
          <t>Number of carriers owned and operated</t>
        </is>
      </c>
      <c r="B16"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SUMMARY OF SIGNIFICANT ACCOUNTING POLICIES - Changes in presentation of Net income/(losses) from equity investments (Details) - USD ($) $ in Thousands</t>
        </is>
      </c>
      <c r="B1" s="2" t="inlineStr">
        <is>
          <t>12 Months Ended</t>
        </is>
      </c>
    </row>
    <row r="2">
      <c r="B2" s="2" t="inlineStr">
        <is>
          <t>Dec. 31, 2021</t>
        </is>
      </c>
      <c r="C2" s="2" t="inlineStr">
        <is>
          <t>Dec. 31, 2020</t>
        </is>
      </c>
      <c r="D2" s="2" t="inlineStr">
        <is>
          <t>Dec. 31, 2019</t>
        </is>
      </c>
    </row>
    <row r="3">
      <c r="A3" s="3" t="inlineStr">
        <is>
          <t>Error Corrections and Prior Period Adjustments Restatement [Line Items]</t>
        </is>
      </c>
    </row>
    <row r="4">
      <c r="A4" s="4" t="inlineStr">
        <is>
          <t>Income/(losses) from equity method investments</t>
        </is>
      </c>
      <c r="B4" s="6" t="n">
        <v>569129</v>
      </c>
      <c r="C4" s="6" t="n">
        <v>-176527</v>
      </c>
      <c r="D4" s="6" t="n">
        <v>-45799</v>
      </c>
    </row>
    <row r="5">
      <c r="A5" s="4" t="inlineStr">
        <is>
          <t>Net loss from discontinued operations</t>
        </is>
      </c>
      <c r="B5" s="5" t="n">
        <v>568049</v>
      </c>
      <c r="C5" s="5" t="n">
        <v>-175989</v>
      </c>
      <c r="D5" s="5" t="n">
        <v>-43284</v>
      </c>
    </row>
    <row r="6">
      <c r="A6" s="4" t="inlineStr">
        <is>
          <t>Equity method investments</t>
        </is>
      </c>
      <c r="B6" s="5" t="n">
        <v>52215</v>
      </c>
      <c r="C6" s="5" t="n">
        <v>44385</v>
      </c>
      <c r="D6" s="5" t="n">
        <v>32816</v>
      </c>
    </row>
    <row r="7">
      <c r="A7" s="4" t="inlineStr">
        <is>
          <t>Assets held for sale</t>
        </is>
      </c>
      <c r="B7" s="5" t="n">
        <v>0</v>
      </c>
      <c r="C7" s="5" t="n">
        <v>267766</v>
      </c>
    </row>
    <row r="8">
      <c r="A8" s="4" t="inlineStr">
        <is>
          <t>Net losses from equity method investments</t>
        </is>
      </c>
      <c r="B8" s="5" t="n">
        <v>1080</v>
      </c>
      <c r="C8" s="5" t="n">
        <v>-538</v>
      </c>
      <c r="D8" s="5" t="n">
        <v>-2515</v>
      </c>
    </row>
    <row r="9">
      <c r="A9" s="4" t="inlineStr">
        <is>
          <t>Net loss from discontinued operations</t>
        </is>
      </c>
      <c r="C9" s="5" t="n">
        <v>-175989</v>
      </c>
      <c r="D9" s="5" t="n">
        <v>-43284</v>
      </c>
    </row>
    <row r="10">
      <c r="A10" s="4" t="inlineStr">
        <is>
          <t>Dividends received</t>
        </is>
      </c>
      <c r="C10" s="5" t="n">
        <v>0</v>
      </c>
      <c r="D10" s="5" t="n">
        <v>0</v>
      </c>
    </row>
    <row r="11">
      <c r="A11" s="4" t="inlineStr">
        <is>
          <t>Dividend received from discontinued operations</t>
        </is>
      </c>
      <c r="B11" s="5" t="n">
        <v>0</v>
      </c>
      <c r="C11" s="5" t="n">
        <v>0</v>
      </c>
      <c r="D11" s="5" t="n">
        <v>7609</v>
      </c>
    </row>
    <row r="12">
      <c r="A12" s="4" t="inlineStr">
        <is>
          <t>Additions to equity method investments</t>
        </is>
      </c>
      <c r="C12" s="5" t="n">
        <v>-10230</v>
      </c>
      <c r="D12" s="5" t="n">
        <v>-1264</v>
      </c>
    </row>
    <row r="13">
      <c r="A13" s="4" t="inlineStr">
        <is>
          <t>Dividends received from listed equity securities</t>
        </is>
      </c>
      <c r="C13" s="5" t="n">
        <v>0</v>
      </c>
      <c r="D13" s="5" t="n">
        <v>0</v>
      </c>
    </row>
    <row r="14">
      <c r="A14" s="4" t="inlineStr">
        <is>
          <t>Short-term loan advanced to related parties</t>
        </is>
      </c>
      <c r="C14" s="5" t="n">
        <v>0</v>
      </c>
      <c r="D14" s="5" t="n">
        <v>0</v>
      </c>
    </row>
    <row r="15">
      <c r="A15" s="4" t="inlineStr">
        <is>
          <t>Proceeds from repayment of short-term loan advanced to related parties</t>
        </is>
      </c>
      <c r="C15" s="5" t="n">
        <v>0</v>
      </c>
      <c r="D15" s="5" t="n">
        <v>0</v>
      </c>
    </row>
    <row r="16">
      <c r="A16" s="4" t="inlineStr">
        <is>
          <t>Proceeds from disposals to Golar Partners, net of cash disposed</t>
        </is>
      </c>
      <c r="C16" s="5" t="n">
        <v>0</v>
      </c>
      <c r="D16" s="5" t="n">
        <v>0</v>
      </c>
    </row>
    <row r="17">
      <c r="A17" s="4" t="inlineStr">
        <is>
          <t>Net cash provided by continuing operating activities</t>
        </is>
      </c>
      <c r="C17" s="5" t="n">
        <v>-176527</v>
      </c>
      <c r="D17" s="5" t="n">
        <v>-38190</v>
      </c>
    </row>
    <row r="18">
      <c r="A18" s="4" t="inlineStr">
        <is>
          <t>Net cash provided by discontinued investing activities</t>
        </is>
      </c>
      <c r="C18" s="5" t="n">
        <v>-10230</v>
      </c>
      <c r="D18" s="5" t="n">
        <v>-1264</v>
      </c>
    </row>
    <row r="19">
      <c r="A19" s="4" t="inlineStr">
        <is>
          <t>Discontinued operations</t>
        </is>
      </c>
    </row>
    <row r="20">
      <c r="A20" s="3" t="inlineStr">
        <is>
          <t>Error Corrections and Prior Period Adjustments Restatement [Line Items]</t>
        </is>
      </c>
    </row>
    <row r="21">
      <c r="A21" s="4" t="inlineStr">
        <is>
          <t>Net loss from discontinued operations</t>
        </is>
      </c>
      <c r="B21" s="5" t="n">
        <v>568049</v>
      </c>
      <c r="C21" s="5" t="n">
        <v>-175989</v>
      </c>
      <c r="D21" s="5" t="n">
        <v>-43284</v>
      </c>
    </row>
    <row r="22">
      <c r="A22" s="4" t="inlineStr">
        <is>
          <t>Additions to equity method investments</t>
        </is>
      </c>
      <c r="B22" s="5" t="n">
        <v>0</v>
      </c>
      <c r="C22" s="5" t="n">
        <v>-2410</v>
      </c>
      <c r="D22" s="5" t="n">
        <v>-19730</v>
      </c>
    </row>
    <row r="23">
      <c r="A23" s="4" t="inlineStr">
        <is>
          <t>Dividends received from listed equity securities</t>
        </is>
      </c>
      <c r="B23" s="5" t="n">
        <v>460</v>
      </c>
      <c r="C23" s="5" t="n">
        <v>10584</v>
      </c>
      <c r="D23" s="5" t="n">
        <v>29207</v>
      </c>
    </row>
    <row r="24">
      <c r="A24" s="4" t="inlineStr">
        <is>
          <t>Short-term loan advanced to related parties</t>
        </is>
      </c>
      <c r="B24" s="5" t="n">
        <v>0</v>
      </c>
      <c r="C24" s="5" t="n">
        <v>-45000</v>
      </c>
      <c r="D24" s="5" t="n">
        <v>0</v>
      </c>
    </row>
    <row r="25">
      <c r="A25" s="4" t="inlineStr">
        <is>
          <t>Proceeds from repayment of short-term loan advanced to related parties</t>
        </is>
      </c>
      <c r="B25" s="5" t="n">
        <v>0</v>
      </c>
      <c r="C25" s="5" t="n">
        <v>45000</v>
      </c>
      <c r="D25" s="5" t="n">
        <v>0</v>
      </c>
    </row>
    <row r="26">
      <c r="A26" s="4" t="inlineStr">
        <is>
          <t>Proceeds from disposals to Golar Partners, net of cash disposed</t>
        </is>
      </c>
      <c r="B26" s="5" t="n">
        <v>0</v>
      </c>
      <c r="C26" s="5" t="n">
        <v>0</v>
      </c>
      <c r="D26" s="5" t="n">
        <v>9652</v>
      </c>
    </row>
    <row r="27">
      <c r="A27" s="4" t="inlineStr">
        <is>
          <t>Net cash provided by discontinued investing activities</t>
        </is>
      </c>
      <c r="B27" s="5" t="n">
        <v>119995</v>
      </c>
      <c r="C27" s="5" t="n">
        <v>8174</v>
      </c>
      <c r="D27" s="5" t="n">
        <v>19129</v>
      </c>
    </row>
    <row r="28">
      <c r="A28" s="4" t="inlineStr">
        <is>
          <t>Continuing operations</t>
        </is>
      </c>
    </row>
    <row r="29">
      <c r="A29" s="3" t="inlineStr">
        <is>
          <t>Error Corrections and Prior Period Adjustments Restatement [Line Items]</t>
        </is>
      </c>
    </row>
    <row r="30">
      <c r="A30" s="4" t="inlineStr">
        <is>
          <t>Income/(losses) from equity method investments</t>
        </is>
      </c>
      <c r="B30" s="5" t="n">
        <v>1080</v>
      </c>
      <c r="C30" s="5" t="n">
        <v>-538</v>
      </c>
      <c r="D30" s="5" t="n">
        <v>-2515</v>
      </c>
    </row>
    <row r="31">
      <c r="A31" s="4" t="inlineStr">
        <is>
          <t>Equity method investments</t>
        </is>
      </c>
      <c r="B31" s="5" t="n">
        <v>52215</v>
      </c>
      <c r="C31" s="5" t="n">
        <v>44385</v>
      </c>
    </row>
    <row r="32">
      <c r="A32" s="4" t="inlineStr">
        <is>
          <t>Additions to equity method investments</t>
        </is>
      </c>
      <c r="B32" s="5" t="n">
        <v>-8625</v>
      </c>
      <c r="C32" s="5" t="n">
        <v>-10230</v>
      </c>
      <c r="D32" s="5" t="n">
        <v>-1264</v>
      </c>
    </row>
    <row r="33">
      <c r="A33" s="4" t="inlineStr">
        <is>
          <t>Dividends received from listed equity securities</t>
        </is>
      </c>
      <c r="B33" s="5" t="n">
        <v>5029</v>
      </c>
      <c r="C33" s="5" t="n">
        <v>0</v>
      </c>
      <c r="D33" s="5" t="n">
        <v>0</v>
      </c>
    </row>
    <row r="34">
      <c r="A34" s="4" t="inlineStr">
        <is>
          <t>Short-term loan advanced to related parties</t>
        </is>
      </c>
      <c r="B34" s="6" t="n">
        <v>-1750</v>
      </c>
      <c r="C34" s="5" t="n">
        <v>0</v>
      </c>
      <c r="D34" s="5" t="n">
        <v>0</v>
      </c>
    </row>
    <row r="35">
      <c r="A35" s="4" t="inlineStr">
        <is>
          <t>As previously reported</t>
        </is>
      </c>
    </row>
    <row r="36">
      <c r="A36" s="3" t="inlineStr">
        <is>
          <t>Error Corrections and Prior Period Adjustments Restatement [Line Items]</t>
        </is>
      </c>
    </row>
    <row r="37">
      <c r="A37" s="4" t="inlineStr">
        <is>
          <t>Income/(losses) from equity method investments</t>
        </is>
      </c>
      <c r="C37" s="5" t="n">
        <v>-176527</v>
      </c>
      <c r="D37" s="5" t="n">
        <v>-45799</v>
      </c>
    </row>
    <row r="38">
      <c r="A38" s="4" t="inlineStr">
        <is>
          <t>Net loss from discontinued operations</t>
        </is>
      </c>
      <c r="C38" s="5" t="n">
        <v>0</v>
      </c>
      <c r="D38" s="5" t="n">
        <v>0</v>
      </c>
    </row>
    <row r="39">
      <c r="A39" s="4" t="inlineStr">
        <is>
          <t>Equity method investments</t>
        </is>
      </c>
      <c r="C39" s="5" t="n">
        <v>312151</v>
      </c>
    </row>
    <row r="40">
      <c r="A40" s="4" t="inlineStr">
        <is>
          <t>Assets held for sale</t>
        </is>
      </c>
      <c r="C40" s="5" t="n">
        <v>0</v>
      </c>
    </row>
    <row r="41">
      <c r="A41" s="4" t="inlineStr">
        <is>
          <t>Net losses from equity method investments</t>
        </is>
      </c>
      <c r="C41" s="5" t="n">
        <v>-176527</v>
      </c>
      <c r="D41" s="5" t="n">
        <v>-45799</v>
      </c>
    </row>
    <row r="42">
      <c r="A42" s="4" t="inlineStr">
        <is>
          <t>Net loss from discontinued operations</t>
        </is>
      </c>
      <c r="C42" s="5" t="n">
        <v>0</v>
      </c>
      <c r="D42" s="5" t="n">
        <v>0</v>
      </c>
    </row>
    <row r="43">
      <c r="A43" s="4" t="inlineStr">
        <is>
          <t>Dividends received</t>
        </is>
      </c>
      <c r="C43" s="5" t="n">
        <v>0</v>
      </c>
      <c r="D43" s="5" t="n">
        <v>7609</v>
      </c>
    </row>
    <row r="44">
      <c r="A44" s="4" t="inlineStr">
        <is>
          <t>Dividend received from discontinued operations</t>
        </is>
      </c>
      <c r="C44" s="5" t="n">
        <v>0</v>
      </c>
      <c r="D44" s="5" t="n">
        <v>0</v>
      </c>
    </row>
    <row r="45">
      <c r="A45" s="4" t="inlineStr">
        <is>
          <t>Additions to equity method investments</t>
        </is>
      </c>
      <c r="C45" s="5" t="n">
        <v>-12640</v>
      </c>
      <c r="D45" s="5" t="n">
        <v>-20994</v>
      </c>
    </row>
    <row r="46">
      <c r="A46" s="4" t="inlineStr">
        <is>
          <t>Dividends received from listed equity securities</t>
        </is>
      </c>
      <c r="C46" s="5" t="n">
        <v>10584</v>
      </c>
      <c r="D46" s="5" t="n">
        <v>29207</v>
      </c>
    </row>
    <row r="47">
      <c r="A47" s="4" t="inlineStr">
        <is>
          <t>Short-term loan advanced to related parties</t>
        </is>
      </c>
      <c r="C47" s="5" t="n">
        <v>-45000</v>
      </c>
      <c r="D47" s="5" t="n">
        <v>0</v>
      </c>
    </row>
    <row r="48">
      <c r="A48" s="4" t="inlineStr">
        <is>
          <t>Proceeds from repayment of short-term loan advanced to related parties</t>
        </is>
      </c>
      <c r="C48" s="5" t="n">
        <v>45000</v>
      </c>
      <c r="D48" s="5" t="n">
        <v>0</v>
      </c>
    </row>
    <row r="49">
      <c r="A49" s="4" t="inlineStr">
        <is>
          <t>Proceeds from disposals to Golar Partners, net of cash disposed</t>
        </is>
      </c>
      <c r="C49" s="5" t="n">
        <v>0</v>
      </c>
      <c r="D49" s="5" t="n">
        <v>9652</v>
      </c>
    </row>
    <row r="50">
      <c r="A50" s="4" t="inlineStr">
        <is>
          <t>Net cash provided by continuing operating activities</t>
        </is>
      </c>
      <c r="C50" s="5" t="n">
        <v>-176527</v>
      </c>
      <c r="D50" s="5" t="n">
        <v>-38190</v>
      </c>
    </row>
    <row r="51">
      <c r="A51" s="4" t="inlineStr">
        <is>
          <t>Net cash provided by discontinued investing activities</t>
        </is>
      </c>
      <c r="C51" s="5" t="n">
        <v>-2056</v>
      </c>
      <c r="D51" s="5" t="n">
        <v>17865</v>
      </c>
    </row>
    <row r="52">
      <c r="A52" s="4" t="inlineStr">
        <is>
          <t>As previously reported | Discontinued operations</t>
        </is>
      </c>
    </row>
    <row r="53">
      <c r="A53" s="3" t="inlineStr">
        <is>
          <t>Error Corrections and Prior Period Adjustments Restatement [Line Items]</t>
        </is>
      </c>
    </row>
    <row r="54">
      <c r="A54" s="4" t="inlineStr">
        <is>
          <t>Additions to equity method investments</t>
        </is>
      </c>
      <c r="C54" s="5" t="n">
        <v>0</v>
      </c>
      <c r="D54" s="5" t="n">
        <v>0</v>
      </c>
    </row>
    <row r="55">
      <c r="A55" s="4" t="inlineStr">
        <is>
          <t>Dividends received from listed equity securities</t>
        </is>
      </c>
      <c r="C55" s="5" t="n">
        <v>0</v>
      </c>
      <c r="D55" s="5" t="n">
        <v>0</v>
      </c>
    </row>
    <row r="56">
      <c r="A56" s="4" t="inlineStr">
        <is>
          <t>Short-term loan advanced to related parties</t>
        </is>
      </c>
      <c r="C56" s="5" t="n">
        <v>0</v>
      </c>
      <c r="D56" s="5" t="n">
        <v>0</v>
      </c>
    </row>
    <row r="57">
      <c r="A57" s="4" t="inlineStr">
        <is>
          <t>Proceeds from repayment of short-term loan advanced to related parties</t>
        </is>
      </c>
      <c r="C57" s="5" t="n">
        <v>0</v>
      </c>
      <c r="D57" s="5" t="n">
        <v>0</v>
      </c>
    </row>
    <row r="58">
      <c r="A58" s="4" t="inlineStr">
        <is>
          <t>Proceeds from disposals to Golar Partners, net of cash disposed</t>
        </is>
      </c>
      <c r="C58" s="5" t="n">
        <v>0</v>
      </c>
      <c r="D58" s="5" t="n">
        <v>0</v>
      </c>
    </row>
    <row r="59">
      <c r="A59" s="4" t="inlineStr">
        <is>
          <t>Net cash provided by discontinued investing activities</t>
        </is>
      </c>
      <c r="C59" s="5" t="n">
        <v>0</v>
      </c>
      <c r="D59" s="5" t="n">
        <v>0</v>
      </c>
    </row>
    <row r="60">
      <c r="A60" s="4" t="inlineStr">
        <is>
          <t>Adjustments Increase/ (Decrease)</t>
        </is>
      </c>
    </row>
    <row r="61">
      <c r="A61" s="3" t="inlineStr">
        <is>
          <t>Error Corrections and Prior Period Adjustments Restatement [Line Items]</t>
        </is>
      </c>
    </row>
    <row r="62">
      <c r="A62" s="4" t="inlineStr">
        <is>
          <t>Income/(losses) from equity method investments</t>
        </is>
      </c>
      <c r="C62" s="5" t="n">
        <v>175989</v>
      </c>
      <c r="D62" s="5" t="n">
        <v>43284</v>
      </c>
    </row>
    <row r="63">
      <c r="A63" s="4" t="inlineStr">
        <is>
          <t>Net loss from discontinued operations</t>
        </is>
      </c>
      <c r="C63" s="5" t="n">
        <v>-175989</v>
      </c>
      <c r="D63" s="5" t="n">
        <v>-43284</v>
      </c>
    </row>
    <row r="64">
      <c r="A64" s="4" t="inlineStr">
        <is>
          <t>Equity method investments</t>
        </is>
      </c>
      <c r="C64" s="5" t="n">
        <v>-267766</v>
      </c>
    </row>
    <row r="65">
      <c r="A65" s="4" t="inlineStr">
        <is>
          <t>Assets held for sale</t>
        </is>
      </c>
      <c r="C65" s="5" t="n">
        <v>267766</v>
      </c>
    </row>
    <row r="66">
      <c r="A66" s="4" t="inlineStr">
        <is>
          <t>Net losses from equity method investments</t>
        </is>
      </c>
      <c r="C66" s="5" t="n">
        <v>175989</v>
      </c>
      <c r="D66" s="5" t="n">
        <v>43284</v>
      </c>
    </row>
    <row r="67">
      <c r="A67" s="4" t="inlineStr">
        <is>
          <t>Net loss from discontinued operations</t>
        </is>
      </c>
      <c r="C67" s="5" t="n">
        <v>-175989</v>
      </c>
      <c r="D67" s="5" t="n">
        <v>-43284</v>
      </c>
    </row>
    <row r="68">
      <c r="A68" s="4" t="inlineStr">
        <is>
          <t>Dividends received</t>
        </is>
      </c>
      <c r="C68" s="5" t="n">
        <v>0</v>
      </c>
      <c r="D68" s="5" t="n">
        <v>-7609</v>
      </c>
    </row>
    <row r="69">
      <c r="A69" s="4" t="inlineStr">
        <is>
          <t>Dividend received from discontinued operations</t>
        </is>
      </c>
      <c r="C69" s="5" t="n">
        <v>0</v>
      </c>
      <c r="D69" s="5" t="n">
        <v>7609</v>
      </c>
    </row>
    <row r="70">
      <c r="A70" s="4" t="inlineStr">
        <is>
          <t>Additions to equity method investments</t>
        </is>
      </c>
      <c r="C70" s="5" t="n">
        <v>2410</v>
      </c>
      <c r="D70" s="5" t="n">
        <v>19730</v>
      </c>
    </row>
    <row r="71">
      <c r="A71" s="4" t="inlineStr">
        <is>
          <t>Dividends received from listed equity securities</t>
        </is>
      </c>
      <c r="C71" s="5" t="n">
        <v>-10584</v>
      </c>
      <c r="D71" s="5" t="n">
        <v>-29207</v>
      </c>
    </row>
    <row r="72">
      <c r="A72" s="4" t="inlineStr">
        <is>
          <t>Short-term loan advanced to related parties</t>
        </is>
      </c>
      <c r="C72" s="5" t="n">
        <v>45000</v>
      </c>
      <c r="D72" s="5" t="n">
        <v>0</v>
      </c>
    </row>
    <row r="73">
      <c r="A73" s="4" t="inlineStr">
        <is>
          <t>Proceeds from repayment of short-term loan advanced to related parties</t>
        </is>
      </c>
      <c r="C73" s="5" t="n">
        <v>-45000</v>
      </c>
      <c r="D73" s="5" t="n">
        <v>0</v>
      </c>
    </row>
    <row r="74">
      <c r="A74" s="4" t="inlineStr">
        <is>
          <t>Proceeds from disposals to Golar Partners, net of cash disposed</t>
        </is>
      </c>
      <c r="C74" s="5" t="n">
        <v>0</v>
      </c>
      <c r="D74" s="5" t="n">
        <v>-9652</v>
      </c>
    </row>
    <row r="75">
      <c r="A75" s="4" t="inlineStr">
        <is>
          <t>Net cash provided by continuing operating activities</t>
        </is>
      </c>
      <c r="C75" s="5" t="n">
        <v>0</v>
      </c>
      <c r="D75" s="5" t="n">
        <v>0</v>
      </c>
    </row>
    <row r="76">
      <c r="A76" s="4" t="inlineStr">
        <is>
          <t>Net cash provided by discontinued investing activities</t>
        </is>
      </c>
      <c r="C76" s="5" t="n">
        <v>-8174</v>
      </c>
      <c r="D76" s="5" t="n">
        <v>-19129</v>
      </c>
    </row>
    <row r="77">
      <c r="A77" s="4" t="inlineStr">
        <is>
          <t>Adjustments Increase/ (Decrease) | Discontinued operations</t>
        </is>
      </c>
    </row>
    <row r="78">
      <c r="A78" s="3" t="inlineStr">
        <is>
          <t>Error Corrections and Prior Period Adjustments Restatement [Line Items]</t>
        </is>
      </c>
    </row>
    <row r="79">
      <c r="A79" s="4" t="inlineStr">
        <is>
          <t>Additions to equity method investments</t>
        </is>
      </c>
      <c r="C79" s="5" t="n">
        <v>-2410</v>
      </c>
      <c r="D79" s="5" t="n">
        <v>-19730</v>
      </c>
    </row>
    <row r="80">
      <c r="A80" s="4" t="inlineStr">
        <is>
          <t>Dividends received from listed equity securities</t>
        </is>
      </c>
      <c r="C80" s="5" t="n">
        <v>10584</v>
      </c>
      <c r="D80" s="5" t="n">
        <v>29207</v>
      </c>
    </row>
    <row r="81">
      <c r="A81" s="4" t="inlineStr">
        <is>
          <t>Short-term loan advanced to related parties</t>
        </is>
      </c>
      <c r="C81" s="5" t="n">
        <v>-45000</v>
      </c>
      <c r="D81" s="5" t="n">
        <v>0</v>
      </c>
    </row>
    <row r="82">
      <c r="A82" s="4" t="inlineStr">
        <is>
          <t>Proceeds from repayment of short-term loan advanced to related parties</t>
        </is>
      </c>
      <c r="C82" s="5" t="n">
        <v>45000</v>
      </c>
      <c r="D82" s="5" t="n">
        <v>0</v>
      </c>
    </row>
    <row r="83">
      <c r="A83" s="4" t="inlineStr">
        <is>
          <t>Proceeds from disposals to Golar Partners, net of cash disposed</t>
        </is>
      </c>
      <c r="C83" s="5" t="n">
        <v>0</v>
      </c>
      <c r="D83" s="5" t="n">
        <v>9652</v>
      </c>
    </row>
    <row r="84">
      <c r="A84" s="4" t="inlineStr">
        <is>
          <t>Net cash provided by discontinued investing activities</t>
        </is>
      </c>
      <c r="C84" s="6" t="n">
        <v>8174</v>
      </c>
      <c r="D84" s="6" t="n">
        <v>191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 Property and Equipment (Details)</t>
        </is>
      </c>
      <c r="B1" s="2" t="inlineStr">
        <is>
          <t>12 Months Ended</t>
        </is>
      </c>
    </row>
    <row r="2">
      <c r="B2" s="2" t="inlineStr">
        <is>
          <t>Dec. 31, 2021</t>
        </is>
      </c>
    </row>
    <row r="3">
      <c r="A3" s="4" t="inlineStr">
        <is>
          <t>Vessels (excluding converted FSRU and FLNG)</t>
        </is>
      </c>
    </row>
    <row r="4">
      <c r="A4" s="3" t="inlineStr">
        <is>
          <t>Property and equipment:</t>
        </is>
      </c>
    </row>
    <row r="5">
      <c r="A5" s="4" t="inlineStr">
        <is>
          <t>Useful lives applied in depreciation</t>
        </is>
      </c>
      <c r="B5" s="4" t="inlineStr">
        <is>
          <t>40 years</t>
        </is>
      </c>
    </row>
    <row r="6">
      <c r="A6" s="4" t="inlineStr">
        <is>
          <t>Vessels - converted FSRU</t>
        </is>
      </c>
    </row>
    <row r="7">
      <c r="A7" s="3" t="inlineStr">
        <is>
          <t>Property and equipment:</t>
        </is>
      </c>
    </row>
    <row r="8">
      <c r="A8" s="4" t="inlineStr">
        <is>
          <t>Useful lives applied in depreciation</t>
        </is>
      </c>
      <c r="B8" s="4" t="inlineStr">
        <is>
          <t>20 years</t>
        </is>
      </c>
    </row>
    <row r="9">
      <c r="A9" s="4" t="inlineStr">
        <is>
          <t>Vessels - FLNG</t>
        </is>
      </c>
    </row>
    <row r="10">
      <c r="A10" s="3" t="inlineStr">
        <is>
          <t>Property and equipment:</t>
        </is>
      </c>
    </row>
    <row r="11">
      <c r="A11" s="4" t="inlineStr">
        <is>
          <t>Useful lives applied in depreciation</t>
        </is>
      </c>
      <c r="B11" s="4" t="inlineStr">
        <is>
          <t>30 years</t>
        </is>
      </c>
    </row>
    <row r="12">
      <c r="A12" s="4" t="inlineStr">
        <is>
          <t>Deferred drydocking expenditure</t>
        </is>
      </c>
    </row>
    <row r="13">
      <c r="A13" s="3" t="inlineStr">
        <is>
          <t>Property and equipment:</t>
        </is>
      </c>
    </row>
    <row r="14">
      <c r="A14" s="4" t="inlineStr">
        <is>
          <t>Useful lives applied in depreciation</t>
        </is>
      </c>
      <c r="B14" s="4" t="inlineStr">
        <is>
          <t>5 years</t>
        </is>
      </c>
    </row>
    <row r="15">
      <c r="A15" s="4" t="inlineStr">
        <is>
          <t>Deferred drydocking expenditure - FLNG</t>
        </is>
      </c>
    </row>
    <row r="16">
      <c r="A16" s="3" t="inlineStr">
        <is>
          <t>Property and equipment:</t>
        </is>
      </c>
    </row>
    <row r="17">
      <c r="A17" s="4" t="inlineStr">
        <is>
          <t>Useful lives applied in depreciation</t>
        </is>
      </c>
      <c r="B17" s="4" t="inlineStr">
        <is>
          <t>20 years</t>
        </is>
      </c>
    </row>
    <row r="18">
      <c r="A18" s="4" t="inlineStr">
        <is>
          <t>Mooring equipment - FLNG</t>
        </is>
      </c>
    </row>
    <row r="19">
      <c r="A19" s="3" t="inlineStr">
        <is>
          <t>Property and equipment:</t>
        </is>
      </c>
    </row>
    <row r="20">
      <c r="A20" s="4" t="inlineStr">
        <is>
          <t>Useful lives applied in depreciation</t>
        </is>
      </c>
      <c r="B20" s="4" t="inlineStr">
        <is>
          <t>8 years</t>
        </is>
      </c>
    </row>
    <row r="21">
      <c r="A21" s="4" t="inlineStr">
        <is>
          <t>Minimum | Office equipment and fittings</t>
        </is>
      </c>
    </row>
    <row r="22">
      <c r="A22" s="3" t="inlineStr">
        <is>
          <t>Property and equipment:</t>
        </is>
      </c>
    </row>
    <row r="23">
      <c r="A23" s="4" t="inlineStr">
        <is>
          <t>Useful lives applied in depreciation</t>
        </is>
      </c>
      <c r="B23" s="4" t="inlineStr">
        <is>
          <t>3 years</t>
        </is>
      </c>
    </row>
    <row r="24">
      <c r="A24" s="4" t="inlineStr">
        <is>
          <t>Maximum | Office equipment and fittings</t>
        </is>
      </c>
    </row>
    <row r="25">
      <c r="A25" s="3" t="inlineStr">
        <is>
          <t>Property and equipment:</t>
        </is>
      </c>
    </row>
    <row r="26">
      <c r="A26" s="4" t="inlineStr">
        <is>
          <t>Useful lives applied in depreciation</t>
        </is>
      </c>
      <c r="B26" s="4" t="inlineStr">
        <is>
          <t>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1" customWidth="1" min="2" max="2"/>
    <col width="28" customWidth="1" min="3" max="3"/>
    <col width="21" customWidth="1" min="4" max="4"/>
  </cols>
  <sheetData>
    <row r="1">
      <c r="A1" s="1" t="inlineStr">
        <is>
          <t>BASIS OF PREPARATION AND SIGNIFICANT ACCOUNTING POLICIES (Details)</t>
        </is>
      </c>
      <c r="B1" s="2" t="inlineStr">
        <is>
          <t>4 Months Ended</t>
        </is>
      </c>
      <c r="C1" s="2" t="inlineStr">
        <is>
          <t>12 Months Ended</t>
        </is>
      </c>
    </row>
    <row r="2">
      <c r="B2" s="2" t="inlineStr">
        <is>
          <t>Apr. 15, 2021segment</t>
        </is>
      </c>
      <c r="C2" s="2" t="inlineStr">
        <is>
          <t>Dec. 31, 2021servicesegment</t>
        </is>
      </c>
      <c r="D2" s="2" t="inlineStr">
        <is>
          <t>Dec. 31, 2020segment</t>
        </is>
      </c>
    </row>
    <row r="3">
      <c r="A3" s="3" t="inlineStr">
        <is>
          <t>Trading activity:</t>
        </is>
      </c>
    </row>
    <row r="4">
      <c r="A4" s="4" t="inlineStr">
        <is>
          <t>Number of reportable segments | segment</t>
        </is>
      </c>
      <c r="B4" s="5" t="n">
        <v>4</v>
      </c>
      <c r="C4" s="5" t="n">
        <v>3</v>
      </c>
      <c r="D4" s="5" t="n">
        <v>3</v>
      </c>
    </row>
    <row r="5">
      <c r="A5" s="4" t="inlineStr">
        <is>
          <t>Number of services | service</t>
        </is>
      </c>
      <c r="C5" s="5" t="n">
        <v>3</v>
      </c>
    </row>
    <row r="6">
      <c r="A6" s="4" t="inlineStr">
        <is>
          <t>Deferred Drydocking expenditure</t>
        </is>
      </c>
    </row>
    <row r="7">
      <c r="A7" s="3" t="inlineStr">
        <is>
          <t>Trading activity:</t>
        </is>
      </c>
    </row>
    <row r="8">
      <c r="A8" s="4" t="inlineStr">
        <is>
          <t>Period until next anticipated drydocking</t>
        </is>
      </c>
      <c r="C8" s="4" t="inlineStr">
        <is>
          <t>5 years</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Narrative (Details)</t>
        </is>
      </c>
      <c r="B1" s="2" t="inlineStr">
        <is>
          <t>12 Months Ended</t>
        </is>
      </c>
    </row>
    <row r="2">
      <c r="B2" s="2" t="inlineStr">
        <is>
          <t>Dec. 31, 2021</t>
        </is>
      </c>
      <c r="C2" s="2" t="inlineStr">
        <is>
          <t>Apr. 30, 2019</t>
        </is>
      </c>
      <c r="D2" s="2" t="inlineStr">
        <is>
          <t>Jul. 12, 2018</t>
        </is>
      </c>
    </row>
    <row r="3">
      <c r="A3" s="4" t="inlineStr">
        <is>
          <t>Gimi Holding Company Limited</t>
        </is>
      </c>
    </row>
    <row r="4">
      <c r="A4" s="3" t="inlineStr">
        <is>
          <t>Ownership interests:</t>
        </is>
      </c>
    </row>
    <row r="5">
      <c r="A5" s="4" t="inlineStr">
        <is>
          <t>Percentage ownership in subsidiary (in percent)</t>
        </is>
      </c>
      <c r="B5" s="4" t="inlineStr">
        <is>
          <t>100.00%</t>
        </is>
      </c>
    </row>
    <row r="6">
      <c r="A6" s="4" t="inlineStr">
        <is>
          <t>Golar Shoreline LNG Limited</t>
        </is>
      </c>
    </row>
    <row r="7">
      <c r="A7" s="3" t="inlineStr">
        <is>
          <t>Ownership interests:</t>
        </is>
      </c>
    </row>
    <row r="8">
      <c r="A8" s="4" t="inlineStr">
        <is>
          <t>Percentage ownership in subsidiary (in percent)</t>
        </is>
      </c>
      <c r="B8" s="4" t="inlineStr">
        <is>
          <t>100.00%</t>
        </is>
      </c>
    </row>
    <row r="9">
      <c r="A9" s="4" t="inlineStr">
        <is>
          <t>Golar Hilli LLC</t>
        </is>
      </c>
    </row>
    <row r="10">
      <c r="A10" s="3" t="inlineStr">
        <is>
          <t>Ownership interests:</t>
        </is>
      </c>
    </row>
    <row r="11">
      <c r="A11" s="4" t="inlineStr">
        <is>
          <t>Lease duration (in years)</t>
        </is>
      </c>
      <c r="B11" s="4" t="inlineStr">
        <is>
          <t>10 years</t>
        </is>
      </c>
    </row>
    <row r="12">
      <c r="A12" s="4" t="inlineStr">
        <is>
          <t>Percentage ownership in subsidiary (in percent)</t>
        </is>
      </c>
      <c r="B12" s="4" t="inlineStr">
        <is>
          <t>100.00%</t>
        </is>
      </c>
    </row>
    <row r="13">
      <c r="A13" s="4" t="inlineStr">
        <is>
          <t>Golar LNG Energy Limited</t>
        </is>
      </c>
    </row>
    <row r="14">
      <c r="A14" s="3" t="inlineStr">
        <is>
          <t>Ownership interests:</t>
        </is>
      </c>
    </row>
    <row r="15">
      <c r="A15" s="4" t="inlineStr">
        <is>
          <t>Percentage ownership in subsidiary (in percent)</t>
        </is>
      </c>
      <c r="B15" s="4" t="inlineStr">
        <is>
          <t>100.00%</t>
        </is>
      </c>
    </row>
    <row r="16">
      <c r="A16" s="4" t="inlineStr">
        <is>
          <t>Golar Hull M2022 Corporation</t>
        </is>
      </c>
    </row>
    <row r="17">
      <c r="A17" s="3" t="inlineStr">
        <is>
          <t>Ownership interests:</t>
        </is>
      </c>
    </row>
    <row r="18">
      <c r="A18" s="4" t="inlineStr">
        <is>
          <t>Percentage ownership in subsidiary (in percent)</t>
        </is>
      </c>
      <c r="B18" s="4" t="inlineStr">
        <is>
          <t>100.00%</t>
        </is>
      </c>
    </row>
    <row r="19">
      <c r="A19" s="4" t="inlineStr">
        <is>
          <t>Golar LNG NB10 Corporation</t>
        </is>
      </c>
    </row>
    <row r="20">
      <c r="A20" s="3" t="inlineStr">
        <is>
          <t>Ownership interests:</t>
        </is>
      </c>
    </row>
    <row r="21">
      <c r="A21" s="4" t="inlineStr">
        <is>
          <t>Percentage ownership in subsidiary (in percent)</t>
        </is>
      </c>
      <c r="B21" s="4" t="inlineStr">
        <is>
          <t>100.00%</t>
        </is>
      </c>
    </row>
    <row r="22">
      <c r="A22" s="4" t="inlineStr">
        <is>
          <t>Golar Hull M2048 Corporation</t>
        </is>
      </c>
    </row>
    <row r="23">
      <c r="A23" s="3" t="inlineStr">
        <is>
          <t>Ownership interests:</t>
        </is>
      </c>
    </row>
    <row r="24">
      <c r="A24" s="4" t="inlineStr">
        <is>
          <t>Percentage ownership in subsidiary (in percent)</t>
        </is>
      </c>
      <c r="B24" s="4" t="inlineStr">
        <is>
          <t>100.00%</t>
        </is>
      </c>
    </row>
    <row r="25">
      <c r="A25" s="4" t="inlineStr">
        <is>
          <t>Golar LNG NB11 Corporation</t>
        </is>
      </c>
    </row>
    <row r="26">
      <c r="A26" s="3" t="inlineStr">
        <is>
          <t>Ownership interests:</t>
        </is>
      </c>
    </row>
    <row r="27">
      <c r="A27" s="4" t="inlineStr">
        <is>
          <t>Percentage ownership in subsidiary (in percent)</t>
        </is>
      </c>
      <c r="B27" s="4" t="inlineStr">
        <is>
          <t>100.00%</t>
        </is>
      </c>
    </row>
    <row r="28">
      <c r="A28" s="4" t="inlineStr">
        <is>
          <t>Golar Hull M2021 Corporation</t>
        </is>
      </c>
    </row>
    <row r="29">
      <c r="A29" s="3" t="inlineStr">
        <is>
          <t>Ownership interests:</t>
        </is>
      </c>
    </row>
    <row r="30">
      <c r="A30" s="4" t="inlineStr">
        <is>
          <t>Percentage ownership in subsidiary (in percent)</t>
        </is>
      </c>
      <c r="B30" s="4" t="inlineStr">
        <is>
          <t>100.00%</t>
        </is>
      </c>
    </row>
    <row r="31">
      <c r="A31" s="4" t="inlineStr">
        <is>
          <t>Golar Hull M2047 Corporation</t>
        </is>
      </c>
    </row>
    <row r="32">
      <c r="A32" s="3" t="inlineStr">
        <is>
          <t>Ownership interests:</t>
        </is>
      </c>
    </row>
    <row r="33">
      <c r="A33" s="4" t="inlineStr">
        <is>
          <t>Percentage ownership in subsidiary (in percent)</t>
        </is>
      </c>
      <c r="B33" s="4" t="inlineStr">
        <is>
          <t>100.00%</t>
        </is>
      </c>
    </row>
    <row r="34">
      <c r="A34" s="4" t="inlineStr">
        <is>
          <t>Golar Hull M2027 Corporation</t>
        </is>
      </c>
    </row>
    <row r="35">
      <c r="A35" s="3" t="inlineStr">
        <is>
          <t>Ownership interests:</t>
        </is>
      </c>
    </row>
    <row r="36">
      <c r="A36" s="4" t="inlineStr">
        <is>
          <t>Percentage ownership in subsidiary (in percent)</t>
        </is>
      </c>
      <c r="B36" s="4" t="inlineStr">
        <is>
          <t>100.00%</t>
        </is>
      </c>
    </row>
    <row r="37">
      <c r="A37" s="4" t="inlineStr">
        <is>
          <t>Golar Hilli Corporation</t>
        </is>
      </c>
    </row>
    <row r="38">
      <c r="A38" s="3" t="inlineStr">
        <is>
          <t>Ownership interests:</t>
        </is>
      </c>
    </row>
    <row r="39">
      <c r="A39" s="4" t="inlineStr">
        <is>
          <t>Percentage ownership in subsidiary (in percent)</t>
        </is>
      </c>
      <c r="B39" s="4" t="inlineStr">
        <is>
          <t>100.00%</t>
        </is>
      </c>
      <c r="D39" s="4" t="inlineStr">
        <is>
          <t>89.00%</t>
        </is>
      </c>
    </row>
    <row r="40">
      <c r="A40" s="4" t="inlineStr">
        <is>
          <t>Golar LNG NB13 Corporation</t>
        </is>
      </c>
    </row>
    <row r="41">
      <c r="A41" s="3" t="inlineStr">
        <is>
          <t>Ownership interests:</t>
        </is>
      </c>
    </row>
    <row r="42">
      <c r="A42" s="4" t="inlineStr">
        <is>
          <t>Percentage ownership in subsidiary (in percent)</t>
        </is>
      </c>
      <c r="B42" s="4" t="inlineStr">
        <is>
          <t>100.00%</t>
        </is>
      </c>
    </row>
    <row r="43">
      <c r="A43" s="4" t="inlineStr">
        <is>
          <t>Golar LNG 2216 Corporation</t>
        </is>
      </c>
    </row>
    <row r="44">
      <c r="A44" s="3" t="inlineStr">
        <is>
          <t>Ownership interests:</t>
        </is>
      </c>
    </row>
    <row r="45">
      <c r="A45" s="4" t="inlineStr">
        <is>
          <t>Percentage ownership in subsidiary (in percent)</t>
        </is>
      </c>
      <c r="B45" s="4" t="inlineStr">
        <is>
          <t>100.00%</t>
        </is>
      </c>
    </row>
    <row r="46">
      <c r="A46" s="4" t="inlineStr">
        <is>
          <t>Golar LNG NB12 Corporation</t>
        </is>
      </c>
    </row>
    <row r="47">
      <c r="A47" s="3" t="inlineStr">
        <is>
          <t>Ownership interests:</t>
        </is>
      </c>
    </row>
    <row r="48">
      <c r="A48" s="4" t="inlineStr">
        <is>
          <t>Percentage ownership in subsidiary (in percent)</t>
        </is>
      </c>
      <c r="B48" s="4" t="inlineStr">
        <is>
          <t>100.00%</t>
        </is>
      </c>
    </row>
    <row r="49">
      <c r="A49" s="4" t="inlineStr">
        <is>
          <t>Golar Gandria N.V.</t>
        </is>
      </c>
    </row>
    <row r="50">
      <c r="A50" s="3" t="inlineStr">
        <is>
          <t>Ownership interests:</t>
        </is>
      </c>
    </row>
    <row r="51">
      <c r="A51" s="4" t="inlineStr">
        <is>
          <t>Percentage ownership in subsidiary (in percent)</t>
        </is>
      </c>
      <c r="B51" s="4" t="inlineStr">
        <is>
          <t>100.00%</t>
        </is>
      </c>
    </row>
    <row r="52">
      <c r="A52" s="4" t="inlineStr">
        <is>
          <t>Gimi MS Corporation</t>
        </is>
      </c>
    </row>
    <row r="53">
      <c r="A53" s="3" t="inlineStr">
        <is>
          <t>Ownership interests:</t>
        </is>
      </c>
    </row>
    <row r="54">
      <c r="A54" s="4" t="inlineStr">
        <is>
          <t>Percentage ownership in subsidiary (in percent)</t>
        </is>
      </c>
      <c r="B54" s="4" t="inlineStr">
        <is>
          <t>100.00%</t>
        </is>
      </c>
    </row>
    <row r="55">
      <c r="A55" s="4" t="inlineStr">
        <is>
          <t>Golar Management (Bermuda) Limited</t>
        </is>
      </c>
    </row>
    <row r="56">
      <c r="A56" s="3" t="inlineStr">
        <is>
          <t>Ownership interests:</t>
        </is>
      </c>
    </row>
    <row r="57">
      <c r="A57" s="4" t="inlineStr">
        <is>
          <t>Percentage ownership in subsidiary (in percent)</t>
        </is>
      </c>
      <c r="B57" s="4" t="inlineStr">
        <is>
          <t>100.00%</t>
        </is>
      </c>
    </row>
    <row r="58">
      <c r="A58" s="4" t="inlineStr">
        <is>
          <t>Golar Management Limited</t>
        </is>
      </c>
    </row>
    <row r="59">
      <c r="A59" s="3" t="inlineStr">
        <is>
          <t>Ownership interests:</t>
        </is>
      </c>
    </row>
    <row r="60">
      <c r="A60" s="4" t="inlineStr">
        <is>
          <t>Percentage ownership in subsidiary (in percent)</t>
        </is>
      </c>
      <c r="B60" s="4" t="inlineStr">
        <is>
          <t>100.00%</t>
        </is>
      </c>
    </row>
    <row r="61">
      <c r="A61" s="4" t="inlineStr">
        <is>
          <t>Golar Management Norway AS</t>
        </is>
      </c>
    </row>
    <row r="62">
      <c r="A62" s="3" t="inlineStr">
        <is>
          <t>Ownership interests:</t>
        </is>
      </c>
    </row>
    <row r="63">
      <c r="A63" s="4" t="inlineStr">
        <is>
          <t>Percentage ownership in subsidiary (in percent)</t>
        </is>
      </c>
      <c r="B63" s="4" t="inlineStr">
        <is>
          <t>100.00%</t>
        </is>
      </c>
    </row>
    <row r="64">
      <c r="A64" s="4" t="inlineStr">
        <is>
          <t>Golar Management Malaysia SDN. BDH.</t>
        </is>
      </c>
    </row>
    <row r="65">
      <c r="A65" s="3" t="inlineStr">
        <is>
          <t>Ownership interests:</t>
        </is>
      </c>
    </row>
    <row r="66">
      <c r="A66" s="4" t="inlineStr">
        <is>
          <t>Percentage ownership in subsidiary (in percent)</t>
        </is>
      </c>
      <c r="B66" s="4" t="inlineStr">
        <is>
          <t>100.00%</t>
        </is>
      </c>
    </row>
    <row r="67">
      <c r="A67" s="4" t="inlineStr">
        <is>
          <t>Golar Management D.O.O</t>
        </is>
      </c>
    </row>
    <row r="68">
      <c r="A68" s="3" t="inlineStr">
        <is>
          <t>Ownership interests:</t>
        </is>
      </c>
    </row>
    <row r="69">
      <c r="A69" s="4" t="inlineStr">
        <is>
          <t>Percentage ownership in subsidiary (in percent)</t>
        </is>
      </c>
      <c r="B69" s="4" t="inlineStr">
        <is>
          <t>100.00%</t>
        </is>
      </c>
    </row>
    <row r="70">
      <c r="A70" s="4" t="inlineStr">
        <is>
          <t>Golar Viking Management D.O.O</t>
        </is>
      </c>
    </row>
    <row r="71">
      <c r="A71" s="3" t="inlineStr">
        <is>
          <t>Ownership interests:</t>
        </is>
      </c>
    </row>
    <row r="72">
      <c r="A72" s="4" t="inlineStr">
        <is>
          <t>Percentage ownership in subsidiary (in percent)</t>
        </is>
      </c>
      <c r="B72" s="4" t="inlineStr">
        <is>
          <t>100.00%</t>
        </is>
      </c>
    </row>
    <row r="73">
      <c r="A73" s="4" t="inlineStr">
        <is>
          <t>Golar ML2 LLC</t>
        </is>
      </c>
    </row>
    <row r="74">
      <c r="A74" s="3" t="inlineStr">
        <is>
          <t>Ownership interests:</t>
        </is>
      </c>
    </row>
    <row r="75">
      <c r="A75" s="4" t="inlineStr">
        <is>
          <t>Percentage ownership in subsidiary (in percent)</t>
        </is>
      </c>
      <c r="B75" s="4" t="inlineStr">
        <is>
          <t>100.00%</t>
        </is>
      </c>
    </row>
    <row r="76">
      <c r="A76" s="4" t="inlineStr">
        <is>
          <t>First FLNG Holdings | Gimi MS Corporation</t>
        </is>
      </c>
    </row>
    <row r="77">
      <c r="A77" s="3" t="inlineStr">
        <is>
          <t>Ownership interests:</t>
        </is>
      </c>
    </row>
    <row r="78">
      <c r="A78" s="4" t="inlineStr">
        <is>
          <t>Noncontrolling interest, ownership percentage by noncontrolling owners (in percent)</t>
        </is>
      </c>
      <c r="C78" s="4" t="inlineStr">
        <is>
          <t>3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1" customWidth="1" min="2" max="2"/>
    <col width="21" customWidth="1" min="3" max="3"/>
    <col width="60" customWidth="1" min="4" max="4"/>
    <col width="27" customWidth="1" min="5" max="5"/>
    <col width="14" customWidth="1" min="6" max="6"/>
  </cols>
  <sheetData>
    <row r="1">
      <c r="A1" s="1" t="inlineStr">
        <is>
          <t>VARIABLE INTEREST ENTITIES ("VIEs") - Narrative (Details) $ / shares in Units, $ in Thousands</t>
        </is>
      </c>
      <c r="B1" s="2" t="inlineStr">
        <is>
          <t>Dec. 31, 2021USD ($)$ / shares</t>
        </is>
      </c>
      <c r="C1" s="2" t="inlineStr">
        <is>
          <t>Nov. 30, 2015USD ($)</t>
        </is>
      </c>
      <c r="D1" s="2" t="inlineStr">
        <is>
          <t>Dec. 31, 2021USD ($)$ / barrelvesselclass_of_unit$ / shares</t>
        </is>
      </c>
      <c r="E1" s="2" t="inlineStr">
        <is>
          <t>Dec. 31, 2020USD ($)vessel</t>
        </is>
      </c>
      <c r="F1" s="2" t="inlineStr">
        <is>
          <t>Apr. 16, 2019</t>
        </is>
      </c>
    </row>
    <row r="2">
      <c r="A2" s="3" t="inlineStr">
        <is>
          <t>Variable Interest Entity [Line Items]</t>
        </is>
      </c>
    </row>
    <row r="3">
      <c r="A3" s="4" t="inlineStr">
        <is>
          <t>Non-controlling interest | $</t>
        </is>
      </c>
      <c r="D3" s="6" t="n">
        <v>25888</v>
      </c>
      <c r="E3" s="6" t="n">
        <v>4809</v>
      </c>
    </row>
    <row r="4">
      <c r="A4" s="4" t="inlineStr">
        <is>
          <t>Number of classes of units | class_of_unit</t>
        </is>
      </c>
      <c r="D4" s="5" t="n">
        <v>3</v>
      </c>
    </row>
    <row r="5">
      <c r="A5" s="4" t="inlineStr">
        <is>
          <t>Oil price per barrel (in USD per barrel) | $ / barrel</t>
        </is>
      </c>
      <c r="D5" s="5" t="n">
        <v>60</v>
      </c>
    </row>
    <row r="6">
      <c r="A6" s="4" t="inlineStr">
        <is>
          <t>Gimi MS | Vessels - FLNG</t>
        </is>
      </c>
    </row>
    <row r="7">
      <c r="A7" s="3" t="inlineStr">
        <is>
          <t>Variable Interest Entity [Line Items]</t>
        </is>
      </c>
    </row>
    <row r="8">
      <c r="A8" s="4" t="inlineStr">
        <is>
          <t>Noncontrolling interest, ownership percentage by noncontrolling owners (in percent)</t>
        </is>
      </c>
      <c r="F8" s="4" t="inlineStr">
        <is>
          <t>30.00%</t>
        </is>
      </c>
    </row>
    <row r="9">
      <c r="A9" s="4" t="inlineStr">
        <is>
          <t>Golar Hilli LLC | Common Units</t>
        </is>
      </c>
    </row>
    <row r="10">
      <c r="A10" s="3" t="inlineStr">
        <is>
          <t>Variable Interest Entity [Line Items]</t>
        </is>
      </c>
    </row>
    <row r="11">
      <c r="A11" s="4" t="inlineStr">
        <is>
          <t>Entitlement to distributions (in percent)</t>
        </is>
      </c>
      <c r="D11" s="4" t="inlineStr">
        <is>
          <t>5.00%</t>
        </is>
      </c>
    </row>
    <row r="12">
      <c r="A12" s="4" t="inlineStr">
        <is>
          <t>Entitlement to vehicle expansion capacity distributions (in percent)</t>
        </is>
      </c>
      <c r="D12" s="4" t="inlineStr">
        <is>
          <t>5.00%</t>
        </is>
      </c>
    </row>
    <row r="13">
      <c r="A13" s="4" t="inlineStr">
        <is>
          <t>Golar Hilli LLC | Series B Special Units</t>
        </is>
      </c>
    </row>
    <row r="14">
      <c r="A14" s="3" t="inlineStr">
        <is>
          <t>Variable Interest Entity [Line Items]</t>
        </is>
      </c>
    </row>
    <row r="15">
      <c r="A15" s="4" t="inlineStr">
        <is>
          <t>Entitlement to distributions (in percent)</t>
        </is>
      </c>
      <c r="D15" s="4" t="inlineStr">
        <is>
          <t>95.00%</t>
        </is>
      </c>
    </row>
    <row r="16">
      <c r="A16" s="4" t="inlineStr">
        <is>
          <t>Golar Hilli LLC | Series A Special Units</t>
        </is>
      </c>
    </row>
    <row r="17">
      <c r="A17" s="3" t="inlineStr">
        <is>
          <t>Variable Interest Entity [Line Items]</t>
        </is>
      </c>
    </row>
    <row r="18">
      <c r="A18" s="4" t="inlineStr">
        <is>
          <t>Redemption price for Series A Special Units (in dollars per share) | $ / shares</t>
        </is>
      </c>
      <c r="B18" s="6" t="n">
        <v>1</v>
      </c>
      <c r="D18" s="6" t="n">
        <v>1</v>
      </c>
    </row>
    <row r="19">
      <c r="A19" s="4" t="inlineStr">
        <is>
          <t>Variable interest entity, primary beneficiary</t>
        </is>
      </c>
    </row>
    <row r="20">
      <c r="A20" s="3" t="inlineStr">
        <is>
          <t>Variable Interest Entity [Line Items]</t>
        </is>
      </c>
    </row>
    <row r="21">
      <c r="A21" s="4" t="inlineStr">
        <is>
          <t>Number of vessels in sale and leaseback transaction</t>
        </is>
      </c>
      <c r="D21" s="5" t="n">
        <v>8</v>
      </c>
      <c r="E21" s="5" t="n">
        <v>9</v>
      </c>
    </row>
    <row r="22">
      <c r="A22" s="4" t="inlineStr">
        <is>
          <t>Variable interest entity, primary beneficiary | Minimum</t>
        </is>
      </c>
    </row>
    <row r="23">
      <c r="A23" s="3" t="inlineStr">
        <is>
          <t>Variable Interest Entity [Line Items]</t>
        </is>
      </c>
    </row>
    <row r="24">
      <c r="A24" s="4" t="inlineStr">
        <is>
          <t>Lease duration (in years)</t>
        </is>
      </c>
      <c r="D24" s="4" t="inlineStr">
        <is>
          <t>7 years</t>
        </is>
      </c>
    </row>
    <row r="25">
      <c r="A25" s="4" t="inlineStr">
        <is>
          <t>Variable interest entity, primary beneficiary | Maximum</t>
        </is>
      </c>
    </row>
    <row r="26">
      <c r="A26" s="3" t="inlineStr">
        <is>
          <t>Variable Interest Entity [Line Items]</t>
        </is>
      </c>
    </row>
    <row r="27">
      <c r="A27" s="4" t="inlineStr">
        <is>
          <t>Lease duration (in years)</t>
        </is>
      </c>
      <c r="D27" s="4" t="inlineStr">
        <is>
          <t>10 years</t>
        </is>
      </c>
    </row>
    <row r="28">
      <c r="A28" s="4" t="inlineStr">
        <is>
          <t>Variable interest entity, primary beneficiary | ICBCL</t>
        </is>
      </c>
    </row>
    <row r="29">
      <c r="A29" s="3" t="inlineStr">
        <is>
          <t>Variable Interest Entity [Line Items]</t>
        </is>
      </c>
    </row>
    <row r="30">
      <c r="A30" s="4" t="inlineStr">
        <is>
          <t>Number of vessels in sale and leaseback transaction</t>
        </is>
      </c>
      <c r="D30" s="5" t="n">
        <v>4</v>
      </c>
    </row>
    <row r="31">
      <c r="A31" s="4" t="inlineStr">
        <is>
          <t>Variable interest entity, primary beneficiary | CMBL Lessor VIE</t>
        </is>
      </c>
    </row>
    <row r="32">
      <c r="A32" s="3" t="inlineStr">
        <is>
          <t>Variable Interest Entity [Line Items]</t>
        </is>
      </c>
    </row>
    <row r="33">
      <c r="A33" s="4" t="inlineStr">
        <is>
          <t>Lease duration (in years)</t>
        </is>
      </c>
      <c r="C33" s="4" t="inlineStr">
        <is>
          <t>10 years</t>
        </is>
      </c>
    </row>
    <row r="34">
      <c r="A34" s="4" t="inlineStr">
        <is>
          <t>Finance charges | $</t>
        </is>
      </c>
      <c r="B34" s="6" t="n">
        <v>900</v>
      </c>
    </row>
    <row r="35">
      <c r="A35" s="4" t="inlineStr">
        <is>
          <t>Non-controlling interest | $</t>
        </is>
      </c>
      <c r="B35" s="6" t="n">
        <v>25900</v>
      </c>
    </row>
    <row r="36">
      <c r="A36" s="4" t="inlineStr">
        <is>
          <t>Sales value (in $ millions) | $</t>
        </is>
      </c>
      <c r="C36" s="6" t="n">
        <v>254600</v>
      </c>
    </row>
    <row r="37">
      <c r="A37" s="4" t="inlineStr">
        <is>
          <t>Variable interest entity, primary beneficiary | CCBFL</t>
        </is>
      </c>
    </row>
    <row r="38">
      <c r="A38" s="3" t="inlineStr">
        <is>
          <t>Variable Interest Entity [Line Items]</t>
        </is>
      </c>
    </row>
    <row r="39">
      <c r="A39" s="4" t="inlineStr">
        <is>
          <t>Number of vessels in sale and leaseback transaction</t>
        </is>
      </c>
      <c r="D39" s="5" t="n">
        <v>1</v>
      </c>
    </row>
    <row r="40">
      <c r="A40" s="4" t="inlineStr">
        <is>
          <t>Variable interest entity, primary beneficiary | COSCO</t>
        </is>
      </c>
    </row>
    <row r="41">
      <c r="A41" s="3" t="inlineStr">
        <is>
          <t>Variable Interest Entity [Line Items]</t>
        </is>
      </c>
    </row>
    <row r="42">
      <c r="A42" s="4" t="inlineStr">
        <is>
          <t>Number of vessels in sale and leaseback transaction</t>
        </is>
      </c>
      <c r="D42" s="5" t="n">
        <v>1</v>
      </c>
    </row>
    <row r="43">
      <c r="A43" s="4" t="inlineStr">
        <is>
          <t>Variable interest entity, primary beneficiary | CSSC</t>
        </is>
      </c>
    </row>
    <row r="44">
      <c r="A44" s="3" t="inlineStr">
        <is>
          <t>Variable Interest Entity [Line Items]</t>
        </is>
      </c>
    </row>
    <row r="45">
      <c r="A45" s="4" t="inlineStr">
        <is>
          <t>Number of vessels in sale and leaseback transaction</t>
        </is>
      </c>
      <c r="D45" s="5" t="n">
        <v>1</v>
      </c>
    </row>
    <row r="46">
      <c r="A46" s="4" t="inlineStr">
        <is>
          <t>Variable interest entity, primary beneficiary | AVIC</t>
        </is>
      </c>
    </row>
    <row r="47">
      <c r="A47" s="3" t="inlineStr">
        <is>
          <t>Variable Interest Entity [Line Items]</t>
        </is>
      </c>
    </row>
    <row r="48">
      <c r="A48" s="4" t="inlineStr">
        <is>
          <t>Number of vessels in sale and leaseback transaction</t>
        </is>
      </c>
      <c r="D48"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VIEs") - Summary of the Sale and Leaseback Arrangement (Details) - USD ($) $ in Millions</t>
        </is>
      </c>
      <c r="B1" s="2" t="inlineStr">
        <is>
          <t>12 Months Ended</t>
        </is>
      </c>
    </row>
    <row r="2">
      <c r="B2" s="2" t="inlineStr">
        <is>
          <t>Dec. 31, 2021</t>
        </is>
      </c>
      <c r="C2" s="2" t="inlineStr">
        <is>
          <t>Jun. 30, 2021</t>
        </is>
      </c>
    </row>
    <row r="3">
      <c r="A3" s="3" t="inlineStr">
        <is>
          <t>Variable Interest Entity [Line Items]</t>
        </is>
      </c>
    </row>
    <row r="4">
      <c r="A4" s="4" t="inlineStr">
        <is>
          <t>Prepayment for sale and leaseback facility</t>
        </is>
      </c>
      <c r="C4" s="6" t="n">
        <v>15</v>
      </c>
    </row>
    <row r="5">
      <c r="A5" s="4" t="inlineStr">
        <is>
          <t>ICBCL | Golar Glacier | Variable interest entity, primary beneficiary</t>
        </is>
      </c>
    </row>
    <row r="6">
      <c r="A6" s="3" t="inlineStr">
        <is>
          <t>Variable Interest Entity [Line Items]</t>
        </is>
      </c>
    </row>
    <row r="7">
      <c r="A7" s="4" t="inlineStr">
        <is>
          <t>Sales value (in $ millions)</t>
        </is>
      </c>
      <c r="B7" s="6" t="n">
        <v>204</v>
      </c>
    </row>
    <row r="8">
      <c r="A8" s="4" t="inlineStr">
        <is>
          <t>Lease duration (in years)</t>
        </is>
      </c>
      <c r="B8" s="4" t="inlineStr">
        <is>
          <t>10 years</t>
        </is>
      </c>
    </row>
    <row r="9">
      <c r="A9" s="4" t="inlineStr">
        <is>
          <t>Next repurchase option (in $ millions)</t>
        </is>
      </c>
      <c r="B9" s="9" t="n">
        <v>118.3</v>
      </c>
    </row>
    <row r="10">
      <c r="A10" s="4" t="inlineStr">
        <is>
          <t>Net repurchase obligation at end of lease term (in $ millions)</t>
        </is>
      </c>
      <c r="B10" s="10" t="n">
        <v>113.4</v>
      </c>
    </row>
    <row r="11">
      <c r="A11" s="4" t="inlineStr">
        <is>
          <t>ICBCL | Golar Kelvin | Variable interest entity, primary beneficiary</t>
        </is>
      </c>
    </row>
    <row r="12">
      <c r="A12" s="3" t="inlineStr">
        <is>
          <t>Variable Interest Entity [Line Items]</t>
        </is>
      </c>
    </row>
    <row r="13">
      <c r="A13" s="4" t="inlineStr">
        <is>
          <t>Sales value (in $ millions)</t>
        </is>
      </c>
      <c r="B13" s="6" t="n">
        <v>204</v>
      </c>
    </row>
    <row r="14">
      <c r="A14" s="4" t="inlineStr">
        <is>
          <t>Lease duration (in years)</t>
        </is>
      </c>
      <c r="B14" s="4" t="inlineStr">
        <is>
          <t>10 years</t>
        </is>
      </c>
    </row>
    <row r="15">
      <c r="A15" s="4" t="inlineStr">
        <is>
          <t>Next repurchase option (in $ millions)</t>
        </is>
      </c>
      <c r="B15" s="9" t="n">
        <v>121.7</v>
      </c>
    </row>
    <row r="16">
      <c r="A16" s="4" t="inlineStr">
        <is>
          <t>Net repurchase obligation at end of lease term (in $ millions)</t>
        </is>
      </c>
      <c r="B16" s="5" t="n">
        <v>71</v>
      </c>
    </row>
    <row r="17">
      <c r="A17" s="4" t="inlineStr">
        <is>
          <t>ICBCL | Golar Snow | Variable interest entity, primary beneficiary</t>
        </is>
      </c>
    </row>
    <row r="18">
      <c r="A18" s="3" t="inlineStr">
        <is>
          <t>Variable Interest Entity [Line Items]</t>
        </is>
      </c>
    </row>
    <row r="19">
      <c r="A19" s="4" t="inlineStr">
        <is>
          <t>Sales value (in $ millions)</t>
        </is>
      </c>
      <c r="B19" s="6" t="n">
        <v>204</v>
      </c>
    </row>
    <row r="20">
      <c r="A20" s="4" t="inlineStr">
        <is>
          <t>Lease duration (in years)</t>
        </is>
      </c>
      <c r="B20" s="4" t="inlineStr">
        <is>
          <t>10 years</t>
        </is>
      </c>
    </row>
    <row r="21">
      <c r="A21" s="4" t="inlineStr">
        <is>
          <t>Next repurchase option (in $ millions)</t>
        </is>
      </c>
      <c r="B21" s="9" t="n">
        <v>126.2</v>
      </c>
    </row>
    <row r="22">
      <c r="A22" s="4" t="inlineStr">
        <is>
          <t>Net repurchase obligation at end of lease term (in $ millions)</t>
        </is>
      </c>
      <c r="B22" s="10" t="n">
        <v>116.2</v>
      </c>
    </row>
    <row r="23">
      <c r="A23" s="4" t="inlineStr">
        <is>
          <t>ICBCL | Golar Ice | Variable interest entity, primary beneficiary</t>
        </is>
      </c>
    </row>
    <row r="24">
      <c r="A24" s="3" t="inlineStr">
        <is>
          <t>Variable Interest Entity [Line Items]</t>
        </is>
      </c>
    </row>
    <row r="25">
      <c r="A25" s="4" t="inlineStr">
        <is>
          <t>Sales value (in $ millions)</t>
        </is>
      </c>
      <c r="B25" s="6" t="n">
        <v>204</v>
      </c>
    </row>
    <row r="26">
      <c r="A26" s="4" t="inlineStr">
        <is>
          <t>Lease duration (in years)</t>
        </is>
      </c>
      <c r="B26" s="4" t="inlineStr">
        <is>
          <t>10 years</t>
        </is>
      </c>
    </row>
    <row r="27">
      <c r="A27" s="4" t="inlineStr">
        <is>
          <t>Next repurchase option (in $ millions)</t>
        </is>
      </c>
      <c r="B27" s="9" t="n">
        <v>121.2</v>
      </c>
    </row>
    <row r="28">
      <c r="A28" s="4" t="inlineStr">
        <is>
          <t>Net repurchase obligation at end of lease term (in $ millions)</t>
        </is>
      </c>
      <c r="B28" s="5" t="n">
        <v>71</v>
      </c>
    </row>
    <row r="29">
      <c r="A29" s="4" t="inlineStr">
        <is>
          <t>CCBFL | Golar Seal | Variable interest entity, primary beneficiary</t>
        </is>
      </c>
    </row>
    <row r="30">
      <c r="A30" s="3" t="inlineStr">
        <is>
          <t>Variable Interest Entity [Line Items]</t>
        </is>
      </c>
    </row>
    <row r="31">
      <c r="A31" s="4" t="inlineStr">
        <is>
          <t>Sales value (in $ millions)</t>
        </is>
      </c>
      <c r="B31" s="6" t="n">
        <v>203</v>
      </c>
    </row>
    <row r="32">
      <c r="A32" s="4" t="inlineStr">
        <is>
          <t>Lease duration (in years)</t>
        </is>
      </c>
      <c r="B32" s="4" t="inlineStr">
        <is>
          <t>10 years</t>
        </is>
      </c>
    </row>
    <row r="33">
      <c r="A33" s="4" t="inlineStr">
        <is>
          <t>Next repurchase option (in $ millions)</t>
        </is>
      </c>
      <c r="B33" s="9" t="n">
        <v>99.2</v>
      </c>
    </row>
    <row r="34">
      <c r="A34" s="4" t="inlineStr">
        <is>
          <t>Net repurchase obligation at end of lease term (in $ millions)</t>
        </is>
      </c>
      <c r="B34" s="10" t="n">
        <v>63.4</v>
      </c>
    </row>
    <row r="35">
      <c r="A35" s="4" t="inlineStr">
        <is>
          <t>COSCO | Golar Crystal | Variable interest entity, primary beneficiary</t>
        </is>
      </c>
    </row>
    <row r="36">
      <c r="A36" s="3" t="inlineStr">
        <is>
          <t>Variable Interest Entity [Line Items]</t>
        </is>
      </c>
    </row>
    <row r="37">
      <c r="A37" s="4" t="inlineStr">
        <is>
          <t>Sales value (in $ millions)</t>
        </is>
      </c>
      <c r="B37" s="6" t="n">
        <v>187</v>
      </c>
    </row>
    <row r="38">
      <c r="A38" s="4" t="inlineStr">
        <is>
          <t>Lease duration (in years)</t>
        </is>
      </c>
      <c r="B38" s="4" t="inlineStr">
        <is>
          <t>10 years</t>
        </is>
      </c>
    </row>
    <row r="39">
      <c r="A39" s="4" t="inlineStr">
        <is>
          <t>Next repurchase option (in $ millions)</t>
        </is>
      </c>
      <c r="B39" s="9" t="n">
        <v>85.3</v>
      </c>
    </row>
    <row r="40">
      <c r="A40" s="4" t="inlineStr">
        <is>
          <t>Net repurchase obligation at end of lease term (in $ millions)</t>
        </is>
      </c>
      <c r="B40" s="5" t="n">
        <v>50</v>
      </c>
    </row>
    <row r="41">
      <c r="A41" s="4" t="inlineStr">
        <is>
          <t>CSSC | Hilli | Variable interest entity, primary beneficiary</t>
        </is>
      </c>
    </row>
    <row r="42">
      <c r="A42" s="3" t="inlineStr">
        <is>
          <t>Variable Interest Entity [Line Items]</t>
        </is>
      </c>
    </row>
    <row r="43">
      <c r="A43" s="4" t="inlineStr">
        <is>
          <t>Sales value (in $ millions)</t>
        </is>
      </c>
      <c r="B43" s="6" t="n">
        <v>1200</v>
      </c>
    </row>
    <row r="44">
      <c r="A44" s="4" t="inlineStr">
        <is>
          <t>Lease duration (in years)</t>
        </is>
      </c>
      <c r="B44" s="4" t="inlineStr">
        <is>
          <t>10 years</t>
        </is>
      </c>
    </row>
    <row r="45">
      <c r="A45" s="4" t="inlineStr">
        <is>
          <t>Next repurchase option (in $ millions)</t>
        </is>
      </c>
      <c r="B45" s="9" t="n">
        <v>611.9</v>
      </c>
    </row>
    <row r="46">
      <c r="A46" s="4" t="inlineStr">
        <is>
          <t>Net repurchase obligation at end of lease term (in $ millions)</t>
        </is>
      </c>
      <c r="B46" s="5" t="n">
        <v>300</v>
      </c>
    </row>
    <row r="47">
      <c r="A47" s="4" t="inlineStr">
        <is>
          <t>AVIC | Golar Bear | Variable interest entity, primary beneficiary</t>
        </is>
      </c>
    </row>
    <row r="48">
      <c r="A48" s="3" t="inlineStr">
        <is>
          <t>Variable Interest Entity [Line Items]</t>
        </is>
      </c>
    </row>
    <row r="49">
      <c r="A49" s="4" t="inlineStr">
        <is>
          <t>Sales value (in $ millions)</t>
        </is>
      </c>
      <c r="B49" s="6" t="n">
        <v>160</v>
      </c>
    </row>
    <row r="50">
      <c r="A50" s="4" t="inlineStr">
        <is>
          <t>Lease duration (in years)</t>
        </is>
      </c>
      <c r="B50" s="4" t="inlineStr">
        <is>
          <t>7 years</t>
        </is>
      </c>
    </row>
    <row r="51">
      <c r="A51" s="4" t="inlineStr">
        <is>
          <t>Next repurchase option (in $ millions)</t>
        </is>
      </c>
      <c r="B51" s="9" t="n">
        <v>100.1</v>
      </c>
    </row>
    <row r="52">
      <c r="A52" s="4" t="inlineStr">
        <is>
          <t>Net repurchase obligation at end of lease term (in $ millions)</t>
        </is>
      </c>
      <c r="B52" s="6" t="n">
        <v>3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VIEs") - Summary of Bareboat Charters (Details) - Variable interest entity, primary beneficiary $ in Thousands</t>
        </is>
      </c>
      <c r="B1" s="2" t="inlineStr">
        <is>
          <t>Dec. 31, 2021USD ($)</t>
        </is>
      </c>
    </row>
    <row r="2">
      <c r="A2" s="4" t="inlineStr">
        <is>
          <t>ICBCL | Golar Glacier</t>
        </is>
      </c>
    </row>
    <row r="3">
      <c r="A3" s="3" t="inlineStr">
        <is>
          <t>Variable Interest Entity [Line Items]</t>
        </is>
      </c>
    </row>
    <row r="4">
      <c r="A4" s="4" t="inlineStr">
        <is>
          <t>2022</t>
        </is>
      </c>
      <c r="B4" s="6" t="n">
        <v>17100</v>
      </c>
    </row>
    <row r="5">
      <c r="A5" s="4" t="inlineStr">
        <is>
          <t>2023</t>
        </is>
      </c>
      <c r="B5" s="5" t="n">
        <v>4451</v>
      </c>
    </row>
    <row r="6">
      <c r="A6" s="4" t="inlineStr">
        <is>
          <t>2024</t>
        </is>
      </c>
      <c r="B6" s="5" t="n">
        <v>0</v>
      </c>
    </row>
    <row r="7">
      <c r="A7" s="4" t="inlineStr">
        <is>
          <t>2025</t>
        </is>
      </c>
      <c r="B7" s="5" t="n">
        <v>0</v>
      </c>
    </row>
    <row r="8">
      <c r="A8" s="4" t="inlineStr">
        <is>
          <t>2026</t>
        </is>
      </c>
      <c r="B8" s="5" t="n">
        <v>0</v>
      </c>
    </row>
    <row r="9">
      <c r="A9" s="4" t="inlineStr">
        <is>
          <t>2027+</t>
        </is>
      </c>
      <c r="B9" s="5" t="n">
        <v>0</v>
      </c>
    </row>
    <row r="10">
      <c r="A10" s="4" t="inlineStr">
        <is>
          <t>ICBCL | Golar Kelvin</t>
        </is>
      </c>
    </row>
    <row r="11">
      <c r="A11" s="3" t="inlineStr">
        <is>
          <t>Variable Interest Entity [Line Items]</t>
        </is>
      </c>
    </row>
    <row r="12">
      <c r="A12" s="4" t="inlineStr">
        <is>
          <t>2022</t>
        </is>
      </c>
      <c r="B12" s="5" t="n">
        <v>19710</v>
      </c>
    </row>
    <row r="13">
      <c r="A13" s="4" t="inlineStr">
        <is>
          <t>2023</t>
        </is>
      </c>
      <c r="B13" s="5" t="n">
        <v>19710</v>
      </c>
    </row>
    <row r="14">
      <c r="A14" s="4" t="inlineStr">
        <is>
          <t>2024</t>
        </is>
      </c>
      <c r="B14" s="5" t="n">
        <v>18468</v>
      </c>
    </row>
    <row r="15">
      <c r="A15" s="4" t="inlineStr">
        <is>
          <t>2025</t>
        </is>
      </c>
      <c r="B15" s="5" t="n">
        <v>0</v>
      </c>
    </row>
    <row r="16">
      <c r="A16" s="4" t="inlineStr">
        <is>
          <t>2026</t>
        </is>
      </c>
      <c r="B16" s="5" t="n">
        <v>0</v>
      </c>
    </row>
    <row r="17">
      <c r="A17" s="4" t="inlineStr">
        <is>
          <t>2027+</t>
        </is>
      </c>
      <c r="B17" s="5" t="n">
        <v>0</v>
      </c>
    </row>
    <row r="18">
      <c r="A18" s="4" t="inlineStr">
        <is>
          <t>ICBCL | Golar Snow</t>
        </is>
      </c>
    </row>
    <row r="19">
      <c r="A19" s="3" t="inlineStr">
        <is>
          <t>Variable Interest Entity [Line Items]</t>
        </is>
      </c>
    </row>
    <row r="20">
      <c r="A20" s="4" t="inlineStr">
        <is>
          <t>2022</t>
        </is>
      </c>
      <c r="B20" s="5" t="n">
        <v>17100</v>
      </c>
    </row>
    <row r="21">
      <c r="A21" s="4" t="inlineStr">
        <is>
          <t>2023</t>
        </is>
      </c>
      <c r="B21" s="5" t="n">
        <v>3608</v>
      </c>
    </row>
    <row r="22">
      <c r="A22" s="4" t="inlineStr">
        <is>
          <t>2024</t>
        </is>
      </c>
      <c r="B22" s="5" t="n">
        <v>0</v>
      </c>
    </row>
    <row r="23">
      <c r="A23" s="4" t="inlineStr">
        <is>
          <t>2025</t>
        </is>
      </c>
      <c r="B23" s="5" t="n">
        <v>0</v>
      </c>
    </row>
    <row r="24">
      <c r="A24" s="4" t="inlineStr">
        <is>
          <t>2026</t>
        </is>
      </c>
      <c r="B24" s="5" t="n">
        <v>0</v>
      </c>
    </row>
    <row r="25">
      <c r="A25" s="4" t="inlineStr">
        <is>
          <t>2027+</t>
        </is>
      </c>
      <c r="B25" s="5" t="n">
        <v>0</v>
      </c>
    </row>
    <row r="26">
      <c r="A26" s="4" t="inlineStr">
        <is>
          <t>ICBCL | Golar Ice</t>
        </is>
      </c>
    </row>
    <row r="27">
      <c r="A27" s="3" t="inlineStr">
        <is>
          <t>Variable Interest Entity [Line Items]</t>
        </is>
      </c>
    </row>
    <row r="28">
      <c r="A28" s="4" t="inlineStr">
        <is>
          <t>2022</t>
        </is>
      </c>
      <c r="B28" s="5" t="n">
        <v>19710</v>
      </c>
    </row>
    <row r="29">
      <c r="A29" s="4" t="inlineStr">
        <is>
          <t>2023</t>
        </is>
      </c>
      <c r="B29" s="5" t="n">
        <v>19710</v>
      </c>
    </row>
    <row r="30">
      <c r="A30" s="4" t="inlineStr">
        <is>
          <t>2024</t>
        </is>
      </c>
      <c r="B30" s="5" t="n">
        <v>19764</v>
      </c>
    </row>
    <row r="31">
      <c r="A31" s="4" t="inlineStr">
        <is>
          <t>2025</t>
        </is>
      </c>
      <c r="B31" s="5" t="n">
        <v>162</v>
      </c>
    </row>
    <row r="32">
      <c r="A32" s="4" t="inlineStr">
        <is>
          <t>2026</t>
        </is>
      </c>
      <c r="B32" s="5" t="n">
        <v>0</v>
      </c>
    </row>
    <row r="33">
      <c r="A33" s="4" t="inlineStr">
        <is>
          <t>2027+</t>
        </is>
      </c>
      <c r="B33" s="5" t="n">
        <v>0</v>
      </c>
    </row>
    <row r="34">
      <c r="A34" s="4" t="inlineStr">
        <is>
          <t>CCBFL | Golar Seal</t>
        </is>
      </c>
    </row>
    <row r="35">
      <c r="A35" s="3" t="inlineStr">
        <is>
          <t>Variable Interest Entity [Line Items]</t>
        </is>
      </c>
    </row>
    <row r="36">
      <c r="A36" s="4" t="inlineStr">
        <is>
          <t>2022</t>
        </is>
      </c>
      <c r="B36" s="5" t="n">
        <v>13717</v>
      </c>
    </row>
    <row r="37">
      <c r="A37" s="4" t="inlineStr">
        <is>
          <t>2023</t>
        </is>
      </c>
      <c r="B37" s="5" t="n">
        <v>13754</v>
      </c>
    </row>
    <row r="38">
      <c r="A38" s="4" t="inlineStr">
        <is>
          <t>2024</t>
        </is>
      </c>
      <c r="B38" s="5" t="n">
        <v>13717</v>
      </c>
    </row>
    <row r="39">
      <c r="A39" s="4" t="inlineStr">
        <is>
          <t>2025</t>
        </is>
      </c>
      <c r="B39" s="5" t="n">
        <v>13717</v>
      </c>
    </row>
    <row r="40">
      <c r="A40" s="4" t="inlineStr">
        <is>
          <t>2026</t>
        </is>
      </c>
      <c r="B40" s="5" t="n">
        <v>0</v>
      </c>
    </row>
    <row r="41">
      <c r="A41" s="4" t="inlineStr">
        <is>
          <t>2027+</t>
        </is>
      </c>
      <c r="B41" s="5" t="n">
        <v>0</v>
      </c>
    </row>
    <row r="42">
      <c r="A42" s="4" t="inlineStr">
        <is>
          <t>COSCO | Golar Crystal</t>
        </is>
      </c>
    </row>
    <row r="43">
      <c r="A43" s="3" t="inlineStr">
        <is>
          <t>Variable Interest Entity [Line Items]</t>
        </is>
      </c>
    </row>
    <row r="44">
      <c r="A44" s="4" t="inlineStr">
        <is>
          <t>2022</t>
        </is>
      </c>
      <c r="B44" s="5" t="n">
        <v>10659</v>
      </c>
    </row>
    <row r="45">
      <c r="A45" s="4" t="inlineStr">
        <is>
          <t>2023</t>
        </is>
      </c>
      <c r="B45" s="5" t="n">
        <v>10622</v>
      </c>
    </row>
    <row r="46">
      <c r="A46" s="4" t="inlineStr">
        <is>
          <t>2024</t>
        </is>
      </c>
      <c r="B46" s="5" t="n">
        <v>10593</v>
      </c>
    </row>
    <row r="47">
      <c r="A47" s="4" t="inlineStr">
        <is>
          <t>2025</t>
        </is>
      </c>
      <c r="B47" s="5" t="n">
        <v>10534</v>
      </c>
    </row>
    <row r="48">
      <c r="A48" s="4" t="inlineStr">
        <is>
          <t>2026</t>
        </is>
      </c>
      <c r="B48" s="5" t="n">
        <v>10500</v>
      </c>
    </row>
    <row r="49">
      <c r="A49" s="4" t="inlineStr">
        <is>
          <t>2027+</t>
        </is>
      </c>
      <c r="B49" s="5" t="n">
        <v>1753</v>
      </c>
    </row>
    <row r="50">
      <c r="A50" s="4" t="inlineStr">
        <is>
          <t>CSSC | Hilli</t>
        </is>
      </c>
    </row>
    <row r="51">
      <c r="A51" s="3" t="inlineStr">
        <is>
          <t>Variable Interest Entity [Line Items]</t>
        </is>
      </c>
    </row>
    <row r="52">
      <c r="A52" s="4" t="inlineStr">
        <is>
          <t>2022</t>
        </is>
      </c>
      <c r="B52" s="5" t="n">
        <v>105509</v>
      </c>
    </row>
    <row r="53">
      <c r="A53" s="4" t="inlineStr">
        <is>
          <t>2023</t>
        </is>
      </c>
      <c r="B53" s="5" t="n">
        <v>101717</v>
      </c>
    </row>
    <row r="54">
      <c r="A54" s="4" t="inlineStr">
        <is>
          <t>2024</t>
        </is>
      </c>
      <c r="B54" s="5" t="n">
        <v>98016</v>
      </c>
    </row>
    <row r="55">
      <c r="A55" s="4" t="inlineStr">
        <is>
          <t>2025</t>
        </is>
      </c>
      <c r="B55" s="5" t="n">
        <v>94133</v>
      </c>
    </row>
    <row r="56">
      <c r="A56" s="4" t="inlineStr">
        <is>
          <t>2026</t>
        </is>
      </c>
      <c r="B56" s="5" t="n">
        <v>90341</v>
      </c>
    </row>
    <row r="57">
      <c r="A57" s="4" t="inlineStr">
        <is>
          <t>2027+</t>
        </is>
      </c>
      <c r="B57" s="5" t="n">
        <v>107583</v>
      </c>
    </row>
    <row r="58">
      <c r="A58" s="4" t="inlineStr">
        <is>
          <t>AVIC | Golar Bear</t>
        </is>
      </c>
    </row>
    <row r="59">
      <c r="A59" s="3" t="inlineStr">
        <is>
          <t>Variable Interest Entity [Line Items]</t>
        </is>
      </c>
    </row>
    <row r="60">
      <c r="A60" s="4" t="inlineStr">
        <is>
          <t>2022</t>
        </is>
      </c>
      <c r="B60" s="5" t="n">
        <v>15755</v>
      </c>
    </row>
    <row r="61">
      <c r="A61" s="4" t="inlineStr">
        <is>
          <t>2023</t>
        </is>
      </c>
      <c r="B61" s="5" t="n">
        <v>15153</v>
      </c>
    </row>
    <row r="62">
      <c r="A62" s="4" t="inlineStr">
        <is>
          <t>2024</t>
        </is>
      </c>
      <c r="B62" s="5" t="n">
        <v>14562</v>
      </c>
    </row>
    <row r="63">
      <c r="A63" s="4" t="inlineStr">
        <is>
          <t>2025</t>
        </is>
      </c>
      <c r="B63" s="5" t="n">
        <v>13949</v>
      </c>
    </row>
    <row r="64">
      <c r="A64" s="4" t="inlineStr">
        <is>
          <t>2026</t>
        </is>
      </c>
      <c r="B64" s="5" t="n">
        <v>13347</v>
      </c>
    </row>
    <row r="65">
      <c r="A65" s="4" t="inlineStr">
        <is>
          <t>2027+</t>
        </is>
      </c>
      <c r="B65" s="6" t="n">
        <v>27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VIEs") - Summary of assets and liabilities of lessor VIEs (Details) - USD ($) $ in Thousands</t>
        </is>
      </c>
      <c r="B1" s="2" t="inlineStr">
        <is>
          <t>Dec. 31, 2021</t>
        </is>
      </c>
      <c r="C1" s="2" t="inlineStr">
        <is>
          <t>Dec. 31, 2021</t>
        </is>
      </c>
      <c r="D1" s="2" t="inlineStr">
        <is>
          <t>Dec. 31, 2020</t>
        </is>
      </c>
      <c r="E1" s="2" t="inlineStr">
        <is>
          <t>Dec. 31, 2019</t>
        </is>
      </c>
    </row>
    <row r="2">
      <c r="A2" s="3" t="inlineStr">
        <is>
          <t>Assets</t>
        </is>
      </c>
    </row>
    <row r="3">
      <c r="A3" s="4" t="inlineStr">
        <is>
          <t>Restricted cash and short-term deposits (note 15)</t>
        </is>
      </c>
      <c r="B3" s="6" t="n">
        <v>150165</v>
      </c>
      <c r="C3" s="6" t="n">
        <v>150165</v>
      </c>
      <c r="D3" s="6" t="n">
        <v>163181</v>
      </c>
    </row>
    <row r="4">
      <c r="A4" s="3" t="inlineStr">
        <is>
          <t>Liabilities</t>
        </is>
      </c>
    </row>
    <row r="5">
      <c r="A5" s="4" t="inlineStr">
        <is>
          <t>Long-term debt</t>
        </is>
      </c>
      <c r="B5" s="5" t="n">
        <v>-1358219</v>
      </c>
      <c r="C5" s="5" t="n">
        <v>-1358219</v>
      </c>
      <c r="D5" s="5" t="n">
        <v>-1367937</v>
      </c>
    </row>
    <row r="6">
      <c r="A6" s="4" t="inlineStr">
        <is>
          <t>Total liabilities</t>
        </is>
      </c>
      <c r="B6" s="5" t="n">
        <v>-2770378</v>
      </c>
      <c r="C6" s="5" t="n">
        <v>-2770378</v>
      </c>
      <c r="D6" s="5" t="n">
        <v>-2683582</v>
      </c>
    </row>
    <row r="7">
      <c r="A7" s="3" t="inlineStr">
        <is>
          <t>Statement of operations</t>
        </is>
      </c>
    </row>
    <row r="8">
      <c r="A8" s="4" t="inlineStr">
        <is>
          <t>Interest expense</t>
        </is>
      </c>
      <c r="C8" s="5" t="n">
        <v>55163</v>
      </c>
      <c r="D8" s="5" t="n">
        <v>69354</v>
      </c>
      <c r="E8" s="6" t="n">
        <v>103124</v>
      </c>
    </row>
    <row r="9">
      <c r="A9" s="3" t="inlineStr">
        <is>
          <t>Statement of cash flows</t>
        </is>
      </c>
    </row>
    <row r="10">
      <c r="A10" s="4" t="inlineStr">
        <is>
          <t>Net debt repayments</t>
        </is>
      </c>
      <c r="C10" s="5" t="n">
        <v>-557255</v>
      </c>
      <c r="D10" s="5" t="n">
        <v>-934534</v>
      </c>
      <c r="E10" s="5" t="n">
        <v>-552195</v>
      </c>
    </row>
    <row r="11">
      <c r="A11" s="4" t="inlineStr">
        <is>
          <t>Net debt receipts</t>
        </is>
      </c>
      <c r="C11" s="5" t="n">
        <v>580268</v>
      </c>
      <c r="D11" s="5" t="n">
        <v>729707</v>
      </c>
      <c r="E11" s="5" t="n">
        <v>524278</v>
      </c>
    </row>
    <row r="12">
      <c r="A12" s="4" t="inlineStr">
        <is>
          <t>Financing costs paid</t>
        </is>
      </c>
      <c r="C12" s="5" t="n">
        <v>-17000</v>
      </c>
      <c r="D12" s="5" t="n">
        <v>-14577</v>
      </c>
      <c r="E12" s="5" t="n">
        <v>-24464</v>
      </c>
    </row>
    <row r="13">
      <c r="A13" s="4" t="inlineStr">
        <is>
          <t>Variable interest entity, primary beneficiary</t>
        </is>
      </c>
    </row>
    <row r="14">
      <c r="A14" s="3" t="inlineStr">
        <is>
          <t>Assets</t>
        </is>
      </c>
    </row>
    <row r="15">
      <c r="A15" s="4" t="inlineStr">
        <is>
          <t>Restricted cash and short-term deposits (note 15)</t>
        </is>
      </c>
      <c r="B15" s="5" t="n">
        <v>59230</v>
      </c>
      <c r="C15" s="5" t="n">
        <v>59230</v>
      </c>
      <c r="D15" s="5" t="n">
        <v>36875</v>
      </c>
    </row>
    <row r="16">
      <c r="A16" s="3" t="inlineStr">
        <is>
          <t>Liabilities</t>
        </is>
      </c>
    </row>
    <row r="17">
      <c r="A17" s="4" t="inlineStr">
        <is>
          <t>Short-term interest bearing debt</t>
        </is>
      </c>
      <c r="B17" s="5" t="n">
        <v>-708238</v>
      </c>
      <c r="C17" s="5" t="n">
        <v>-708238</v>
      </c>
      <c r="D17" s="5" t="n">
        <v>-865982</v>
      </c>
    </row>
    <row r="18">
      <c r="A18" s="4" t="inlineStr">
        <is>
          <t>Long-term debt</t>
        </is>
      </c>
      <c r="B18" s="5" t="n">
        <v>-465006</v>
      </c>
      <c r="C18" s="5" t="n">
        <v>-465006</v>
      </c>
      <c r="D18" s="5" t="n">
        <v>-625119</v>
      </c>
    </row>
    <row r="19">
      <c r="A19" s="4" t="inlineStr">
        <is>
          <t>Total liabilities</t>
        </is>
      </c>
      <c r="B19" s="5" t="n">
        <v>-1173244</v>
      </c>
      <c r="C19" s="5" t="n">
        <v>-1173244</v>
      </c>
      <c r="D19" s="5" t="n">
        <v>-1491101</v>
      </c>
    </row>
    <row r="20">
      <c r="A20" s="3" t="inlineStr">
        <is>
          <t>Statement of operations</t>
        </is>
      </c>
    </row>
    <row r="21">
      <c r="A21" s="4" t="inlineStr">
        <is>
          <t>Interest expense</t>
        </is>
      </c>
      <c r="C21" s="5" t="n">
        <v>22670</v>
      </c>
      <c r="D21" s="5" t="n">
        <v>34733</v>
      </c>
      <c r="E21" s="5" t="n">
        <v>69373</v>
      </c>
    </row>
    <row r="22">
      <c r="A22" s="3" t="inlineStr">
        <is>
          <t>Statement of cash flows</t>
        </is>
      </c>
    </row>
    <row r="23">
      <c r="A23" s="4" t="inlineStr">
        <is>
          <t>Net debt repayments</t>
        </is>
      </c>
      <c r="C23" s="5" t="n">
        <v>-331929</v>
      </c>
      <c r="D23" s="5" t="n">
        <v>-550663</v>
      </c>
      <c r="E23" s="5" t="n">
        <v>-410737</v>
      </c>
    </row>
    <row r="24">
      <c r="A24" s="4" t="inlineStr">
        <is>
          <t>Net debt receipts</t>
        </is>
      </c>
      <c r="C24" s="5" t="n">
        <v>13250</v>
      </c>
      <c r="D24" s="5" t="n">
        <v>459707</v>
      </c>
      <c r="E24" s="5" t="n">
        <v>144278</v>
      </c>
    </row>
    <row r="25">
      <c r="A25" s="4" t="inlineStr">
        <is>
          <t>Financing costs paid</t>
        </is>
      </c>
      <c r="C25" s="5" t="n">
        <v>-1568</v>
      </c>
      <c r="D25" s="6" t="n">
        <v>-3931</v>
      </c>
      <c r="E25" s="6" t="n">
        <v>0</v>
      </c>
    </row>
    <row r="26">
      <c r="A26" s="4" t="inlineStr">
        <is>
          <t>ICBCL | Variable interest entity, primary beneficiary | Golar Glacier</t>
        </is>
      </c>
    </row>
    <row r="27">
      <c r="A27" s="3" t="inlineStr">
        <is>
          <t>Assets</t>
        </is>
      </c>
    </row>
    <row r="28">
      <c r="A28" s="4" t="inlineStr">
        <is>
          <t>Restricted cash and short-term deposits (note 15)</t>
        </is>
      </c>
      <c r="B28" s="5" t="n">
        <v>4340</v>
      </c>
      <c r="C28" s="5" t="n">
        <v>4340</v>
      </c>
    </row>
    <row r="29">
      <c r="A29" s="3" t="inlineStr">
        <is>
          <t>Liabilities</t>
        </is>
      </c>
    </row>
    <row r="30">
      <c r="A30" s="4" t="inlineStr">
        <is>
          <t>Short-term interest bearing debt</t>
        </is>
      </c>
      <c r="B30" s="5" t="n">
        <v>-82752</v>
      </c>
      <c r="C30" s="5" t="n">
        <v>-82752</v>
      </c>
    </row>
    <row r="31">
      <c r="A31" s="4" t="inlineStr">
        <is>
          <t>Long-term debt</t>
        </is>
      </c>
      <c r="B31" s="5" t="n">
        <v>0</v>
      </c>
      <c r="C31" s="5" t="n">
        <v>0</v>
      </c>
    </row>
    <row r="32">
      <c r="A32" s="4" t="inlineStr">
        <is>
          <t>Total liabilities</t>
        </is>
      </c>
      <c r="B32" s="5" t="n">
        <v>-82752</v>
      </c>
      <c r="C32" s="5" t="n">
        <v>-82752</v>
      </c>
    </row>
    <row r="33">
      <c r="A33" s="4" t="inlineStr">
        <is>
          <t>ICBCL | Variable interest entity, primary beneficiary | Golar Kelvin</t>
        </is>
      </c>
    </row>
    <row r="34">
      <c r="A34" s="3" t="inlineStr">
        <is>
          <t>Assets</t>
        </is>
      </c>
    </row>
    <row r="35">
      <c r="A35" s="4" t="inlineStr">
        <is>
          <t>Restricted cash and short-term deposits (note 15)</t>
        </is>
      </c>
      <c r="B35" s="5" t="n">
        <v>5068</v>
      </c>
      <c r="C35" s="5" t="n">
        <v>5068</v>
      </c>
    </row>
    <row r="36">
      <c r="A36" s="3" t="inlineStr">
        <is>
          <t>Liabilities</t>
        </is>
      </c>
    </row>
    <row r="37">
      <c r="A37" s="4" t="inlineStr">
        <is>
          <t>Short-term interest bearing debt</t>
        </is>
      </c>
      <c r="B37" s="5" t="n">
        <v>-99463</v>
      </c>
      <c r="C37" s="5" t="n">
        <v>-99463</v>
      </c>
    </row>
    <row r="38">
      <c r="A38" s="4" t="inlineStr">
        <is>
          <t>Long-term debt</t>
        </is>
      </c>
      <c r="B38" s="5" t="n">
        <v>0</v>
      </c>
      <c r="C38" s="5" t="n">
        <v>0</v>
      </c>
    </row>
    <row r="39">
      <c r="A39" s="4" t="inlineStr">
        <is>
          <t>Total liabilities</t>
        </is>
      </c>
      <c r="B39" s="5" t="n">
        <v>-99463</v>
      </c>
      <c r="C39" s="5" t="n">
        <v>-99463</v>
      </c>
    </row>
    <row r="40">
      <c r="A40" s="4" t="inlineStr">
        <is>
          <t>ICBCL | Variable interest entity, primary beneficiary | Golar Snow</t>
        </is>
      </c>
    </row>
    <row r="41">
      <c r="A41" s="3" t="inlineStr">
        <is>
          <t>Assets</t>
        </is>
      </c>
    </row>
    <row r="42">
      <c r="A42" s="4" t="inlineStr">
        <is>
          <t>Restricted cash and short-term deposits (note 15)</t>
        </is>
      </c>
      <c r="B42" s="5" t="n">
        <v>4410</v>
      </c>
      <c r="C42" s="5" t="n">
        <v>4410</v>
      </c>
    </row>
    <row r="43">
      <c r="A43" s="3" t="inlineStr">
        <is>
          <t>Liabilities</t>
        </is>
      </c>
    </row>
    <row r="44">
      <c r="A44" s="4" t="inlineStr">
        <is>
          <t>Short-term interest bearing debt</t>
        </is>
      </c>
      <c r="B44" s="5" t="n">
        <v>-81906</v>
      </c>
      <c r="C44" s="5" t="n">
        <v>-81906</v>
      </c>
    </row>
    <row r="45">
      <c r="A45" s="4" t="inlineStr">
        <is>
          <t>Long-term debt</t>
        </is>
      </c>
      <c r="B45" s="5" t="n">
        <v>0</v>
      </c>
      <c r="C45" s="5" t="n">
        <v>0</v>
      </c>
    </row>
    <row r="46">
      <c r="A46" s="4" t="inlineStr">
        <is>
          <t>Total liabilities</t>
        </is>
      </c>
      <c r="B46" s="5" t="n">
        <v>-81906</v>
      </c>
      <c r="C46" s="5" t="n">
        <v>-81906</v>
      </c>
    </row>
    <row r="47">
      <c r="A47" s="4" t="inlineStr">
        <is>
          <t>ICBCL | Variable interest entity, primary beneficiary | Golar Ice</t>
        </is>
      </c>
    </row>
    <row r="48">
      <c r="A48" s="3" t="inlineStr">
        <is>
          <t>Assets</t>
        </is>
      </c>
    </row>
    <row r="49">
      <c r="A49" s="4" t="inlineStr">
        <is>
          <t>Restricted cash and short-term deposits (note 15)</t>
        </is>
      </c>
      <c r="B49" s="5" t="n">
        <v>6689</v>
      </c>
      <c r="C49" s="5" t="n">
        <v>6689</v>
      </c>
    </row>
    <row r="50">
      <c r="A50" s="3" t="inlineStr">
        <is>
          <t>Liabilities</t>
        </is>
      </c>
    </row>
    <row r="51">
      <c r="A51" s="4" t="inlineStr">
        <is>
          <t>Short-term interest bearing debt</t>
        </is>
      </c>
      <c r="B51" s="5" t="n">
        <v>-54872</v>
      </c>
      <c r="C51" s="5" t="n">
        <v>-54872</v>
      </c>
    </row>
    <row r="52">
      <c r="A52" s="4" t="inlineStr">
        <is>
          <t>Long-term debt</t>
        </is>
      </c>
      <c r="B52" s="5" t="n">
        <v>0</v>
      </c>
      <c r="C52" s="5" t="n">
        <v>0</v>
      </c>
    </row>
    <row r="53">
      <c r="A53" s="4" t="inlineStr">
        <is>
          <t>Total liabilities</t>
        </is>
      </c>
      <c r="B53" s="5" t="n">
        <v>-54872</v>
      </c>
      <c r="C53" s="5" t="n">
        <v>-54872</v>
      </c>
    </row>
    <row r="54">
      <c r="A54" s="4" t="inlineStr">
        <is>
          <t>CCBFL | Variable interest entity, primary beneficiary | Golar Seal</t>
        </is>
      </c>
    </row>
    <row r="55">
      <c r="A55" s="3" t="inlineStr">
        <is>
          <t>Assets</t>
        </is>
      </c>
    </row>
    <row r="56">
      <c r="A56" s="4" t="inlineStr">
        <is>
          <t>Restricted cash and short-term deposits (note 15)</t>
        </is>
      </c>
      <c r="B56" s="5" t="n">
        <v>3432</v>
      </c>
      <c r="C56" s="5" t="n">
        <v>3432</v>
      </c>
    </row>
    <row r="57">
      <c r="A57" s="3" t="inlineStr">
        <is>
          <t>Liabilities</t>
        </is>
      </c>
    </row>
    <row r="58">
      <c r="A58" s="4" t="inlineStr">
        <is>
          <t>Short-term interest bearing debt</t>
        </is>
      </c>
      <c r="B58" s="5" t="n">
        <v>0</v>
      </c>
      <c r="C58" s="5" t="n">
        <v>0</v>
      </c>
    </row>
    <row r="59">
      <c r="A59" s="4" t="inlineStr">
        <is>
          <t>Long-term debt</t>
        </is>
      </c>
      <c r="B59" s="5" t="n">
        <v>-78540</v>
      </c>
      <c r="C59" s="5" t="n">
        <v>-78540</v>
      </c>
    </row>
    <row r="60">
      <c r="A60" s="4" t="inlineStr">
        <is>
          <t>Total liabilities</t>
        </is>
      </c>
      <c r="B60" s="5" t="n">
        <v>-78540</v>
      </c>
      <c r="C60" s="5" t="n">
        <v>-78540</v>
      </c>
    </row>
    <row r="61">
      <c r="A61" s="4" t="inlineStr">
        <is>
          <t>COSCO | Variable interest entity, primary beneficiary | Golar Crystal</t>
        </is>
      </c>
    </row>
    <row r="62">
      <c r="A62" s="3" t="inlineStr">
        <is>
          <t>Assets</t>
        </is>
      </c>
    </row>
    <row r="63">
      <c r="A63" s="4" t="inlineStr">
        <is>
          <t>Restricted cash and short-term deposits (note 15)</t>
        </is>
      </c>
      <c r="B63" s="5" t="n">
        <v>4612</v>
      </c>
      <c r="C63" s="5" t="n">
        <v>4612</v>
      </c>
    </row>
    <row r="64">
      <c r="A64" s="3" t="inlineStr">
        <is>
          <t>Liabilities</t>
        </is>
      </c>
    </row>
    <row r="65">
      <c r="A65" s="4" t="inlineStr">
        <is>
          <t>Short-term interest bearing debt</t>
        </is>
      </c>
      <c r="B65" s="5" t="n">
        <v>-8691</v>
      </c>
      <c r="C65" s="5" t="n">
        <v>-8691</v>
      </c>
    </row>
    <row r="66">
      <c r="A66" s="4" t="inlineStr">
        <is>
          <t>Long-term debt</t>
        </is>
      </c>
      <c r="B66" s="5" t="n">
        <v>-66109</v>
      </c>
      <c r="C66" s="5" t="n">
        <v>-66109</v>
      </c>
    </row>
    <row r="67">
      <c r="A67" s="4" t="inlineStr">
        <is>
          <t>Total liabilities</t>
        </is>
      </c>
      <c r="B67" s="5" t="n">
        <v>-74800</v>
      </c>
      <c r="C67" s="5" t="n">
        <v>-74800</v>
      </c>
    </row>
    <row r="68">
      <c r="A68" s="4" t="inlineStr">
        <is>
          <t>CSSC | Variable interest entity, primary beneficiary | Hilli</t>
        </is>
      </c>
    </row>
    <row r="69">
      <c r="A69" s="3" t="inlineStr">
        <is>
          <t>Assets</t>
        </is>
      </c>
    </row>
    <row r="70">
      <c r="A70" s="4" t="inlineStr">
        <is>
          <t>Restricted cash and short-term deposits (note 15)</t>
        </is>
      </c>
      <c r="B70" s="5" t="n">
        <v>16523</v>
      </c>
      <c r="C70" s="5" t="n">
        <v>16523</v>
      </c>
    </row>
    <row r="71">
      <c r="A71" s="3" t="inlineStr">
        <is>
          <t>Liabilities</t>
        </is>
      </c>
    </row>
    <row r="72">
      <c r="A72" s="4" t="inlineStr">
        <is>
          <t>Short-term interest bearing debt</t>
        </is>
      </c>
      <c r="B72" s="5" t="n">
        <v>-380554</v>
      </c>
      <c r="C72" s="5" t="n">
        <v>-380554</v>
      </c>
    </row>
    <row r="73">
      <c r="A73" s="4" t="inlineStr">
        <is>
          <t>Long-term debt</t>
        </is>
      </c>
      <c r="B73" s="5" t="n">
        <v>-216313</v>
      </c>
      <c r="C73" s="5" t="n">
        <v>-216313</v>
      </c>
    </row>
    <row r="74">
      <c r="A74" s="4" t="inlineStr">
        <is>
          <t>Total liabilities</t>
        </is>
      </c>
      <c r="B74" s="5" t="n">
        <v>-596867</v>
      </c>
      <c r="C74" s="5" t="n">
        <v>-596867</v>
      </c>
    </row>
    <row r="75">
      <c r="A75" s="4" t="inlineStr">
        <is>
          <t>AVIC | Variable interest entity, primary beneficiary | Golar Bear</t>
        </is>
      </c>
    </row>
    <row r="76">
      <c r="A76" s="3" t="inlineStr">
        <is>
          <t>Assets</t>
        </is>
      </c>
    </row>
    <row r="77">
      <c r="A77" s="4" t="inlineStr">
        <is>
          <t>Restricted cash and short-term deposits (note 15)</t>
        </is>
      </c>
      <c r="B77" s="5" t="n">
        <v>14156</v>
      </c>
      <c r="C77" s="5" t="n">
        <v>14156</v>
      </c>
    </row>
    <row r="78">
      <c r="A78" s="3" t="inlineStr">
        <is>
          <t>Liabilities</t>
        </is>
      </c>
    </row>
    <row r="79">
      <c r="A79" s="4" t="inlineStr">
        <is>
          <t>Short-term interest bearing debt</t>
        </is>
      </c>
      <c r="B79" s="5" t="n">
        <v>0</v>
      </c>
      <c r="C79" s="5" t="n">
        <v>0</v>
      </c>
    </row>
    <row r="80">
      <c r="A80" s="4" t="inlineStr">
        <is>
          <t>Long-term debt</t>
        </is>
      </c>
      <c r="B80" s="5" t="n">
        <v>-104044</v>
      </c>
      <c r="C80" s="5" t="n">
        <v>-104044</v>
      </c>
    </row>
    <row r="81">
      <c r="A81" s="4" t="inlineStr">
        <is>
          <t>Total liabilities</t>
        </is>
      </c>
      <c r="B81" s="5" t="n">
        <v>-104044</v>
      </c>
      <c r="C81" s="6" t="n">
        <v>-104044</v>
      </c>
    </row>
    <row r="82">
      <c r="A82" s="4" t="inlineStr">
        <is>
          <t>CMBL Lessor Agreement [Member] | Variable interest entity, primary beneficiary</t>
        </is>
      </c>
    </row>
    <row r="83">
      <c r="A83" s="3" t="inlineStr">
        <is>
          <t>Statement of cash flows</t>
        </is>
      </c>
    </row>
    <row r="84">
      <c r="A84" s="4" t="inlineStr">
        <is>
          <t>Leaseback arrangement with CMBL</t>
        </is>
      </c>
      <c r="B84" s="6" t="n">
        <v>103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Accretion of interest on bond</t>
        </is>
      </c>
      <c r="B4" s="6" t="n">
        <v>15900</v>
      </c>
      <c r="C4" s="6" t="n">
        <v>15600</v>
      </c>
      <c r="D4" s="6" t="n">
        <v>14500</v>
      </c>
    </row>
    <row r="5">
      <c r="A5" s="4" t="inlineStr">
        <is>
          <t>Cash and cash equivalents</t>
        </is>
      </c>
      <c r="B5" s="5" t="n">
        <v>268627</v>
      </c>
      <c r="C5" s="5" t="n">
        <v>127691</v>
      </c>
      <c r="D5" s="5" t="n">
        <v>222123</v>
      </c>
    </row>
    <row r="6">
      <c r="A6" s="4" t="inlineStr">
        <is>
          <t>Restricted cash and short-term deposits (current portion)</t>
        </is>
      </c>
      <c r="B6" s="5" t="n">
        <v>77337</v>
      </c>
      <c r="C6" s="5" t="n">
        <v>100361</v>
      </c>
      <c r="D6" s="5" t="n">
        <v>111545</v>
      </c>
    </row>
    <row r="7">
      <c r="A7" s="4" t="inlineStr">
        <is>
          <t>Restricted cash (non-current portion)</t>
        </is>
      </c>
      <c r="B7" s="5" t="n">
        <v>72828</v>
      </c>
      <c r="C7" s="5" t="n">
        <v>62820</v>
      </c>
      <c r="D7" s="5" t="n">
        <v>76744</v>
      </c>
    </row>
    <row r="8">
      <c r="A8" s="4" t="inlineStr">
        <is>
          <t>Cash, cash equivalents, restricted cash and restricted cash equivalents</t>
        </is>
      </c>
      <c r="B8" s="6" t="n">
        <v>418792</v>
      </c>
      <c r="C8" s="6" t="n">
        <v>290872</v>
      </c>
      <c r="D8" s="6" t="n">
        <v>4104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IES ("VIEs") - Golar Hilli (Details) - Golar Hilli LLC</t>
        </is>
      </c>
      <c r="B1" s="2" t="inlineStr">
        <is>
          <t>Jul. 12, 2018</t>
        </is>
      </c>
    </row>
    <row r="2">
      <c r="A2" s="4" t="inlineStr">
        <is>
          <t>Golar LNG Limited | Common Units</t>
        </is>
      </c>
    </row>
    <row r="3">
      <c r="A3" s="3" t="inlineStr">
        <is>
          <t>Schedule of Equity Method Investments [Line Items]</t>
        </is>
      </c>
    </row>
    <row r="4">
      <c r="A4" s="4" t="inlineStr">
        <is>
          <t>Percentage ownership by wholly owned subsidiary</t>
        </is>
      </c>
      <c r="B4" s="4" t="inlineStr">
        <is>
          <t>44.60%</t>
        </is>
      </c>
    </row>
    <row r="5">
      <c r="A5" s="4" t="inlineStr">
        <is>
          <t>Golar LNG Limited | Series A Special Units</t>
        </is>
      </c>
    </row>
    <row r="6">
      <c r="A6" s="3" t="inlineStr">
        <is>
          <t>Schedule of Equity Method Investments [Line Items]</t>
        </is>
      </c>
    </row>
    <row r="7">
      <c r="A7" s="4" t="inlineStr">
        <is>
          <t>Percentage ownership by wholly owned subsidiary</t>
        </is>
      </c>
      <c r="B7" s="4" t="inlineStr">
        <is>
          <t>89.10%</t>
        </is>
      </c>
    </row>
    <row r="8">
      <c r="A8" s="4" t="inlineStr">
        <is>
          <t>Golar LNG Limited | Series B Special Units</t>
        </is>
      </c>
    </row>
    <row r="9">
      <c r="A9" s="3" t="inlineStr">
        <is>
          <t>Schedule of Equity Method Investments [Line Items]</t>
        </is>
      </c>
    </row>
    <row r="10">
      <c r="A10" s="4" t="inlineStr">
        <is>
          <t>Percentage ownership by wholly owned subsidiary</t>
        </is>
      </c>
      <c r="B10" s="4" t="inlineStr">
        <is>
          <t>89.10%</t>
        </is>
      </c>
    </row>
    <row r="11">
      <c r="A11" s="4" t="inlineStr">
        <is>
          <t>Golar Partners | Common Units</t>
        </is>
      </c>
    </row>
    <row r="12">
      <c r="A12" s="3" t="inlineStr">
        <is>
          <t>Schedule of Equity Method Investments [Line Items]</t>
        </is>
      </c>
    </row>
    <row r="13">
      <c r="A13" s="4" t="inlineStr">
        <is>
          <t>Noncontrolling interest, ownership percentage by noncontrolling owners (in percent)</t>
        </is>
      </c>
      <c r="B13" s="4" t="inlineStr">
        <is>
          <t>50.00%</t>
        </is>
      </c>
    </row>
    <row r="14">
      <c r="A14" s="4" t="inlineStr">
        <is>
          <t>Golar Partners | Series A Special Units</t>
        </is>
      </c>
    </row>
    <row r="15">
      <c r="A15" s="3" t="inlineStr">
        <is>
          <t>Schedule of Equity Method Investments [Line Items]</t>
        </is>
      </c>
    </row>
    <row r="16">
      <c r="A16" s="4" t="inlineStr">
        <is>
          <t>Noncontrolling interest, ownership percentage by noncontrolling owners (in percent)</t>
        </is>
      </c>
      <c r="B16" s="4" t="inlineStr">
        <is>
          <t>0.00%</t>
        </is>
      </c>
    </row>
    <row r="17">
      <c r="A17" s="4" t="inlineStr">
        <is>
          <t>Golar Partners | Series B Special Units</t>
        </is>
      </c>
    </row>
    <row r="18">
      <c r="A18" s="3" t="inlineStr">
        <is>
          <t>Schedule of Equity Method Investments [Line Items]</t>
        </is>
      </c>
    </row>
    <row r="19">
      <c r="A19" s="4" t="inlineStr">
        <is>
          <t>Noncontrolling interest, ownership percentage by noncontrolling owners (in percent)</t>
        </is>
      </c>
      <c r="B19" s="4" t="inlineStr">
        <is>
          <t>0.00%</t>
        </is>
      </c>
    </row>
    <row r="20">
      <c r="A20" s="4" t="inlineStr">
        <is>
          <t>Keppel | Common Units</t>
        </is>
      </c>
    </row>
    <row r="21">
      <c r="A21" s="3" t="inlineStr">
        <is>
          <t>Schedule of Equity Method Investments [Line Items]</t>
        </is>
      </c>
    </row>
    <row r="22">
      <c r="A22" s="4" t="inlineStr">
        <is>
          <t>Noncontrolling interest, ownership percentage by noncontrolling owners (in percent)</t>
        </is>
      </c>
      <c r="B22" s="4" t="inlineStr">
        <is>
          <t>5.00%</t>
        </is>
      </c>
    </row>
    <row r="23">
      <c r="A23" s="4" t="inlineStr">
        <is>
          <t>Keppel | Series A Special Units</t>
        </is>
      </c>
    </row>
    <row r="24">
      <c r="A24" s="3" t="inlineStr">
        <is>
          <t>Schedule of Equity Method Investments [Line Items]</t>
        </is>
      </c>
    </row>
    <row r="25">
      <c r="A25" s="4" t="inlineStr">
        <is>
          <t>Noncontrolling interest, ownership percentage by noncontrolling owners (in percent)</t>
        </is>
      </c>
      <c r="B25" s="4" t="inlineStr">
        <is>
          <t>10.00%</t>
        </is>
      </c>
    </row>
    <row r="26">
      <c r="A26" s="4" t="inlineStr">
        <is>
          <t>Keppel | Series B Special Units</t>
        </is>
      </c>
    </row>
    <row r="27">
      <c r="A27" s="3" t="inlineStr">
        <is>
          <t>Schedule of Equity Method Investments [Line Items]</t>
        </is>
      </c>
    </row>
    <row r="28">
      <c r="A28" s="4" t="inlineStr">
        <is>
          <t>Noncontrolling interest, ownership percentage by noncontrolling owners (in percent)</t>
        </is>
      </c>
      <c r="B28" s="4" t="inlineStr">
        <is>
          <t>10.00%</t>
        </is>
      </c>
    </row>
    <row r="29">
      <c r="A29" s="4" t="inlineStr">
        <is>
          <t>B&amp;V | Common Units</t>
        </is>
      </c>
    </row>
    <row r="30">
      <c r="A30" s="3" t="inlineStr">
        <is>
          <t>Schedule of Equity Method Investments [Line Items]</t>
        </is>
      </c>
    </row>
    <row r="31">
      <c r="A31" s="4" t="inlineStr">
        <is>
          <t>Noncontrolling interest, ownership percentage by noncontrolling owners (in percent)</t>
        </is>
      </c>
      <c r="B31" s="4" t="inlineStr">
        <is>
          <t>0.40%</t>
        </is>
      </c>
    </row>
    <row r="32">
      <c r="A32" s="4" t="inlineStr">
        <is>
          <t>B&amp;V | Series A Special Units</t>
        </is>
      </c>
    </row>
    <row r="33">
      <c r="A33" s="3" t="inlineStr">
        <is>
          <t>Schedule of Equity Method Investments [Line Items]</t>
        </is>
      </c>
    </row>
    <row r="34">
      <c r="A34" s="4" t="inlineStr">
        <is>
          <t>Noncontrolling interest, ownership percentage by noncontrolling owners (in percent)</t>
        </is>
      </c>
      <c r="B34" s="4" t="inlineStr">
        <is>
          <t>0.90%</t>
        </is>
      </c>
    </row>
    <row r="35">
      <c r="A35" s="4" t="inlineStr">
        <is>
          <t>B&amp;V | Series B Special Units</t>
        </is>
      </c>
    </row>
    <row r="36">
      <c r="A36" s="3" t="inlineStr">
        <is>
          <t>Schedule of Equity Method Investments [Line Items]</t>
        </is>
      </c>
    </row>
    <row r="37">
      <c r="A37" s="4" t="inlineStr">
        <is>
          <t>Noncontrolling interest, ownership percentage by noncontrolling owners (in percent)</t>
        </is>
      </c>
      <c r="B37" s="4" t="inlineStr">
        <is>
          <t>0.9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 Financial Information (Details) - USD ($) $ in Thousands</t>
        </is>
      </c>
      <c r="B1" s="2" t="inlineStr">
        <is>
          <t>12 Months Ended</t>
        </is>
      </c>
    </row>
    <row r="2">
      <c r="B2" s="2" t="inlineStr">
        <is>
          <t>Dec. 31, 2021</t>
        </is>
      </c>
      <c r="C2" s="2" t="inlineStr">
        <is>
          <t>Dec. 31, 2020</t>
        </is>
      </c>
      <c r="D2" s="2" t="inlineStr">
        <is>
          <t>Dec. 31, 2019</t>
        </is>
      </c>
    </row>
    <row r="3">
      <c r="A3" s="3" t="inlineStr">
        <is>
          <t>Balance sheet</t>
        </is>
      </c>
    </row>
    <row r="4">
      <c r="A4" s="4" t="inlineStr">
        <is>
          <t>Current assets</t>
        </is>
      </c>
      <c r="B4" s="6" t="n">
        <v>925597</v>
      </c>
      <c r="C4" s="6" t="n">
        <v>537793</v>
      </c>
    </row>
    <row r="5">
      <c r="A5" s="4" t="inlineStr">
        <is>
          <t>Non-current assets</t>
        </is>
      </c>
      <c r="B5" s="5" t="n">
        <v>4022698</v>
      </c>
    </row>
    <row r="6">
      <c r="A6" s="4" t="inlineStr">
        <is>
          <t>Current liabilities</t>
        </is>
      </c>
      <c r="B6" s="5" t="n">
        <v>-1307222</v>
      </c>
      <c r="C6" s="5" t="n">
        <v>-1180206</v>
      </c>
    </row>
    <row r="7">
      <c r="A7" s="4" t="inlineStr">
        <is>
          <t>Non-current liabilities</t>
        </is>
      </c>
      <c r="B7" s="5" t="n">
        <v>-1463156</v>
      </c>
    </row>
    <row r="8">
      <c r="A8" s="3" t="inlineStr">
        <is>
          <t>Statement of operations</t>
        </is>
      </c>
    </row>
    <row r="9">
      <c r="A9" s="4" t="inlineStr">
        <is>
          <t>Total operating revenues</t>
        </is>
      </c>
      <c r="B9" s="5" t="n">
        <v>451765</v>
      </c>
      <c r="C9" s="5" t="n">
        <v>438637</v>
      </c>
      <c r="D9" s="6" t="n">
        <v>448750</v>
      </c>
    </row>
    <row r="10">
      <c r="A10" s="4" t="inlineStr">
        <is>
          <t>Realized and unrealized gain/(loss) on oil and gas derivative instruments</t>
        </is>
      </c>
      <c r="B10" s="5" t="n">
        <v>204663</v>
      </c>
      <c r="C10" s="5" t="n">
        <v>-42561</v>
      </c>
      <c r="D10" s="5" t="n">
        <v>-26001</v>
      </c>
    </row>
    <row r="11">
      <c r="A11" s="3" t="inlineStr">
        <is>
          <t>Statement of cash flows</t>
        </is>
      </c>
    </row>
    <row r="12">
      <c r="A12" s="4" t="inlineStr">
        <is>
          <t>Net debt repayments</t>
        </is>
      </c>
      <c r="B12" s="5" t="n">
        <v>-557255</v>
      </c>
      <c r="C12" s="5" t="n">
        <v>-934534</v>
      </c>
      <c r="D12" s="5" t="n">
        <v>-552195</v>
      </c>
    </row>
    <row r="13">
      <c r="A13" s="4" t="inlineStr">
        <is>
          <t>Proceeds from short-term and long-term debt</t>
        </is>
      </c>
      <c r="B13" s="5" t="n">
        <v>580268</v>
      </c>
      <c r="C13" s="5" t="n">
        <v>729707</v>
      </c>
      <c r="D13" s="5" t="n">
        <v>524278</v>
      </c>
    </row>
    <row r="14">
      <c r="A14" s="4" t="inlineStr">
        <is>
          <t>Financing costs paid</t>
        </is>
      </c>
      <c r="B14" s="5" t="n">
        <v>-17000</v>
      </c>
      <c r="C14" s="5" t="n">
        <v>-14577</v>
      </c>
      <c r="D14" s="5" t="n">
        <v>-24464</v>
      </c>
    </row>
    <row r="15">
      <c r="A15" s="4" t="inlineStr">
        <is>
          <t>Liquefaction services revenue</t>
        </is>
      </c>
    </row>
    <row r="16">
      <c r="A16" s="3" t="inlineStr">
        <is>
          <t>Statement of operations</t>
        </is>
      </c>
    </row>
    <row r="17">
      <c r="A17" s="4" t="inlineStr">
        <is>
          <t>Total operating revenues</t>
        </is>
      </c>
      <c r="B17" s="5" t="n">
        <v>221020</v>
      </c>
      <c r="C17" s="5" t="n">
        <v>226061</v>
      </c>
      <c r="D17" s="5" t="n">
        <v>218096</v>
      </c>
    </row>
    <row r="18">
      <c r="A18" s="4" t="inlineStr">
        <is>
          <t>Variable interest entity, primary beneficiary</t>
        </is>
      </c>
    </row>
    <row r="19">
      <c r="A19" s="3" t="inlineStr">
        <is>
          <t>Statement of cash flows</t>
        </is>
      </c>
    </row>
    <row r="20">
      <c r="A20" s="4" t="inlineStr">
        <is>
          <t>Net debt repayments</t>
        </is>
      </c>
      <c r="B20" s="5" t="n">
        <v>-331929</v>
      </c>
      <c r="C20" s="5" t="n">
        <v>-550663</v>
      </c>
      <c r="D20" s="5" t="n">
        <v>-410737</v>
      </c>
    </row>
    <row r="21">
      <c r="A21" s="4" t="inlineStr">
        <is>
          <t>Proceeds from short-term and long-term debt</t>
        </is>
      </c>
      <c r="B21" s="5" t="n">
        <v>13250</v>
      </c>
      <c r="C21" s="5" t="n">
        <v>459707</v>
      </c>
      <c r="D21" s="5" t="n">
        <v>144278</v>
      </c>
    </row>
    <row r="22">
      <c r="A22" s="4" t="inlineStr">
        <is>
          <t>Financing costs paid</t>
        </is>
      </c>
      <c r="B22" s="5" t="n">
        <v>-1568</v>
      </c>
      <c r="C22" s="5" t="n">
        <v>-3931</v>
      </c>
      <c r="D22" s="5" t="n">
        <v>0</v>
      </c>
    </row>
    <row r="23">
      <c r="A23" s="4" t="inlineStr">
        <is>
          <t>Variable interest entity, primary beneficiary | Hilli LLC</t>
        </is>
      </c>
    </row>
    <row r="24">
      <c r="A24" s="3" t="inlineStr">
        <is>
          <t>Balance sheet</t>
        </is>
      </c>
    </row>
    <row r="25">
      <c r="A25" s="4" t="inlineStr">
        <is>
          <t>Current assets</t>
        </is>
      </c>
      <c r="B25" s="5" t="n">
        <v>157643</v>
      </c>
      <c r="C25" s="5" t="n">
        <v>65629</v>
      </c>
    </row>
    <row r="26">
      <c r="A26" s="4" t="inlineStr">
        <is>
          <t>Non-current assets</t>
        </is>
      </c>
      <c r="B26" s="5" t="n">
        <v>1280217</v>
      </c>
      <c r="C26" s="5" t="n">
        <v>1203805</v>
      </c>
    </row>
    <row r="27">
      <c r="A27" s="4" t="inlineStr">
        <is>
          <t>Current liabilities</t>
        </is>
      </c>
      <c r="B27" s="5" t="n">
        <v>-444352</v>
      </c>
      <c r="C27" s="5" t="n">
        <v>-447701</v>
      </c>
    </row>
    <row r="28">
      <c r="A28" s="4" t="inlineStr">
        <is>
          <t>Non-current liabilities</t>
        </is>
      </c>
      <c r="B28" s="5" t="n">
        <v>-270371</v>
      </c>
      <c r="C28" s="5" t="n">
        <v>-345058</v>
      </c>
    </row>
    <row r="29">
      <c r="A29" s="3" t="inlineStr">
        <is>
          <t>Statement of operations</t>
        </is>
      </c>
    </row>
    <row r="30">
      <c r="A30" s="4" t="inlineStr">
        <is>
          <t>Realized and unrealized gain/(loss) on oil and gas derivative instruments</t>
        </is>
      </c>
      <c r="B30" s="5" t="n">
        <v>202998</v>
      </c>
      <c r="C30" s="5" t="n">
        <v>-42561</v>
      </c>
      <c r="D30" s="5" t="n">
        <v>-26001</v>
      </c>
    </row>
    <row r="31">
      <c r="A31" s="3" t="inlineStr">
        <is>
          <t>Statement of cash flows</t>
        </is>
      </c>
    </row>
    <row r="32">
      <c r="A32" s="4" t="inlineStr">
        <is>
          <t>Net debt repayments</t>
        </is>
      </c>
      <c r="B32" s="5" t="n">
        <v>-97056</v>
      </c>
      <c r="C32" s="5" t="n">
        <v>-322304</v>
      </c>
      <c r="D32" s="5" t="n">
        <v>-243513</v>
      </c>
    </row>
    <row r="33">
      <c r="A33" s="4" t="inlineStr">
        <is>
          <t>Proceeds from short-term and long-term debt</t>
        </is>
      </c>
      <c r="B33" s="5" t="n">
        <v>2848</v>
      </c>
      <c r="C33" s="5" t="n">
        <v>230721</v>
      </c>
      <c r="D33" s="5" t="n">
        <v>129454</v>
      </c>
    </row>
    <row r="34">
      <c r="A34" s="4" t="inlineStr">
        <is>
          <t>Variable interest entity, primary beneficiary | Golar Gimi</t>
        </is>
      </c>
    </row>
    <row r="35">
      <c r="A35" s="3" t="inlineStr">
        <is>
          <t>Balance sheet</t>
        </is>
      </c>
    </row>
    <row r="36">
      <c r="A36" s="4" t="inlineStr">
        <is>
          <t>Current assets</t>
        </is>
      </c>
      <c r="B36" s="5" t="n">
        <v>7107</v>
      </c>
      <c r="C36" s="5" t="n">
        <v>15505</v>
      </c>
    </row>
    <row r="37">
      <c r="A37" s="4" t="inlineStr">
        <is>
          <t>Non-current assets</t>
        </is>
      </c>
      <c r="B37" s="5" t="n">
        <v>877835</v>
      </c>
      <c r="C37" s="5" t="n">
        <v>658247</v>
      </c>
    </row>
    <row r="38">
      <c r="A38" s="4" t="inlineStr">
        <is>
          <t>Current liabilities</t>
        </is>
      </c>
      <c r="B38" s="5" t="n">
        <v>-18127</v>
      </c>
      <c r="C38" s="5" t="n">
        <v>-33844</v>
      </c>
    </row>
    <row r="39">
      <c r="A39" s="4" t="inlineStr">
        <is>
          <t>Non-current liabilities</t>
        </is>
      </c>
      <c r="B39" s="5" t="n">
        <v>-389244</v>
      </c>
      <c r="C39" s="5" t="n">
        <v>-277932</v>
      </c>
    </row>
    <row r="40">
      <c r="A40" s="3" t="inlineStr">
        <is>
          <t>Statement of cash flows</t>
        </is>
      </c>
    </row>
    <row r="41">
      <c r="A41" s="4" t="inlineStr">
        <is>
          <t>Proceeds from short-term and long-term debt</t>
        </is>
      </c>
      <c r="B41" s="5" t="n">
        <v>110000</v>
      </c>
      <c r="C41" s="5" t="n">
        <v>170000</v>
      </c>
      <c r="D41" s="5" t="n">
        <v>130000</v>
      </c>
    </row>
    <row r="42">
      <c r="A42" s="4" t="inlineStr">
        <is>
          <t>Additions to asset under development</t>
        </is>
      </c>
      <c r="B42" s="5" t="n">
        <v>213481</v>
      </c>
      <c r="C42" s="5" t="n">
        <v>217590</v>
      </c>
      <c r="D42" s="5" t="n">
        <v>376276</v>
      </c>
    </row>
    <row r="43">
      <c r="A43" s="4" t="inlineStr">
        <is>
          <t>Financing costs paid</t>
        </is>
      </c>
      <c r="B43" s="5" t="n">
        <v>-5605</v>
      </c>
      <c r="C43" s="5" t="n">
        <v>-11302</v>
      </c>
      <c r="D43" s="5" t="n">
        <v>-20938</v>
      </c>
    </row>
    <row r="44">
      <c r="A44" s="4" t="inlineStr">
        <is>
          <t>Proceeds from subscription of equity interest in Gimi MS Corporation</t>
        </is>
      </c>
      <c r="B44" s="5" t="n">
        <v>25403</v>
      </c>
      <c r="C44" s="5" t="n">
        <v>11081</v>
      </c>
      <c r="D44" s="5" t="n">
        <v>115246</v>
      </c>
    </row>
    <row r="45">
      <c r="A45" s="4" t="inlineStr">
        <is>
          <t>Variable interest entity, primary beneficiary | Liquefaction services revenue | Hilli LLC</t>
        </is>
      </c>
    </row>
    <row r="46">
      <c r="A46" s="3" t="inlineStr">
        <is>
          <t>Statement of operations</t>
        </is>
      </c>
    </row>
    <row r="47">
      <c r="A47" s="4" t="inlineStr">
        <is>
          <t>Total operating revenues</t>
        </is>
      </c>
      <c r="B47" s="6" t="n">
        <v>221020</v>
      </c>
      <c r="C47" s="6" t="n">
        <v>226061</v>
      </c>
      <c r="D47" s="6" t="n">
        <v>21809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1" customWidth="1" min="2" max="2"/>
    <col width="65" customWidth="1" min="3" max="3"/>
    <col width="21" customWidth="1" min="4" max="4"/>
  </cols>
  <sheetData>
    <row r="1">
      <c r="A1" s="1" t="inlineStr">
        <is>
          <t>SEGMENT INFORMATION - Narrative (Details)</t>
        </is>
      </c>
      <c r="B1" s="2" t="inlineStr">
        <is>
          <t>4 Months Ended</t>
        </is>
      </c>
      <c r="C1" s="2" t="inlineStr">
        <is>
          <t>12 Months Ended</t>
        </is>
      </c>
    </row>
    <row r="2">
      <c r="B2" s="2" t="inlineStr">
        <is>
          <t>Apr. 15, 2021segment</t>
        </is>
      </c>
      <c r="C2" s="2" t="inlineStr">
        <is>
          <t>Dec. 31, 2021undergoing_conversioncarriersegmentoperational_flng</t>
        </is>
      </c>
      <c r="D2" s="2" t="inlineStr">
        <is>
          <t>Dec. 31, 2020segment</t>
        </is>
      </c>
    </row>
    <row r="3">
      <c r="A3" s="3" t="inlineStr">
        <is>
          <t>Segmental information:</t>
        </is>
      </c>
    </row>
    <row r="4">
      <c r="A4" s="4" t="inlineStr">
        <is>
          <t>Number of reportable segments | segment</t>
        </is>
      </c>
      <c r="B4" s="5" t="n">
        <v>4</v>
      </c>
      <c r="C4" s="5" t="n">
        <v>3</v>
      </c>
      <c r="D4" s="5" t="n">
        <v>3</v>
      </c>
    </row>
    <row r="5">
      <c r="A5" s="4" t="inlineStr">
        <is>
          <t>Number of operational FLNG | operational_flng</t>
        </is>
      </c>
      <c r="C5" s="5" t="n">
        <v>1</v>
      </c>
    </row>
    <row r="6">
      <c r="A6" s="4" t="inlineStr">
        <is>
          <t>Number of carriers earmarked for conversion | carrier</t>
        </is>
      </c>
      <c r="C6" s="5" t="n">
        <v>1</v>
      </c>
    </row>
    <row r="7">
      <c r="A7" s="4" t="inlineStr">
        <is>
          <t>Gimi Conversion</t>
        </is>
      </c>
    </row>
    <row r="8">
      <c r="A8" s="3" t="inlineStr">
        <is>
          <t>Segmental information:</t>
        </is>
      </c>
    </row>
    <row r="9">
      <c r="A9" s="4" t="inlineStr">
        <is>
          <t>Number of undergoing conversions | undergoing_conversion</t>
        </is>
      </c>
      <c r="C9" s="5" t="n">
        <v>1</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Net Income/(Loss) to Adjusted EBITDA (Details) - USD ($) $ in Thousand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Net (loss)/income</t>
        </is>
      </c>
      <c r="B4" s="6" t="n">
        <v>560615</v>
      </c>
      <c r="C4" s="6" t="n">
        <v>-167930</v>
      </c>
      <c r="D4" s="6" t="n">
        <v>-122375</v>
      </c>
    </row>
    <row r="5">
      <c r="A5" s="4" t="inlineStr">
        <is>
          <t>Income taxes</t>
        </is>
      </c>
      <c r="B5" s="5" t="n">
        <v>1740</v>
      </c>
      <c r="C5" s="5" t="n">
        <v>981</v>
      </c>
      <c r="D5" s="5" t="n">
        <v>1024</v>
      </c>
    </row>
    <row r="6">
      <c r="A6" s="4" t="inlineStr">
        <is>
          <t>Income/(loss) before income taxes</t>
        </is>
      </c>
      <c r="B6" s="5" t="n">
        <v>562355</v>
      </c>
      <c r="C6" s="5" t="n">
        <v>-166949</v>
      </c>
      <c r="D6" s="5" t="n">
        <v>-121351</v>
      </c>
    </row>
    <row r="7">
      <c r="A7" s="4" t="inlineStr">
        <is>
          <t>Depreciation and amortization</t>
        </is>
      </c>
      <c r="B7" s="5" t="n">
        <v>105952</v>
      </c>
      <c r="C7" s="5" t="n">
        <v>107923</v>
      </c>
      <c r="D7" s="5" t="n">
        <v>113033</v>
      </c>
    </row>
    <row r="8">
      <c r="A8" s="4" t="inlineStr">
        <is>
          <t>Impairment of long-term assets</t>
        </is>
      </c>
      <c r="B8" s="5" t="n">
        <v>0</v>
      </c>
      <c r="C8" s="5" t="n">
        <v>0</v>
      </c>
      <c r="D8" s="5" t="n">
        <v>42098</v>
      </c>
    </row>
    <row r="9">
      <c r="A9" s="4" t="inlineStr">
        <is>
          <t>Unrealized (gain)/loss on oil and gas derivative instruments (note 8)</t>
        </is>
      </c>
      <c r="B9" s="5" t="n">
        <v>-204663</v>
      </c>
      <c r="C9" s="5" t="n">
        <v>42561</v>
      </c>
      <c r="D9" s="5" t="n">
        <v>26001</v>
      </c>
    </row>
    <row r="10">
      <c r="A10" s="4" t="inlineStr">
        <is>
          <t>Other non-operating losses/(income), net</t>
        </is>
      </c>
      <c r="B10" s="5" t="n">
        <v>361928</v>
      </c>
      <c r="C10" s="5" t="n">
        <v>-5682</v>
      </c>
      <c r="D10" s="5" t="n">
        <v>0</v>
      </c>
    </row>
    <row r="11">
      <c r="A11" s="4" t="inlineStr">
        <is>
          <t>Interest income</t>
        </is>
      </c>
      <c r="B11" s="5" t="n">
        <v>-139</v>
      </c>
      <c r="C11" s="5" t="n">
        <v>-1572</v>
      </c>
      <c r="D11" s="5" t="n">
        <v>-10479</v>
      </c>
    </row>
    <row r="12">
      <c r="A12" s="4" t="inlineStr">
        <is>
          <t>Interest expense</t>
        </is>
      </c>
      <c r="B12" s="5" t="n">
        <v>55163</v>
      </c>
      <c r="C12" s="5" t="n">
        <v>69354</v>
      </c>
      <c r="D12" s="5" t="n">
        <v>103124</v>
      </c>
    </row>
    <row r="13">
      <c r="A13" s="4" t="inlineStr">
        <is>
          <t>(Gains)/losses on derivative instruments</t>
        </is>
      </c>
      <c r="B13" s="5" t="n">
        <v>-24348</v>
      </c>
      <c r="C13" s="5" t="n">
        <v>52423</v>
      </c>
      <c r="D13" s="5" t="n">
        <v>38044</v>
      </c>
    </row>
    <row r="14">
      <c r="A14" s="4" t="inlineStr">
        <is>
          <t>Other financial items, net</t>
        </is>
      </c>
      <c r="B14" s="5" t="n">
        <v>759</v>
      </c>
      <c r="C14" s="5" t="n">
        <v>1552</v>
      </c>
      <c r="D14" s="5" t="n">
        <v>5522</v>
      </c>
    </row>
    <row r="15">
      <c r="A15" s="4" t="inlineStr">
        <is>
          <t>Income/(losses) from equity method investments</t>
        </is>
      </c>
      <c r="B15" s="5" t="n">
        <v>-569129</v>
      </c>
      <c r="C15" s="5" t="n">
        <v>176527</v>
      </c>
      <c r="D15" s="5" t="n">
        <v>45799</v>
      </c>
    </row>
    <row r="16">
      <c r="A16" s="4" t="inlineStr">
        <is>
          <t>Net (income)/loss from discontinued operations</t>
        </is>
      </c>
      <c r="B16" s="5" t="n">
        <v>-568049</v>
      </c>
      <c r="C16" s="5" t="n">
        <v>175989</v>
      </c>
      <c r="D16" s="5" t="n">
        <v>43284</v>
      </c>
    </row>
    <row r="17">
      <c r="A17" s="4" t="inlineStr">
        <is>
          <t>Adjusted EBITDA</t>
        </is>
      </c>
      <c r="B17" s="5" t="n">
        <v>312650</v>
      </c>
      <c r="C17" s="5" t="n">
        <v>278676</v>
      </c>
      <c r="D17" s="5" t="n">
        <v>254880</v>
      </c>
    </row>
    <row r="18">
      <c r="A18" s="4" t="inlineStr">
        <is>
          <t>Impairment of non-current assets</t>
        </is>
      </c>
      <c r="B18" s="5" t="n">
        <v>0</v>
      </c>
      <c r="C18" s="5" t="n">
        <v>0</v>
      </c>
      <c r="D18" s="5" t="n">
        <v>42098</v>
      </c>
    </row>
    <row r="19">
      <c r="A19" s="4" t="inlineStr">
        <is>
          <t>Severance costs</t>
        </is>
      </c>
      <c r="B19" s="5" t="n">
        <v>500</v>
      </c>
    </row>
    <row r="20">
      <c r="A20" s="4" t="inlineStr">
        <is>
          <t>OLT Offshore LNG Toscana S.p.A (OLT–O)</t>
        </is>
      </c>
    </row>
    <row r="21">
      <c r="A21" s="3" t="inlineStr">
        <is>
          <t>Segment Reporting, Reconciling Item for Operating Profit (Loss) from Segment to Consolidated [Line Items]</t>
        </is>
      </c>
    </row>
    <row r="22">
      <c r="A22" s="4" t="inlineStr">
        <is>
          <t>Impairment of long-term assets</t>
        </is>
      </c>
      <c r="D22" s="5" t="n">
        <v>7300</v>
      </c>
    </row>
    <row r="23">
      <c r="A23" s="4" t="inlineStr">
        <is>
          <t>Cool Company</t>
        </is>
      </c>
    </row>
    <row r="24">
      <c r="A24" s="3" t="inlineStr">
        <is>
          <t>Segment Reporting, Reconciling Item for Operating Profit (Loss) from Segment to Consolidated [Line Items]</t>
        </is>
      </c>
    </row>
    <row r="25">
      <c r="A25" s="4" t="inlineStr">
        <is>
          <t>Impairment of long-term assets</t>
        </is>
      </c>
      <c r="D25" s="5" t="n">
        <v>500</v>
      </c>
    </row>
    <row r="26">
      <c r="A26" s="4" t="inlineStr">
        <is>
          <t>Vessels (excluding converted FSRU and FLNG) | LNG Carrier and LNG Croatia</t>
        </is>
      </c>
    </row>
    <row r="27">
      <c r="A27" s="3" t="inlineStr">
        <is>
          <t>Segment Reporting, Reconciling Item for Operating Profit (Loss) from Segment to Consolidated [Line Items]</t>
        </is>
      </c>
    </row>
    <row r="28">
      <c r="A28" s="4" t="inlineStr">
        <is>
          <t>Impairment of long-term assets</t>
        </is>
      </c>
      <c r="D28" s="5" t="n">
        <v>34300</v>
      </c>
    </row>
    <row r="29">
      <c r="A29" s="4" t="inlineStr">
        <is>
          <t>Continuing operations</t>
        </is>
      </c>
    </row>
    <row r="30">
      <c r="A30" s="3" t="inlineStr">
        <is>
          <t>Segment Reporting, Reconciling Item for Operating Profit (Loss) from Segment to Consolidated [Line Items]</t>
        </is>
      </c>
    </row>
    <row r="31">
      <c r="A31" s="4" t="inlineStr">
        <is>
          <t>Depreciation and amortization</t>
        </is>
      </c>
      <c r="B31" s="5" t="n">
        <v>105952</v>
      </c>
      <c r="C31" s="5" t="n">
        <v>107923</v>
      </c>
      <c r="D31" s="5" t="n">
        <v>113033</v>
      </c>
    </row>
    <row r="32">
      <c r="A32" s="4" t="inlineStr">
        <is>
          <t>Other non-operating losses/(income), net</t>
        </is>
      </c>
      <c r="B32" s="5" t="n">
        <v>-361928</v>
      </c>
      <c r="C32" s="5" t="n">
        <v>5682</v>
      </c>
      <c r="D32" s="5" t="n">
        <v>0</v>
      </c>
    </row>
    <row r="33">
      <c r="A33" s="4" t="inlineStr">
        <is>
          <t>Interest income</t>
        </is>
      </c>
      <c r="B33" s="5" t="n">
        <v>-139</v>
      </c>
      <c r="C33" s="5" t="n">
        <v>-1572</v>
      </c>
      <c r="D33" s="5" t="n">
        <v>-10479</v>
      </c>
    </row>
    <row r="34">
      <c r="A34" s="4" t="inlineStr">
        <is>
          <t>Interest expense</t>
        </is>
      </c>
      <c r="B34" s="5" t="n">
        <v>55163</v>
      </c>
      <c r="C34" s="5" t="n">
        <v>69354</v>
      </c>
      <c r="D34" s="5" t="n">
        <v>103124</v>
      </c>
    </row>
    <row r="35">
      <c r="A35" s="4" t="inlineStr">
        <is>
          <t>(Gains)/losses on derivative instruments</t>
        </is>
      </c>
      <c r="B35" s="5" t="n">
        <v>-24348</v>
      </c>
      <c r="C35" s="5" t="n">
        <v>52423</v>
      </c>
      <c r="D35" s="5" t="n">
        <v>38044</v>
      </c>
    </row>
    <row r="36">
      <c r="A36" s="4" t="inlineStr">
        <is>
          <t>Other financial items, net</t>
        </is>
      </c>
      <c r="B36" s="5" t="n">
        <v>759</v>
      </c>
      <c r="C36" s="5" t="n">
        <v>1552</v>
      </c>
      <c r="D36" s="5" t="n">
        <v>5522</v>
      </c>
    </row>
    <row r="37">
      <c r="A37" s="4" t="inlineStr">
        <is>
          <t>Income/(losses) from equity method investments</t>
        </is>
      </c>
      <c r="B37" s="5" t="n">
        <v>-1080</v>
      </c>
      <c r="C37" s="5" t="n">
        <v>538</v>
      </c>
      <c r="D37" s="5" t="n">
        <v>2515</v>
      </c>
    </row>
    <row r="38">
      <c r="A38" s="4" t="inlineStr">
        <is>
          <t>Adjusted EBITDA</t>
        </is>
      </c>
      <c r="B38" s="5" t="n">
        <v>312650</v>
      </c>
      <c r="C38" s="5" t="n">
        <v>278676</v>
      </c>
      <c r="D38" s="5" t="n">
        <v>254880</v>
      </c>
    </row>
    <row r="39">
      <c r="A39" s="4" t="inlineStr">
        <is>
          <t>Energy related derivative</t>
        </is>
      </c>
    </row>
    <row r="40">
      <c r="A40" s="3" t="inlineStr">
        <is>
          <t>Segment Reporting, Reconciling Item for Operating Profit (Loss) from Segment to Consolidated [Line Items]</t>
        </is>
      </c>
    </row>
    <row r="41">
      <c r="A41" s="4" t="inlineStr">
        <is>
          <t>Unrealized (gain)/loss on oil and gas derivative instruments (note 8)</t>
        </is>
      </c>
      <c r="B41" s="6" t="n">
        <v>-179891</v>
      </c>
      <c r="C41" s="6" t="n">
        <v>45100</v>
      </c>
      <c r="D41" s="6" t="n">
        <v>390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porting Information (Details) - USD ($) $ in Thousands</t>
        </is>
      </c>
      <c r="B1" s="2" t="inlineStr">
        <is>
          <t>12 Months Ended</t>
        </is>
      </c>
    </row>
    <row r="2">
      <c r="B2" s="2" t="inlineStr">
        <is>
          <t>Dec. 31, 2021</t>
        </is>
      </c>
      <c r="C2" s="2" t="inlineStr">
        <is>
          <t>Dec. 31, 2020</t>
        </is>
      </c>
      <c r="D2" s="2" t="inlineStr">
        <is>
          <t>Dec. 31, 2019</t>
        </is>
      </c>
    </row>
    <row r="3">
      <c r="A3" s="3" t="inlineStr">
        <is>
          <t>Segmental information:</t>
        </is>
      </c>
    </row>
    <row r="4">
      <c r="A4" s="4" t="inlineStr">
        <is>
          <t>Total operating revenues</t>
        </is>
      </c>
      <c r="B4" s="6" t="n">
        <v>451765</v>
      </c>
      <c r="C4" s="6" t="n">
        <v>438637</v>
      </c>
      <c r="D4" s="6" t="n">
        <v>448750</v>
      </c>
    </row>
    <row r="5">
      <c r="A5" s="4" t="inlineStr">
        <is>
          <t>Vessel operating expenses</t>
        </is>
      </c>
      <c r="B5" s="5" t="n">
        <v>-120325</v>
      </c>
      <c r="C5" s="5" t="n">
        <v>-108926</v>
      </c>
      <c r="D5" s="5" t="n">
        <v>-121290</v>
      </c>
    </row>
    <row r="6">
      <c r="A6" s="4" t="inlineStr">
        <is>
          <t>Voyage, charterhire and commission expenses (including expenses from collaborative arrangement)</t>
        </is>
      </c>
      <c r="B6" s="5" t="n">
        <v>-10774</v>
      </c>
      <c r="C6" s="5" t="n">
        <v>-12634</v>
      </c>
      <c r="D6" s="5" t="n">
        <v>-38841</v>
      </c>
    </row>
    <row r="7">
      <c r="A7" s="4" t="inlineStr">
        <is>
          <t>Administrative expenses</t>
        </is>
      </c>
      <c r="B7" s="5" t="n">
        <v>-35021</v>
      </c>
      <c r="C7" s="5" t="n">
        <v>-35311</v>
      </c>
      <c r="D7" s="5" t="n">
        <v>-52171</v>
      </c>
    </row>
    <row r="8">
      <c r="A8" s="4" t="inlineStr">
        <is>
          <t>Project development expenses</t>
        </is>
      </c>
      <c r="B8" s="5" t="n">
        <v>-2787</v>
      </c>
      <c r="C8" s="5" t="n">
        <v>-8891</v>
      </c>
      <c r="D8" s="5" t="n">
        <v>-4990</v>
      </c>
    </row>
    <row r="9">
      <c r="A9" s="4" t="inlineStr">
        <is>
          <t>Realized gains on oil derivative instrument (note 8)</t>
        </is>
      </c>
      <c r="B9" s="5" t="n">
        <v>24772</v>
      </c>
      <c r="C9" s="5" t="n">
        <v>2539</v>
      </c>
      <c r="D9" s="5" t="n">
        <v>13089</v>
      </c>
    </row>
    <row r="10">
      <c r="A10" s="4" t="inlineStr">
        <is>
          <t>Other operating income</t>
        </is>
      </c>
      <c r="B10" s="5" t="n">
        <v>5020</v>
      </c>
      <c r="C10" s="5" t="n">
        <v>3262</v>
      </c>
      <c r="D10" s="5" t="n">
        <v>10333</v>
      </c>
    </row>
    <row r="11">
      <c r="A11" s="4" t="inlineStr">
        <is>
          <t>Adjusted EBITDA</t>
        </is>
      </c>
      <c r="B11" s="5" t="n">
        <v>312650</v>
      </c>
      <c r="C11" s="5" t="n">
        <v>278676</v>
      </c>
      <c r="D11" s="5" t="n">
        <v>254880</v>
      </c>
    </row>
    <row r="12">
      <c r="A12" s="4" t="inlineStr">
        <is>
          <t>Income/(losses) from equity method investments</t>
        </is>
      </c>
      <c r="B12" s="5" t="n">
        <v>569129</v>
      </c>
      <c r="C12" s="5" t="n">
        <v>-176527</v>
      </c>
      <c r="D12" s="5" t="n">
        <v>-45799</v>
      </c>
    </row>
    <row r="13">
      <c r="A13" s="4" t="inlineStr">
        <is>
          <t>Net income/(loss) from discontinued operations</t>
        </is>
      </c>
      <c r="B13" s="5" t="n">
        <v>568049</v>
      </c>
      <c r="C13" s="5" t="n">
        <v>-175989</v>
      </c>
      <c r="D13" s="5" t="n">
        <v>-43284</v>
      </c>
    </row>
    <row r="14">
      <c r="A14" s="4" t="inlineStr">
        <is>
          <t>Total assets</t>
        </is>
      </c>
      <c r="B14" s="5" t="n">
        <v>4948295</v>
      </c>
      <c r="C14" s="5" t="n">
        <v>4314229</v>
      </c>
    </row>
    <row r="15">
      <c r="A15" s="4" t="inlineStr">
        <is>
          <t>Assets held for sale</t>
        </is>
      </c>
      <c r="B15" s="5" t="n">
        <v>0</v>
      </c>
      <c r="C15" s="5" t="n">
        <v>267766</v>
      </c>
    </row>
    <row r="16">
      <c r="A16" s="4" t="inlineStr">
        <is>
          <t>Equity method investments</t>
        </is>
      </c>
      <c r="B16" s="5" t="n">
        <v>52215</v>
      </c>
      <c r="C16" s="5" t="n">
        <v>44385</v>
      </c>
      <c r="D16" s="5" t="n">
        <v>32816</v>
      </c>
    </row>
    <row r="17">
      <c r="A17" s="4" t="inlineStr">
        <is>
          <t>Capital Expenditures</t>
        </is>
      </c>
      <c r="B17" s="5" t="n">
        <v>219582</v>
      </c>
      <c r="C17" s="5" t="n">
        <v>325379</v>
      </c>
    </row>
    <row r="18">
      <c r="A18" s="4" t="inlineStr">
        <is>
          <t>2021 Carrying value</t>
        </is>
      </c>
      <c r="B18" s="5" t="n">
        <v>2877674</v>
      </c>
      <c r="C18" s="5" t="n">
        <v>2983073</v>
      </c>
    </row>
    <row r="19">
      <c r="A19" s="4" t="inlineStr">
        <is>
          <t>Severance costs</t>
        </is>
      </c>
      <c r="B19" s="5" t="n">
        <v>500</v>
      </c>
    </row>
    <row r="20">
      <c r="A20" s="4" t="inlineStr">
        <is>
          <t>Hygo Energy Transition Ltd</t>
        </is>
      </c>
    </row>
    <row r="21">
      <c r="A21" s="3" t="inlineStr">
        <is>
          <t>Segmental information:</t>
        </is>
      </c>
    </row>
    <row r="22">
      <c r="A22" s="4" t="inlineStr">
        <is>
          <t>Interest costs capitalized</t>
        </is>
      </c>
      <c r="C22" s="5" t="n">
        <v>1900</v>
      </c>
    </row>
    <row r="23">
      <c r="A23" s="4" t="inlineStr">
        <is>
          <t>Golar Partners</t>
        </is>
      </c>
    </row>
    <row r="24">
      <c r="A24" s="3" t="inlineStr">
        <is>
          <t>Segmental information:</t>
        </is>
      </c>
    </row>
    <row r="25">
      <c r="A25" s="4" t="inlineStr">
        <is>
          <t>Equity method investment, other than temporary impairment</t>
        </is>
      </c>
      <c r="C25" s="5" t="n">
        <v>135900</v>
      </c>
    </row>
    <row r="26">
      <c r="A26" s="4" t="inlineStr">
        <is>
          <t>Continuing operations</t>
        </is>
      </c>
    </row>
    <row r="27">
      <c r="A27" s="3" t="inlineStr">
        <is>
          <t>Segmental information:</t>
        </is>
      </c>
    </row>
    <row r="28">
      <c r="A28" s="4" t="inlineStr">
        <is>
          <t>Total operating revenues</t>
        </is>
      </c>
      <c r="B28" s="5" t="n">
        <v>451765</v>
      </c>
      <c r="C28" s="5" t="n">
        <v>438637</v>
      </c>
      <c r="D28" s="5" t="n">
        <v>448750</v>
      </c>
    </row>
    <row r="29">
      <c r="A29" s="4" t="inlineStr">
        <is>
          <t>Vessel operating expenses</t>
        </is>
      </c>
      <c r="B29" s="5" t="n">
        <v>-120325</v>
      </c>
      <c r="C29" s="5" t="n">
        <v>-108926</v>
      </c>
      <c r="D29" s="5" t="n">
        <v>-121290</v>
      </c>
    </row>
    <row r="30">
      <c r="A30" s="4" t="inlineStr">
        <is>
          <t>Voyage, charterhire and commission expenses (including expenses from collaborative arrangement)</t>
        </is>
      </c>
      <c r="B30" s="5" t="n">
        <v>-10774</v>
      </c>
      <c r="C30" s="5" t="n">
        <v>-12634</v>
      </c>
      <c r="D30" s="5" t="n">
        <v>-38841</v>
      </c>
    </row>
    <row r="31">
      <c r="A31" s="4" t="inlineStr">
        <is>
          <t>Administrative expenses</t>
        </is>
      </c>
      <c r="B31" s="5" t="n">
        <v>-35021</v>
      </c>
      <c r="C31" s="5" t="n">
        <v>-35311</v>
      </c>
      <c r="D31" s="5" t="n">
        <v>-52171</v>
      </c>
    </row>
    <row r="32">
      <c r="A32" s="4" t="inlineStr">
        <is>
          <t>Project development expenses</t>
        </is>
      </c>
      <c r="B32" s="5" t="n">
        <v>-2787</v>
      </c>
      <c r="C32" s="5" t="n">
        <v>-8891</v>
      </c>
      <c r="D32" s="5" t="n">
        <v>-4990</v>
      </c>
    </row>
    <row r="33">
      <c r="A33" s="4" t="inlineStr">
        <is>
          <t>Realized gains on oil derivative instrument (note 8)</t>
        </is>
      </c>
      <c r="B33" s="5" t="n">
        <v>24772</v>
      </c>
      <c r="C33" s="5" t="n">
        <v>2539</v>
      </c>
      <c r="D33" s="5" t="n">
        <v>13089</v>
      </c>
    </row>
    <row r="34">
      <c r="A34" s="4" t="inlineStr">
        <is>
          <t>Other operating income</t>
        </is>
      </c>
      <c r="B34" s="5" t="n">
        <v>5020</v>
      </c>
      <c r="C34" s="5" t="n">
        <v>3262</v>
      </c>
      <c r="D34" s="5" t="n">
        <v>10333</v>
      </c>
    </row>
    <row r="35">
      <c r="A35" s="4" t="inlineStr">
        <is>
          <t>Adjusted EBITDA</t>
        </is>
      </c>
      <c r="B35" s="5" t="n">
        <v>312650</v>
      </c>
      <c r="C35" s="5" t="n">
        <v>278676</v>
      </c>
      <c r="D35" s="5" t="n">
        <v>254880</v>
      </c>
    </row>
    <row r="36">
      <c r="A36" s="4" t="inlineStr">
        <is>
          <t>Income/(losses) from equity method investments</t>
        </is>
      </c>
      <c r="B36" s="5" t="n">
        <v>1080</v>
      </c>
      <c r="C36" s="5" t="n">
        <v>-538</v>
      </c>
      <c r="D36" s="5" t="n">
        <v>-2515</v>
      </c>
    </row>
    <row r="37">
      <c r="A37" s="4" t="inlineStr">
        <is>
          <t>Total assets</t>
        </is>
      </c>
      <c r="B37" s="5" t="n">
        <v>4948295</v>
      </c>
      <c r="C37" s="5" t="n">
        <v>4046463</v>
      </c>
    </row>
    <row r="38">
      <c r="A38" s="4" t="inlineStr">
        <is>
          <t>Equity method investments</t>
        </is>
      </c>
      <c r="B38" s="5" t="n">
        <v>52215</v>
      </c>
      <c r="C38" s="5" t="n">
        <v>44385</v>
      </c>
    </row>
    <row r="39">
      <c r="A39" s="4" t="inlineStr">
        <is>
          <t>Capital Expenditures</t>
        </is>
      </c>
      <c r="B39" s="5" t="n">
        <v>219582</v>
      </c>
      <c r="C39" s="5" t="n">
        <v>325379</v>
      </c>
    </row>
    <row r="40">
      <c r="A40" s="4" t="inlineStr">
        <is>
          <t>Discontinued operations</t>
        </is>
      </c>
    </row>
    <row r="41">
      <c r="A41" s="3" t="inlineStr">
        <is>
          <t>Segmental information:</t>
        </is>
      </c>
    </row>
    <row r="42">
      <c r="A42" s="4" t="inlineStr">
        <is>
          <t>Total operating revenues</t>
        </is>
      </c>
      <c r="B42" s="5" t="n">
        <v>0</v>
      </c>
      <c r="C42" s="5" t="n">
        <v>0</v>
      </c>
      <c r="D42" s="5" t="n">
        <v>0</v>
      </c>
    </row>
    <row r="43">
      <c r="A43" s="4" t="inlineStr">
        <is>
          <t>Vessel operating expenses</t>
        </is>
      </c>
      <c r="B43" s="5" t="n">
        <v>0</v>
      </c>
      <c r="C43" s="5" t="n">
        <v>0</v>
      </c>
      <c r="D43" s="5" t="n">
        <v>0</v>
      </c>
    </row>
    <row r="44">
      <c r="A44" s="4" t="inlineStr">
        <is>
          <t>Voyage, charterhire and commission expenses (including expenses from collaborative arrangement)</t>
        </is>
      </c>
      <c r="B44" s="5" t="n">
        <v>0</v>
      </c>
      <c r="C44" s="5" t="n">
        <v>0</v>
      </c>
      <c r="D44" s="5" t="n">
        <v>0</v>
      </c>
    </row>
    <row r="45">
      <c r="A45" s="4" t="inlineStr">
        <is>
          <t>Administrative expenses</t>
        </is>
      </c>
      <c r="B45" s="5" t="n">
        <v>0</v>
      </c>
      <c r="C45" s="5" t="n">
        <v>0</v>
      </c>
      <c r="D45" s="5" t="n">
        <v>0</v>
      </c>
    </row>
    <row r="46">
      <c r="A46" s="4" t="inlineStr">
        <is>
          <t>Project development expenses</t>
        </is>
      </c>
      <c r="B46" s="5" t="n">
        <v>0</v>
      </c>
      <c r="C46" s="5" t="n">
        <v>0</v>
      </c>
      <c r="D46" s="5" t="n">
        <v>0</v>
      </c>
    </row>
    <row r="47">
      <c r="A47" s="4" t="inlineStr">
        <is>
          <t>Realized gains on oil derivative instrument (note 8)</t>
        </is>
      </c>
      <c r="B47" s="5" t="n">
        <v>0</v>
      </c>
      <c r="C47" s="5" t="n">
        <v>0</v>
      </c>
      <c r="D47" s="5" t="n">
        <v>0</v>
      </c>
    </row>
    <row r="48">
      <c r="A48" s="4" t="inlineStr">
        <is>
          <t>Other operating income</t>
        </is>
      </c>
      <c r="B48" s="5" t="n">
        <v>0</v>
      </c>
      <c r="C48" s="5" t="n">
        <v>0</v>
      </c>
      <c r="D48" s="5" t="n">
        <v>0</v>
      </c>
    </row>
    <row r="49">
      <c r="A49" s="4" t="inlineStr">
        <is>
          <t>Adjusted EBITDA</t>
        </is>
      </c>
      <c r="B49" s="5" t="n">
        <v>0</v>
      </c>
      <c r="C49" s="5" t="n">
        <v>0</v>
      </c>
      <c r="D49" s="5" t="n">
        <v>0</v>
      </c>
    </row>
    <row r="50">
      <c r="A50" s="4" t="inlineStr">
        <is>
          <t>Net income/(loss) from discontinued operations</t>
        </is>
      </c>
      <c r="B50" s="5" t="n">
        <v>568049</v>
      </c>
      <c r="C50" s="5" t="n">
        <v>-175989</v>
      </c>
      <c r="D50" s="5" t="n">
        <v>-43284</v>
      </c>
    </row>
    <row r="51">
      <c r="A51" s="4" t="inlineStr">
        <is>
          <t>Operating Segments | Shipping | Continuing operations</t>
        </is>
      </c>
    </row>
    <row r="52">
      <c r="A52" s="3" t="inlineStr">
        <is>
          <t>Segmental information:</t>
        </is>
      </c>
    </row>
    <row r="53">
      <c r="A53" s="4" t="inlineStr">
        <is>
          <t>Total operating revenues</t>
        </is>
      </c>
      <c r="B53" s="5" t="n">
        <v>202968</v>
      </c>
      <c r="C53" s="5" t="n">
        <v>191881</v>
      </c>
      <c r="D53" s="5" t="n">
        <v>208766</v>
      </c>
    </row>
    <row r="54">
      <c r="A54" s="4" t="inlineStr">
        <is>
          <t>Vessel operating expenses</t>
        </is>
      </c>
      <c r="B54" s="5" t="n">
        <v>-57010</v>
      </c>
      <c r="C54" s="5" t="n">
        <v>-57326</v>
      </c>
      <c r="D54" s="5" t="n">
        <v>-66502</v>
      </c>
    </row>
    <row r="55">
      <c r="A55" s="4" t="inlineStr">
        <is>
          <t>Voyage, charterhire and commission expenses (including expenses from collaborative arrangement)</t>
        </is>
      </c>
      <c r="B55" s="5" t="n">
        <v>-10340</v>
      </c>
      <c r="C55" s="5" t="n">
        <v>-12634</v>
      </c>
      <c r="D55" s="5" t="n">
        <v>-38053</v>
      </c>
    </row>
    <row r="56">
      <c r="A56" s="4" t="inlineStr">
        <is>
          <t>Administrative expenses</t>
        </is>
      </c>
      <c r="B56" s="5" t="n">
        <v>-644</v>
      </c>
      <c r="C56" s="5" t="n">
        <v>-2211</v>
      </c>
      <c r="D56" s="5" t="n">
        <v>-2220</v>
      </c>
    </row>
    <row r="57">
      <c r="A57" s="4" t="inlineStr">
        <is>
          <t>Project development expenses</t>
        </is>
      </c>
      <c r="B57" s="5" t="n">
        <v>0</v>
      </c>
      <c r="C57" s="5" t="n">
        <v>-112</v>
      </c>
      <c r="D57" s="5" t="n">
        <v>-964</v>
      </c>
    </row>
    <row r="58">
      <c r="A58" s="4" t="inlineStr">
        <is>
          <t>Realized gains on oil derivative instrument (note 8)</t>
        </is>
      </c>
      <c r="B58" s="5" t="n">
        <v>0</v>
      </c>
      <c r="C58" s="5" t="n">
        <v>0</v>
      </c>
      <c r="D58" s="5" t="n">
        <v>0</v>
      </c>
    </row>
    <row r="59">
      <c r="A59" s="4" t="inlineStr">
        <is>
          <t>Other operating income</t>
        </is>
      </c>
      <c r="B59" s="5" t="n">
        <v>5020</v>
      </c>
      <c r="C59" s="5" t="n">
        <v>3262</v>
      </c>
      <c r="D59" s="5" t="n">
        <v>13295</v>
      </c>
    </row>
    <row r="60">
      <c r="A60" s="4" t="inlineStr">
        <is>
          <t>Adjusted EBITDA</t>
        </is>
      </c>
      <c r="B60" s="5" t="n">
        <v>139994</v>
      </c>
      <c r="C60" s="5" t="n">
        <v>122860</v>
      </c>
      <c r="D60" s="5" t="n">
        <v>114322</v>
      </c>
    </row>
    <row r="61">
      <c r="A61" s="4" t="inlineStr">
        <is>
          <t>Income/(losses) from equity method investments</t>
        </is>
      </c>
      <c r="B61" s="5" t="n">
        <v>0</v>
      </c>
      <c r="C61" s="5" t="n">
        <v>0</v>
      </c>
      <c r="D61" s="5" t="n">
        <v>0</v>
      </c>
    </row>
    <row r="62">
      <c r="A62" s="4" t="inlineStr">
        <is>
          <t>Total assets</t>
        </is>
      </c>
      <c r="B62" s="5" t="n">
        <v>1811844</v>
      </c>
      <c r="C62" s="5" t="n">
        <v>1870819</v>
      </c>
    </row>
    <row r="63">
      <c r="A63" s="4" t="inlineStr">
        <is>
          <t>Equity method investments</t>
        </is>
      </c>
      <c r="B63" s="5" t="n">
        <v>0</v>
      </c>
      <c r="C63" s="5" t="n">
        <v>0</v>
      </c>
    </row>
    <row r="64">
      <c r="A64" s="4" t="inlineStr">
        <is>
          <t>Capital Expenditures</t>
        </is>
      </c>
      <c r="B64" s="5" t="n">
        <v>0</v>
      </c>
      <c r="C64" s="5" t="n">
        <v>101380</v>
      </c>
    </row>
    <row r="65">
      <c r="A65" s="4" t="inlineStr">
        <is>
          <t>Operating Segments | Vessels - FLNG | Continuing operations</t>
        </is>
      </c>
    </row>
    <row r="66">
      <c r="A66" s="3" t="inlineStr">
        <is>
          <t>Segmental information:</t>
        </is>
      </c>
    </row>
    <row r="67">
      <c r="A67" s="4" t="inlineStr">
        <is>
          <t>Total operating revenues</t>
        </is>
      </c>
      <c r="B67" s="5" t="n">
        <v>221020</v>
      </c>
      <c r="C67" s="5" t="n">
        <v>226061</v>
      </c>
      <c r="D67" s="5" t="n">
        <v>218096</v>
      </c>
    </row>
    <row r="68">
      <c r="A68" s="4" t="inlineStr">
        <is>
          <t>Vessel operating expenses</t>
        </is>
      </c>
      <c r="B68" s="5" t="n">
        <v>-51196</v>
      </c>
      <c r="C68" s="5" t="n">
        <v>-52104</v>
      </c>
      <c r="D68" s="5" t="n">
        <v>-55284</v>
      </c>
    </row>
    <row r="69">
      <c r="A69" s="4" t="inlineStr">
        <is>
          <t>Voyage, charterhire and commission expenses (including expenses from collaborative arrangement)</t>
        </is>
      </c>
      <c r="B69" s="5" t="n">
        <v>-600</v>
      </c>
      <c r="C69" s="5" t="n">
        <v>0</v>
      </c>
      <c r="D69" s="5" t="n">
        <v>-788</v>
      </c>
    </row>
    <row r="70">
      <c r="A70" s="4" t="inlineStr">
        <is>
          <t>Administrative expenses</t>
        </is>
      </c>
      <c r="B70" s="5" t="n">
        <v>-397</v>
      </c>
      <c r="C70" s="5" t="n">
        <v>-1672</v>
      </c>
      <c r="D70" s="5" t="n">
        <v>-1526</v>
      </c>
    </row>
    <row r="71">
      <c r="A71" s="4" t="inlineStr">
        <is>
          <t>Project development expenses</t>
        </is>
      </c>
      <c r="B71" s="5" t="n">
        <v>-2974</v>
      </c>
      <c r="C71" s="5" t="n">
        <v>-2793</v>
      </c>
      <c r="D71" s="5" t="n">
        <v>-3173</v>
      </c>
    </row>
    <row r="72">
      <c r="A72" s="4" t="inlineStr">
        <is>
          <t>Realized gains on oil derivative instrument (note 8)</t>
        </is>
      </c>
      <c r="B72" s="5" t="n">
        <v>24772</v>
      </c>
      <c r="C72" s="5" t="n">
        <v>2539</v>
      </c>
      <c r="D72" s="5" t="n">
        <v>13089</v>
      </c>
    </row>
    <row r="73">
      <c r="A73" s="4" t="inlineStr">
        <is>
          <t>Other operating income</t>
        </is>
      </c>
      <c r="B73" s="5" t="n">
        <v>0</v>
      </c>
      <c r="C73" s="5" t="n">
        <v>0</v>
      </c>
      <c r="D73" s="5" t="n">
        <v>-2962</v>
      </c>
    </row>
    <row r="74">
      <c r="A74" s="4" t="inlineStr">
        <is>
          <t>Adjusted EBITDA</t>
        </is>
      </c>
      <c r="B74" s="5" t="n">
        <v>190625</v>
      </c>
      <c r="C74" s="5" t="n">
        <v>172031</v>
      </c>
      <c r="D74" s="5" t="n">
        <v>167452</v>
      </c>
    </row>
    <row r="75">
      <c r="A75" s="4" t="inlineStr">
        <is>
          <t>Income/(losses) from equity method investments</t>
        </is>
      </c>
      <c r="B75" s="5" t="n">
        <v>0</v>
      </c>
      <c r="C75" s="5" t="n">
        <v>0</v>
      </c>
      <c r="D75" s="5" t="n">
        <v>0</v>
      </c>
    </row>
    <row r="76">
      <c r="A76" s="4" t="inlineStr">
        <is>
          <t>Total assets</t>
        </is>
      </c>
      <c r="B76" s="5" t="n">
        <v>2314342</v>
      </c>
      <c r="C76" s="5" t="n">
        <v>1933677</v>
      </c>
    </row>
    <row r="77">
      <c r="A77" s="4" t="inlineStr">
        <is>
          <t>Equity method investments</t>
        </is>
      </c>
      <c r="B77" s="5" t="n">
        <v>0</v>
      </c>
      <c r="C77" s="5" t="n">
        <v>0</v>
      </c>
    </row>
    <row r="78">
      <c r="A78" s="4" t="inlineStr">
        <is>
          <t>Capital Expenditures</t>
        </is>
      </c>
      <c r="B78" s="5" t="n">
        <v>219582</v>
      </c>
      <c r="C78" s="5" t="n">
        <v>223999</v>
      </c>
    </row>
    <row r="79">
      <c r="A79" s="4" t="inlineStr">
        <is>
          <t>Operating Segments | Corporate and other | Continuing operations</t>
        </is>
      </c>
    </row>
    <row r="80">
      <c r="A80" s="3" t="inlineStr">
        <is>
          <t>Segmental information:</t>
        </is>
      </c>
    </row>
    <row r="81">
      <c r="A81" s="4" t="inlineStr">
        <is>
          <t>Total operating revenues</t>
        </is>
      </c>
      <c r="B81" s="5" t="n">
        <v>27777</v>
      </c>
      <c r="C81" s="5" t="n">
        <v>20695</v>
      </c>
      <c r="D81" s="5" t="n">
        <v>21888</v>
      </c>
    </row>
    <row r="82">
      <c r="A82" s="4" t="inlineStr">
        <is>
          <t>Vessel operating expenses</t>
        </is>
      </c>
      <c r="B82" s="5" t="n">
        <v>-12119</v>
      </c>
      <c r="C82" s="5" t="n">
        <v>504</v>
      </c>
      <c r="D82" s="5" t="n">
        <v>496</v>
      </c>
    </row>
    <row r="83">
      <c r="A83" s="4" t="inlineStr">
        <is>
          <t>Voyage, charterhire and commission expenses (including expenses from collaborative arrangement)</t>
        </is>
      </c>
      <c r="B83" s="5" t="n">
        <v>166</v>
      </c>
      <c r="C83" s="5" t="n">
        <v>0</v>
      </c>
      <c r="D83" s="5" t="n">
        <v>0</v>
      </c>
    </row>
    <row r="84">
      <c r="A84" s="4" t="inlineStr">
        <is>
          <t>Administrative expenses</t>
        </is>
      </c>
      <c r="B84" s="5" t="n">
        <v>-33980</v>
      </c>
      <c r="C84" s="5" t="n">
        <v>-31428</v>
      </c>
      <c r="D84" s="5" t="n">
        <v>-48425</v>
      </c>
    </row>
    <row r="85">
      <c r="A85" s="4" t="inlineStr">
        <is>
          <t>Project development expenses</t>
        </is>
      </c>
      <c r="B85" s="5" t="n">
        <v>187</v>
      </c>
      <c r="C85" s="5" t="n">
        <v>-5986</v>
      </c>
      <c r="D85" s="5" t="n">
        <v>-853</v>
      </c>
    </row>
    <row r="86">
      <c r="A86" s="4" t="inlineStr">
        <is>
          <t>Realized gains on oil derivative instrument (note 8)</t>
        </is>
      </c>
      <c r="B86" s="5" t="n">
        <v>0</v>
      </c>
      <c r="C86" s="5" t="n">
        <v>0</v>
      </c>
      <c r="D86" s="5" t="n">
        <v>0</v>
      </c>
    </row>
    <row r="87">
      <c r="A87" s="4" t="inlineStr">
        <is>
          <t>Other operating income</t>
        </is>
      </c>
      <c r="B87" s="5" t="n">
        <v>0</v>
      </c>
      <c r="C87" s="5" t="n">
        <v>0</v>
      </c>
      <c r="D87" s="5" t="n">
        <v>0</v>
      </c>
    </row>
    <row r="88">
      <c r="A88" s="4" t="inlineStr">
        <is>
          <t>Adjusted EBITDA</t>
        </is>
      </c>
      <c r="B88" s="5" t="n">
        <v>-17969</v>
      </c>
      <c r="C88" s="5" t="n">
        <v>-16215</v>
      </c>
      <c r="D88" s="5" t="n">
        <v>-26894</v>
      </c>
    </row>
    <row r="89">
      <c r="A89" s="4" t="inlineStr">
        <is>
          <t>Income/(losses) from equity method investments</t>
        </is>
      </c>
      <c r="B89" s="5" t="n">
        <v>1080</v>
      </c>
      <c r="C89" s="5" t="n">
        <v>-538</v>
      </c>
      <c r="D89" s="6" t="n">
        <v>-2515</v>
      </c>
    </row>
    <row r="90">
      <c r="A90" s="4" t="inlineStr">
        <is>
          <t>Total assets</t>
        </is>
      </c>
      <c r="B90" s="5" t="n">
        <v>822109</v>
      </c>
      <c r="C90" s="5" t="n">
        <v>241967</v>
      </c>
    </row>
    <row r="91">
      <c r="A91" s="4" t="inlineStr">
        <is>
          <t>Equity method investments</t>
        </is>
      </c>
      <c r="B91" s="5" t="n">
        <v>52215</v>
      </c>
      <c r="C91" s="5" t="n">
        <v>44385</v>
      </c>
    </row>
    <row r="92">
      <c r="A92" s="4" t="inlineStr">
        <is>
          <t>Capital Expenditures</t>
        </is>
      </c>
      <c r="B92" s="6" t="n">
        <v>0</v>
      </c>
      <c r="C92"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from External Customer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t>
        </is>
      </c>
    </row>
    <row r="4">
      <c r="A4" s="4" t="inlineStr">
        <is>
          <t>Total operating revenues</t>
        </is>
      </c>
      <c r="B4" s="6" t="n">
        <v>451765</v>
      </c>
      <c r="C4" s="6" t="n">
        <v>438637</v>
      </c>
      <c r="D4" s="6" t="n">
        <v>448750</v>
      </c>
    </row>
    <row r="5">
      <c r="A5" s="4" t="inlineStr">
        <is>
          <t>Collaborative arrangement</t>
        </is>
      </c>
    </row>
    <row r="6">
      <c r="A6" s="3" t="inlineStr">
        <is>
          <t>Revenues from external customers:</t>
        </is>
      </c>
    </row>
    <row r="7">
      <c r="A7" s="4" t="inlineStr">
        <is>
          <t>Time and voyage charter revenues</t>
        </is>
      </c>
      <c r="D7" s="5" t="n">
        <v>23359</v>
      </c>
    </row>
    <row r="8">
      <c r="A8" s="4" t="inlineStr">
        <is>
          <t>Perenco and SNH | Sales Revenue, net | Customer Concentration Risk</t>
        </is>
      </c>
    </row>
    <row r="9">
      <c r="A9" s="3" t="inlineStr">
        <is>
          <t>Revenues from external customers:</t>
        </is>
      </c>
    </row>
    <row r="10">
      <c r="A10" s="4" t="inlineStr">
        <is>
          <t>Concentration risk amount</t>
        </is>
      </c>
      <c r="B10" s="6" t="n">
        <v>221020</v>
      </c>
      <c r="C10" s="6" t="n">
        <v>226061</v>
      </c>
      <c r="D10" s="6" t="n">
        <v>218096</v>
      </c>
    </row>
    <row r="11">
      <c r="A11" s="4" t="inlineStr">
        <is>
          <t>Concentration risk percentage (in percent)</t>
        </is>
      </c>
      <c r="B11" s="4" t="inlineStr">
        <is>
          <t>50.00%</t>
        </is>
      </c>
      <c r="C11" s="4" t="inlineStr">
        <is>
          <t>54.00%</t>
        </is>
      </c>
      <c r="D11" s="4" t="inlineStr">
        <is>
          <t>51.00%</t>
        </is>
      </c>
    </row>
    <row r="12">
      <c r="A12" s="4" t="inlineStr">
        <is>
          <t>An international major trading house | Sales Revenue, net | Customer Concentration Risk</t>
        </is>
      </c>
    </row>
    <row r="13">
      <c r="A13" s="3" t="inlineStr">
        <is>
          <t>Revenues from external customers:</t>
        </is>
      </c>
    </row>
    <row r="14">
      <c r="A14" s="4" t="inlineStr">
        <is>
          <t>Concentration risk amount</t>
        </is>
      </c>
      <c r="B14" s="6" t="n">
        <v>70249</v>
      </c>
      <c r="C14" s="6" t="n">
        <v>46090</v>
      </c>
      <c r="D14" s="6" t="n">
        <v>25371</v>
      </c>
    </row>
    <row r="15">
      <c r="A15" s="4" t="inlineStr">
        <is>
          <t>Concentration risk percentage (in percent)</t>
        </is>
      </c>
      <c r="B15" s="4" t="inlineStr">
        <is>
          <t>16.00%</t>
        </is>
      </c>
      <c r="C15" s="4" t="inlineStr">
        <is>
          <t>11.00%</t>
        </is>
      </c>
      <c r="D15" s="4" t="inlineStr">
        <is>
          <t>6.00%</t>
        </is>
      </c>
    </row>
    <row r="16">
      <c r="A16" s="4" t="inlineStr">
        <is>
          <t>A European major trading house | Sales Revenue, net | Customer Concentration Risk</t>
        </is>
      </c>
    </row>
    <row r="17">
      <c r="A17" s="3" t="inlineStr">
        <is>
          <t>Revenues from external customers:</t>
        </is>
      </c>
    </row>
    <row r="18">
      <c r="A18" s="4" t="inlineStr">
        <is>
          <t>Concentration risk amount</t>
        </is>
      </c>
      <c r="B18" s="6" t="n">
        <v>21557</v>
      </c>
      <c r="C18" s="6" t="n">
        <v>43536</v>
      </c>
      <c r="D18" s="6" t="n">
        <v>8908</v>
      </c>
    </row>
    <row r="19">
      <c r="A19" s="4" t="inlineStr">
        <is>
          <t>Concentration risk percentage (in percent)</t>
        </is>
      </c>
      <c r="B19" s="4" t="inlineStr">
        <is>
          <t>5.00%</t>
        </is>
      </c>
      <c r="C19" s="4" t="inlineStr">
        <is>
          <t>10.00%</t>
        </is>
      </c>
      <c r="D19" s="4" t="inlineStr">
        <is>
          <t>2.00%</t>
        </is>
      </c>
    </row>
    <row r="20">
      <c r="A20" s="4" t="inlineStr">
        <is>
          <t>The Cool Pool | Non-collaborative arrangement transactions</t>
        </is>
      </c>
    </row>
    <row r="21">
      <c r="A21" s="3" t="inlineStr">
        <is>
          <t>Revenues from external customers:</t>
        </is>
      </c>
    </row>
    <row r="22">
      <c r="A22" s="4" t="inlineStr">
        <is>
          <t>Time and voyage charter revenues</t>
        </is>
      </c>
      <c r="D22" s="6" t="n">
        <v>43300</v>
      </c>
    </row>
    <row r="23">
      <c r="A23" s="4" t="inlineStr">
        <is>
          <t>The Cool Pool | Sales Revenue, net | Customer Concentration Risk</t>
        </is>
      </c>
    </row>
    <row r="24">
      <c r="A24" s="3" t="inlineStr">
        <is>
          <t>Revenues from external customers:</t>
        </is>
      </c>
    </row>
    <row r="25">
      <c r="A25" s="4" t="inlineStr">
        <is>
          <t>Concentration risk amount</t>
        </is>
      </c>
      <c r="B25" s="6" t="n">
        <v>0</v>
      </c>
      <c r="C25" s="6" t="n">
        <v>0</v>
      </c>
      <c r="D25" s="6" t="n">
        <v>66691</v>
      </c>
    </row>
    <row r="26">
      <c r="A26" s="4" t="inlineStr">
        <is>
          <t>Concentration risk percentage (in percent)</t>
        </is>
      </c>
      <c r="B26" s="4" t="inlineStr">
        <is>
          <t>0.00%</t>
        </is>
      </c>
      <c r="C26" s="4" t="inlineStr">
        <is>
          <t>0.00%</t>
        </is>
      </c>
      <c r="D26" s="4" t="inlineStr">
        <is>
          <t>16.00%</t>
        </is>
      </c>
    </row>
    <row r="27">
      <c r="A27" s="4" t="inlineStr">
        <is>
          <t>The Cool Pool | Sales Revenue, net | Customer Concentration Risk | Non-collaborative arrangement transactions</t>
        </is>
      </c>
    </row>
    <row r="28">
      <c r="A28" s="3" t="inlineStr">
        <is>
          <t>Revenues from external customers:</t>
        </is>
      </c>
    </row>
    <row r="29">
      <c r="A29" s="4" t="inlineStr">
        <is>
          <t>Time and voyage charter revenues</t>
        </is>
      </c>
      <c r="D29" s="6" t="n">
        <v>66700</v>
      </c>
    </row>
    <row r="30">
      <c r="A30" s="4" t="inlineStr">
        <is>
          <t>Time charter revenues - collaborative arrangement</t>
        </is>
      </c>
    </row>
    <row r="31">
      <c r="A31" s="3" t="inlineStr">
        <is>
          <t>Revenues from external customers:</t>
        </is>
      </c>
    </row>
    <row r="32">
      <c r="A32" s="4" t="inlineStr">
        <is>
          <t>Total operating revenues</t>
        </is>
      </c>
      <c r="B32" s="6" t="n">
        <v>0</v>
      </c>
      <c r="C32" s="6" t="n">
        <v>0</v>
      </c>
      <c r="D32" s="5" t="n">
        <v>23359</v>
      </c>
    </row>
    <row r="33">
      <c r="A33" s="4" t="inlineStr">
        <is>
          <t>Time charter revenues - collaborative arrangement | Collaborative arrangement</t>
        </is>
      </c>
    </row>
    <row r="34">
      <c r="A34" s="3" t="inlineStr">
        <is>
          <t>Revenues from external customers:</t>
        </is>
      </c>
    </row>
    <row r="35">
      <c r="A35" s="4" t="inlineStr">
        <is>
          <t>Total operating revenues</t>
        </is>
      </c>
      <c r="D35" s="6" t="n">
        <v>234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INFORMATION - Geographic Dat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operating revenues</t>
        </is>
      </c>
      <c r="B4" s="6" t="n">
        <v>451765</v>
      </c>
      <c r="C4" s="6" t="n">
        <v>438637</v>
      </c>
      <c r="D4" s="6" t="n">
        <v>448750</v>
      </c>
    </row>
    <row r="5">
      <c r="A5" s="4" t="inlineStr">
        <is>
          <t>Total assets</t>
        </is>
      </c>
      <c r="B5" s="5" t="n">
        <v>4948295</v>
      </c>
      <c r="C5" s="5" t="n">
        <v>4314229</v>
      </c>
    </row>
    <row r="6">
      <c r="A6" s="4" t="inlineStr">
        <is>
          <t>Vessels - FLNG | Cameroon | Operating Segments</t>
        </is>
      </c>
    </row>
    <row r="7">
      <c r="A7" s="3" t="inlineStr">
        <is>
          <t>Revenues from External Customers and Long-Lived Assets [Line Items]</t>
        </is>
      </c>
    </row>
    <row r="8">
      <c r="A8" s="4" t="inlineStr">
        <is>
          <t>Total assets</t>
        </is>
      </c>
      <c r="B8" s="5" t="n">
        <v>1408444</v>
      </c>
      <c r="C8" s="5" t="n">
        <v>1264085</v>
      </c>
      <c r="D8" s="5" t="n">
        <v>1333779</v>
      </c>
    </row>
    <row r="9">
      <c r="A9" s="4" t="inlineStr">
        <is>
          <t>Liquefaction services revenue</t>
        </is>
      </c>
    </row>
    <row r="10">
      <c r="A10" s="3" t="inlineStr">
        <is>
          <t>Revenues from External Customers and Long-Lived Assets [Line Items]</t>
        </is>
      </c>
    </row>
    <row r="11">
      <c r="A11" s="4" t="inlineStr">
        <is>
          <t>Total operating revenues</t>
        </is>
      </c>
      <c r="B11" s="6" t="n">
        <v>221020</v>
      </c>
      <c r="C11" s="6" t="n">
        <v>226061</v>
      </c>
      <c r="D11" s="6" t="n">
        <v>2180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REVENUE - Change in Contract Balances (Details) $ in Thousands</t>
        </is>
      </c>
      <c r="B1" s="2" t="inlineStr">
        <is>
          <t>12 Months Ended</t>
        </is>
      </c>
    </row>
    <row r="2">
      <c r="B2" s="2" t="inlineStr">
        <is>
          <t>Dec. 31, 2021USD ($)</t>
        </is>
      </c>
    </row>
    <row r="3">
      <c r="A3" s="3" t="inlineStr">
        <is>
          <t>Change In Contract With Customer Asset [Roll Forward]</t>
        </is>
      </c>
    </row>
    <row r="4">
      <c r="A4" s="4" t="inlineStr">
        <is>
          <t>Contract with customer, asset, net, beginning balance</t>
        </is>
      </c>
      <c r="B4" s="6" t="n">
        <v>26780</v>
      </c>
    </row>
    <row r="5">
      <c r="A5" s="4" t="inlineStr">
        <is>
          <t>Payments received for services billed in prior period</t>
        </is>
      </c>
      <c r="B5" s="5" t="n">
        <v>-26780</v>
      </c>
    </row>
    <row r="6">
      <c r="A6" s="4" t="inlineStr">
        <is>
          <t>Services provided and billed in current period</t>
        </is>
      </c>
      <c r="B6" s="5" t="n">
        <v>235526</v>
      </c>
    </row>
    <row r="7">
      <c r="A7" s="4" t="inlineStr">
        <is>
          <t>Payments received for services billed in current period</t>
        </is>
      </c>
      <c r="B7" s="5" t="n">
        <v>-213748</v>
      </c>
    </row>
    <row r="8">
      <c r="A8" s="4" t="inlineStr">
        <is>
          <t>Contract with customer, asset, net, ending balance</t>
        </is>
      </c>
      <c r="B8" s="5" t="n">
        <v>21778</v>
      </c>
    </row>
    <row r="9">
      <c r="A9" s="3" t="inlineStr">
        <is>
          <t>Change In Contract With Customer Liability [Roll Forward]</t>
        </is>
      </c>
    </row>
    <row r="10">
      <c r="A10" s="4" t="inlineStr">
        <is>
          <t>Contract with customer, liability, beginning balance</t>
        </is>
      </c>
      <c r="B10" s="5" t="n">
        <v>-22856</v>
      </c>
    </row>
    <row r="11">
      <c r="A11" s="4" t="inlineStr">
        <is>
          <t>Deferred commissioning period revenue</t>
        </is>
      </c>
      <c r="B11" s="5" t="n">
        <v>4120</v>
      </c>
    </row>
    <row r="12">
      <c r="A12" s="4" t="inlineStr">
        <is>
          <t>Contract with customer, liability, ending balance</t>
        </is>
      </c>
      <c r="B12" s="6" t="n">
        <v>-1873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Management Fee Revenue (Details) - USD ($) $ in Thousands</t>
        </is>
      </c>
      <c r="B1" s="2" t="inlineStr">
        <is>
          <t>Dec. 31, 2021</t>
        </is>
      </c>
      <c r="C1" s="2" t="inlineStr">
        <is>
          <t>Dec. 31, 2020</t>
        </is>
      </c>
    </row>
    <row r="2">
      <c r="A2" s="3" t="inlineStr">
        <is>
          <t>Related Party Transaction [Line Items]</t>
        </is>
      </c>
    </row>
    <row r="3">
      <c r="A3" s="4" t="inlineStr">
        <is>
          <t>Amounts due from related parties</t>
        </is>
      </c>
      <c r="B3" s="6" t="n">
        <v>3484</v>
      </c>
      <c r="C3" s="6" t="n">
        <v>2112</v>
      </c>
    </row>
    <row r="4">
      <c r="A4" s="4" t="inlineStr">
        <is>
          <t>Amounts due to related parties</t>
        </is>
      </c>
      <c r="B4" s="6" t="n">
        <v>0</v>
      </c>
      <c r="C4" s="5" t="n">
        <v>12006</v>
      </c>
    </row>
    <row r="5">
      <c r="A5" s="4" t="inlineStr">
        <is>
          <t>Related parties | Management and administrative services revenue</t>
        </is>
      </c>
    </row>
    <row r="6">
      <c r="A6" s="3" t="inlineStr">
        <is>
          <t>Related Party Transaction [Line Items]</t>
        </is>
      </c>
    </row>
    <row r="7">
      <c r="A7" s="4" t="inlineStr">
        <is>
          <t>Amounts due from related parties</t>
        </is>
      </c>
      <c r="C7" s="5" t="n">
        <v>1000</v>
      </c>
    </row>
    <row r="8">
      <c r="A8" s="4" t="inlineStr">
        <is>
          <t>Amounts due to related parties</t>
        </is>
      </c>
      <c r="C8" s="6" t="n">
        <v>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20" customWidth="1" min="2" max="2"/>
    <col width="31" customWidth="1" min="3" max="3"/>
    <col width="21" customWidth="1" min="4" max="4"/>
    <col width="21" customWidth="1" min="5" max="5"/>
    <col width="21" customWidth="1" min="6" max="6"/>
    <col width="21" customWidth="1" min="7" max="7"/>
  </cols>
  <sheetData>
    <row r="1">
      <c r="A1" s="1" t="inlineStr">
        <is>
          <t>REVENUE - Liquefaction services revenue (Details) $ in Thousands</t>
        </is>
      </c>
      <c r="B1" s="2" t="inlineStr">
        <is>
          <t>May 31, 2018USD ($)</t>
        </is>
      </c>
      <c r="C1" s="2" t="inlineStr">
        <is>
          <t>Dec. 31, 2021USD ($)$ / barrel</t>
        </is>
      </c>
      <c r="D1" s="2" t="inlineStr">
        <is>
          <t>Dec. 31, 2020USD ($)</t>
        </is>
      </c>
      <c r="E1" s="2" t="inlineStr">
        <is>
          <t>Dec. 31, 2019USD ($)</t>
        </is>
      </c>
      <c r="F1" s="2" t="inlineStr">
        <is>
          <t>Jul. 31, 2021USD ($)</t>
        </is>
      </c>
      <c r="G1" s="2" t="inlineStr">
        <is>
          <t>Dec. 31, 2017USD ($)</t>
        </is>
      </c>
    </row>
    <row r="2">
      <c r="A2" s="3" t="inlineStr">
        <is>
          <t>Disaggregation of Revenue [Line Items]</t>
        </is>
      </c>
    </row>
    <row r="3">
      <c r="A3" s="4" t="inlineStr">
        <is>
          <t>Liquefaction services revenue</t>
        </is>
      </c>
      <c r="C3" s="6" t="n">
        <v>451765</v>
      </c>
      <c r="D3" s="6" t="n">
        <v>438637</v>
      </c>
      <c r="E3" s="6" t="n">
        <v>448750</v>
      </c>
    </row>
    <row r="4">
      <c r="A4" s="4" t="inlineStr">
        <is>
          <t>Overproduction revenue</t>
        </is>
      </c>
      <c r="C4" s="6" t="n">
        <v>3249</v>
      </c>
      <c r="D4" s="5" t="n">
        <v>7965</v>
      </c>
      <c r="E4" s="5" t="n">
        <v>0</v>
      </c>
    </row>
    <row r="5">
      <c r="A5" s="4" t="inlineStr">
        <is>
          <t>Oil price per barrel (in USD per barrel) | $ / barrel</t>
        </is>
      </c>
      <c r="C5" s="5" t="n">
        <v>60</v>
      </c>
    </row>
    <row r="6">
      <c r="A6" s="4" t="inlineStr">
        <is>
          <t>Contract with customer, liability, revenue recognized</t>
        </is>
      </c>
      <c r="B6" s="6" t="n">
        <v>33800</v>
      </c>
    </row>
    <row r="7">
      <c r="A7" s="4" t="inlineStr">
        <is>
          <t>Derivative asset</t>
        </is>
      </c>
      <c r="C7" s="6" t="n">
        <v>208811</v>
      </c>
      <c r="D7" s="5" t="n">
        <v>540</v>
      </c>
    </row>
    <row r="8">
      <c r="A8" s="4" t="inlineStr">
        <is>
          <t>Hilli LLC</t>
        </is>
      </c>
    </row>
    <row r="9">
      <c r="A9" s="3" t="inlineStr">
        <is>
          <t>Disaggregation of Revenue [Line Items]</t>
        </is>
      </c>
    </row>
    <row r="10">
      <c r="A10" s="4" t="inlineStr">
        <is>
          <t>Derivative asset</t>
        </is>
      </c>
      <c r="F10" s="6" t="n">
        <v>28600</v>
      </c>
    </row>
    <row r="11">
      <c r="A11" s="4" t="inlineStr">
        <is>
          <t>Vessels - FLNG</t>
        </is>
      </c>
    </row>
    <row r="12">
      <c r="A12" s="3" t="inlineStr">
        <is>
          <t>Disaggregation of Revenue [Line Items]</t>
        </is>
      </c>
    </row>
    <row r="13">
      <c r="A13" s="4" t="inlineStr">
        <is>
          <t>Derivative asset</t>
        </is>
      </c>
      <c r="G13" s="6" t="n">
        <v>79600</v>
      </c>
    </row>
    <row r="14">
      <c r="A14" s="4" t="inlineStr">
        <is>
          <t>Base tolling fee</t>
        </is>
      </c>
    </row>
    <row r="15">
      <c r="A15" s="3" t="inlineStr">
        <is>
          <t>Disaggregation of Revenue [Line Items]</t>
        </is>
      </c>
    </row>
    <row r="16">
      <c r="A16" s="4" t="inlineStr">
        <is>
          <t>Liquefaction services revenue</t>
        </is>
      </c>
      <c r="C16" s="5" t="n">
        <v>204501</v>
      </c>
      <c r="D16" s="5" t="n">
        <v>204501</v>
      </c>
      <c r="E16" s="5" t="n">
        <v>204501</v>
      </c>
    </row>
    <row r="17">
      <c r="A17" s="4" t="inlineStr">
        <is>
          <t>Liquefaction services revenue</t>
        </is>
      </c>
    </row>
    <row r="18">
      <c r="A18" s="3" t="inlineStr">
        <is>
          <t>Disaggregation of Revenue [Line Items]</t>
        </is>
      </c>
    </row>
    <row r="19">
      <c r="A19" s="4" t="inlineStr">
        <is>
          <t>Liquefaction services revenue</t>
        </is>
      </c>
      <c r="C19" s="5" t="n">
        <v>221020</v>
      </c>
      <c r="D19" s="5" t="n">
        <v>226061</v>
      </c>
      <c r="E19" s="5" t="n">
        <v>218096</v>
      </c>
    </row>
    <row r="20">
      <c r="A20" s="4" t="inlineStr">
        <is>
          <t>Amortization of deferred commissioning period billing</t>
        </is>
      </c>
      <c r="C20" s="5" t="n">
        <v>4120</v>
      </c>
      <c r="D20" s="5" t="n">
        <v>4220</v>
      </c>
      <c r="E20" s="5" t="n">
        <v>4220</v>
      </c>
    </row>
    <row r="21">
      <c r="A21" s="4" t="inlineStr">
        <is>
          <t>Amortization of Day 1 gain</t>
        </is>
      </c>
      <c r="C21" s="5" t="n">
        <v>9712</v>
      </c>
      <c r="D21" s="5" t="n">
        <v>9950</v>
      </c>
      <c r="E21" s="5" t="n">
        <v>9950</v>
      </c>
    </row>
    <row r="22">
      <c r="A22" s="4" t="inlineStr">
        <is>
          <t>Other</t>
        </is>
      </c>
      <c r="C22" s="6" t="n">
        <v>-562</v>
      </c>
      <c r="D22" s="6" t="n">
        <v>-575</v>
      </c>
      <c r="E22" s="6" t="n">
        <v>-5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27" customWidth="1" min="5" max="5"/>
    <col width="20" customWidth="1" min="6" max="6"/>
    <col width="46" customWidth="1" min="7" max="7"/>
    <col width="13" customWidth="1" min="8" max="8"/>
    <col width="27" customWidth="1" min="9" max="9"/>
    <col width="26" customWidth="1" min="10" max="10"/>
  </cols>
  <sheetData>
    <row r="1">
      <c r="A1" s="1" t="inlineStr">
        <is>
          <t>CONSOLIDATED STATEMENTS OF CHANGES IN EQUITY - USD ($) $ in Thousands</t>
        </is>
      </c>
      <c r="B1" s="2" t="inlineStr">
        <is>
          <t>Total</t>
        </is>
      </c>
      <c r="C1" s="2" t="inlineStr">
        <is>
          <t>Share Capital</t>
        </is>
      </c>
      <c r="D1" s="2" t="inlineStr">
        <is>
          <t>Treasury Shares</t>
        </is>
      </c>
      <c r="E1" s="2" t="inlineStr">
        <is>
          <t>Additional Paid-in Capital</t>
        </is>
      </c>
      <c r="F1" s="2" t="inlineStr">
        <is>
          <t>Contributed Surplus</t>
        </is>
      </c>
      <c r="G1" s="2" t="inlineStr">
        <is>
          <t>Accumulated Other Comprehensive (Loss)/Income</t>
        </is>
      </c>
      <c r="H1" s="2" t="inlineStr">
        <is>
          <t>[1]</t>
        </is>
      </c>
      <c r="I1" s="2" t="inlineStr">
        <is>
          <t>Retained (Losses)/Earnings</t>
        </is>
      </c>
      <c r="J1" s="2" t="inlineStr">
        <is>
          <t>Non-controlling Interests</t>
        </is>
      </c>
    </row>
    <row r="2">
      <c r="A2" s="4" t="inlineStr">
        <is>
          <t>Balance at beginning of the period at Dec. 31, 2018</t>
        </is>
      </c>
      <c r="B2" s="6" t="n">
        <v>1825791</v>
      </c>
      <c r="C2" s="6" t="n">
        <v>101303</v>
      </c>
      <c r="D2" s="6" t="n">
        <v>-20483</v>
      </c>
      <c r="E2" s="6" t="n">
        <v>1857196</v>
      </c>
      <c r="F2" s="6" t="n">
        <v>200000</v>
      </c>
      <c r="G2" s="6" t="n">
        <v>-28512</v>
      </c>
      <c r="I2" s="6" t="n">
        <v>-364379</v>
      </c>
      <c r="J2" s="6" t="n">
        <v>80666</v>
      </c>
    </row>
    <row r="3">
      <c r="A3" s="3" t="inlineStr">
        <is>
          <t>Increase (Decrease) in Stockholders' Equity</t>
        </is>
      </c>
    </row>
    <row r="4">
      <c r="A4" s="4" t="inlineStr">
        <is>
          <t>Net (loss)/income</t>
        </is>
      </c>
      <c r="B4" s="5" t="n">
        <v>-122375</v>
      </c>
      <c r="I4" s="5" t="n">
        <v>-211956</v>
      </c>
      <c r="J4" s="5" t="n">
        <v>89581</v>
      </c>
    </row>
    <row r="5">
      <c r="A5" s="4" t="inlineStr">
        <is>
          <t>Dividends</t>
        </is>
      </c>
      <c r="I5" s="5" t="n">
        <v>-28810</v>
      </c>
    </row>
    <row r="6">
      <c r="A6" s="4" t="inlineStr">
        <is>
          <t>Dividends</t>
        </is>
      </c>
      <c r="B6" s="5" t="n">
        <v>-51749</v>
      </c>
      <c r="J6" s="5" t="n">
        <v>-22939</v>
      </c>
    </row>
    <row r="7">
      <c r="A7" s="4" t="inlineStr">
        <is>
          <t>Employee stock compensation</t>
        </is>
      </c>
      <c r="B7" s="5" t="n">
        <v>9371</v>
      </c>
      <c r="E7" s="5" t="n">
        <v>9371</v>
      </c>
    </row>
    <row r="8">
      <c r="A8" s="4" t="inlineStr">
        <is>
          <t>Forfeiture of employee stock compensation</t>
        </is>
      </c>
      <c r="B8" s="5" t="n">
        <v>-489</v>
      </c>
      <c r="E8" s="5" t="n">
        <v>-489</v>
      </c>
    </row>
    <row r="9">
      <c r="A9" s="4" t="inlineStr">
        <is>
          <t>Proceeds from subscription of equity interest in Gimi MS Corporation</t>
        </is>
      </c>
      <c r="B9" s="5" t="n">
        <v>115246</v>
      </c>
      <c r="E9" s="5" t="n">
        <v>9989</v>
      </c>
      <c r="J9" s="5" t="n">
        <v>105257</v>
      </c>
    </row>
    <row r="10">
      <c r="A10" s="4" t="inlineStr">
        <is>
          <t>Realized accumulated comprehensive losses on disposal of equity method investment</t>
        </is>
      </c>
      <c r="B10" s="5" t="n">
        <v>0</v>
      </c>
    </row>
    <row r="11">
      <c r="A11" s="4" t="inlineStr">
        <is>
          <t>Treasury shares</t>
        </is>
      </c>
      <c r="B11" s="5" t="n">
        <v>-18615</v>
      </c>
      <c r="D11" s="5" t="n">
        <v>-18615</v>
      </c>
    </row>
    <row r="12">
      <c r="A12" s="4" t="inlineStr">
        <is>
          <t>Other comprehensive loss</t>
        </is>
      </c>
      <c r="B12" s="5" t="n">
        <v>-6354</v>
      </c>
      <c r="G12" s="5" t="n">
        <v>-6354</v>
      </c>
    </row>
    <row r="13">
      <c r="A13" s="4" t="inlineStr">
        <is>
          <t>Balance at end of the period at Dec. 31, 2019</t>
        </is>
      </c>
      <c r="B13" s="5" t="n">
        <v>1750826</v>
      </c>
      <c r="C13" s="5" t="n">
        <v>101303</v>
      </c>
      <c r="D13" s="5" t="n">
        <v>-39098</v>
      </c>
      <c r="E13" s="5" t="n">
        <v>1876067</v>
      </c>
      <c r="F13" s="5" t="n">
        <v>200000</v>
      </c>
      <c r="G13" s="5" t="n">
        <v>-34866</v>
      </c>
      <c r="I13" s="5" t="n">
        <v>-605145</v>
      </c>
      <c r="J13" s="5" t="n">
        <v>252565</v>
      </c>
    </row>
    <row r="14">
      <c r="A14" s="3" t="inlineStr">
        <is>
          <t>Increase (Decrease) in Stockholders' Equity</t>
        </is>
      </c>
    </row>
    <row r="15">
      <c r="A15" s="4" t="inlineStr">
        <is>
          <t>Net (loss)/income</t>
        </is>
      </c>
      <c r="B15" s="5" t="n">
        <v>-167930</v>
      </c>
      <c r="I15" s="5" t="n">
        <v>-273557</v>
      </c>
      <c r="J15" s="5" t="n">
        <v>105627</v>
      </c>
    </row>
    <row r="16">
      <c r="A16" s="4" t="inlineStr">
        <is>
          <t>Dividends</t>
        </is>
      </c>
      <c r="B16" s="5" t="n">
        <v>-26340</v>
      </c>
      <c r="J16" s="5" t="n">
        <v>-26340</v>
      </c>
    </row>
    <row r="17">
      <c r="A17" s="4" t="inlineStr">
        <is>
          <t>Employee stock compensation</t>
        </is>
      </c>
      <c r="B17" s="5" t="n">
        <v>5671</v>
      </c>
      <c r="E17" s="5" t="n">
        <v>5671</v>
      </c>
    </row>
    <row r="18">
      <c r="A18" s="4" t="inlineStr">
        <is>
          <t>Forfeiture of employee stock compensation</t>
        </is>
      </c>
      <c r="B18" s="5" t="n">
        <v>-250</v>
      </c>
      <c r="E18" s="5" t="n">
        <v>-250</v>
      </c>
    </row>
    <row r="19">
      <c r="A19" s="4" t="inlineStr">
        <is>
          <t>Restricted stock units</t>
        </is>
      </c>
      <c r="B19" s="5" t="n">
        <v>0</v>
      </c>
      <c r="C19" s="5" t="n">
        <v>73</v>
      </c>
      <c r="E19" s="5" t="n">
        <v>-73</v>
      </c>
    </row>
    <row r="20">
      <c r="A20" s="4" t="inlineStr">
        <is>
          <t>Proceeds from subscription of equity interest in Gimi MS Corporation</t>
        </is>
      </c>
      <c r="B20" s="5" t="n">
        <v>11081</v>
      </c>
      <c r="J20" s="5" t="n">
        <v>11081</v>
      </c>
    </row>
    <row r="21">
      <c r="A21" s="4" t="inlineStr">
        <is>
          <t>Repurchase and cancellation of treasury shares</t>
        </is>
      </c>
      <c r="B21" s="5" t="n">
        <v>-16650</v>
      </c>
      <c r="C21" s="5" t="n">
        <v>-3500</v>
      </c>
      <c r="D21" s="5" t="n">
        <v>39098</v>
      </c>
      <c r="I21" s="5" t="n">
        <v>-52248</v>
      </c>
    </row>
    <row r="22">
      <c r="A22" s="4" t="inlineStr">
        <is>
          <t>Realized accumulated comprehensive losses on disposal of equity method investment</t>
        </is>
      </c>
      <c r="B22" s="5" t="n">
        <v>0</v>
      </c>
    </row>
    <row r="23">
      <c r="A23" s="4" t="inlineStr">
        <is>
          <t>Net proceeds from the issuance of equity</t>
        </is>
      </c>
      <c r="B23" s="5" t="n">
        <v>100255</v>
      </c>
      <c r="C23" s="5" t="n">
        <v>12068</v>
      </c>
      <c r="E23" s="5" t="n">
        <v>88187</v>
      </c>
    </row>
    <row r="24">
      <c r="A24" s="4" t="inlineStr">
        <is>
          <t>Deconsolidation of lessor VIE</t>
        </is>
      </c>
      <c r="B24" s="5" t="n">
        <v>-4809</v>
      </c>
      <c r="J24" s="5" t="n">
        <v>-4809</v>
      </c>
    </row>
    <row r="25">
      <c r="A25" s="4" t="inlineStr">
        <is>
          <t>Other comprehensive loss</t>
        </is>
      </c>
      <c r="B25" s="5" t="n">
        <v>-21207</v>
      </c>
      <c r="G25" s="5" t="n">
        <v>-21207</v>
      </c>
    </row>
    <row r="26">
      <c r="A26" s="4" t="inlineStr">
        <is>
          <t>Balance at end of the period at Dec. 31, 2020</t>
        </is>
      </c>
      <c r="B26" s="5" t="n">
        <v>1630647</v>
      </c>
      <c r="C26" s="5" t="n">
        <v>109944</v>
      </c>
      <c r="D26" s="5" t="n">
        <v>0</v>
      </c>
      <c r="E26" s="5" t="n">
        <v>1969602</v>
      </c>
      <c r="F26" s="5" t="n">
        <v>200000</v>
      </c>
      <c r="G26" s="5" t="n">
        <v>-56073</v>
      </c>
      <c r="I26" s="5" t="n">
        <v>-930950</v>
      </c>
      <c r="J26" s="5" t="n">
        <v>338124</v>
      </c>
    </row>
    <row r="27">
      <c r="A27" s="3" t="inlineStr">
        <is>
          <t>Increase (Decrease) in Stockholders' Equity</t>
        </is>
      </c>
    </row>
    <row r="28">
      <c r="A28" s="4" t="inlineStr">
        <is>
          <t>Net (loss)/income</t>
        </is>
      </c>
      <c r="B28" s="5" t="n">
        <v>560615</v>
      </c>
      <c r="I28" s="5" t="n">
        <v>413851</v>
      </c>
      <c r="J28" s="5" t="n">
        <v>146764</v>
      </c>
    </row>
    <row r="29">
      <c r="A29" s="4" t="inlineStr">
        <is>
          <t>Dividends</t>
        </is>
      </c>
      <c r="B29" s="5" t="n">
        <v>-37136</v>
      </c>
      <c r="J29" s="5" t="n">
        <v>-37136</v>
      </c>
    </row>
    <row r="30">
      <c r="A30" s="4" t="inlineStr">
        <is>
          <t>Employee stock compensation</t>
        </is>
      </c>
      <c r="B30" s="5" t="n">
        <v>4330</v>
      </c>
      <c r="E30" s="5" t="n">
        <v>4330</v>
      </c>
    </row>
    <row r="31">
      <c r="A31" s="4" t="inlineStr">
        <is>
          <t>Forfeiture of employee stock compensation</t>
        </is>
      </c>
      <c r="B31" s="5" t="n">
        <v>-809</v>
      </c>
      <c r="E31" s="5" t="n">
        <v>-809</v>
      </c>
    </row>
    <row r="32">
      <c r="A32" s="4" t="inlineStr">
        <is>
          <t>Restricted stock units</t>
        </is>
      </c>
      <c r="B32" s="5" t="n">
        <v>0</v>
      </c>
      <c r="C32" s="5" t="n">
        <v>264</v>
      </c>
      <c r="E32" s="5" t="n">
        <v>-264</v>
      </c>
    </row>
    <row r="33">
      <c r="A33" s="4" t="inlineStr">
        <is>
          <t>Proceeds from subscription of equity interest in Gimi MS Corporation</t>
        </is>
      </c>
      <c r="B33" s="5" t="n">
        <v>25403</v>
      </c>
      <c r="J33" s="5" t="n">
        <v>25403</v>
      </c>
    </row>
    <row r="34">
      <c r="A34" s="4" t="inlineStr">
        <is>
          <t>Repurchase and cancellation of treasury shares</t>
        </is>
      </c>
      <c r="B34" s="5" t="n">
        <v>-24484</v>
      </c>
      <c r="C34" s="5" t="n">
        <v>-1985</v>
      </c>
      <c r="I34" s="5" t="n">
        <v>-22499</v>
      </c>
    </row>
    <row r="35">
      <c r="A35" s="4" t="inlineStr">
        <is>
          <t>Realized accumulated comprehensive losses on disposal of equity method investment</t>
        </is>
      </c>
      <c r="B35" s="5" t="n">
        <v>43380</v>
      </c>
      <c r="G35" s="5" t="n">
        <v>43380</v>
      </c>
    </row>
    <row r="36">
      <c r="A36" s="4" t="inlineStr">
        <is>
          <t>Deconsolidation of lessor VIE</t>
        </is>
      </c>
      <c r="B36" s="5" t="n">
        <v>-25888</v>
      </c>
      <c r="J36" s="5" t="n">
        <v>-25888</v>
      </c>
    </row>
    <row r="37">
      <c r="A37" s="4" t="inlineStr">
        <is>
          <t>Other comprehensive loss</t>
        </is>
      </c>
      <c r="B37" s="5" t="n">
        <v>45239</v>
      </c>
    </row>
    <row r="38">
      <c r="A38" s="4" t="inlineStr">
        <is>
          <t>Other comprehensive loss</t>
        </is>
      </c>
      <c r="B38" s="5" t="n">
        <v>1859</v>
      </c>
      <c r="G38" s="5" t="n">
        <v>1859</v>
      </c>
    </row>
    <row r="39">
      <c r="A39" s="4" t="inlineStr">
        <is>
          <t>Balance at end of the period at Dec. 31, 2021</t>
        </is>
      </c>
      <c r="B39" s="6" t="n">
        <v>2177917</v>
      </c>
      <c r="C39" s="6" t="n">
        <v>108223</v>
      </c>
      <c r="D39" s="6" t="n">
        <v>0</v>
      </c>
      <c r="E39" s="6" t="n">
        <v>1972859</v>
      </c>
      <c r="F39" s="6" t="n">
        <v>200000</v>
      </c>
      <c r="G39" s="6" t="n">
        <v>-10834</v>
      </c>
      <c r="I39" s="6" t="n">
        <v>-539598</v>
      </c>
      <c r="J39" s="6" t="n">
        <v>447267</v>
      </c>
    </row>
    <row r="40"/>
    <row r="41">
      <c r="A41" s="4" t="inlineStr">
        <is>
          <t>[1]</t>
        </is>
      </c>
      <c r="B41" s="4" t="inlineStr">
        <is>
          <t>As at December 31, 2021, 2020 and 2019, our accumulated other comprehensive loss consisted of $5.0 million gain, $3.5 million loss and $3.1 million loss in relation to our pension and post retirement benefit plan and $3.1 million, $17.7 million and $3.3 million share of equity method investment's comprehensive loss from discontinued operations, respectively.</t>
        </is>
      </c>
    </row>
  </sheetData>
  <mergeCells count="40">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A40:J40"/>
    <mergeCell ref="B41:J4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REVENUE - Additional Information (Details) $ in Thousands</t>
        </is>
      </c>
      <c r="B1" s="2" t="inlineStr">
        <is>
          <t>1 Months Ended</t>
        </is>
      </c>
      <c r="C1" s="2" t="inlineStr">
        <is>
          <t>12 Months Ended</t>
        </is>
      </c>
    </row>
    <row r="2">
      <c r="B2" s="2" t="inlineStr">
        <is>
          <t>Jul. 31, 2021USD ($)t</t>
        </is>
      </c>
      <c r="C2" s="2" t="inlineStr">
        <is>
          <t>Dec. 31, 2021USD ($)t</t>
        </is>
      </c>
      <c r="D2" s="2" t="inlineStr">
        <is>
          <t>Dec. 31, 2020USD ($)</t>
        </is>
      </c>
    </row>
    <row r="3">
      <c r="A3" s="3" t="inlineStr">
        <is>
          <t>Disaggregation of Revenue [Line Items]</t>
        </is>
      </c>
    </row>
    <row r="4">
      <c r="A4" s="4" t="inlineStr">
        <is>
          <t>Mark-to-market derivative valuation | $</t>
        </is>
      </c>
      <c r="C4" s="6" t="n">
        <v>208811</v>
      </c>
      <c r="D4" s="6" t="n">
        <v>540</v>
      </c>
    </row>
    <row r="5">
      <c r="A5" s="4" t="inlineStr">
        <is>
          <t>Hilli LLC</t>
        </is>
      </c>
    </row>
    <row r="6">
      <c r="A6" s="3" t="inlineStr">
        <is>
          <t>Disaggregation of Revenue [Line Items]</t>
        </is>
      </c>
    </row>
    <row r="7">
      <c r="A7" s="4" t="inlineStr">
        <is>
          <t>Capacity utilization of Hilli (in tons)</t>
        </is>
      </c>
      <c r="B7" s="5" t="n">
        <v>200000</v>
      </c>
      <c r="C7" s="5" t="n">
        <v>400000</v>
      </c>
    </row>
    <row r="8">
      <c r="A8" s="4" t="inlineStr">
        <is>
          <t>Mark-to-market derivative valuation | $</t>
        </is>
      </c>
      <c r="B8" s="6" t="n">
        <v>28600</v>
      </c>
    </row>
    <row r="9">
      <c r="A9" s="4" t="inlineStr">
        <is>
          <t>Hilli LLC | 2022 Incremental Capacity</t>
        </is>
      </c>
    </row>
    <row r="10">
      <c r="A10" s="3" t="inlineStr">
        <is>
          <t>Disaggregation of Revenue [Line Items]</t>
        </is>
      </c>
    </row>
    <row r="11">
      <c r="A11" s="4" t="inlineStr">
        <is>
          <t>Utilization (in tons)</t>
        </is>
      </c>
      <c r="C11" s="5" t="n">
        <v>1400000</v>
      </c>
    </row>
    <row r="12">
      <c r="A12" s="4" t="inlineStr">
        <is>
          <t>Hilli LLC | 2023 Incremental Capacity</t>
        </is>
      </c>
    </row>
    <row r="13">
      <c r="A13" s="3" t="inlineStr">
        <is>
          <t>Disaggregation of Revenue [Line Items]</t>
        </is>
      </c>
    </row>
    <row r="14">
      <c r="A14" s="4" t="inlineStr">
        <is>
          <t>Utilization (in tons)</t>
        </is>
      </c>
      <c r="C14" s="5" t="n">
        <v>1600000</v>
      </c>
    </row>
    <row r="15">
      <c r="A15" s="4" t="inlineStr">
        <is>
          <t>Liquefaction services revenue | Revenue, Remaining Performance Obligation, Expected Timing of Satisfaction, Start Date [Axis]: 2022-01-01</t>
        </is>
      </c>
    </row>
    <row r="16">
      <c r="A16" s="3" t="inlineStr">
        <is>
          <t>Disaggregation of Revenue [Line Items]</t>
        </is>
      </c>
    </row>
    <row r="17">
      <c r="A17" s="4" t="inlineStr">
        <is>
          <t>Reaming contract term (in years)</t>
        </is>
      </c>
      <c r="C17" s="4" t="inlineStr">
        <is>
          <t>4 years 6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UNREALIZED GAIN/(LOSS) ON OIL AND GAS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Realized and unrealized gain/(loss) on oil and gas derivative instruments</t>
        </is>
      </c>
      <c r="B4" s="6" t="n">
        <v>204663</v>
      </c>
      <c r="C4" s="6" t="n">
        <v>-42561</v>
      </c>
      <c r="D4" s="6" t="n">
        <v>-26001</v>
      </c>
    </row>
    <row r="5">
      <c r="A5" s="4" t="inlineStr">
        <is>
          <t>Energy related derivative</t>
        </is>
      </c>
    </row>
    <row r="6">
      <c r="A6" s="3" t="inlineStr">
        <is>
          <t>Derivative Instruments, Gain (Loss) [Line Items]</t>
        </is>
      </c>
    </row>
    <row r="7">
      <c r="A7" s="4" t="inlineStr">
        <is>
          <t>Unrealized mark-to-market adjustment for commodity swap derivatives (note 27)</t>
        </is>
      </c>
      <c r="B7" s="5" t="n">
        <v>1665</v>
      </c>
      <c r="C7" s="5" t="n">
        <v>0</v>
      </c>
      <c r="D7" s="5" t="n">
        <v>0</v>
      </c>
    </row>
    <row r="8">
      <c r="A8" s="4" t="inlineStr">
        <is>
          <t>Realized and unrealized gain/(loss) on oil and gas derivative instruments</t>
        </is>
      </c>
      <c r="B8" s="5" t="n">
        <v>179891</v>
      </c>
      <c r="C8" s="5" t="n">
        <v>-45100</v>
      </c>
      <c r="D8" s="5" t="n">
        <v>-39090</v>
      </c>
    </row>
    <row r="9">
      <c r="A9" s="4" t="inlineStr">
        <is>
          <t>Energy related derivative | Oil Debt Instrument</t>
        </is>
      </c>
    </row>
    <row r="10">
      <c r="A10" s="3" t="inlineStr">
        <is>
          <t>Derivative Instruments, Gain (Loss) [Line Items]</t>
        </is>
      </c>
    </row>
    <row r="11">
      <c r="A11" s="4" t="inlineStr">
        <is>
          <t>Unrealized gain/(loss) on Hilli oil derivative instrument (note 20)</t>
        </is>
      </c>
      <c r="B11" s="5" t="n">
        <v>126940</v>
      </c>
      <c r="C11" s="5" t="n">
        <v>-45100</v>
      </c>
      <c r="D11" s="5" t="n">
        <v>-39090</v>
      </c>
    </row>
    <row r="12">
      <c r="A12" s="4" t="inlineStr">
        <is>
          <t>Energy related derivative | Gas Derivative Instrument</t>
        </is>
      </c>
    </row>
    <row r="13">
      <c r="A13" s="3" t="inlineStr">
        <is>
          <t>Derivative Instruments, Gain (Loss) [Line Items]</t>
        </is>
      </c>
    </row>
    <row r="14">
      <c r="A14" s="4" t="inlineStr">
        <is>
          <t>Unrealized gain/(loss) on Hilli oil derivative instrument (note 20)</t>
        </is>
      </c>
      <c r="B14" s="5" t="n">
        <v>51286</v>
      </c>
      <c r="C14" s="5" t="n">
        <v>0</v>
      </c>
      <c r="D14" s="5" t="n">
        <v>0</v>
      </c>
    </row>
    <row r="15">
      <c r="A15" s="4" t="inlineStr">
        <is>
          <t>Energy related derivative | Vessels - FLNG</t>
        </is>
      </c>
    </row>
    <row r="16">
      <c r="A16" s="3" t="inlineStr">
        <is>
          <t>Derivative Instruments, Gain (Loss) [Line Items]</t>
        </is>
      </c>
    </row>
    <row r="17">
      <c r="A17" s="4" t="inlineStr">
        <is>
          <t>Realized gain on Hilli oil derivative instrument</t>
        </is>
      </c>
      <c r="B17" s="5" t="n">
        <v>24772</v>
      </c>
      <c r="C17" s="5" t="n">
        <v>2539</v>
      </c>
      <c r="D17" s="5" t="n">
        <v>13089</v>
      </c>
    </row>
    <row r="18">
      <c r="A18" s="4" t="inlineStr">
        <is>
          <t>Realized and unrealized gain/(loss) on oil and gas derivative instruments</t>
        </is>
      </c>
      <c r="B18" s="6" t="n">
        <v>204663</v>
      </c>
      <c r="C18" s="6" t="n">
        <v>-42561</v>
      </c>
      <c r="D18" s="6" t="n">
        <v>-26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OPERATING INCOME/(LOSSES)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Unrealized mark-to-market loss on our investment in listed equity securities (note 14 and 27)</t>
        </is>
      </c>
      <c r="B4" s="6" t="n">
        <v>295777</v>
      </c>
      <c r="C4" s="6" t="n">
        <v>0</v>
      </c>
    </row>
    <row r="5">
      <c r="A5" s="4" t="inlineStr">
        <is>
          <t>UK tax lease settlement contingent liability (note 29)</t>
        </is>
      </c>
      <c r="B5" s="5" t="n">
        <v>71739</v>
      </c>
      <c r="C5" s="5" t="n">
        <v>0</v>
      </c>
    </row>
    <row r="6">
      <c r="A6" s="4" t="inlineStr">
        <is>
          <t>Dividend income from our investment in listed equity securities</t>
        </is>
      </c>
      <c r="B6" s="5" t="n">
        <v>-5588</v>
      </c>
      <c r="C6" s="5" t="n">
        <v>0</v>
      </c>
    </row>
    <row r="7">
      <c r="A7" s="4" t="inlineStr">
        <is>
          <t>Gain on disposal of the LNG Croatia (note 18)</t>
        </is>
      </c>
      <c r="B7" s="5" t="n">
        <v>0</v>
      </c>
      <c r="C7" s="5" t="n">
        <v>5682</v>
      </c>
    </row>
    <row r="8">
      <c r="A8" s="4" t="inlineStr">
        <is>
          <t>Other operating income/(losses)</t>
        </is>
      </c>
      <c r="B8" s="6" t="n">
        <v>361928</v>
      </c>
      <c r="C8" s="6" t="n">
        <v>568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LOSSES) ON DERIVATIVE INSTRUMENTS AND OTHER FINANCIAL ITEMS, NET (Details) - USD ($) $ in Thousands</t>
        </is>
      </c>
      <c r="B1" s="2" t="inlineStr">
        <is>
          <t>12 Months Ended</t>
        </is>
      </c>
    </row>
    <row r="2">
      <c r="B2" s="2" t="inlineStr">
        <is>
          <t>Dec. 31, 2021</t>
        </is>
      </c>
      <c r="C2" s="2" t="inlineStr">
        <is>
          <t>Dec. 31, 2020</t>
        </is>
      </c>
      <c r="D2" s="2" t="inlineStr">
        <is>
          <t>Dec. 31, 2019</t>
        </is>
      </c>
    </row>
    <row r="3">
      <c r="A3" s="3" t="inlineStr">
        <is>
          <t>Other financial items, net:</t>
        </is>
      </c>
    </row>
    <row r="4">
      <c r="A4" s="4" t="inlineStr">
        <is>
          <t>Gains/(losses) on derivative instruments</t>
        </is>
      </c>
      <c r="B4" s="6" t="n">
        <v>24348</v>
      </c>
      <c r="C4" s="6" t="n">
        <v>-52423</v>
      </c>
      <c r="D4" s="6" t="n">
        <v>-38044</v>
      </c>
    </row>
    <row r="5">
      <c r="A5" s="4" t="inlineStr">
        <is>
          <t>Amortization of debt guarantee (note 28)</t>
        </is>
      </c>
      <c r="B5" s="5" t="n">
        <v>2569</v>
      </c>
      <c r="C5" s="5" t="n">
        <v>4111</v>
      </c>
      <c r="D5" s="5" t="n">
        <v>1242</v>
      </c>
    </row>
    <row r="6">
      <c r="A6" s="4" t="inlineStr">
        <is>
          <t>Financing arrangement fees and other costs</t>
        </is>
      </c>
      <c r="B6" s="5" t="n">
        <v>-2341</v>
      </c>
      <c r="C6" s="5" t="n">
        <v>-2138</v>
      </c>
      <c r="D6" s="5" t="n">
        <v>-5735</v>
      </c>
    </row>
    <row r="7">
      <c r="A7" s="4" t="inlineStr">
        <is>
          <t>Foreign exchange loss on operations</t>
        </is>
      </c>
      <c r="B7" s="5" t="n">
        <v>-465</v>
      </c>
      <c r="C7" s="5" t="n">
        <v>-3221</v>
      </c>
      <c r="D7" s="5" t="n">
        <v>-902</v>
      </c>
    </row>
    <row r="8">
      <c r="A8" s="4" t="inlineStr">
        <is>
          <t>Other</t>
        </is>
      </c>
      <c r="B8" s="5" t="n">
        <v>-522</v>
      </c>
      <c r="C8" s="5" t="n">
        <v>-304</v>
      </c>
      <c r="D8" s="5" t="n">
        <v>-127</v>
      </c>
    </row>
    <row r="9">
      <c r="A9" s="4" t="inlineStr">
        <is>
          <t>Other financial items</t>
        </is>
      </c>
      <c r="B9" s="5" t="n">
        <v>-759</v>
      </c>
      <c r="C9" s="5" t="n">
        <v>-1552</v>
      </c>
      <c r="D9" s="5" t="n">
        <v>-5522</v>
      </c>
    </row>
    <row r="10">
      <c r="A10" s="4" t="inlineStr">
        <is>
          <t>Interest rate swap</t>
        </is>
      </c>
    </row>
    <row r="11">
      <c r="A11" s="3" t="inlineStr">
        <is>
          <t>Other financial items, net:</t>
        </is>
      </c>
    </row>
    <row r="12">
      <c r="A12" s="4" t="inlineStr">
        <is>
          <t>Gains/(losses) on derivative instruments</t>
        </is>
      </c>
      <c r="B12" s="5" t="n">
        <v>27016</v>
      </c>
      <c r="C12" s="5" t="n">
        <v>-38601</v>
      </c>
      <c r="D12" s="5" t="n">
        <v>-16485</v>
      </c>
    </row>
    <row r="13">
      <c r="A13" s="4" t="inlineStr">
        <is>
          <t>Interest (expense)/income on undesignated interest rate swaps (note 27)</t>
        </is>
      </c>
      <c r="B13" s="5" t="n">
        <v>-2908</v>
      </c>
      <c r="C13" s="5" t="n">
        <v>-6215</v>
      </c>
      <c r="D13" s="5" t="n">
        <v>6351</v>
      </c>
    </row>
    <row r="14">
      <c r="A14" s="4" t="inlineStr">
        <is>
          <t>Currency swap</t>
        </is>
      </c>
    </row>
    <row r="15">
      <c r="A15" s="3" t="inlineStr">
        <is>
          <t>Other financial items, net:</t>
        </is>
      </c>
    </row>
    <row r="16">
      <c r="A16" s="4" t="inlineStr">
        <is>
          <t>Gains/(losses) on derivative instruments</t>
        </is>
      </c>
      <c r="B16" s="5" t="n">
        <v>240</v>
      </c>
      <c r="C16" s="5" t="n">
        <v>-2556</v>
      </c>
      <c r="D16" s="5" t="n">
        <v>2568</v>
      </c>
    </row>
    <row r="17">
      <c r="A17" s="4" t="inlineStr">
        <is>
          <t>Equity Contract</t>
        </is>
      </c>
    </row>
    <row r="18">
      <c r="A18" s="3" t="inlineStr">
        <is>
          <t>Other financial items, net:</t>
        </is>
      </c>
    </row>
    <row r="19">
      <c r="A19" s="4" t="inlineStr">
        <is>
          <t>Gains/(losses) on derivative instruments</t>
        </is>
      </c>
      <c r="B19" s="6" t="n">
        <v>0</v>
      </c>
      <c r="C19" s="6" t="n">
        <v>-5051</v>
      </c>
      <c r="D19" s="6" t="n">
        <v>-304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omponents of income tax expense:</t>
        </is>
      </c>
    </row>
    <row r="4">
      <c r="A4" s="4" t="inlineStr">
        <is>
          <t>Current tax expense</t>
        </is>
      </c>
      <c r="B4" s="6" t="n">
        <v>-1746</v>
      </c>
      <c r="C4" s="6" t="n">
        <v>-809</v>
      </c>
      <c r="D4" s="6" t="n">
        <v>-906</v>
      </c>
    </row>
    <row r="5">
      <c r="A5" s="4" t="inlineStr">
        <is>
          <t>Deferred tax expense</t>
        </is>
      </c>
      <c r="B5" s="5" t="n">
        <v>6</v>
      </c>
      <c r="C5" s="5" t="n">
        <v>-172</v>
      </c>
      <c r="D5" s="5" t="n">
        <v>-118</v>
      </c>
    </row>
    <row r="6">
      <c r="A6" s="4" t="inlineStr">
        <is>
          <t>Total income tax expense</t>
        </is>
      </c>
      <c r="B6" s="6" t="n">
        <v>-1740</v>
      </c>
      <c r="C6" s="6" t="n">
        <v>-981</v>
      </c>
      <c r="D6" s="6" t="n">
        <v>-10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t>
        </is>
      </c>
      <c r="B4" s="4" t="inlineStr">
        <is>
          <t>0.00%</t>
        </is>
      </c>
      <c r="C4" s="4" t="inlineStr">
        <is>
          <t>0.00%</t>
        </is>
      </c>
      <c r="D4" s="4" t="inlineStr">
        <is>
          <t>0.00%</t>
        </is>
      </c>
    </row>
    <row r="5">
      <c r="A5" s="4" t="inlineStr">
        <is>
          <t>Effect of movement in deferred tax balances</t>
        </is>
      </c>
      <c r="B5" s="6" t="n">
        <v>-6</v>
      </c>
      <c r="C5" s="6" t="n">
        <v>172</v>
      </c>
      <c r="D5" s="6" t="n">
        <v>118</v>
      </c>
    </row>
    <row r="6">
      <c r="A6" s="4" t="inlineStr">
        <is>
          <t>Effect of adjustments in respect of current tax in prior periods</t>
        </is>
      </c>
      <c r="B6" s="5" t="n">
        <v>-224</v>
      </c>
      <c r="C6" s="5" t="n">
        <v>-37</v>
      </c>
      <c r="D6" s="5" t="n">
        <v>-86</v>
      </c>
    </row>
    <row r="7">
      <c r="A7" s="4" t="inlineStr">
        <is>
          <t>Effect of taxable income in various countries</t>
        </is>
      </c>
      <c r="B7" s="5" t="n">
        <v>1522</v>
      </c>
      <c r="C7" s="5" t="n">
        <v>772</v>
      </c>
      <c r="D7" s="5" t="n">
        <v>820</v>
      </c>
    </row>
    <row r="8">
      <c r="A8" s="4" t="inlineStr">
        <is>
          <t>Total income tax expense</t>
        </is>
      </c>
      <c r="B8" s="5" t="n">
        <v>1740</v>
      </c>
      <c r="C8" s="5" t="n">
        <v>981</v>
      </c>
      <c r="D8" s="6" t="n">
        <v>1024</v>
      </c>
    </row>
    <row r="9">
      <c r="A9" s="4" t="inlineStr">
        <is>
          <t>Deferred tax liabilities</t>
        </is>
      </c>
      <c r="B9" s="6" t="n">
        <v>600</v>
      </c>
      <c r="C9" s="6" t="n">
        <v>6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Components of the numerator for the calculation of basic and diluted EPS:</t>
        </is>
      </c>
    </row>
    <row r="4">
      <c r="A4" s="4" t="inlineStr">
        <is>
          <t>Net loss attributable to Golar LNG Ltd stockholders from continuing operations - basic and diluted, basic</t>
        </is>
      </c>
      <c r="B4" s="6" t="n">
        <v>-154198</v>
      </c>
      <c r="C4" s="6" t="n">
        <v>-97568</v>
      </c>
      <c r="D4" s="6" t="n">
        <v>-168672</v>
      </c>
    </row>
    <row r="5">
      <c r="A5" s="4" t="inlineStr">
        <is>
          <t>Net loss attributable to Golar LNG Ltd stockholders from continuing operations - basic and diluted, diluted</t>
        </is>
      </c>
      <c r="B5" s="5" t="n">
        <v>-154198</v>
      </c>
      <c r="C5" s="5" t="n">
        <v>-97568</v>
      </c>
      <c r="D5" s="5" t="n">
        <v>-168672</v>
      </c>
    </row>
    <row r="6">
      <c r="A6" s="4" t="inlineStr">
        <is>
          <t>Net income/(loss) from discontinued operations, basic</t>
        </is>
      </c>
      <c r="B6" s="5" t="n">
        <v>568049</v>
      </c>
      <c r="C6" s="5" t="n">
        <v>-175989</v>
      </c>
      <c r="D6" s="5" t="n">
        <v>-43284</v>
      </c>
    </row>
    <row r="7">
      <c r="A7" s="4" t="inlineStr">
        <is>
          <t>Net income/(loss) from discontinued operations, diluted</t>
        </is>
      </c>
      <c r="B7" s="6" t="n">
        <v>568049</v>
      </c>
      <c r="C7" s="6" t="n">
        <v>-175989</v>
      </c>
      <c r="D7" s="6" t="n">
        <v>-43284</v>
      </c>
    </row>
    <row r="8">
      <c r="A8" s="3" t="inlineStr">
        <is>
          <t>Basic and diluted loss per share:</t>
        </is>
      </c>
    </row>
    <row r="9">
      <c r="A9" s="4" t="inlineStr">
        <is>
          <t>Weighted average number of common shares outstanding, basic (in shares)</t>
        </is>
      </c>
      <c r="B9" s="5" t="n">
        <v>108208</v>
      </c>
      <c r="C9" s="5" t="n">
        <v>96983</v>
      </c>
      <c r="D9" s="5" t="n">
        <v>100659</v>
      </c>
    </row>
    <row r="10">
      <c r="A10" s="4" t="inlineStr">
        <is>
          <t>Weighted average number of common shares outstanding, diluted (in shares)</t>
        </is>
      </c>
      <c r="B10" s="5" t="n">
        <v>108208</v>
      </c>
      <c r="C10" s="5" t="n">
        <v>96983</v>
      </c>
      <c r="D10" s="5" t="n">
        <v>100659</v>
      </c>
    </row>
    <row r="11">
      <c r="A11" s="3" t="inlineStr">
        <is>
          <t>Earnings Per Share, Basic and Diluted [Abstract]</t>
        </is>
      </c>
    </row>
    <row r="12">
      <c r="A12" s="4" t="inlineStr">
        <is>
          <t>Dilutive loss per share from continuing operations (in USD per share)</t>
        </is>
      </c>
      <c r="B12" s="7" t="n">
        <v>-1.43</v>
      </c>
      <c r="C12" s="7" t="n">
        <v>-1.01</v>
      </c>
      <c r="D12" s="7" t="n">
        <v>-1.68</v>
      </c>
    </row>
    <row r="13">
      <c r="A13" s="4" t="inlineStr">
        <is>
          <t>Basic loss per share from continuing operations (in USD per share)</t>
        </is>
      </c>
      <c r="B13" s="8" t="n">
        <v>-1.43</v>
      </c>
      <c r="C13" s="8" t="n">
        <v>-1.01</v>
      </c>
      <c r="D13" s="8" t="n">
        <v>-1.68</v>
      </c>
    </row>
    <row r="14">
      <c r="A14" s="4" t="inlineStr">
        <is>
          <t>Diluted earnings/(loss) per share from discontinued operations (in USD per share)</t>
        </is>
      </c>
      <c r="B14" s="8" t="n">
        <v>5.25</v>
      </c>
      <c r="C14" s="8" t="n">
        <v>-1.81</v>
      </c>
      <c r="D14" s="8" t="n">
        <v>-0.43</v>
      </c>
    </row>
    <row r="15">
      <c r="A15" s="4" t="inlineStr">
        <is>
          <t>Basic earnings/(loss) per share from discontinued operations (in USD per share)</t>
        </is>
      </c>
      <c r="B15" s="7" t="n">
        <v>5.25</v>
      </c>
      <c r="C15" s="7" t="n">
        <v>-1.81</v>
      </c>
      <c r="D15" s="7" t="n">
        <v>-0.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S - Minimum Contractual Future Revenues to be Received (Details) $ in Thousands</t>
        </is>
      </c>
      <c r="B1" s="2" t="inlineStr">
        <is>
          <t>Dec. 31, 2021USD ($)</t>
        </is>
      </c>
    </row>
    <row r="2">
      <c r="A2" s="3" t="inlineStr">
        <is>
          <t>Leases [Abstract]</t>
        </is>
      </c>
    </row>
    <row r="3">
      <c r="A3" s="4" t="inlineStr">
        <is>
          <t>2022</t>
        </is>
      </c>
      <c r="B3" s="6" t="n">
        <v>173829</v>
      </c>
    </row>
    <row r="4">
      <c r="A4" s="4" t="inlineStr">
        <is>
          <t>2023</t>
        </is>
      </c>
      <c r="B4" s="5" t="n">
        <v>55785</v>
      </c>
    </row>
    <row r="5">
      <c r="A5" s="4" t="inlineStr">
        <is>
          <t>2024</t>
        </is>
      </c>
      <c r="B5" s="5" t="n">
        <v>34322</v>
      </c>
    </row>
    <row r="6">
      <c r="A6" s="4" t="inlineStr">
        <is>
          <t>2025</t>
        </is>
      </c>
      <c r="B6" s="5" t="n">
        <v>22174</v>
      </c>
    </row>
    <row r="7">
      <c r="A7" s="4" t="inlineStr">
        <is>
          <t>2026 and thereafter</t>
        </is>
      </c>
      <c r="B7" s="5" t="n">
        <v>22807</v>
      </c>
    </row>
    <row r="8">
      <c r="A8" s="4" t="inlineStr">
        <is>
          <t>Total minimum contractual future revenues</t>
        </is>
      </c>
      <c r="B8" s="6" t="n">
        <v>3089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Cost of property, plant and equipment</t>
        </is>
      </c>
      <c r="B4" s="6" t="n">
        <v>3490646</v>
      </c>
      <c r="C4" s="6" t="n">
        <v>3490742</v>
      </c>
    </row>
    <row r="5">
      <c r="A5" s="4" t="inlineStr">
        <is>
          <t>Accumulated depreciation</t>
        </is>
      </c>
      <c r="B5" s="5" t="n">
        <v>612972</v>
      </c>
      <c r="C5" s="5" t="n">
        <v>507669</v>
      </c>
    </row>
    <row r="6">
      <c r="A6" s="4" t="inlineStr">
        <is>
          <t>Operating lease, ROU asset</t>
        </is>
      </c>
      <c r="B6" s="6" t="n">
        <v>10991</v>
      </c>
      <c r="C6" s="5" t="n">
        <v>14642</v>
      </c>
    </row>
    <row r="7">
      <c r="A7" s="4" t="inlineStr">
        <is>
          <t>Weighted average remaining lease term</t>
        </is>
      </c>
      <c r="B7" s="4" t="inlineStr">
        <is>
          <t>5 years</t>
        </is>
      </c>
    </row>
    <row r="8">
      <c r="A8" s="4" t="inlineStr">
        <is>
          <t>Weighted average discount rate, percent</t>
        </is>
      </c>
      <c r="B8" s="4" t="inlineStr">
        <is>
          <t>5.50%</t>
        </is>
      </c>
    </row>
    <row r="9">
      <c r="A9" s="4" t="inlineStr">
        <is>
          <t>Operating lease cost</t>
        </is>
      </c>
      <c r="B9" s="6" t="n">
        <v>9628</v>
      </c>
      <c r="C9" s="5" t="n">
        <v>8951</v>
      </c>
      <c r="D9" s="6" t="n">
        <v>5603</v>
      </c>
    </row>
    <row r="10">
      <c r="A10" s="4" t="inlineStr">
        <is>
          <t>Operating lease, expense</t>
        </is>
      </c>
      <c r="B10" s="5" t="n">
        <v>11200</v>
      </c>
      <c r="C10" s="5" t="n">
        <v>13000</v>
      </c>
      <c r="D10" s="6" t="n">
        <v>8600</v>
      </c>
    </row>
    <row r="11">
      <c r="A11" s="4" t="inlineStr">
        <is>
          <t>Hilli LLC</t>
        </is>
      </c>
    </row>
    <row r="12">
      <c r="A12" s="3" t="inlineStr">
        <is>
          <t>Lessor, Lease, Description [Line Items]</t>
        </is>
      </c>
    </row>
    <row r="13">
      <c r="A13" s="4" t="inlineStr">
        <is>
          <t>Vessels and equipment, net</t>
        </is>
      </c>
      <c r="B13" s="5" t="n">
        <v>1119200</v>
      </c>
    </row>
    <row r="14">
      <c r="A14" s="4" t="inlineStr">
        <is>
          <t>Leaseholds and leasehold improvements</t>
        </is>
      </c>
    </row>
    <row r="15">
      <c r="A15" s="3" t="inlineStr">
        <is>
          <t>Lessor, Lease, Description [Line Items]</t>
        </is>
      </c>
    </row>
    <row r="16">
      <c r="A16" s="4" t="inlineStr">
        <is>
          <t>Cost of property, plant and equipment</t>
        </is>
      </c>
      <c r="B16" s="5" t="n">
        <v>2149000</v>
      </c>
      <c r="C16" s="5" t="n">
        <v>2149100</v>
      </c>
    </row>
    <row r="17">
      <c r="A17" s="4" t="inlineStr">
        <is>
          <t>Accumulated depreciation</t>
        </is>
      </c>
      <c r="B17" s="6" t="n">
        <v>413000</v>
      </c>
      <c r="C17" s="6" t="n">
        <v>356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LEASES - Operating Lease Income (Details) - USD ($) $ in Thousand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Operating lease income</t>
        </is>
      </c>
      <c r="B4" s="6" t="n">
        <v>185318</v>
      </c>
      <c r="C4" s="6" t="n">
        <v>186706</v>
      </c>
      <c r="D4" s="6" t="n">
        <v>123292</v>
      </c>
    </row>
    <row r="5">
      <c r="A5" s="4" t="inlineStr">
        <is>
          <t>Variable lease income</t>
        </is>
      </c>
      <c r="B5" s="5" t="n">
        <v>17650</v>
      </c>
      <c r="C5" s="5" t="n">
        <v>5175</v>
      </c>
      <c r="D5" s="5" t="n">
        <v>18783</v>
      </c>
    </row>
    <row r="6">
      <c r="A6" s="4" t="inlineStr">
        <is>
          <t>Total operating lease income</t>
        </is>
      </c>
      <c r="B6" s="5" t="n">
        <v>202968</v>
      </c>
      <c r="C6" s="5" t="n">
        <v>191881</v>
      </c>
      <c r="D6" s="6" t="n">
        <v>142075</v>
      </c>
    </row>
    <row r="7">
      <c r="A7" s="4" t="inlineStr">
        <is>
          <t>Vessels (excluding converted FSRU and FLNG)</t>
        </is>
      </c>
    </row>
    <row r="8">
      <c r="A8" s="3" t="inlineStr">
        <is>
          <t>Lessor, Lease, Description [Line Items]</t>
        </is>
      </c>
    </row>
    <row r="9">
      <c r="A9" s="4" t="inlineStr">
        <is>
          <t>Operating lease income</t>
        </is>
      </c>
      <c r="B9" s="5" t="n">
        <v>900</v>
      </c>
      <c r="C9" s="6" t="n">
        <v>4600</v>
      </c>
    </row>
    <row r="10">
      <c r="A10" s="4" t="inlineStr">
        <is>
          <t>Variable lease income</t>
        </is>
      </c>
      <c r="B10" s="6" t="n">
        <v>26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5:34:08Z</dcterms:created>
  <dcterms:modified xmlns:dcterms="http://purl.org/dc/terms/" xmlns:xsi="http://www.w3.org/2001/XMLSchema-instance" xsi:type="dcterms:W3CDTF">2022-04-28T15:34:08Z</dcterms:modified>
</cp:coreProperties>
</file>